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and Accou" sheetId="8" r:id="rId8"/>
    <s:sheet name="Business Acquisitions and Dispo" sheetId="9" r:id="rId9"/>
    <s:sheet name="Earnings (Loss) Per Common Shar" sheetId="10" r:id="rId10"/>
    <s:sheet name="Segment Information Level 1 (No" sheetId="11" r:id="rId11"/>
    <s:sheet name="Fair Value Measurements Level 1" sheetId="12" r:id="rId12"/>
    <s:sheet name="Investment Holding Level 1 (Not" sheetId="13" r:id="rId13"/>
    <s:sheet name="Derivatives Instruments Level 1" sheetId="14" r:id="rId14"/>
    <s:sheet name="Separate Accounts, Death Benefi" sheetId="15" r:id="rId15"/>
    <s:sheet name="Income Taxes Level 1 (Notes)" sheetId="16" r:id="rId16"/>
    <s:sheet name="Commitments and Contingencies L" sheetId="17" r:id="rId17"/>
    <s:sheet name="Level 1 (Notes)" sheetId="18" r:id="rId18"/>
    <s:sheet name="Accumulated Other Comprehensive" sheetId="19" r:id="rId19"/>
    <s:sheet name="Employee Benefit Plans Level 1 " sheetId="20" r:id="rId20"/>
    <s:sheet name="Basis of Presentation and Acc21" sheetId="21" r:id="rId21"/>
    <s:sheet name="Fair Value Measurements Level 2" sheetId="22" r:id="rId22"/>
    <s:sheet name="Investment Holding Level 2 (Pol" sheetId="23" r:id="rId23"/>
    <s:sheet name="Derivatives Instruments Level 2" sheetId="24" r:id="rId24"/>
    <s:sheet name="Business Acquisitions and Dis25" sheetId="25" r:id="rId25"/>
    <s:sheet name="Earnings (Loss) Per Common Sh26" sheetId="26" r:id="rId26"/>
    <s:sheet name="Segment Information Level 3 (Ta" sheetId="27" r:id="rId27"/>
    <s:sheet name="Fair Value Measurements Level 3" sheetId="28" r:id="rId28"/>
    <s:sheet name="Investment Holding Level 3 (Tab" sheetId="29" r:id="rId29"/>
    <s:sheet name="Derivatives Instruments Level 3" sheetId="30" r:id="rId30"/>
    <s:sheet name="Separate Accounts, Death Bene31" sheetId="31" r:id="rId31"/>
    <s:sheet name="Income Taxes Level 3 (Tables)" sheetId="32" r:id="rId32"/>
    <s:sheet name="Accumulated Other Comprehensi33" sheetId="33" r:id="rId33"/>
    <s:sheet name="Employee Benefit Plans Level 3 " sheetId="34" r:id="rId34"/>
    <s:sheet name="Basis of Presentation and Acc35" sheetId="35" r:id="rId35"/>
    <s:sheet name="Business Acquisitions and Dis36" sheetId="36" r:id="rId36"/>
    <s:sheet name="Earnings (Loss) Per Common Sh37" sheetId="37" r:id="rId37"/>
    <s:sheet name="Segment Information Level 4 (De" sheetId="38" r:id="rId38"/>
    <s:sheet name="Fair Value Measurements Level 4" sheetId="39" r:id="rId39"/>
    <s:sheet name="Fair Value Measurements Level40" sheetId="40" r:id="rId40"/>
    <s:sheet name="Fair Value Measurements Level41" sheetId="41" r:id="rId41"/>
    <s:sheet name="Fair Value Measurements Level42" sheetId="42" r:id="rId42"/>
    <s:sheet name="Fair Value Measurements Level43" sheetId="43" r:id="rId43"/>
    <s:sheet name="Fair Value Measurements Level44" sheetId="44" r:id="rId44"/>
    <s:sheet name="Fair Value Measurements Level45" sheetId="45" r:id="rId45"/>
    <s:sheet name="Investment Holding Level 4  Net" sheetId="46" r:id="rId46"/>
    <s:sheet name="Investment Holding Level 4 Othe" sheetId="47" r:id="rId47"/>
    <s:sheet name="Investment Holding Level 4 Avai" sheetId="48" r:id="rId48"/>
    <s:sheet name="Investment Holding Level 4 Conc" sheetId="49" r:id="rId49"/>
    <s:sheet name="Investment Holding Level 4 Mort" sheetId="50" r:id="rId50"/>
    <s:sheet name="Investment Holding Level 4 Vari" sheetId="51" r:id="rId51"/>
    <s:sheet name="Investment Holding Level 4 Repu" sheetId="52" r:id="rId52"/>
    <s:sheet name="Derivatives Instruments Level 4" sheetId="53" r:id="rId53"/>
    <s:sheet name="Derivatives Instruments Level54" sheetId="54" r:id="rId54"/>
    <s:sheet name="Derivatives Instruments Level55" sheetId="55" r:id="rId55"/>
    <s:sheet name="Derivatives Instruments Level56" sheetId="56" r:id="rId56"/>
    <s:sheet name="Derivatives Instruments Level57" sheetId="57" r:id="rId57"/>
    <s:sheet name="Derivatives Instruments Level58" sheetId="58" r:id="rId58"/>
    <s:sheet name="Separate Accounts, Death Bene59" sheetId="59" r:id="rId59"/>
    <s:sheet name="Income Taxes Level 4 Effective " sheetId="60" r:id="rId60"/>
    <s:sheet name="Income Taxes Level 4 Net Operat" sheetId="61" r:id="rId61"/>
    <s:sheet name="Income Taxes Level 4 AMT credit" sheetId="62" r:id="rId62"/>
    <s:sheet name="Income Taxes Level 4 Capital Lo" sheetId="63" r:id="rId63"/>
    <s:sheet name="Commitments and Contingencies64" sheetId="64" r:id="rId64"/>
    <s:sheet name="Equity Level 4 (Details)" sheetId="65" r:id="rId65"/>
    <s:sheet name="Accumulated Other Comprehensi66" sheetId="66" r:id="rId66"/>
    <s:sheet name="Employee Benefit Plans Level 4 " sheetId="67" r:id="rId67"/>
  </s:sheets>
  <s:definedNames/>
  <s:calcPr calcId="124519" calcMode="auto" fullCalcOnLoad="1"/>
</s:workbook>
</file>

<file path=xl/sharedStrings.xml><?xml version="1.0" encoding="utf-8"?>
<sst xmlns="http://schemas.openxmlformats.org/spreadsheetml/2006/main" uniqueCount="1388">
  <si>
    <t>Document and Entity Information - shares</t>
  </si>
  <si>
    <t>9 Months Ended</t>
  </si>
  <si>
    <t>Sep. 30, 2016</t>
  </si>
  <si>
    <t>Oct. 26, 2016</t>
  </si>
  <si>
    <t>Document and Entity Information [Abstract]</t>
  </si>
  <si>
    <t>Entity Registrant Name</t>
  </si>
  <si>
    <t>HARTFORD FINANCIAL SERVICES GROUP INC/DE</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Operations (Unaudited) - USD ($) $ in Millions</t>
  </si>
  <si>
    <t>3 Months Ended</t>
  </si>
  <si>
    <t>Sep. 30, 2015</t>
  </si>
  <si>
    <t>Revenues</t>
  </si>
  <si>
    <t>Premiums Earned, Net</t>
  </si>
  <si>
    <t>Fee income</t>
  </si>
  <si>
    <t>Net investment income (loss):</t>
  </si>
  <si>
    <t>Net Investment Income (Loss)</t>
  </si>
  <si>
    <t>Net realized capital gains (losses):</t>
  </si>
  <si>
    <t>Total other-than-temporary impairment (OTTI) losses</t>
  </si>
  <si>
    <t>Other than Temporary Impairment Losses, Investments, Reclassification Adjustment of Noncredit Portion Included in Net Income, Availabe-for-sale Securities, before Tax</t>
  </si>
  <si>
    <t>Other than Temporary Impairment Losses, Investments, Portion Recognized in Earnings, Net, Available-for-sale Securities</t>
  </si>
  <si>
    <t>Gain (Loss) on Investments, Excluding Other than Temporary Impairments</t>
  </si>
  <si>
    <t>Total Realized Investment Gains (Losses)</t>
  </si>
  <si>
    <t>Other revenues</t>
  </si>
  <si>
    <t>Total revenues</t>
  </si>
  <si>
    <t>Benefits, losses and expenses</t>
  </si>
  <si>
    <t>Benefits, losses and loss adjustment expenses</t>
  </si>
  <si>
    <t>Amortization of deferred policy acquisition costs and present value of future profits</t>
  </si>
  <si>
    <t>Insurance operating costs and other expenses</t>
  </si>
  <si>
    <t>Gains (Losses) on Extinguishment of Debt</t>
  </si>
  <si>
    <t>Disposal Group, Not Discontinued Operation, Gain (Loss) on Disposal</t>
  </si>
  <si>
    <t>Interest expense</t>
  </si>
  <si>
    <t>Benefits, Losses and Expenses</t>
  </si>
  <si>
    <t>Income from continuing operations before income taxes</t>
  </si>
  <si>
    <t>Income Tax Expense (Benefit)</t>
  </si>
  <si>
    <t>Income (Loss) from Continuing Operations, Including Portion Attributable to Noncontrolling Interest</t>
  </si>
  <si>
    <t>Income (Loss) from Discontinued Operations, Net of Tax, Including Portion Attributable to Noncontrolling Interest</t>
  </si>
  <si>
    <t>Net Income (Loss), Including Portion Attributable to Noncontrolling Interest</t>
  </si>
  <si>
    <t>Net income available to common shareholders per common share</t>
  </si>
  <si>
    <t>Basic</t>
  </si>
  <si>
    <t>Diluted</t>
  </si>
  <si>
    <t>Cash dividends declared per common share</t>
  </si>
  <si>
    <t>Reinsurance Loss on Dispositions [Member]</t>
  </si>
  <si>
    <t>Condensed Consolidated Statements of Comprehensive Income (Unaudited) - USD ($) $ in Millions</t>
  </si>
  <si>
    <t>Comprehensive Income</t>
  </si>
  <si>
    <t>Net Income (Loss) Attributable to Parent</t>
  </si>
  <si>
    <t>Other Comprehensive Income (Loss), Net of Tax</t>
  </si>
  <si>
    <t>Total comprehensive income</t>
  </si>
  <si>
    <t>Accumulated Net Investment Gain (Loss) Attributable to Parent [Member]</t>
  </si>
  <si>
    <t>Accumulated Other-than-Temporary Impairment [Member]</t>
  </si>
  <si>
    <t>Accumulated Net Gain (Loss) from Designated or Qualifying Cash Flow Hedges [Member]</t>
  </si>
  <si>
    <t>Accumulated Translation Adjustment [Member]</t>
  </si>
  <si>
    <t>Accumulated Defined Benefit Plans Adjustment [Member]</t>
  </si>
  <si>
    <t>Condensed Consolidated Balance Sheets (Unaudited) - USD ($) $ in Millions</t>
  </si>
  <si>
    <t>Dec. 31, 2015</t>
  </si>
  <si>
    <t>Investments:</t>
  </si>
  <si>
    <t>Available-for-sale Securities, Debt Securities</t>
  </si>
  <si>
    <t>Fixed Maturities at Fair Value Using Fair Value Option Variable Interest Entity Assets</t>
  </si>
  <si>
    <t>Equity securities, trading, at fair value (cost of $30,454 and $32,928)</t>
  </si>
  <si>
    <t>Available-for-sale Securities, Equity Securities</t>
  </si>
  <si>
    <t>Mortgage loans (net of allowances for loan losses of $83 and $102)</t>
  </si>
  <si>
    <t>Policy loans, at outstanding balance</t>
  </si>
  <si>
    <t>Alternative Investments, Fair Value Disclosure</t>
  </si>
  <si>
    <t>Other investments</t>
  </si>
  <si>
    <t>Short-term investments (includes variable interest entity assets, at fair value, of $1 as of September 30, 2012)</t>
  </si>
  <si>
    <t>Cash</t>
  </si>
  <si>
    <t>Total investments</t>
  </si>
  <si>
    <t>Premiums receivable and agents' balances, net</t>
  </si>
  <si>
    <t>Reinsurance recoverables, net</t>
  </si>
  <si>
    <t>Deferred policy acquisition costs and present value of future profits</t>
  </si>
  <si>
    <t>Deferred Tax Assets, Net</t>
  </si>
  <si>
    <t>Goodwill</t>
  </si>
  <si>
    <t>Disposal Group, Including Discontinued Operation, Assets, Current</t>
  </si>
  <si>
    <t>Property and equipment, net</t>
  </si>
  <si>
    <t>Other assets</t>
  </si>
  <si>
    <t>Separate account assets</t>
  </si>
  <si>
    <t>Total assets</t>
  </si>
  <si>
    <t>Liabilities</t>
  </si>
  <si>
    <t>Reserve for future policy benefits and unpaid losses and loss adjustment expenses</t>
  </si>
  <si>
    <t>Other Policyholder Funds</t>
  </si>
  <si>
    <t>Unearned premiums</t>
  </si>
  <si>
    <t>Short-term Debt</t>
  </si>
  <si>
    <t>Long-term Debt, Excluding Current Maturities</t>
  </si>
  <si>
    <t>Other liabilities (includes variable interest entity liabilities)</t>
  </si>
  <si>
    <t>Disposal Group, Including Discontinued Operation, Liabilities, Current</t>
  </si>
  <si>
    <t>Separate Accounts, Liability</t>
  </si>
  <si>
    <t>Total liabilities</t>
  </si>
  <si>
    <t>Stockholders' Equity</t>
  </si>
  <si>
    <t>Common stock, $0.01 par value - 1,500,000,000 shares authorized</t>
  </si>
  <si>
    <t>Additional paid-in capital</t>
  </si>
  <si>
    <t>Retained earnings</t>
  </si>
  <si>
    <t>Treasury stock, at cost</t>
  </si>
  <si>
    <t>Accumulated other comprehensive income, net of tax</t>
  </si>
  <si>
    <t>Total stockholders' equity</t>
  </si>
  <si>
    <t>Total liabilities and stockholders' equity</t>
  </si>
  <si>
    <t>Accumulated Other Comprehensive Income (Loss) [Member]</t>
  </si>
  <si>
    <t>Condensed Consolidated Balance Sheets (Parenthetical) - USD ($) $ in Millions</t>
  </si>
  <si>
    <t>Available-for-sale Debt Securities, Amortized Cost Basis</t>
  </si>
  <si>
    <t>Available-for-sale Equity Securities, Amortized Cost Basis</t>
  </si>
  <si>
    <t>Variable Interest Entity, Consolidated, Carrying Amount, Assets</t>
  </si>
  <si>
    <t>Common stock, par value</t>
  </si>
  <si>
    <t>Common stock, shares authorized</t>
  </si>
  <si>
    <t>Common stock, shares issued</t>
  </si>
  <si>
    <t>Treasury stock, shares</t>
  </si>
  <si>
    <t>Commercial Loan [Member]</t>
  </si>
  <si>
    <t>Allowance for Loan and Lease Losses, Real Estate</t>
  </si>
  <si>
    <t>Fixed Maturities [Member]</t>
  </si>
  <si>
    <t>Equity Securities [Member]</t>
  </si>
  <si>
    <t>Partnership Interest [Member]</t>
  </si>
  <si>
    <t>Other Liabilities [Member]</t>
  </si>
  <si>
    <t>Other liabilities, variable interest entity liabilities</t>
  </si>
  <si>
    <t>Other Assets [Member]</t>
  </si>
  <si>
    <t>Short-term Investments [Member]</t>
  </si>
  <si>
    <t>Cash [Member]</t>
  </si>
  <si>
    <t>Condensed Consolidated Statements of Changes in Stockholders' Equity Condensed Consolidated Statements of Changes in Stockholders' Equity (Unaudited) - USD ($) shares in Millions, $ in Millions</t>
  </si>
  <si>
    <t>Total</t>
  </si>
  <si>
    <t>Common Stocks</t>
  </si>
  <si>
    <t>Additional Paid-in Capital [Member]</t>
  </si>
  <si>
    <t>Retained Earnings [Member]</t>
  </si>
  <si>
    <t>Treasury Stock [Member]</t>
  </si>
  <si>
    <t>Adjustments to Additional Paid in Capital [Abstract]</t>
  </si>
  <si>
    <t>Additional Paid in Capital</t>
  </si>
  <si>
    <t>Retained Earnings (Accumulated Deficit) [Abstract]</t>
  </si>
  <si>
    <t>Retained Earnings (Accumulated Deficit)</t>
  </si>
  <si>
    <t>Accumulated Other Comprehensive Income (Loss), Net of Tax [Abstract]</t>
  </si>
  <si>
    <t>Accumulated Other Comprehensive Income (Loss), Net of Tax</t>
  </si>
  <si>
    <t>Adjustments to Additional Paid in Capital, Share-based Compensation, Employee Stock Purchase Program, Requisite Service Period Recognition</t>
  </si>
  <si>
    <t>Allocated Share-based Compensation Expense</t>
  </si>
  <si>
    <t>Adjustments to Additional Paid in Capital, Income Tax Benefit from Share-based Compensation</t>
  </si>
  <si>
    <t>Adjustments to Additional Paid in Capital, Stock Issued, Issuance Costs</t>
  </si>
  <si>
    <t>Dividends, Common Stock, Cash</t>
  </si>
  <si>
    <t>Treasury Stock, Value at Dec. 31, 2014</t>
  </si>
  <si>
    <t>Treasury Stock Transactions, Excluding Value of Shares Reissued [Abstract]</t>
  </si>
  <si>
    <t>Treasury stock acquired</t>
  </si>
  <si>
    <t>Issuance of shares under incentive and stock compensation plans from treasury stock</t>
  </si>
  <si>
    <t>Return of shares under incentive and stock compensation plans and other to treasury stock</t>
  </si>
  <si>
    <t>Adjustments to Additional Paid in Capital, Stock Issued, Own-share Lending Arrangement, Issuance Costs</t>
  </si>
  <si>
    <t>Treasury Stock, Value at Sep. 30, 2015</t>
  </si>
  <si>
    <t>Common Shares Outstanding, at beginning of period (in thousands) at Dec. 31, 2014</t>
  </si>
  <si>
    <t>Common Stock, Number of Shares, Par Value and Other Disclosures [Abstract]</t>
  </si>
  <si>
    <t>Issuance of shares under incentive and stock compensation plans</t>
  </si>
  <si>
    <t>Issuance of Shares for Warrant Exercise</t>
  </si>
  <si>
    <t>Common Shares Outstanding, at end of period (in thousands) at Sep. 30, 2015</t>
  </si>
  <si>
    <t>Treasury Stock, Value at Dec. 31, 2015</t>
  </si>
  <si>
    <t>Common Shares Outstanding, at end of period (in thousands) at Dec. 31, 2015</t>
  </si>
  <si>
    <t>Preferred Stock, Including Additional Paid in Capital [Abstract]</t>
  </si>
  <si>
    <t>Common Stock, Value, Issued</t>
  </si>
  <si>
    <t>Treasury Stock, Value at Sep. 30, 2016</t>
  </si>
  <si>
    <t>Common Shares Outstanding, at end of period (in thousands) at Sep. 30, 2016</t>
  </si>
  <si>
    <t>Condensed Consolidated Statements of Cash Flows (Unaudited) - USD ($) $ in Millions</t>
  </si>
  <si>
    <t>Operating Activities</t>
  </si>
  <si>
    <t>Adjustments to reconcile net income to net cash provided by operating activities</t>
  </si>
  <si>
    <t>Realized Investment Gains (Losses)</t>
  </si>
  <si>
    <t>Increase (Decrease) in Deferred Policy Acquisition Costs</t>
  </si>
  <si>
    <t>Depreciation and amortization</t>
  </si>
  <si>
    <t>Other operating activities, net</t>
  </si>
  <si>
    <t>Change in reinsurance recoverables</t>
  </si>
  <si>
    <t>Increase (Decrease) in Deferred Income Taxes</t>
  </si>
  <si>
    <t>Change in reserve for future policy benefits and unpaid losses and loss adjustment expenses and unearned premiums</t>
  </si>
  <si>
    <t>Increase (Decrease) in Other Operating Assets and Liabilities, Net</t>
  </si>
  <si>
    <t>Net cash provided by operating activities</t>
  </si>
  <si>
    <t>Proceeds from Sale, Maturity and Collection of Investments [Abstract]</t>
  </si>
  <si>
    <t>Proceeds from Sale of Available-for-sale Securities, Debt</t>
  </si>
  <si>
    <t>Proceeds from Sale and Maturity of Securities, Fair Value Option</t>
  </si>
  <si>
    <t>Proceeds from Sale of Available-for-sale Securities, Equity</t>
  </si>
  <si>
    <t>Proceeds from Sale and Collection of Mortgage Notes Receivable</t>
  </si>
  <si>
    <t>Proceeds from Limited Partnership Investments</t>
  </si>
  <si>
    <t>Payments for the purchase of investments [Abstract]</t>
  </si>
  <si>
    <t>Fixed maturities, available-for-sale</t>
  </si>
  <si>
    <t>Payments to Acquire Available-for-sale Securities, Fair Value Option</t>
  </si>
  <si>
    <t>Equity securities, available-for-sale</t>
  </si>
  <si>
    <t>Mortgage loans</t>
  </si>
  <si>
    <t>Payments to Acquire Limited Partnership Interests</t>
  </si>
  <si>
    <t>Derivatives, net</t>
  </si>
  <si>
    <t>Payments for (Proceeds from) Policy Loans</t>
  </si>
  <si>
    <t>Payments to Acquire Property, Plant, and Equipment</t>
  </si>
  <si>
    <t>Proceeds from Sale of Short-term Investments</t>
  </si>
  <si>
    <t>Other investing activities, net</t>
  </si>
  <si>
    <t>Payments to Acquire Businesses, Net of Cash Acquired</t>
  </si>
  <si>
    <t>Net cash used for investing activities</t>
  </si>
  <si>
    <t>Financing Activities</t>
  </si>
  <si>
    <t>Additions to Contract Holders Funds</t>
  </si>
  <si>
    <t>Withdrawals and other deductions from investment and universal life-type contracts</t>
  </si>
  <si>
    <t>Net Change Contract Holders Funds</t>
  </si>
  <si>
    <t>Repayments at maturity or settlement of consumer notes</t>
  </si>
  <si>
    <t>Proceeds from (Payments for) in Securities Sold under Agreements to Repurchase</t>
  </si>
  <si>
    <t>Repayment of long-term debt</t>
  </si>
  <si>
    <t>Payments for Repurchase of Common Stock</t>
  </si>
  <si>
    <t>Dividends paid on common stock</t>
  </si>
  <si>
    <t>Net cash provided by (used for) financing activities</t>
  </si>
  <si>
    <t>Foreign exchange rate effect on cash</t>
  </si>
  <si>
    <t>Cash, Period Increase (Decrease)</t>
  </si>
  <si>
    <t>Cash - beginning of period</t>
  </si>
  <si>
    <t>Cash - end of period</t>
  </si>
  <si>
    <t>Supplemental Disclosure of Cash Flow Information</t>
  </si>
  <si>
    <t>Income taxes paid (received)</t>
  </si>
  <si>
    <t>Interest paid</t>
  </si>
  <si>
    <t>Basis of Presentation and Accounting Policies Level 1 (Notes)</t>
  </si>
  <si>
    <t>Accounting Policies [Abstract]</t>
  </si>
  <si>
    <t>Organization, Consolidation, Basis of Presentation, Business Description and Accounting Policies [Text Block]</t>
  </si>
  <si>
    <t>Basis of Presentation and Significant Accounting Policies</t>
  </si>
  <si>
    <t>Basis of Presentation and Accounting Policies</t>
  </si>
  <si>
    <t>The Hartford Financial Services Group, Inc. is a holding company for insurance and financial services subsidiaries that provide property and casualty insurance, group life and disability products, and mutual funds and exchange traded funds to individual and business customers in the United States (collectively, “The Hartford”, the “Company”, “we” or “our”). Also, the Company continues to runoff life and annuity products previously sold. On July 29, 2016, the Company completed the acquisition of Northern Homelands Company, the holding company of Maxum Specialty Insurance Group (collectively "Maxum"). On July 29, 2016, the Company completed the acquisition of Lattice Strategies LLC ("Lattice"). On July 26, 2016, the Company announced the signing of a definitive agreement to sell its United Kingdom ("U.K.") property and casualty run-off subsidiaries. For discussion of these transactions, see Note 2 - Business Acquisitions and Dispositions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5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5 Form 10-K Annual Report. 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evaluation of goodwill for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Reclassifications Certain reclassifications have been made to prior period financial information to conform to the current period presentation. Adoption of New Accounting Standards On January 1, 2016 the Company adopted new consolidation guidance issued by the Financial Accounting Standards Board (“FASB”). The updates revise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guidance for determining whether limited partnerships are VIEs or voting interest entities. The new guidance did not have a material effect on the Company’s Condensed Consolidated Financial Statements. Future Adoption of New Accounting Standards Financial Instruments - Credit Losses In June 2016,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solidated financial statements. Leases In February 2016, the FASB issued updated guidance on lease accounting.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The updated guidance is to be adopted effective January 1, 2019 through a cumulative effect adjustment to retained earnings for the earliest period presented, with early application permitted. Leases will be classified as financing or operating leases similar to capital and operating leases, respectively, under current accounting guidance.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amortization and interest cost will be recognized as rental expense over the lease term on a straight-line basis. Leases with a term of one year or less will also be expensed over the lease term but will not be recognized on the balance sheet. The Company is currently evaluating the potential impact of the new guidance to the consolidated financial statements, including the timing of adoption. We do not expect a material impact to the consolidated financial statements; however, it is expected that assets and liabilities will increase based on the present value of remaining lease payments for leases in place at the adoption date. Stock Compensation In March 2016, the FASB issued updated guidance on accounting for share-based payments to employees. The updated guidance requires the excess tax benefit or deficiency on vesting or settlement of awards to be recognized in earnings as an income tax benefit or expense, respectively. This recognition of excess tax benefits and deficiencies will result in earnings volatility as current accounting guidance recognizes these amounts as an adjustment to additional paid-in capital. The excess tax benefit was $27 and $6 for the years ended December 31, 2015 and 2014, respectively, which would have increased net income in each of those years. The excess tax benefits or deficiencies are discrete items in the reporting period in which they occur, and so will not be considered in determining the annual estimated effective tax rate. The excess tax benefits or deficiencies will be presented as a cash flow within operating activities instead of within financing activities as is the case under current accounting. The Hartford will adopt the updated guidance January 1, 2017 and will recognize excess tax benefits or deficiencies in net income, as well as the related cash flows in operating activities, on a prospective basis. The impact of the adoption will depend on the excess tax benefits or deficiencies realized on vesting or settlement of awards resulting from the difference between the market value of awards at vesting or settlement and the grant date fair value recognized through compensation expense.</t>
  </si>
  <si>
    <t>Business Acquisitions and Dispositions Level 1 (Notes)</t>
  </si>
  <si>
    <t>Business Combinations [Abstract]</t>
  </si>
  <si>
    <t>Mergers, Acquisitions and Dispositions Disclosures [Text Block]</t>
  </si>
  <si>
    <t>Business Acquisitions Maxum On July 29, 2016, the Company acquired 100% of the outstanding shares of Northern Homelands Company, the holding company of Maxum Specialty Insurance Group headquartered in Alpharetta, Georgia in a cash transaction for approximately $169 , subject to post closing adjustments. The acquisition adds excess and surplus lines capability to the Company's Small Commercial line of business. Maxum will maintain its brand and limited wholesale distribution model. Maxum's revenues and earnings since the acquisition date are included in the Company's Condensed Consolidated Statements of Operations and are not material to the Company's consolidated results of operations for the three and nine months ended September 30, 2016. The following table summarizes the fair value of assets acquired and liabilities assumed at the acquisition date. As of July 29, 2016 Assets Cash and investments (including cash of $12) $ 274 Reinsurance recoverables 113 Intangible assets [1] 11 Other assets 80 Total assets acquired 478 Liabilities Unpaid losses 235 Unearned premiums 77 Other liabilities 34 Total liabilities assumed 346 Net identifiable assets acquired 132 Goodwill [2] 37 Net assets acquired $ 169 [1] Comprised of indefinite lived intangibles of $5 related to state insurance licenses acquired and other intangibles of $6 related to agency distribution relationships of Maxum which will amortize over 10 years. [2] Non-deductible for income tax purposes. The goodwill recognized is attributable to expected growth from the opportunity to sell both existing products and excess and surplus lines coverage to a broader customer base and will be allocated to the Small Commercial reporting unit within the Commercial Lines reporting segment. The Company recognized $1 of acquisition related costs in the three months ended September 30, 2016. These costs are included in insurance operating costs and other expenses in the Condensed Consolidated Statement of Operations. Lattice On July 29, 2016, an indirect wholly-owned subsidiary of the Company acquired 100% of the membership interests outstanding of Lattice Strategies LLC, an investment management firm and provider of strategic beta exchange-traded funds ("ETF") with approximately $200 of assets under management ("AUM") at the acquisition date. The following table summarizes the fair value of the consideration transferred at the acquisition date. Fair value of consideration transferred Cash $ 19 Contingent consideration 23 Total $ 42 The following table summarizes the fair value of assets acquired and liabilities assumed at the acquisition date. As of July 29, 2016 Assets Intangible assets [1] $ 11 Other assets (including cash of $1) 2 Total assets acquired 13 Liabilities Total liabilities assumed 1 Net identifiable assets acquired 12 Goodwill [2] 30 Net assets acquired $ 42 [1] Comprised of an indefinite lived intangible asset of $10 related to customer relationships and $1 of other intangibles, which are amortizable over 5 to 8 years. [2] Deductible for federal income tax purposes. Lattice's revenues and earnings since the acquisition date are included in the Company's Condensed Consolidated Statements of Operations in the Mutual Funds reporting segment and are not material to the Company's consolidated results of operations for the three and nine months ended September 30, 2016. In addition to the initial cash consideration, the Company is required to make future payments to the former owners of Lattice of up to $60 based upon growth in ETF AUM over a four-year period beginning on the date of acquisition. The contingent consideration was measured at fair value at the acquisition date by projecting future ETF AUM and discounting expected payments back to the valuation date. The projected ETF AUM and risk-adjusted discount rate are significant unobservable inputs to fair value. The goodwill recognized is attributable to the fact that the acquisition of Lattice enables the Company to offer ETFs which are expected to be a significant source of future revenue and earnings growth. Goodwill will be allocated to the Mutual Funds reporting segment. The Company recognized $1 of acquisition related costs in the three months ended September 30, 2016. These costs are included in insurance operating costs and other expenses in the Condensed Consolidated Statement of Operations. Business Disposition Sale of U.K. businesses On July 26, 2016, the Company announced it had entered into an agreement to sell its U.K. property and casualty run-off subsidiaries, Hartford Financial Products International Limited and Downlands Liability Management Limited, in a cash transaction to Catalina Holdings UK Limited ("buyer"), for approximately $268 , net of transaction costs. The Company's U.K. property and casualty run-off subsidiaries are included in the P&amp;C Other Operations reporting segment. Revenues and earnings are not material to the Company's consolidated results of operations for the three and nine months ended September 30, 2016 and 2015. The Company recognized an estimated capital loss of $59 , before tax, and related income tax benefit of $65 , for an estimated after-tax net gain of $6 on the sale for the three and nine months ended September 30, 2016. The accrual for the estimated before tax loss is included as a reduction of the carrying value of assets held for sale in the Company's Condensed Consolidated Balance Sheets as of September 30, 2016. The transaction is expected to close in the fourth quarter of 2016, subject to regulatory approvals and other customary closing conditions. The carrying values of the assets and liabilities to be transferred by the Company to the buyer in connection with the sale are as follows: As of September 30, 2016 Assets Cash and investments $ 695 Reinsurance recoverables [1] 226 Total assets held for sale 921 Liabilities Reserve for future policy benefits and unpaid loss and loss adjustment expenses 638 Other liabilities 15 Total liabilities held for sale $ 653 [1] Includes intercompany reinsurance recoverables of $58 to be settled in cash or securities prior to closing.</t>
  </si>
  <si>
    <t>Earnings (Loss) Per Common Share Level 1 (Notes)</t>
  </si>
  <si>
    <t>Earnings Per Share [Abstract]</t>
  </si>
  <si>
    <t>Earnings Per Share [Text Block]</t>
  </si>
  <si>
    <t>The following table presents the computation of basic and diluted earnings per common share. Three Months Ended September 30, Nine Months Ended September 30, (In millions, except for per share data) 2016 2015 2016 2015 Earnings Income from continuing operations Income from continuing operations, net of tax $ 438 $ 372 $ 977 $ 1,252 Income from discontinued operations, net of tax — 9 — 9 Net income $ 438 $ 381 $ 977 $ 1,261 Shares Weighted average common shares outstanding, basic 383.8 413.8 391.4 418.4 Dilutive effect of stock compensation plans 3.2 5.1 3.5 5.0 Dilutive effect of warrants 3.5 4.1 3.6 4.9 Weighted average common shares outstanding and dilutive potential common shares 390.5 423.0 398.5 428.3 Net income per common share Basic Income from continuing operations, net of tax $ 1.14 $ 0.90 $ 2.50 $ 2.99 Income from discontinued operations, net of tax — 0.02 — 0.02 Net income per common share $ 1.14 $ 0.92 $ 2.50 $ 3.01 Diluted Income from continuing operations, net of tax $ 1.12 $ 0.88 $ 2.45 $ 2.92 Income from discontinued operations, net of tax — 0.02 — 0.02 Net income per common share $ 1.12 $ 0.90 $ 2.45 $ 2.94</t>
  </si>
  <si>
    <t>Segment Information Level 1 (Notes)</t>
  </si>
  <si>
    <t>Segment Reporting [Abstract]</t>
  </si>
  <si>
    <t>Segment Information</t>
  </si>
  <si>
    <t>The Company currently conducts business principally in six reporting segments including Commercial Lines, Personal Lines, Property &amp; Casualty Other Operations, Group Benefits, Mutual Funds and Talcott Resolution, as well as a Corporate category. The Company's revenues are generated primarily in the United States ("U.S."). Any foreign sourced revenue is immaterial. The following table presents net income (loss) for each reporting segment, as well as the Corporate category. Three Months Ended September 30, Nine Months Ended September 30, Net Income (Loss) 2016 2015 2016 2015 Commercial Lines $ 272 $ 211 $ 740 $ 710 Personal Lines 29 19 (4 ) 136 Property &amp; Casualty Other Operations 31 16 (106 ) (72 ) Group Benefits 62 42 167 150 Mutual Funds 21 22 61 66 Talcott Resolution 78 74 199 402 Corporate (55 ) (3 ) (80 ) (131 ) Net income $ 438 $ 381 $ 977 $ 1,261 The following table presents revenues by product line for each reporting segment, as well as the Corporate category. Three Months Ended September 30, Nine Months Ended September 30, Revenues 2016 2015 2016 2015 Earned premiums and fee income Commercial Lines Workers’ compensation $ 772 $ 769 $ 2,299 $ 2,273 Liability 156 146 447 423 Package business 313 305 925 896 Automobile 162 156 472 456 Professional liability 57 58 165 168 Bond 56 55 163 163 Property 161 158 479 474 Total Commercial Lines 1,677 1,647 4,950 4,853 Personal Lines Automobile 686 674 2,044 1,994 Homeowners 294 303 887 901 Total Personal Lines [1] 980 977 2,931 2,895 Property &amp; Casualty Other Operations — 1 — 1 Group Benefits Group disability 378 361 1,128 1,106 Group life 383 365 1,134 1,106 Other 51 43 153 133 Total Group Benefits 812 769 2,415 2,345 Mutual Funds Mutual Fund 153 154 442 457 Talcott 25 28 75 88 Total Mutual Funds 178 182 517 545 Talcott Resolution 268 275 796 848 Corporate 1 1 3 6 Total earned premiums and fee income 3,916 3,852 11,612 11,493 Net investment income 772 730 2,203 2,335 Net realized capital losses (17 ) (44 ) (119 ) (30 ) Other revenues 24 24 67 66 Total revenues $ 4,695 $ 4,562 $ 13,763 $ 13,864 [1] For the three months ended September 30, 2016 and 2015 , AARP members accounted for earned premiums of $825 and $797 , respectively. For the nine months ended September 30, 2016 and 2015 , AARP members accounted for earned premiums of $2.4 billion and $2.3 billion .</t>
  </si>
  <si>
    <t>Fair Value Measurements Level 1 (Notes)</t>
  </si>
  <si>
    <t>Fair Value Disclosures [Abstract]</t>
  </si>
  <si>
    <t>Fair Value Disclosures [Text Block]</t>
  </si>
  <si>
    <t>Fair value is determined based on the "exit price" notion which is defined as the price that would be received to sell an asset or paid to transfer a liability in the principal or most advantageous market for the asset or liability in an orderly transaction between market participants. Financial instruments carried at fair value in the Company's Condensed Consolidated Financial Statements include fixed maturity and equity securities, available-for-sale ("AFS"); fixed maturities and equity securities at fair value using the fair value option ("FVO"); short-term investments; freestanding and embedded derivatives; certain limited partnerships and other alternative investments; separate account assets and certain other liabilitie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Company categorizes its assets and liabilities measured at estimated fair value based on whether the significant inputs into the valuation are observable. The fair value hierarchy categorizes the inputs in the valuation techniques used to measure fair value into three broad Levels (Level 1, 2 or 3). Level 1 Unadjusted quoted prices for identical assets, or liabilities, in active markets that the Company has the ability to access at the measurement date. Level 2 Observable inputs, other than quoted prices included in Level 1, for the asset or liability, or prices for similar assets and liabilities. Level 3 Valuations that are derived from techniques in which one or more of the significant inputs are unobservable (including assumptions about risk).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 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within illiquid markets and/or priced by independent brokers. The following tables present assets and (liabilities) carried at fair value by hierarchy level. Upon implementation of the new disclosure guidance effective in 2016, certain NAV-based fair values are no longer included in the fair value level disclosures; however, these amounts are included in the total fair value disclosed. As a result, prior period values for limited partnerships and other alternative investments and certain separate account assets have been removed from Level 2 and Level 3. September 30, 2016 Total Quoted Prices in Active Markets for Identical Assets (Level 1) Significant Observable Inputs (Level 2) Significant Unobservable Inputs (Level 3) Assets accounted for at fair value on a recurring basis Fixed maturities, AFS Asset-backed-securities ("ABS") $ 2,685 $ — $ 2,654 $ 31 Collateralized debt obligations ("CDOs") 2,573 — 2,104 469 Commercial mortgage-backed securities ("CMBS") 5,268 — 5,191 77 Corporate 26,904 — 25,810 1,094 Foreign government/government agencies 1,186 — 1,112 74 Municipal 12,594 — 12,468 126 Residential mortgage-backed securities ("RMBS") 4,936 — 2,881 2,055 U.S. Treasuries 4,079 348 3,731 — Total fixed maturities 60,225 348 55,951 3,926 Fixed maturities, FVO 360 — 351 9 Equity securities, trading [1] 11 11 — — Equity securities, AFS 875 645 130 100 Derivative assets Credit derivatives 8 — 8 — Foreign exchange derivatives 2 — 2 — Interest rate derivatives 104 — 104 — Guaranteed minimum withdrawal benefit ("GMWB") hedging instruments 66 — (15 ) 81 Macro hedge program 96 — — 96 Other derivative contracts 2 — — 2 Total derivative assets [2] 278 — 99 179 Short-term investments 2,219 494 1,725 — Limited partnerships and other alternative investments [3] — — — — Reinsurance recoverable for GMWB 98 — — 98 Modified coinsurance reinsurance contracts 31 — 31 — Separate account assets [4] 116,163 74,870 40,028 325 Total assets accounted for at fair value on a recurring basis $ 180,260 $ 76,368 $ 98,315 $ 4,637 Liabilities accounted for at fair value on a recurring basis Other policyholder funds and benefits payable GMWB $ (348 ) $ — $ — $ (348 ) Equity linked notes (31 ) — — (31 ) Total other policyholder funds and benefits payable (379 ) — — (379 ) Derivative liabilities Credit derivatives (10 ) — (10 ) — Equity derivatives 30 — 30 — Foreign exchange derivatives (257 ) — (257 ) — Interest rate derivatives (961 ) — (929 ) (32 ) GMWB hedging instruments 103 — 53 50 Macro hedge program 40 — (32 ) 72 Total derivative liabilities [5] (1,055 ) — (1,145 ) 90 Contingent consideration [6] 23 — — 23 Total liabilities accounted for at fair value on a recurring basis $ (1,411 ) $ — $ (1,145 ) $ (266 ) December 31, 2015 Total Quoted Prices in Active Markets for Identical Assets (Level 1) Significant Observable Inputs (Level 2) Significant Unobservable Inputs (Level 3) Assets accounted for at fair value on a recurring basis Fixed maturities, AFS ABS $ 2,499 $ — $ 2,462 $ 37 CDOs 3,038 — 2,497 541 CMBS 4,717 — 4,567 150 Corporate 26,802 — 25,948 854 Foreign government/government agencies 1,308 — 1,248 60 Municipal 12,121 — 12,072 49 RMBS 4,046 — 2,424 1,622 U.S. Treasuries 4,665 740 3,925 — Total fixed maturities 59,196 740 55,143 3,313 Fixed maturities, FVO 503 2 485 16 Equity securities, trading [1] 11 11 — — Equity securities, AFS 1,121 874 154 93 Derivative assets Credit derivatives 21 — 21 — Foreign exchange derivatives 15 — 15 — Interest rate derivatives (227 ) — (227 ) — GMWB hedging instruments 111 — 27 84 Macro hedge program 74 — — 74 Other derivative contracts 7 — — 7 Total derivative assets [2] 1 — (164 ) 165 Short-term investments 1,843 333 1,510 — Limited partnerships and other alternative investments [3] 622 — — — Reinsurance recoverable for GMWB 83 — — 83 Modified coinsurance reinsurance contracts 79 — 79 — Separate account assets [4] 118,174 78,110 38,700 140 Total assets accounted for at fair value on a recurring basis $ 181,633 $ 80,070 $ 95,907 $ 3,810 Liabilities accounted for at fair value on a recurring basis Other policyholder funds and benefits payable GMWB $ (262 ) $ — $ — $ (262 ) Equity linked notes (26 ) — — (26 ) Total other policyholder funds and benefits payable (288 ) — — (288 ) Derivative liabilities Credit derivatives (16 ) — (16 ) — Equity derivatives 41 — 41 — Foreign exchange derivatives (374 ) — (374 ) — Interest rate derivatives (569 ) — (547 ) (22 ) GMWB hedging instruments 47 — (4 ) 51 Macro hedge program 73 — — 73 Total derivative liabilities [5] (798 ) — (900 ) 102 Total liabilities accounted for at fair value on a recurring basis $ (1,086 ) $ — $ (900 ) $ (186 ) [1] Included in other investments on the Condensed Consolidated Balance Sheets. [2] Includes over-the-counter ("OTC") and OTC-cleared derivative instruments in a net positive fair value position after consideration of the accrued interest and impact of collateral posting requirements which may be imposed by agreements, clearing house rules and applicable law. See the following footnote 5 for derivative liabilities. [3] Represents hedge funds where investment company accounting was applied to a wholly-owned fund of funds measured at fair value. During 2016, the Company liquidated this fund of funds. [4] Approximately $2.5 billion and $1.8 billion of investment sales receivable, as of September 30, 2016 , and December 31, 2015 , respectively, are excluded from this disclosure requirement because they are trade receivables in the ordinary course of business where the carrying amount approximates fair value. Included in the total fair value amount are $0.9 billion and $1.2 billion of investments, as of September 30, 2016 and December 31, 2015 , for which the fair value is estimated using the net asset value per unit as a practical expedient and which are excluded from the disclosure requirement to classify amounts in the fair value hierarchy in connection with the retrospective adoption of ASU 2015-07, Disclosure for Investments in Certain Entities That Calculate Net Asset Value per Share (or its Equivalent), on January 1, 2016. [5] Includes OTC and OTC-cleared derivative instruments in a net negative fair value position (derivative liability) after consideration of the accrued interest and impact of collateral posting requirements, which may be imposed by agreements, clearing house rules and applicable law. [6] For additional information on the Lattice acquisition, see Note 2 - Business Acquisitions and Dispositions of Notes to Condensed Consolidated Financial Statements. Valuation Techniques, Procedures and Control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Fixed Maturities, Equity Securities, and Short-term Investments The fair value of fixed maturities, equity securities, and short-term investments in an active and orderly market (e.g., not distressed or forced liquidation) are determined by management using a "waterfall" approach after considering the following pricing sources: quoted prices for identical assets or liabilities, prices from third-party pricing services, independent broker quotations, or internal matrix pricing processes. Typical inputs used by these pricing sources include, but are not limited to, benchmark yields, reported trades, broker/dealer quotes, issuer spreads, benchmark securities, bids, offers, and/or estimated cash flows, prepayment speeds, and default rates. Most fixed maturities do not trade daily. Based on the typical trading volumes and the lack of quoted market prices for fixed maturities, third-party pricing services utilize matrix pricing to derive security prices. Matrix pricing relies on securities' relationships to other benchmark quoted securities, which trade more frequently. Pricing services utilize recently reported trades of identical or similar securities making adjustments through the reporting date based on the preceding outlined available market observable information. If there are no recently reported trades, the third-party pricing services may develop a security price using expected future cash flows based upon collateral performance and discounted at an estimated market rate. Both matrix pricing and discounted cash flow techniques develop prices by factoring in the time value for cash flows and risk, including liquidity and credit. Prices from third-party pricing services may be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 The Company utilizes an internally developed matrix pricing process for private placement securities for which the Company is unable to obtain a price from a third-party pricing service. The Company's process is similar to the third-party pricing services. The Company develops credit spreads each month using market based data for public securities adjusted for credit spread differentials between public and private securities which are obtained from a survey of multiple private placement brokers. The credit spreads determined through this survey approach are based upon the issuer’s financial strength and term to maturity, utilizing independent public security index and trade information and adjusting for the non-public nature of the securities. Credit spreads combined with risk-free rates are applied to contractual cash flows to develop a price. The Securities Working Group performs ongoing analyses of the prices and credit spreads received from third parties to ensure that the prices represent a reasonable estimate of the fair value. This process involves quantitative and qualitative analysis and is overseen by investment and accounting professionals. As a part of these analyse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utilizing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 conducts other specific monitoring controls around pricing. Daily analyses identify price changes over 3% for fixed maturities and 5% for equity securities and trade prices for both debt and equity securities that differ over 3% to the current day's price. Weekly analyses identify prices that differ more than 5% from published bond prices of a corporate bond index. Monthly analyses identify price changes over 3% , prices that have no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Examples of other procedures performed include, but are not limited to, initial and on-going review of third-party pricing services’ methodologies, review of pricing statistics and trends, and back testing recent trades. 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observable. Due to the lack of transparency in the process that brokers use to develop prices, most valuations that are based on brokers’ prices are classified as Level 3. Some valuations may be classified as Level 2 if the price can be corroborated with observable market data. Derivative Instruments, including Embedded Derivatives within Investments 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September 30, 2016 and December 31, 2015, 97% and 96%, respectively, of derivatives, based upon notional values, were priced by valuation models, including discounted cash flow models and option-pricing models that utilize present value techniques, or quoted market prices. The remaining derivatives were priced by broker quotations. The Derivatives Working Group performs ongoing analyses of the valuations, assumptions and methodologies used to ensure that the prices represent a reasonable estimate of the fair value. The Company performs various controls on derivative valuations which include both quantitative and qualitative analyses. Analyses are conducted by a dedicated derivative pricing team that works directly with investment sector professionals to analyze impacts of changes in the market environment and investigate variances. On a daily basis, market valuations are compared to counterparty valuations for OTC derivatives. There are monthly analyses to identify market value changes greater than pre-defined thresholds, stale prices, missing prices, and zero prices. Also on a monthly basis, a second source validation, typically to broker quotations, is performed for certain of the more complex derivatives and all new deals during the month. A model validation review is performed on any new models, which typically includes detailed documentation and validation to a second source. The model validation documentation and results of validation are presented to the Valuation Committee for approval. 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the Level 3 rollforward may be offset by realized and unrealized gains and losses of the associated assets and liabilities in other line items of the financial statements. Limited Partnerships and Other Alternative Investments The portion of limited partnerships and other alternative investments recorded at fair value represents hedge funds for which investment company accounting has been applied to a wholly-owned fund of funds measured at fair value. During 2016, the Company liquidated this wholly-owned hedge fund of funds. Fair value was determined for these funds using the fund’s NAV, as a practical expedient, calculated on a monthly basis, and is the amount at which a unit or shareholder may have redeemed their investment, if redemption was allowed. Valuation Inputs for Investments For Level 1 investments, which are comprised of on-the-run U.S. Treasuries, money market funds, exchange-traded equity securities, open-ended mutual funds, short-term investments, and exchange traded futures and option contracts, valuations are based on quoted prices for identical assets in active markets that the Company has the ability to access at the measurement date. For the Company’s Level 2 and 3 debt securities, typical inputs used by pricing techniques include, but are not limited to, benchmark yields, reported trades, broker/dealer quotes, issuer spreads, benchmark securities, bids, offers, and/or estimated cash flows, prepayment speeds, and default rates. Derivative instruments are valued using mid-market inputs that are predominantly observable in the market. A description of additional inputs used in the Company’s Level 2 and Level 3 measurements is included in the following discussion: Level 2 The fair values of most of the Company’s Level 2 investments are determined by management after considering prices received from third party pricing services. These investments include most fixed maturities and preferred stocks, including those reported in separate account assets as well as certain derivative instruments. • ABS, CDOs, CMBS and RMBS – Primary inputs also include monthly payment information, collateral performance, which varies by vintage year and includes delinquency rates, collateral valuation loss severity rates, collateral refinancing assumptions, and credit default swap indices. ABS and RMBS prices also include estimates of the rate of future principal prepayments over the remaining life of the securities. These estimates are derived based on the characteristics of the underlying structure and prepayment speeds previously experienced at the interest rate levels projected for the underlying collateral. • Corporates, including investment grade private placements – Primary inputs also include observations of credit default swap curves related to the issuer. • Foreign government/government agencies — Primary inputs also include observations of credit default swap curves related to the issuer and political events in emerging market economies. • Municipals – Primary inputs also include Municipal Securities Rulemaking Board reported trades and material event notices, and issuer financial statements. • Short-term investments – Primary inputs also include material event notices and new issue money market rates. • Credit derivatives – Primary inputs include the swap yield curve and credit default swap curves. • Equity derivatives – Primary inputs include equity index levels. • Foreign exchange derivatives – Primary inputs include the swap yield curve, currency spot and forward rates, and cross currency basis curves. • Interest rate derivatives – Primary input is the swap yield curve. Level 3 Most of the Company's securities classified as Level 3 include less liquid securities such as lower quality ABS, CMBS, commercial real estate ("CRE") CDOs and RMBS primarily backed by sub-prime loans. Also included in Level 3 are securities valued based on broker prices or broker spreads, without adjustments. Primary inputs for non-broker priced investments, including structured securities, are consistent with the typical inputs used in the preceding noted Level 2 measurements, but are Level 3 due to their less liquid markets. Additionally, certain long-dated securities are priced based on third party pricing services, including certain municipal securities, foreign government/government agency securities, and bank loans, which are included with corporate fixed maturities. Primary inputs for these long-dated securities are consistent with the typical inputs used in the preceding noted Level 1 and Level 2 measurements, but include benchmark interest rate or credit spread assumptions that are not observable in the marketplace. Significant inputs for Level 3 derivative contracts primarily include the typical inputs used in the preceding noted Level 1 and Level 2 measurements, but also include equity and interest rate volatility and swap yield curves beyond observable limits. Transfers between Levels Transfers of securities among the levels occur at the beginning of the reporting period. The amount of transfers from Level 1 to Level 2 was $508 and $1,316 , for the three and nine months ended September 30, 2016 and $471 and $995 for the three and nine months ended September 30, 2015 , respectively, which represented previously on-the-run U.S. Treasury securities that are now off-the-run. For the three and nine months ended September 30, 2016 and 2015 , there were no transfers from Level 2 to Level 1. See the fair value roll-forward tables for the three and nine months ended September 30, 2016 and 2015 , for the transfers into and out of Level 3. Significant Unobservable Inputs for Level 3 Assets Measured at Fair Value The following tables present information about significant unobservable inputs used in Level 3 assets measured at fair value. The tables exclude ABS, CRE CDOs, certain CMBS, corporate and municipal securities as well as index options for which fair values are based on broker quotations. Securities Unobservable Inputs As of September 30, 2016 Assets Accounted for at Fair Value on a Recurring Basis Fair Value Predominant Significant Unobservable Input Minimum Maximum Weighted Average [1] Impact of Increase in Input on Fair Value [2] CMBS [3] $ 53 Discounted cash flows Spread (encompasses prepayment, default risk and loss severity) 11 bps 1,274 bps 331 bps Decrease Corporate [3] 508 Discounted cash flows Spread 87 bps 1,364 bps 421 bps Decrease Municipal [3] 109 Discounted cash flows Spread 195 bps 326 bps 252 bps Decrease RMBS 2,055 Discounted cash flows Spread 43 bps 1,736 bps 194 bps Decrease Constant prepayment rate —% 20% 3% Decrease [4] Constant default rate —% 11% 6% Decrease Loss severity —% 100% 79% Decrease As of December 31, 2015 CMBS [3] $ 122 Discounted cash flows Spread (encompasses prepayment, default risk and loss severity) 31 bps 1,505 bps 266 bps Decrease Corporate [3] 339 Discounted cash flows Spread 63 bps 800 bps 306 bps Decrease Municipal [3] 31 Discounted cash flows Spread 193 bps 193 bps 193 bps Decrease RMBS 1,622 Discounted cash flows Spread 30 bps 1,696 bps 178 bps Decrease Constant prepayment rate —% 20% 2% Decrease [4] Constant default rate 1% 10% 6% Decrease Loss severity —% 100% 78%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however, included are broker priced lower-rated private placement securities for which the Company receives spread and yield information to corroborate the fair value. [4] Decrease for above market rate coupons and increase for below market rate coupons. Freestanding Derivatives Unobservable Inputs As of September 30, 2016 Fair Value Predominant Significant Unobservable Input Minimum Maximum Impact of Increase in Input on Fair Value [1] Interest rate derivative Interest rate swaps $ (34 ) Discounted cash flows Swap curve beyond 30 years 2 % 2 % Decrease Interest rate swaptions [2] 2 Option model Interest rate volatility 1 % 1 % Increase GMWB hedging instruments Equity variance swaps (36 ) Option model Equity volatility 20 % 23 % Increase Equity options 25 Option model Equity volatility 27 % 29 % Increase Customized swaps 142 Discounted cash flows Equity volatility 12 % 30 % Increase Macro hedge program [3] Equity options 195 Option model Equity volatility 15 % 27 % Increase As of December 31, 2015 Interest rate derivative Interest rate swaps $ (30 ) Discounted cash flows Swap curve beyond 30 years 3 % 3 % Decrease Interest rate swaptions [2] 8 Option model Interest rate volatility 1 % 2 % Increase GMWB hedging instruments Equity variance swaps (31 ) Option model Equity volatility 19 % 21 % Increase Equity options 35 Option model Equity volatility 27 % 29 % Increase Customized swaps 131 Discounted cash flows Equity volatility 10 % 40 % Increase Macro hedge program [3] Equity options 179 Option model Equity volatility 14 % 28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3] Excludes derivatives for which the Company bases fair value on broker quotations as noted in the following discussion. Securities and derivatives for which the Company bases fair value on broker quotations include ABS, CDOs, CMBS, corporate, and index options.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redit spreads. Therefore, similar to non broker priced securities and derivatives, generally, increases in these inputs would cause fair values to decrease. For the three and nine months ended September 30, 2016 , no significant adjustments were made by the Company to broker prices received. Product Derivatives The Company formerly offered certain variable annuity products with GMWB riders. The GMWB provides the policyholder with a guaranteed remaining balance (“GRB”) which is generally equal to premiums less withdrawals. If the policyholder’s account value is reduced to the specified level through a combination of market declines and withdrawals but the GRB still has value, the Company is obligated to continue to make annuity payments to the policyholder until the GRB is exhausted. Certain contract provisions can increase the GRB at contractholder election or after the passage of time. GMWB payments that are not life-contingent represent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is carried at fair value, with changes in fair value reported in net realized capital gains and losses. The Company’s GMWB liability, excluding life-contingent benefits, is carried at fair value and reported in other policyholder funds and benefits payable in the Condensed Consolidated Balance Sheets. The notional value of the embedded derivative is the GRB. In valuing the embedded derivative, the Company attributes to the derivative a portion of the fees collected from the contract holder equal to the present value of future GMWB claims (the “Attributed Fees”) as determined at contract issuance. All changes in the fair value of the embedded derivative are recorded in net realized capital gains and losses. The excess of fees collected from the contract holder over the Attributed Fees are associated with the host variable annuity contract and are reported in fee income. GMWB Reinsurance Derivative The Company has reinsurance arrangements in place to transfer a portion of its risk of loss due to GMWB. These arrangements are recognized as derivatives and carried at fair value in reinsurance recove</t>
  </si>
  <si>
    <t>Investment Holding Level 1 (Notes)</t>
  </si>
  <si>
    <t>Schedule of Investments [Abstract]</t>
  </si>
  <si>
    <t>Investment Holdings [Text Block]</t>
  </si>
  <si>
    <t>Net Realized Capital Gains (Losses) Three Months Ended September 30, Nine Months Ended September 30, (Before tax) 2016 2015 2016 2015 Gross gains on sales $ 114 $ 83 $ 328 $ 401 Gross losses on sales (24 ) (73 ) (157 ) (333 ) Net OTTI losses recognized in earnings (14 ) (40 ) (44 ) (63 ) Valuation allowances on mortgage loans — 1 — (2 ) Periodic net coupon settlements on credit derivatives 2 3 2 8 Results of variable annuity hedge program GMWB derivatives, net 6 (32 ) (8 ) (35 ) Macro hedge program (64 ) 51 (98 ) 24 Total results of variable annuity hedge program (58 ) 19 (106 ) (11 ) Other, net [1] (37 ) (37 ) (142 ) (30 ) Net realized capital gains (losses) $ (17 ) $ (44 ) $ (119 ) $ (30 ) [1] Includes changes in the value of non-qualifying derivatives and transactional foreign currency revaluation gains (losses). For the three months ended September 30, 2016 and 2015 , transactional foreign currency revaluation losses were $(19) and $(17) , respectively, and related to yen denominated fixed payout annuity liabilities as well as the change in equity of the U.K. P&amp;C runoff subsidiaries, currently held for sale, which were largely offset by gains of $18 and $8 , respectively, on derivative instruments used to hedge the foreign currency exposure. For the nine months ended September 30, 2016 and 2015 , the transactional foreign currency revaluation losses were $(150) and $(1) , respectively, while there were also gains (losses) on the related hedging instruments of $135 and $(23) , respectively. The three and nine months ended September 30, 2016 also include an estimated capital loss on sale of the Company's U.K. property and casualty run-off subsidiaries of $59 , before tax. This excludes a related income tax benefit of $65 included within income tax expense on the Condensed Consolidated Statements of Operations, for an estimated after-tax net gain of $6 on the sale. Net realized capital gains and losses from investment sales are reported as a component of revenues and are determined on a specific identification basis. Before tax, net gains (losses) on sales and impairments previously reported as unrealized gains (losses) in AOCI were $77 and $128 , respectively, for the three and nine months ended September 30, 2016 , and $(29) and $14 for the three and nine months ended September 30, 2015 , respectively. Proceeds from sales of AFS securities totaled $4.3 billion and $13.3 billion , respectively, for the three and nine months ended September 30, 2016 , and $4.5 billion and $16.3 billion for three and nine months ended September 30, 2015 , respectively. 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include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earnings multiples, underlying asset valuations and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primary factors considered in evaluating whether an impairment exists for an equity security ma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The following table presents the Company's impairments by impairment type. Three Months Ended September 30, Nine Months Ended September 30, 2016 2015 2016 2015 Credit impairments $ 13 $ 12 $ 36 $ 16 Intent-to-sell impairments — 21 3 38 Impairments on equity securities 1 6 5 6 Other impairments — 1 — 3 Total impairments $ 14 $ 40 $ 44 $ 63 The following table presents a roll-forward of the Company’s cumulative credit impairments on fixed maturities held. Three Months Ended September 30, Nine Months Ended September 30, (Before tax) 2016 2015 2016 2015 Balance as of beginning of period $ (293 ) $ (388 ) $ (324 ) $ (424 ) Additions for credit impairments recognized on [1]: Securities not previously impaired (4 ) — (25 ) (3 ) Securities previously impaired (9 ) (12 ) (11 ) (13 ) Reductions for credit impairments previously recognized on: Securities that matured or were sold during the period 14 51 50 61 Securities the Company made the decision to sell or more likely than not will be required to sell — — — 2 Securities due to an increase in expected cash flows 5 12 23 40 Balance as of end of period $ (287 ) $ (337 ) $ (287 ) $ (337 ) [1] These additions are included in the net OTTI losses recognized in earnings in the Condensed Consolidated Statements of Operations. Available-for-Sale Securities The following table presents the Company’s AFS securities by type. September 30, 2016 December 31, 2015 Cost or Amortized Cost Gross Unrealized Gains Gross Unrealized Losses Fair Value Non-Credit OTTI [1] Cost or Amortized Cost Gross Unrealized Gains Gross Unrealized Losses Fair Value Non-Credit OTTI [1] ABS $ 2,683 $ 35 $ (33 ) $ 2,685 $ — $ 2,520 $ 24 $ (45 ) $ 2,499 $ — CDOs [2] 2,514 67 (9 ) 2,573 — 2,989 75 (23 ) 3,038 — CMBS 5,066 226 (24 ) 5,268 (7 ) 4,668 105 (56 ) 4,717 (8 ) Corporate 24,615 2,370 (81 ) 26,904 — 25,876 1,342 (416 ) 26,802 (3 ) Foreign govt./govt. agencies 1,106 83 (3 ) 1,186 — 1,321 34 (47 ) 1,308 — Municipal 11,345 1,254 (5 ) 12,594 — 11,124 1,008 (11 ) 12,121 — RMBS 4,815 131 (10 ) 4,936 — 3,986 82 (22 ) 4,046 — U.S. Treasuries 3,598 484 (3 ) 4,079 — 4,481 222 (38 ) 4,665 — Total fixed maturities, AFS $ 55,742 $ 4,650 $ (168 ) $ 60,225 $ (7 ) $ 56,965 $ 2,892 $ (658 ) $ 59,196 $ (11 ) Equity securities, AFS [3] 812 80 (17 ) 875 — 842 38 (41 ) 839 — Total AFS securities $ 56,554 $ 4,730 $ (185 ) $ 61,100 $ (7 ) $ 57,807 $ 2,930 $ (699 ) $ 60,035 $ (11 ) [1] Represents the amount of cumulative non-credit OTTI losses recognized in OCI on securities that also had credit impairments. These losses are included in gross unrealized losses as of September 30, 2016 , and December 31, 2015 . [2] Gross unrealized gains (losses) exclude the fair value of bifurcated embedded derivatives within certain securities. Subsequent changes in value are recorded in net realized capital gains (losses). [3] Excluded equity securities, FVO, with a cost and fair value of $293 and $282 as of December 31, 2015 . The Company held no equity securities, FVO as of September 30, 2016 . The following table presents the Company’s fixed maturities, AFS, by contractual maturity year. September 30, 2016 December 31, 2015 Contractual Maturity Amortized Cost Fair Value Amortized Cost Fair Value One year or less $ 1,832 $ 1,848 $ 2,373 $ 2,405 Over one year through five years 9,623 10,052 10,929 11,200 Over five years through ten years 9,082 9,671 9,322 9,497 Over ten years 20,127 23,192 20,178 21,794 Subtotal 40,664 44,763 42,802 44,896 Mortgage-backed and asset-backed securities 15,078 15,462 14,163 14,300 Total fixed maturities, AFS $ 55,742 $ 60,225 $ 56,965 $ 59,196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September 30, 2016 , and December 31, 2015 . Unrealized Losses on AFS Securities The following tables present the Company’s unrealized loss aging for AFS securities by type and length of time the security was in a continuous unrealized loss position. September 30, 2016 Less Than 12 Months 12 Months or More Total Amortized Cost Fair Value Unrealized Losses Amortized Cost Fair Value Unrealized Losses Amortized Cost Fair Value Unrealized Losses ABS $ 321 $ 320 $ (1 ) $ 364 $ 332 $ (32 ) $ 685 $ 652 $ (33 ) CDOs [1] 665 664 (2 ) 1,028 1,021 (7 ) 1,693 1,685 (9 ) CMBS 548 540 (8 ) 259 243 (16 ) 807 783 (24 ) Corporate 1,759 1,725 (34 ) 812 765 (47 ) 2,571 2,490 (81 ) Foreign govt./govt. agencies 105 104 (1 ) 27 25 (2 ) 132 129 (3 ) Municipal 334 331 (3 ) 47 45 (2 ) 381 376 (5 ) RMBS 278 278 — 707 697 (10 ) 985 975 (10 ) U.S. Treasuries 347 344 (3 ) — — — 347 344 (3 ) Total fixed maturities, AFS $ 4,357 $ 4,306 $ (52 ) $ 3,244 $ 3,128 $ (116 ) $ 7,601 $ 7,434 $ (168 ) Equity securities, AFS [2] 171 160 (11 ) 68 62 (6 ) 239 222 (17 ) Total securities in an unrealized loss position $ 4,528 $ 4,466 $ (63 ) $ 3,312 $ 3,190 $ (122 ) $ 7,840 $ 7,656 $ (185 ) December 31, 2015 Less Than 12 Months 12 Months or More Total Amortized Cost Fair Value Unrealized Losses Amortized Cost Fair Value Unrealized Losses Amortized Cost Fair Value Unrealized Losses ABS $ 1,619 $ 1,609 $ (10 ) $ 357 $ 322 $ (35 ) $ 1,976 $ 1,931 $ (45 ) CDOs [1] 1,164 1,154 (10 ) 1,243 1,227 (13 ) 2,407 2,381 (23 ) CMBS 1,726 1,681 (45 ) 189 178 (11 ) 1,915 1,859 (56 ) Corporate 9,206 8,866 (340 ) 656 580 (76 ) 9,862 9,446 (416 ) Foreign govt./govt. agencies 679 646 (33 ) 124 110 (14 ) 803 756 (47 ) Municipal 440 430 (10 ) 18 17 (1 ) 458 447 (11 ) RMBS 1,349 1,340 (9 ) 415 402 (13 ) 1,764 1,742 (22 ) U.S. Treasuries 2,432 2,394 (38 ) 8 8 — 2,440 2,402 (38 ) Total fixed maturities, AFS $ 18,615 $ 18,120 $ (495 ) $ 3,010 $ 2,844 $ (163 ) $ 21,625 $ 20,964 $ (658 ) Equity securities, AFS [2] 480 449 (31 ) 62 52 (10 ) 542 501 (41 ) Total securities in an unrealized loss position $ 19,095 $ 18,569 $ (526 ) $ 3,072 $ 2,896 $ (173 ) $ 22,167 $ 21,465 $ (699 ) [1] Unrealized losses exclude the change in fair value of bifurcated embedded derivatives within certain securities, for which changes in fair value are recorded in net realized capital gains (losses). [2] As of September 30, 2016 , and December 31, 2015 , excludes equity securities, FVO which are included in equity securities, AFS on the Condensed Consolidated Balance Sheets. As of September 30, 2016 , AFS securities in an unrealized loss position consisted of 3,022 securities, primarily in the corporate sector, which were depressed primarily due to widening of credit spreads since the securities were purchased. As of September 30, 2016 , 92% of these securities were depressed less than 20% of cost or amortized cost. The decrease in unrealized losses during 2016 was primarily attributable to a decline in interest rates and tighter credit spreads. Most of the securities depressed for twelve months or more relate to student loan ABS, corporate securities concentrated in the financial services sector, and structured securities with exposure to commercial and residential real estate. Corporate financial services securities and student loan ABS were primarily depressed because the securities have floating-rate coupons and long-dated maturities, and current credit spreads are wider than when these securities were purchased. For certain commercial and residential real estate securities, current spreads are wider than spreads at the securities' respective purchase dates. The Company neither has an intention to sell nor does it expect to be required to sell the securities outlined in the preceding discussion. 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after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September 30, 2016 December 31, 2015 Amortized Cost [1] Valuation Allowance Carrying Value Amortized Cost [1] Valuation Allowance Carrying Value Total commercial mortgage loans $ 5,630 $ (19 ) $ 5,611 $ 5,647 $ (23 ) $ 5,624 [1] Amortized cost represents carrying value prior to valuation allowances, if any. As of September 30, 2016 , and December 31, 2015 , the carrying value of mortgage loans associated with the valuation allowance was $31 and $82 , respectively. There were no mortgage loans held-for-sale as of September 30, 2016 , and December 31, 2015 . As of September 30, 2016 , loans within the Company’s mortgage loan portfolio that have had extensions or restructurings other than what is allowable under the original terms of the contract are immaterial. The following table presents the activity within the Company’s valuation allowance for mortgage loans. These loans have been evaluated both individually and collectively for impairment. Loans evaluated collectively for impairment are immaterial. 2016 2015 Balance, as of January 1 $ (23 ) $ (18 ) (Additions)/Reversals — (4 ) Deductions 4 2 Balance, as of September 30 $ (19 ) $ (20 ) The weighted-average LTV ratio of the Company’s commercial mortgage loan portfolio was 53% as of September 30, 2016 , while the weighted-average LTV ratio at origination of these loans was 62% .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As of September 30, 2016 , the Company held one delinquent commercial mortgage loan past due by 90 days or more. The loan had a total carrying value and valuation allowance of $15 and $16 , respectively, and was not accruing income. As of December 31, 2015 , the Company held two delinquent commercial mortgage loans, past due by 90 days or more. The loans had a total carrying value and valuation allowance of $17 and $20 , respectively, and were not accruing income. The following table presents the carrying value of the Company’s commercial mortgage loans by LTV and DSCR. Commercial Mortgage Loans Credit Quality September 30, 2016 December 31, 2015 Loan-to-value Carrying Value Avg. Debt-Service Coverage Ratio Carrying Value Avg. Debt-Service Coverage Ratio Greater than 80% $ 15 0.45x $ 24 0.81x 65% - 80% 640 2.06x 623 1.82x Less than 65% 4,956 2.79x 4,977 2.75x Total commercial mortgage loans $ 5,611 2.68x $ 5,624 2.63x The following tables present the carrying value of the Company’s mortgage loans by region and property type. Mortgage Loans by Region September 30, 2016 December 31, 2015 Carrying Value Percent of Total Carrying Value Percent of Total East North Central $ 294 5.2 % $ 289 5.1 % East South Central 14 0.3 % 14 0.2 % Middle Atlantic 418 7.4 % 384 6.8 % Mountain 35 0.6 % 32 0.6 % New England 400 7.1 % 446 7.9 % Pacific 1,635 29.2 % 1,669 29.7 % South Atlantic 1,193 21.3 % 1,174 20.9 % West North Central 29 0.5 % 29 0.5 % West South Central 338 6.0 % 318 5.7 % Other [1] 1,255 22.4 % 1,269 22.6 % Total mortgage loans $ 5,611 100.0 % $ 5,624 100.0 % [1] Primarily represents loans collateralized by multiple properties in various regions. Mortgage Loans by Property Type September 30, 2016 December 31, 2015 Carrying Value Percent of Total Carrying Percent of Total Commercial Agricultural $ 16 0.3 % $ 26 0.5 % Industrial 1,444 25.7 % 1,422 25.3 % Lodging 25 0.4 % 26 0.5 % Multifamily 1,386 24.7 % 1,345 23.9 % Office 1,451 25.9 % 1,547 27.5 % Retail 1,050 18.7 % 1,109 19.7 % Other 239 4.3 % 149 2.6 % Total mortgage loans $ 5,611 100.0 % $ 5,624 100.0 % Mortgage Servicing The Company originates, sells and services commercial mortgage loans on behalf of third parties and recognizes servicing fees over the period that services are performed in fee income. As of September 30, 2016 , the Company serviced commercial mortgage loans under this program with a total outstanding principal of $571 , of which $186 was serviced on behalf of third parties and $385 was retained and reported on the Company’s Condensed Consolidated Balance Sheets, including $104 in separate account assets. As of December 31, 2015 , the Company serviced commercial mortgage loans under this program with a total outstanding principal of $359 , of which $129 was serviced on behalf of third parties and $230 was retained and reported on the Company’s Condensed Consolidated Balance Sheets, including $54 in separate account assets. Servicing rights are carried at the lower of cost or fair value and were zero as of September 30, 2016 and December 31, 2015 , because servicing fees were market-level fees at origination and remain adequate to compensate the Company to administer the servicing. Variable Interest Entities 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September 30, 2016 December 31, 2015 Total Assets Total Liabilities [1] Maximum Exposure to Loss [2] Total Assets Total Liabilities [1] Maximum Exposure to Loss [2] CDO [3] $ 5 $ 5 $ — $ 5 $ 5 $ — Investment funds [4] — — — 159 7 151 Limited partnerships and other alternative investments [5] — — — 2 — 2 Total $ 5 $ 5 $ — $ 166 $ 12 $ 153 [1] Included in other liabilities on the Company’s Condensed Consolidated Balance Sheets. [2] The maximum exposure to loss represents the maximum loss amount that the Company could recognize as a reduction in net investment income or as a realized capital loss and is the cost basis of the Company’s investment. [3] Total assets included in cash on the Company’s Condensed Consolidated Balance Sheets. [4] Total assets included in fixed maturities, FVO, short-term investments, equity, AFS, and cash on the Company’s Condensed Consolidated Balance Sheets. [5] Total assets included in limited partnerships and other alternative investments on the Company’s Condensed Consolidated Balance Sheets. Effective January 1, 2016, the Company adopted new consolidation guidance and determined that three investment funds, that were previously identified as consolidated VIEs and for which the Company has management and control of the investments, are voting interest entities under the new consolidation guidance. The Company still owns a majority interest in one investment fund that is still consolidated on the Company's Condensed Consolidated Financial Statements; however, as of September 30, 2016 , this fund is not included as VIE in the table above. The remaining two investment funds previously identified as consolidated VIEs were disposed of during the first six months of the year. CDO represents a structured investment vehicle for which the Company has a controlling financial interest as it provides collateral management services, earns a fee for those services and also holds investments in the security issued by this vehicle. For further information on the adoption, see Note 1 - Basis of Presentation and Significant Accounting Policies of Notes to Condensed Consolidated Financial Statements. Non-Consolidated VIEs The Company, through normal investment activities, makes passive investments in limited partnerships and other alternative investments. Upon the adoption of the new consolidation guidance, discussed above, these investments are now considered VIEs. For these non-consolidated VIEs, the Company has determined it is not the primary beneficiary as it has no ability to direct activities that could significantly affect the economic performance of the investments. The Company’s maximum exposure to loss as of September 30, 2016 and December 31, 2015 is limited to the total carrying value of $1.8 billion and $1.5 billion, respectively, which are included in limited partnerships and other alternative investments in the Company's Condensed Consolidated Balance Sheets. As of September 30, 2016 and December 31, 2015 , the Company has outstanding commitments totaling $1.3 billion and $692 million,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6 - Investments and Derivatives of Notes to Consolidated Financial Statements included in the Company’s 2015 Form 10-K Annual Report. In addition, the Company also makes passive investments in structured securities issued by VIEs for which the Company is not the manager and, therefore, does not consolidate. These investments are included in ABS, CDOs, CMBS and RMBS in the Available-for-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The Company also holds a significant variable interest in a VIE for which it is not the primary beneficiary. This VIE represents a contingent capital facility ("facility") that has been held by the Company since February 2007 and for which the Company has no implied or unfunded commitments. Assets and liabilities recorded for the contingent capital facility were $2 and $3 , respectively, as of September 30, 2016 , and $7 and $8 , respectively, as of December 31, 2015 . Additionally, the Company has a maximum exposure to loss of $3 and $3 , respectively, as of September 30, 2016 , and December 31, 2015 , which represents the issuance costs that were incurred to establish the facility. The Company does not have a controlling financial interest as it does not manage the assets of the facility nor does it have the obligation to absorb losses or the right to receive benefits that could potentially be significant to the facility, as the asset manager has significant variable interest in the vehicle. The Company’s financial or other support provided to the facility is limited to providing ongoing support to cover the facility’s operating expenses. As such, the Company does not consolidate its variable interest in the facility. For further information on the facility, see Note 11 - Debt of Notes to Consolidated Financial Statements included in The Hartford’s 2015 Form 10-K Annual Report. Securities Lending, Repurchase Agreements, and Similar Transactions and Other Collateral Transactions The Company participates in securities lending programs to generate additional income. Through these programs, certain fixed maturities within the corporate, foreign government/government agencies, and municipal sectors as well as equity securities are loaned from the Company’s portfolio to qualifying third-party borrowers in return for collateral in the form of cash or securities. Borrowers of these securities provide collateral of 102% and 105% of the fair value of the securities lent at the time of the loan for domestic and non-domestic securities, respectively. The borrower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and is not reflected on the Company’s consolidated balance sheets. The fair value of the loaned securities is monitored and additional collateral is obtained if the fair value of the collateral falls below 100% of the fair value of the loaned securities. The agreements provide the counterparty the right to sell or re-pledge the securities transferred. If cash, rather than securities, is received as collateral, the cash is typically invest</t>
  </si>
  <si>
    <t>Derivatives Instruments Level 1 (Notes)</t>
  </si>
  <si>
    <t>Derivative Instruments and Hedging Activities Disclosure [Abstract]</t>
  </si>
  <si>
    <t>Derivative Instruments and Hedging Activities Disclosure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 Strategies That Qualify for Hedge Accounting Certain derivatives that the Company enters into satisfy the hedge accounting requirements as outlined in Note 1 - Basis of Presentation and Significant Accounting Policies of Notes to Consolidated Financial Statements, included in The Hartford’s 2015 Form 10-K Annual Report. Typically, these hedge relationship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purchase of fixed-rate securities, primarily to hedge interest rate risk inherent in the assumptions used to price certain liabiliti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September 30, 2016 , and December 31, 2015 , the notional amount of interest rate swaps in offsetting relationships was $12.1 billion and $12.9 billion , respectively. Foreign Currency Swaps and Forwards Foreign currency forwards are used to hedge non-U.S. dollar denominated cash and equity securities as well as currency impacts on changes in equity of the U.K. property and casualty runoff subsidiaries that is held for sale. For further information on the disposition, see Note 2 - Business Acquisitions and Dispositions of Notes to Condensed Consolidated Financial Statements. The Company also enters into foreign currency swaps and forwards to convert the foreign currency exposures of certain foreign currency-denominated fixed maturity investments to U.S. dollars. Fixed Payout Annuity Hedge The Company reinsures certain yen denominated fixed payout annuities. The Company invests in U.S. dollar denominated assets to support the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During 2015, the Company entered into a total return swap to hedge equity risk of specific common stock investments which were accounted for using the fair value option in order to align the accounting treatment within net realized capital gains (losses). The swap matured in January 2016 and the specific common stock investments were sold at that time. In addition, the Company formerly offered certain equity indexed products that remain in force, a portion of which contain embedded derivatives that require bifurcation. The Company uses equity index swaps to economically hedge the equity volatility risk associated with the equity indexed products. Commodity Contracts The Company has used put option contracts on oil futures to partially offset potential losses related to certain fixed maturity securities that could be impacted by changes in oil price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 The Company utilizes derivatives (“GMWB hedging instruments”) as part of a dynamic hedging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The following table presents notional and fair value for GMWB hedging instruments. Notional Amount Fair Value September 30, December 31, 2015 September 30, December 31, 2015 Customized swaps $ 5,366 $ 5,877 $ 142 $ 131 Equity swaps, options, and futures 1,355 1,362 (13 ) 2 Interest rate swaps and futures 3,743 3,740 40 25 Total $ 10,464 $ 10,979 $ 169 $ 158 Macro Hedge Program The Company utilizes equity swaps, options, futures, and forward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 The following table presents notional and fair value for the macro hedge program. Notional Amount Fair Value September 30, December 31, 2015 September 30, December 31, 2015 Equity swaps, options, futures, and forwards $ 6,348 $ 4,548 $ 136 $ 147 Total $ 6,348 $ 4,548 $ 136 $ 147 Contingent Capital Facility Put Option The Company entered into a put option agreement that provides the Company the right to require a third-party trust to purchase, at any time, The Hartford’s junior subordinated notes in a maximum aggregate principal amount of $500 . Under the put option agreement, The Hartford will pay premiums on a periodic basis and will reimburse the trust for certain fees and ordinary expenses. Modified Coinsurance Reinsurance Contracts As of September 30, 2016 , and December 31, 2015 , the Company had approximately $921 and $89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 of the embedded derivative reinsurance contracts are the invested assets that are carried at fair value supporting the reinsured reserves. Derivative Balance Sheet Classification The following table summarizes the balance sheet classification of the Company’s derivative related net fair value amounts as well as the gross asset and liability fair value amounts. For reporting purposes, the Company has elected to offset within total assets or total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total assets or total liabilities based upon the net of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was $1.4 billion and $ 1.1 billion , respectively, as of September 30, 2016 , and December 31, 2015 .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5 - Fair Value Measurements of Notes to Condensed Consolidated Financial Statements. Net Derivatives Asset Derivatives Liability Derivatives Notional Amount Fair Value Fair Value Fair Value Hedge Designation/ Derivative Type Sep. 30, 2016 Dec. 31, 2015 Sep. 30, 2016 Dec. 31, 2015 Sep. 30, 2016 Dec. 31, 2015 Sep. 30, 2016 Dec. 31, 2015 Cash flow hedges Interest rate swaps $ 3,443 $ 3,527 $ 74 $ 17 $ 84 $ 50 $ (10 ) $ (33 ) Foreign currency swaps 182 143 (17 ) (19 ) 8 7 (25 ) (26 ) Total cash flow hedges 3,625 3,670 57 (2 ) 92 57 (35 ) (59 ) Fair value hedges Interest rate swaps 23 23 — — — — — — Total fair value hedges 23 23 — — — — — — Non-qualifying strategies Interest rate contracts Interest rate swaps, swaptions, and futures 12,816 14,290 (931 ) (814 ) 590 297 (1,521 ) (1,111 ) Foreign exchange contracts Foreign currency swaps and forwards 1,090 653 9 17 15 17 (6 ) — Fixed payout annuity hedge 1,063 1,063 (247 ) (357 ) — — (247 ) (357 ) Credit contracts Credit derivatives that purchase credit protection 185 423 (5 ) 18 — 22 (5 ) (4 ) Credit derivatives that assume credit risk [1] 1,828 2,458 4 (13 ) 15 9 (11 ) (22 ) Credit derivatives in offsetting positions 3,797 4,059 — (2 ) 43 40 (43 ) (42 ) Equity contracts Equity index swaps and options 105 419 (1 ) 15 30 41 (31 ) (26 ) Variable annuity hedge program GMWB product derivatives [2] 13,603 15,099 (348 ) (262 ) — — (348 ) (262 ) GMWB reinsurance contracts 2,809 3,106 98 83 98 83 — — GMWB hedging instruments 10,464 10,979 169 158 307 264 (138 ) (106 ) Macro hedge program 6,348 4,548 136 147 197 179 (61 ) (32 ) Other Contingent capital facility put option 500 500 2 7 2 7 — — Modified coinsurance reinsurance contracts 921 895 31 79 31 79 — — Total non-qualifying strategies 55,529 58,492 (1,083 ) (924 ) 1,328 1,038 (2,411 ) (1,962 ) Total cash flow hedges, fair value hedges, and non-qualifying strategies $ 59,177 $ 62,185 $ (1,026 ) $ (926 ) $ 1,420 $ 1,095 $ (2,446 ) $ (2,021 ) Balance Sheet Location Fixed maturities, available-for-sale $ 416 $ 425 $ 1 $ (3 ) $ 1 $ — $ — $ (3 ) Other investments 10,477 23,253 278 1 350 409 (72 ) (408 ) Other liabilities 30,902 19,358 (1,055 ) (798 ) 940 524 (1,995 ) (1,322 ) Reinsurance recoverables 3,729 4,000 129 162 129 162 — — Other policyholder funds and benefits payable 13,653 15,149 (379 ) (288 ) — — (379 ) (288 ) Total derivatives $ 59,177 $ 62,185 $ (1,026 ) $ (926 ) $ 1,420 $ 1,095 $ (2,446 ) $ (2,021 ) [1] The derivative instruments related to this strategy are held for other investment purposes. [2] These derivatives are embedded within liabilities and are not held for risk management purposes. Change in Notional Amount The net decrease in notional amount of derivatives since December 31, 2015 , was primarily due to the following: • The decline in the combined notional amount associated with the GMWB hedging program, which includes the GMWB product, reinsurance, and hedging derivatives, was primarily driven by policyholder lapses and partial withdrawals. • The decline in notional amount related to non-qualifying interest rate derivatives was primarily driven by the termination of interest rate swaps that were used for duration management. • The decline in notional amount related to the termination of credit derivatives that assume credit risk was a result of re-balancing within certain fixed maturity sectors. The terminated positions related to replication transactions that pair credit derivatives with high quality liquid securities to earn a higher credit spread. • The increase in the notional amount associated with the macro hedge program was primarily due to purchases of equity options and forwards to hedge more of the equity risk. • The increase in the notional amount related to foreign currency derivatives was primarily due to purchases of currency forwards that are used to hedge non-U.S. dollar denominated cash. Change in Fair Value The net decline in the total fair value of derivative instruments since December 31, 2015 , was primarily related to the following: • The decrease in fair value related to the combined GMWB hedging program was primarily due to an increase in the U.S. equity markets, assumption and fund regression updates, partially offset by an increase in fair value driven by favorable policyholder behavior and outperformance of the underlying actively managed funds compared to their respective indices. • The increase in fair value associated with qualifying cash flow hedge interest rate swaps was due to a decline in interest rates and the decrease in fair value related to non-qualifying interest rate swaps was due to the termination of offsetting swaps that were in a net gain position. • The decrease in the fair value associated with modified coinsurance reinsurance contracts, which are accounted for as embedded derivatives and transfer to the reinsurer the investment experience related to the assets supporting the reinsured policies, was primarily driven by a decline in interest rates. • The increase in fair value associated with the fixed payout annuity hedges was primarily driven by an appreciation of the Japanese yen in comparison to the U.S. dollar, slightly offset by a decline in U.S. interest rates. Offsetting of Derivative Assets (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As of September 30, 2016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1,290 $ 1,024 $ 278 $ (12 ) $ 209 $ 57 Gross Amounts of Recognized Liabilities Gross Amounts Offset in the Statement of Financial Position Derivative Liabilities [3] Accrued Interest and Cash Collateral Pledged [3] Financial Collateral Pledged [4] Net Amount Description Other liabilities $ (2,067 ) $ (1,049 ) $ (1,055 ) $ 37 $ (974 ) $ (44 ) As of December 31, 2015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933 $ 756 $ 1 $ 176 $ 100 $ 77 Gross Amounts of Recognized Liabilities Gross Amounts Offset in the Statement of Financial Position Derivative Liabilities [3] Accrued Interest and Cash Collateral Pledged [3] Financial Collateral Pledged [4] Net Amount Description Other liabilities $ (1,730 ) $ (818 ) $ (798 ) $ (114 ) $ (889 ) $ (23 ) [1] Included in other invested assets in the Company's Condensed Consolidated Balance Sheets. [2] Included in other assets in the Company's Condensed Consolidated Balance Sheets and amount presented is limited to the net derivative receivable associated with each counterparty. [3] Included in other liabilities in the Company's Condensed Consolidated Balance Sheets and amount presented is limited to the net derivative payable associated with each counterparty. [4]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The following tables present the components of the gain or loss on derivatives that qualify as cash flow hedges: Derivatives in Cash Flow Hedging Relationships Gain (Loss) Recognized in OCI on Derivative (Effective Portion) Net Realized Capital Gains(Losses) Recognized in Income on Derivative (Ineffective Portion) Three Months Ended September 30, Nine Months Ended September 30, Three Months Ended September 30, Nine Months Ended September 30, 2016 2015 2016 2015 2016 2015 2016 2015 Interest rate swaps $ (26 ) $ 91 $ 120 $ 76 $ — $ — $ — $ — Foreign currency swaps — — 1 (1 ) — — — — Total $ (26 ) $ 91 $ 121 $ 75 $ — $ — $ — $ — Gain or (Loss) Reclassified from AOCI into Income (Effective Portion) Three Months Ended September 30, Nine Months Ended September 30, Location 2016 2015 2016 2015 Interest rate swaps Net realized capital gains $ — $ 1 $ 7 $ 4 Interest rate swaps Net investment income 16 15 46 47 Foreign currency swaps Net realized capital gains (losses) 1 — 3 (7 ) Total $ 17 $ 16 $ 56 $ 44 As of September 30, 2016 , the before-tax deferred net gains on derivative instruments recorded in AOCI that are expected to be reclassified to earnings during the next twelve months are $29 .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The maximum term over which the Company is hedging its exposure to the variability of future cash flows for forecasted transactions, excluding interest payments on existing variable-rate financial instruments, is approximately two years . During the three and nine months ended September 30, 2016 , and September 30, 2015 , the Company had no net reclassifications from AOCI to earnings resulting from the discontinuance of cash-flow hedges due to forecasted transactions that were no longer probable of occurring. Fair Value Hedges For derivative instruments that are designated and qualify as a fair value hedge, the gain or loss on the derivative as well as the offsetting loss or gain on the hedged item attributable to the hedged risk are recognized in current period earnings. The Company includes the gain or loss on the derivative in the same line item as the offsetting loss or gain on the hedged item. All components of each derivative’s gain or loss were included in the assessment of hedge effectiveness. For both the three and nine months ended September 30, 2016 and 2015 , the Company recognized in income losses of less than $1 representing the ineffective portion of fair value hedges for the derivative instrument and the hedged item.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 Derivatives Used in Non-Qualifying Strategies Gain or (Loss) Recognized within Net Realized Capital Gains and Losses Three Months Ended September 30, Nine Months Ended September 30, 2016 2015 2016 2015 Interest rate contracts Interest rate swaps, swaptions, and futures $ (2 ) $ (11 ) $ (22 ) $ (16 ) Foreign exchange contracts Foreign currency swaps and forwards [1] 4 3 25 11 Fixed payout annuity hedge [2] 13 8 109 (23 ) Credit contracts Credit derivatives that purchase credit protection (12 ) 7 (19 ) 5 Credit derivatives that assume credit risk 24 (23 ) 28 (25 ) Equity contracts Equity index swaps and options (2 ) 1 15 4 Commodity contracts Commodity options — 2 — (8 ) Variable annuity hedge program GMWB product derivatives 87 (150 ) (22 ) (91 ) GMWB reinsurance contracts (15 ) 24 (2 ) 15 GMWB hedging instruments (66 ) 94 16 41 Macro hedge program (64 ) 51 (98 ) 24 Other Contingent capital facility put option (1 ) (2 ) (4 ) (5 ) Modified coinsurance reinsurance contracts (1 ) 2 (48 ) 28 Total [3] $ (35 ) $ 6 $ (22 ) $ (40 ) [1] Not included in this amount is the associated transactional foreign currency revaluation related to changes in equity of the U.K. property and casualty runoff subsidiaries, currently held for sale, adjusted through realized capital losses of $(10) and $ (33) for the three and nine months ended September 30, 2016 . [2] Not included in this amount is the associated liability adjustment for changes in foreign exchange spot rates through realized capital losses of $(10) and $(17) for the three months ended September 30, 2016 and 2015 , respectively, and $(118) and $(1) for the nine months ended September 30, 2016 and 2015 , respectively. [3] Excludes investments that contain an embedded credit derivative for which the Company has elected the fair value option. For further discussion, see the Fair Value Option section in Note 5 - Fair Value Measurements . For the three months ended September 30, 2016 , the net realized capital gain (loss) related to derivatives used in non-qualifying strategies was primarily comprised of the following: • The net gain on fixed payout annuity hedge was primarily driven by an appreciation of the Japanese yen in comparison to the U.S. dollar. • The net gain on credit contracts was primarily driven by credit spread tightening. • The net gain related to the combined GMWB hedging program, which includes the GMWB product, reinsurance, and hedging derivatives, was primarily due to favorable policyholder behavior and outperformance of the underlying actively managed funds compared to their respective indices, partially offset by losses resulting from assumption updates and an increase in interest rates. • The net loss on the macro hedge program was primarily driven by an increase in equity markets, time decay of options, and a decline in equity volatility. For the nine months ended September 30, 2016 , the net realized capital gain (loss) related to derivatives used in non-qualifying strategies was primarily comprised of the following: • The net loss related to interest rate derivatives was primarily driven by a decline in interest rates and terminations of derivative positions used for duration management. • The net gain on foreign currency swaps and forwards primarily related to the U.K. property and casualty runoff subsidiary hedge and was driven by depreciation of the British pound. • The net gain on the fixed annuity payout hedge was driven by an appreciation of the Japanese yen in comparison to the U.S. dollar, slightly offset by a decline in U.S. interest rates. • The net gain on credit contracts was primarily driven by credit spread tightening. • The net loss related to the combined GMWB hedging program was primarily due to an increase in the U.S. equity markets, partially offset by non-market gains. The non-market gains include favorable policyholder behavior and outperformance of the underlying actively managed funds compared to their respective indices, partially offset by assumption and fund regression updates. • The net loss on the macro hedge program was primarily driven by an increase in equity markets and time decay of options. • The loss associated with modified coinsurance reinsurance contracts, which are accounted for as embedded derivatives and transfer to the reinsurer the investment experience related to the assets supporting the reinsured policies, was primarily driven by a decline in interest rates. The assets remain on the Company's books and the Company recorded an offsetting gain in AOCI as a result of the increase in market value of the bonds. For the three and nine months ended September 30, 2015 , the net realized capital gain (loss) related to derivatives used in non-qualifying strategies was primarily comprised of the following: • The losses related to interest rate swaps were driven by a decline in interest rates. • For the nine months September 30, 2015 , the net loss related to the fixed payout annuity hedge was primarily driven by a decline in U.S. interest rates. • The net losses related to credit derivatives were primarily driven by widening credit spreads. • The net losses related to the combined GMWB hedging program which includes the GMWB product, reinsurance, and hedging derivatives, were primarily driven by underperformance of the underlying actively managed funds compared to their respective indices and unfavorable policyholder behavior. • For the three months ended September 30, 2015 , the gain on the macro hedge program was primarily driven by a decline in equity markets. For the nine months ended September 30, 2015 , the gain on the macro hedge program was primarily driven by a decline in equity markets, increased equity volatility, and a decline in interest rates, partially offset by a loss driven by time decay on options. • The gains associated with modified coinsurance reinsurance contracts, which are accounted for as embedded derivatives and transfer to the reinsurer the investment experience related to the assets supporting the reinsured policies, were primarily driven by widening credit spreads, partially offset by a decline in long-term interest rates. For additional disclosures regarding contingent credit related features in derivative agreements, see Note 10 - Commitments and Contingencies of Notes to Condensed Consolidated Financial Statements. Credit Risk Assumed through Credit Derivatives The Company enters into credit default swaps that assume credit risk of a single entity or referenced index in order to synthetically replicate investment transactions that would b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September 30, 2016 , and December 31, 2015 . As of September 30,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69 $ 1 4 years Corporate Credit/ A- $ 50 $ — Below investment grade risk exposure 77 — 1 year Corporate Credit B+ 77 — Basket credit default swaps [4] Investment grade risk exposure 2,446 23 3 years Corporate Credit BBB+ 1,415 (10 ) Below investment grade risk exposure 50 3 5 years Corporate Credit B+ 50 (3 ) Investment grade risk exposure 516 (12 ) 5 years CMBS Credit AA+ 188 1 Below investment grade risk exposure 118 (28 ) 1 year CMBS Credit CCC 118 28 Embedded credit derivatives Investment gra</t>
  </si>
  <si>
    <t>Separate Accounts, Death Benefits and Other Insurance Benefit Features Level 1 (Notes)</t>
  </si>
  <si>
    <t>Separate Accounts Disclosure [Abstract]</t>
  </si>
  <si>
    <t>Separate Accounts, Death Benefits, and Other Insurance Benefit Features [Text Block]</t>
  </si>
  <si>
    <t>Changes in the gross GMDB/GMWB and universal life secondary guarantee benefits are as follows: GMDB/GMWB [1,2] Universal Life Secondary Guarantees Liability balance as of January 1, 2016 $ 863 $ 2,313 Incurred [3] 50 234 Paid (92 ) — Liability balance as of September 30, 2016 $ 821 $ 2,547 Reinsurance recoverable asset, as of January 1, 2016 $ 523 $ 2,313 Incurred [3] 40 234 Paid (73 ) — Reinsurance recoverable asset, as of September 30, 2016 $ 490 $ 2,547 GMDB/GMWB [1,2] Universal Life Secondary Guarantees Liability balance as of January 1, 2015 $ 812 $ 2,041 Incurred [3] 76 203 Paid (83 ) — Liability balance as of September 30, 2015 $ 805 $ 2,244 Reinsurance recoverable asset, as of January 1, 2015 $ 481 $ 2,041 Incurred [3] 89 203 Paid (66 ) — Reinsurance recoverable asset, as of September 30, 2015 $ 504 $ 2,244 [1] Included in Reserve for future policy benefits and unpaid losses and loss adjustment expenses on the Condensed Consolidated Balance Sheets. [2] These liability balances include all GMDB benefits, plus the life-contingent portion of GMWB benefits in excess of the return of the GRB. GMWB benefits up to the return of the GRB are embedded derivatives held at fair value and are excluded from these balances. [3] Includes the portion of assessments established as additions to reserves as well as changes in estimates affecting the reserves. The following table provides details concerning GMDB/GMWB exposure as of September 30, 2016 : Account Value by GMDB/GMWB Type Maximum anniversary value (“MAV”) [1] Account Value (“AV”) [8] Net Amount at Risk (“NAR”) [9] Retained Net Amount at Risk (“RNAR”) [9] Weighted Average Attained Age of Annuitant MAV only $ 13,815 $ 2,353 $ 359 71 With 5% rollup [2] 1,188 192 61 71 With Earnings Protection Benefit Rider (“EPB”) [3] 3,516 472 75 70 With 5% rollup &amp; EPB 475 104 23 73 Total MAV 18,994 3,121 518 Asset Protection Benefit (“APB”) [4] 10,766 197 131 69 Lifetime Income Benefit (“LIB”) — Death Benefit [5] 480 6 6 69 Reset [6] (5-7 years) 2,457 15 14 70 Return of Premium (“ROP”) [7]/Other 8,999 65 61 68 Subtotal Variable Annuity with GMDB/GMWB [10] 41,696 $ 3,404 $ 730 70 Less: General Account Value with GMDB/GMWB 3,806 Subtotal Separate Account Liabilities with GMDB 37,890 Separate Account Liabilities without GMDB 80,758 Total Separate Account Liabilities $ 118,648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6 billion of total account value and weighted average attained age of 72 years . There is no NAR or retained NAR related to these contracts. Account balances of contracts with guarantees were invested in variable separate accounts as follows: Asset type As of September 30, 2016 As of December 31, 2015 Equity securities (including mutual funds) $ 34,772 $ 36,970 Cash and cash equivalents 3,118 3,453 Total $ 37,890 $ 40,423 As of September 30, 2016 and December 31, 2015 , approximately 16% and 17% , respectively, of the equity securities (including mutual funds), in the preceding table were funds invested in fixed income securities and approximately 84% and 83% , respectively, were funds invested in equity securities. For further information on guaranteed living benefits that are accounted for at fair value, such as GMWB, see Note 5 - Fair Value Measurements of Notes to Condensed Consolidated Financial Statements.</t>
  </si>
  <si>
    <t>Income Taxes Level 1 (Notes)</t>
  </si>
  <si>
    <t>Income Tax Disclosure [Abstract]</t>
  </si>
  <si>
    <t>Income Tax Disclosure [Text Block]</t>
  </si>
  <si>
    <t>A reconciliation of the tax provision at the U.S. federal statutory rate to the provision (benefit) for income taxes is as follows: Three Months Ended September 30, Nine Months Ended September 30, 2016 2015 2016 2015 Tax provision at U.S. federal statutory rate $ 185 $ 133 $ 378 $ 516 Tax-exempt interest (31 ) (33 ) (94 ) (100 ) Dividends-received deduction ("DRD") (14 ) (36 ) (57 ) (131 ) Decrease in valuation allowance — (60 ) (78 ) (57 ) Sale of U.K. business (50 ) — (50 ) — Other — 3 3 (6 ) Provision for income taxes $ 90 $ 7 $ 102 $ 222 In addition to the effect of tax-exempt interest and DRD, the Company’s effective tax rate for the three and nine months ended September 30, 2016 reflects a federal income tax benefit related to the sale of the Company's U.K. property and casualty runoff subsidiaries. The tax benefit of $50 relates to the difference between the tax basis and book basis of the Company's investment in the subsidiaries. The total estimated tax benefit recognized related to the sale of the U.K. property and casualty runoff subsidiaries was $65 . For discussion of this transaction, see Note 2 - Business Acquisitions and Dispositions of Notes to Condensed Consolidated Financial Statements. The Company’s effective tax rate for the nine months ended September 30, 2016 also reflects a reduction of $78 in deferred tax valuation allowance related to capital loss carryovers, which are fully utilized. The Company's effective tax rate for the three and nine months ended September 30, 2015 reflects a $60 benefit from the reduction of the deferred tax asset valuation allowance on the capital loss carryover due to taxable gains on sales of investments in the third quarter 2015. The Company’s effective tax rate for the nine months ended September 30, 2015 also reflects a $36 net reduction in the provision for income taxes related to uncertain tax positions consisting of a $48 reduction in the provision in second quarter 2015, offset by a $12 increase in the provision for the three months ended September 30, 2015.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 A reconciliation of the beginning and ending amount of unrecognized tax benefits is as follows: Three Months Ended September 30, Nine Months Ended September 30, 2016 2015 2016 2015 Balance, beginning of period $ 12 $ — $ 12 $ 48 Gross increases - tax positions in prior period — 12 — 12 Gross decreases - tax positions in prior period [1] — — — (48 ) Balance, end of period $ 12 $ 12 $ 12 $ 12 [1] Gross decreases in 2015 relate to conclusion of the Internal Revenue Service audit of the Company's 2007-2011 federal consolidated corporate income tax returns. The entire amount of unrecognized tax benefits, if recognized, would affect the effective tax rate in the period of the release. The federal audit of the years 2012 and 2013 began in March 2015 and is expected to be completed in 2017. Management believes that adequate provision has been made in the financial statements for any potential adjustments that may result from tax examinations and other tax-related matters for all open tax years. Net deferred income taxes include the future tax benefits associated with the net operating loss carryover, foreign tax credit carryover, capital loss carryover, and alternative minimum tax credit carryover as follows: As of September 30, 2016 December 31, 2015 Expiration Carryover amount Expected tax benefit, gross Carryover amount Expected tax benefit, gross Dates Amount Net operating loss carryover - U.S. $ 4,820 $ 1,687 $ 5,182 $ 1,814 2016 - 2020 $ 3 2023 - 2033 $ 4,817 Net operating loss carryover - foreign $ 76 $ 15 $ 89 $ 17 No expiration $ 76 Foreign tax credit carryover $ 65 $ 65 $ 154 $ 154 2020 - 2024 $ 65 Capital loss carryover $ — $ — $ 222 $ 78 $ — Alternative minimum tax credit carryover $ 684 $ 684 $ 639 $ 639 No expiration $ 684 Net Operating Loss Carryover Due to limitations on the use of losses for one subsidiary, a valuation allowance of $1 has been established as of September 30, 2016 and December 31, 2015 in order to recognize only the portion of net operating losses that will more likely than not be realized. Utilization of these loss carryovers is dependent upon the generation of sufficient future taxable income. Most of the net operating loss carryover originated from the Company's U.S. and international annuity business, including from the hedging program. Given the continued runoff of the U.S. fixed and variable annuity business, the exposure to taxable losses from the Talcott Resolution business is significantly lessened. Given the expected earnings of its property and casualty, group benefits and mutual fund businesses, the Company expects to generate sufficient taxable income in the future to utilize its net operating loss carryover net of the recorded valuation allowance. Although the Company projects there will be sufficient future taxable income to fully recover the remainder of the loss carryover, the Company's estimate of the likely realization may change over time. Alternative Minimum Tax Credit and Foreign Tax Credit Carryover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U.S. net operating loss carryover. However, the Company has identified and begun to purchase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t>
  </si>
  <si>
    <t>Commitments and Contingencies Level 1 (Notes)</t>
  </si>
  <si>
    <t>Commitments and Contingencies Disclosure [Abstract]</t>
  </si>
  <si>
    <t>Commitments and Contingencies Disclosure [Text Block]</t>
  </si>
  <si>
    <t>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In addition to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application of the legal standard identified by the court for assessing the potentially available damages, as described below, is inherently unpredictable, and no legal precedent has been identified that would aid in determining a reasonable estimate of potential loss. Accordingly, management cannot reasonably estimate the possible loss or range of loss, if any. Mutual Funds Litigation —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HIFSCO moved to dismiss and, in September 2011, the motion was granted in part and denied in part, with leave to amend the complaint. In November 2011, plaintiffs filed an amended complaint on behalf of The Hartford Global Health Fund, The Hartford Conservative Allocation Fund, The Hartford Growth Opportunities Fund, The Hartford Inflation Plus Fund, The Hartford Advisors Fund, and The Hartford Capital Appreciation Fund. Plaintiffs seek to rescind the investment management agreements and distribution plans between HIFSCO and these funds and to recover the total fees charged thereunder or, in the alternative, to recover any improper compensation HIFSCO received, in addition to lost earnings. HIFSCO filed a partial motion to dismiss the amended complaint and, in December 2012, the court dismissed without prejudice the claims regarding distribution fees and denied the motion with respect to the advisory fees claims. In March 2014, the plaintiffs filed a new complaint that, among other things, added as new plaintiffs The Hartford Floating Rate Fund and The Hartford Small Company Fund and named as a defendant Hartford Funds Management Company, LLC (“HFMC”), an indirect subsidiary of the Company which assumed the role as advisor to the funds as of January 2013. In June 2015, HFMC and HIFSCO moved for summary judgment, and plaintiffs cross-moved for partial summary judgment with respect to The Hartford Capital Appreciation Fund. In March 2016, the court, in large part, denied summary judgment for all parties. The court granted judgment for HFMC and HIFSCO with respect to all claims made by The Hartford Small Company Fund and certain claims made by The Hartford Floating Rate Fund. The court further ruled that the appropriate measure of damages on the surviving claims is the difference, if any, between the actual advisory fees paid through trial and those that could have been paid under the applicable legal standard. A bench trial on the issue of liability is scheduled to be held in November 2016. Asbestos and Environmental Claims – As discussed in Item 2, Management's Discussion and Analysis of Financial Condition and Results of Operations - Critical Accounting Estimates - Property and Casualty Insurance Product Reserves, Net of Reinsurance - Property &amp; Casualty Other Operations Claims, The Hartford continues to receive asbestos and environmental claims that involve significant uncertainty regarding policy coverage issues. Regarding these claims, The Hartford continually reviews its overall reserve levels and reinsurance coverages, as well as the methodologies it uses to estimate its exposures. Because of the significant uncertainties that limit the ability of insurers and reinsurers to estimate the ultimate reserves necessary for unpaid losses and related expenses, particularly those related to asbestos, the ultimate liabilities may exceed the currently recorded reserves. Any such additional liability cannot be reasonably estimated now but could be material to The Hartford’s consolidated operating results and liquidity.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September 30, 2016 is $1.4 billion . Of this $1.4 billion the legal entities have posted collateral of $1.6 billion in the normal course of business. In addition, the Company has posted collateral of $31 associated with a customized GMWB derivative. Based on derivative market values as of September 30, 2016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si>
  <si>
    <t>Level 1 (Notes)</t>
  </si>
  <si>
    <t>Equity [Abstract]</t>
  </si>
  <si>
    <t>Stockholders' Equity Note Disclosure [Text Block]</t>
  </si>
  <si>
    <t>Capital Purchase Program ("CPP") Warrants As of September 30, 2016 and December 31, 2015 , respectively, the Company has 4.1 million and 4.4 million of CPP warrants outstanding and exercisable. CPP warrant exercises were 0.1 million and 1.1 million for the three months ended September 30, 2016 and 2015, respectively and 0.3 million and 2.7 million during the nine months ended September 30, 2016 and 2015 , respectively. The declaration of common stock dividends by the Company in excess of a threshold triggers a provision in the Company's warrant agreement with The Bank of New York Mellon resulting in adjustments to the CPP warrant exercise price. Accordingly, the declaration of a common stock dividend during the three months ended September 30, 2016 resulted in an adjustment to the CPP warrant exercise price. The CPP warrant exercise price was $9.161 as of September 30, 2016 and $9.264 as of December 31, 2015 . Equity Repurchase Program The following summarizes equity repurchase activity in 2016 and remaining repurchase capacity as of September 30, 2016 . Three months ended Common Shares Repurchased Cost of Shares Repurchased Average Price Paid per Share Remaining Capacity Under Share Repurchase Authorization (In millions, except for per share data) March 31, 2016 8.4 $ 350 $ 41.72 June 30, 2016 7.8 $ 350 $ 44.74 September 30, 2016 8.4 $ 350 $ 41.54 Total 24.6 $ 1,050 $ 280 In October 2016, the Board of Directors authorized a new equity repurchase plan for $1.3 billion for the period commencing October 31, 2016 through December 31, 2017. The $1.3 billion authorization is in addition to the Company’s prior equity repurchase plan, which expires on December 31, 2016. During the period October 1, 2016 through October 26, 2016 , the Company repurchased approximately 2.0 million common shares for $85 .</t>
  </si>
  <si>
    <t>Accumulated Other Comprehensive Income Loss Level 1 (Notes)</t>
  </si>
  <si>
    <t>Comprehensive Income (Loss) Note [Text Block]</t>
  </si>
  <si>
    <t>Changes in AOCI, net of tax, by component consist of the following: Three months ended September 30, 2016 Changes in Net Unrealized Gain on Securities OTTI Losses in OCI Net Gain on Cash Flow Hedging Instruments Foreign Currency Translation Adjustments Pension and Other Postretirement Plan Adjustments AOCI, net of tax Beginning balance $ 2,437 $ (10 ) $ 200 $ (68 ) $ (1,659 ) $ 900 OCI before reclassifications 72 4 (17 ) 78 — 137 Amounts reclassified from AOCI (50 ) 1 (11 ) — 10 (50 ) OCI, net of tax 22 5 (28 ) 78 10 87 Ending balance $ 2,459 $ (5 ) $ 172 $ 10 $ (1,649 ) $ 987 Nine months ended September 30,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1,263 (1 ) 78 65 — 1,405 Amounts reclassified from AOCI (83 ) 3 (36 ) — 27 (89 ) OCI, net of tax 1,180 2 42 65 27 1,316 Ending balance $ 2,459 $ (5 ) $ 172 $ 10 $ (1,649 ) $ 987 Reclassifications from AOCI consist of the following: AOCI Amount Reclassified from AOCI Affected Line Item in the Condensed Three Months Ended September 30, 2016 Nine Months Ended September 30, 2016 Net Unrealized Gain on Securities Available-for-sale securities $ 77 $ 128 Net realized capital losses 77 128 Total before tax 27 45 Income tax expense $ 50 $ 83 Net income OTTI Losses in OCI Other than temporary impairments $ (1 ) $ (5 ) Net realized capital losses (1 ) (5 ) Total before tax — (2 ) Income tax expense $ (1 ) $ (3 ) Net income Net Gains on Cash Flow Hedging Instruments Interest rate swaps $ — $ 7 Net realized capital losses Interest rate swaps 16 46 Net investment income Foreign currency swaps 1 3 Net realized capital losses 17 56 Total before tax 6 20 Income tax expense $ 11 $ 36 Net income Pension and Other Postretirement Plan Adjustments Amortization of prior service credit $ 2 $ 5 Insurance operating costs and other expenses Amortization of actuarial loss (17 ) (46 ) Insurance operating costs and other expenses (15 ) (41 ) Total before tax (5 ) (14 ) Income tax expense $ (10 ) $ (27 ) Net income Total amounts reclassified from AOCI $ 50 $ 89 Net income Changes in AOCI, net of tax, by component consist of the following: Three months ended September 30, 2015 Changes in Net Unrealized Gain on Securities OTTI Losses in OCI Net Gain on Cash Flow Hedging Instruments Foreign Currency Translation Adjustments Pension and Other Postretirement Plan Adjustments AOCI, net of tax Beginning balance $ 1,657 $ (7 ) $ 122 $ (24 ) $ (1,560 ) $ 188 OCI before reclassifications (113 ) 2 58 (14 ) (1 ) (68 ) Amounts reclassified from AOCI 19 1 (10 ) — 10 20 OCI, net of tax (94 ) 3 48 (14 ) 9 (48 ) Ending balance $ 1,563 $ (4 ) $ 170 $ (38 ) $ (1,551 ) $ 140 Nine months ended September 30, 2015 Changes in Net Unrealized Gain on Securities OTTI Losses in OCI Net Gain on Cash Flow Hedging Instruments Foreign Currency Translation Adjustments Pension and Other Postretirement Plan Adjustments AOCI, net of tax Beginning balance $ 2,370 $ (5 ) $ 150 $ (8 ) $ (1,579 ) $ 928 OCI before reclassifications (798 ) — 49 (30 ) — (779 ) Amounts reclassified from AOCI (9 ) 1 (29 ) — 28 (9 ) OCI, net of tax (807 ) 1 20 (30 ) 28 (788 ) Ending balance $ 1,563 $ (4 ) $ 170 $ (38 ) $ (1,551 ) $ 140 Reclassifications from AOCI consist of the following: AOCI Amount Reclassified from AOCI Affected Line Item in the Condensed Three Months Ended September 30, 2015 Nine Months Ended September 30, 2015 Net Unrealized Gain on Securities Available-for-sale securities $ (29 ) $ 14 Net realized capital losses (29 ) 14 Total before tax (10 ) 5 Income tax expense $ (19 ) $ 9 Net income OTTI Losses in OCI Other than temporary impairments $ (1 ) $ (2 ) Net realized capital losses (1 ) (2 ) Total before tax — (1 ) Income tax expense $ (1 ) $ (1 ) Net income Net Gains on Cash Flow Hedging Instruments Interest rate swaps $ 1 $ 4 Net realized capital losses Interest rate swaps 15 47 Net investment income Foreign currency swaps — (7 ) Net realized capital losses 16 44 Total before tax 6 15 Income tax expense $ 10 $ 29 Net income Pension and Other Postretirement Plan Adjustments Amortization of prior service credit $ 2 $ 5 Insurance operating costs and other expenses Amortization of actuarial loss (17 ) (48 ) Insurance operating costs and other expenses (15 ) (43 ) Total before tax (5 ) (15 ) Income tax expense $ (10 ) $ (28 ) Net income Total amounts reclassified from AOCI $ (20 ) $ 9 Net income</t>
  </si>
  <si>
    <t>Employee Benefit Plans Level 1 (Notes)</t>
  </si>
  <si>
    <t>Compensation and Retirement Disclosure [Abstract]</t>
  </si>
  <si>
    <t>Employee Benefit Plans</t>
  </si>
  <si>
    <t xml:space="preserve"> Company’s employee benefit plans are described in Note 16 - Employee Benefit Plans of Notes to Consolidated Financial Statements included in The Hartford’s 2015 Annual Report on Form 10-K. Components of Net Periodic Cost (Benefit) Net periodic cost (benefit) included the following components: Pension Benefits Other Postretirement Benefits Three Months Ended September 30, Three Months Ended September 30, 2016 2015 2016 2015 Service cost $ 1 $ — $ — $ — Interest cost 60 60 2 3 Expected return on plan assets (78 ) (77 ) (2 ) (3 ) Amortization of prior service credit — — (2 ) (2 ) Amortization of actuarial loss 15 16 2 1 Net periodic benefit $ (2 ) $ (1 ) $ — $ (1 ) Pension Benefits Other Postretirement Benefits Nine months ended September 30, Nine months ended September 30, 2016 2015 2016 2015 Service cost $ 2 $ 1 $ — $ — Interest cost 178 177 8 9 Expected return on plan assets (231 ) (233 ) (7 ) (9 ) Amortization of prior service credit — — (5 ) (5 ) Amortization of actuarial loss 42 45 4 3 Net periodic benefit $ (9 ) $ (10 ) $ — $ (2 )</t>
  </si>
  <si>
    <t>Basis of Presentation and Accounting Policies Level 2 (Policies)</t>
  </si>
  <si>
    <t>Basis of Presentation and Significant Accounting Policies [Text Block]</t>
  </si>
  <si>
    <t>New Accounting Pronouncements, Policy [Policy Text Block]</t>
  </si>
  <si>
    <t>Future Adoption of New Accounting Standards Financial Instruments - Credit Losses In June 2016,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solidated financial statements. Leases In February 2016, the FASB issued updated guidance on lease accounting.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The updated guidance is to be adopted effective January 1, 2019 through a cumulative effect adjustment to retained earnings for the earliest period presented, with early application permitted. Leases will be classified as financing or operating leases similar to capital and operating leases, respectively, under current accounting guidance.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amortization and interest cost will be recognized as rental expense over the lease term on a straight-line basis. Leases with a term of one year or less will also be expensed over the lease term but will not be recognized on the balance sheet. The Company is currently evaluating the potential impact of the new guidance to the consolidated financial statements, including the timing of adoption. We do not expect a material impact to the consolidated financial statements; however, it is expected that assets and liabilities will increase based on the present value of remaining lease payments for leases in place at the adoption date. Stock Compensation In March 2016, the FASB issued updated guidance on accounting for share-based payments to employees. The updated guidance requires the excess tax benefit or deficiency on vesting or settlement of awards to be recognized in earnings as an income tax benefit or expense, respectively. This recognition of excess tax benefits and deficiencies will result in earnings volatility as current accounting guidance recognizes these amounts as an adjustment to additional paid-in capital. The excess tax benefit was $27 and $6 for the years ended December 31, 2015 and 2014, respectively, which would have increased net income in each of those years. The excess tax benefits or deficiencies are discrete items in the reporting period in which they occur, and so will not be considered in determining the annual estimated effective tax rate. The excess tax benefits or deficiencies will be presented as a cash flow within operating activities instead of within financing activities as is the case under current accounting. The Hartford will adopt the updated guidance January 1, 2017 and will recognize excess tax benefits or deficiencies in net income, as well as the related cash flows in operating activities, on a prospective basis. The impact of the adoption will depend on the excess tax benefits or deficiencies realized on vesting or settlement of awards resulting from the difference between the market value of awards at vesting or settlement and the grant date fair value recognized through compensation expense.</t>
  </si>
  <si>
    <t>Basis of Presentation</t>
  </si>
  <si>
    <t>The Hartford Financial Services Group, Inc. is a holding company for insurance and financial services subsidiaries that provide property and casualty insurance, group life and disability products, and mutual funds and exchange traded funds to individual and business customers in the United States (collectively, “The Hartford”, the “Company”, “we” or “our”). Also, the Company continues to runoff life and annuity products previously sold. On July 29, 2016, the Company completed the acquisition of Northern Homelands Company, the holding company of Maxum Specialty Insurance Group (collectively "Maxum"). On July 29, 2016, the Company completed the acquisition of Lattice Strategies LLC ("Lattice"). On July 26, 2016, the Company announced the signing of a definitive agreement to sell its United Kingdom ("U.K.") property and casualty run-off subsidiaries. For discussion of these transactions, see Note 2 - Business Acquisitions and Dispositions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5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5 Form 10-K Annual Report.</t>
  </si>
  <si>
    <t>Consolidation</t>
  </si>
  <si>
    <t>Consolidation The Condensed Consolidated Financial Statements include the accounts of The Hartford Financial Services Group, Inc., and entities in which the Company directly or indirectly has a controlling financial interest. Entities in which the Company has significant influence over the operating and financing decisions but does not control are reported using the equity method. All intercompany transactions and balances between The Hartford and its subsidiaries and affiliates have been eliminate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evaluation of goodwill for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t>
  </si>
  <si>
    <t>Reclassification, Policy</t>
  </si>
  <si>
    <t>Reclassifications Certain reclassifications have been made to prior period financial information to conform to the current period presentation.</t>
  </si>
  <si>
    <t>Fair Value Measurements Level 2 (Policies)</t>
  </si>
  <si>
    <t>Fair Value of Financial Instruments, Policy [Policy Text Block]</t>
  </si>
  <si>
    <t>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Company categorizes its assets and liabilities measured at estimated fair value based on whether the significant inputs into the valuation are observable. The fair value hierarchy categorizes the inputs in the valuation techniques used to measure fair value into three broad Levels (Level 1, 2 or 3). Level 1 Unadjusted quoted prices for identical assets, or liabilities, in active markets that the Company has the ability to access at the measurement date. Level 2 Observable inputs, other than quoted prices included in Level 1, for the asset or liability, or prices for similar assets and liabilities. Level 3 Valuations that are derived from techniques in which one or more of the significant inputs are unobservable (including assumptions about risk).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 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within illiquid markets and/or priced by independent brokers. The following tables present assets and (liabilities) carried at fair value by hierarchy level. Upon implementation of the new disclosure guidance effective in 2016, certain NAV-based fair values are no longer included in the fair value level disclosures; however, these amounts are included in the total fair value disclosed. As a result, prior period values for limited partnerships and other alternative investments and certain separate account assets have been removed from Level 2 and Level 3. Valuation Techniques, Procedures and Control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t>
  </si>
  <si>
    <t>Investment Holding Level 2 (Policies)</t>
  </si>
  <si>
    <t>Investment, Policy [Policy Text Block]</t>
  </si>
  <si>
    <t>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include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earnings multiples, underlying asset valuations and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primary factors considered in evaluating whether an impairment exists for an equity security ma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t>
  </si>
  <si>
    <t>Repurchase Agreements, Valuation, Policy [Policy Text Block]</t>
  </si>
  <si>
    <t xml:space="preserve">Securities Lending, Repurchase Agreements, and Similar Transactions and Other Collateral Transactions The Company participates in securities lending programs to generate additional income. Through these programs, certain fixed maturities within the corporate, foreign government/government agencies, and municipal sectors as well as equity securities are loaned from the Company’s portfolio to qualifying third-party borrowers in return for collateral in the form of cash or securities. Borrowers of these securities provide collateral of 102% and 105% of the fair value of the securities lent at the time of the loan for domestic and non-domestic securities, respectively. The borrower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and is not reflected on the Company’s consolidated balance sheets. The fair value of the loaned securities is monitored and additional collateral is obtained if the fair value of the collateral falls below 100% of the fair value of the loaned securities. The agreements provide the counterparty the right to sell or re-pledge the securities transferred. If cash, rather than securities, is received as collateral, the cash is typically invested in short-term investments or fixed maturities and is reported as an asset on the consolidated balance sheets. Income associated with securities lending transactions is reported as a component of net investment income on the Company’s consolidated statements of operations. As of September 30, 2016 , the fair value of securities on loan and the associated liability for cash collateral received was $168 and $114 , respectively. The Company also received securities collateral of $57 which was not included in the Company's Condensed Consolidated Balance Sheets. As of December 31, 2015 , the fair value of securities on loan and the associated liability for cash collateral received was $67 and $68 , respectively. From time to time, the Company enters into repurchase agreements and similar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Repurchase transactions generally have a contractual maturity of ninety days or less. </t>
  </si>
  <si>
    <t>Repurchase Agreements, Collateral, Policy [Policy Text Block]</t>
  </si>
  <si>
    <t xml:space="preserve">As part of repurchase agreements, the Company transfers collateral of U.S. government and government agency securities and receives cash. For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t>
  </si>
  <si>
    <t>Derivatives Instruments Level 2 (Policies)</t>
  </si>
  <si>
    <t>Derivatives, Policy [Policy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Derivatives, Methods of Accounting, Hedge Documentation [Policy Text Block]</t>
  </si>
  <si>
    <t>Strategies That Qualify for Hedge Accounting Certain derivatives that the Company enters into satisfy the hedge accounting requirements as outlined in Note 1 - Basis of Presentation and Significant Accounting Policies of Notes to Consolidated Financial Statements, included in The Hartford’s 2015 Form 10-K Annual Report. Typically, these hedge relationship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purchase of fixed-rate securities, primarily to hedge interest rate risk inherent in the assumptions used to price certain liabiliti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hese swaps are typically used to manage interest rate duration.</t>
  </si>
  <si>
    <t>Derivatives, Methods of Accounting, Derivatives Not Designated or Qualifying as Hedges [Policy Text Block]</t>
  </si>
  <si>
    <t>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September 30, 2016 , and December 31, 2015 , the notional amount of interest rate swaps in offsetting relationships was $12.1 billion and $12.9 billion , respectively. Foreign Currency Swaps and Forwards Foreign currency forwards are used to hedge non-U.S. dollar denominated cash and equity securities as well as currency impacts on changes in equity of the U.K. property and casualty runoff subsidiaries that is held for sale. For further information on the disposition, see Note 2 - Business Acquisitions and Dispositions of Notes to Condensed Consolidated Financial Statements. The Company also enters into foreign currency swaps and forwards to convert the foreign currency exposures of certain foreign currency-denominated fixed maturity investments to U.S. dollars. Fixed Payout Annuity Hedge The Company reinsures certain yen denominated fixed payout annuities. The Company invests in U.S. dollar denominated assets to support the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During 2015, the Company entered into a total return swap to hedge equity risk of specific common stock investments which were accounted for using the fair value option in order to align the accounting treatment within net realized capital gains (losses). The swap matured in January 2016 and the specific common stock investments were sold at that time. In addition, the Company formerly offered certain equity indexed products that remain in force, a portion of which contain embedded derivatives that require bifurcation. The Company uses equity index swaps to economically hedge the equity volatility risk associated with the equity indexed products. Commodity Contracts The Company has used put option contracts on oil futures to partially offset potential losses related to certain fixed maturity securities that could be impacted by changes in oil price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 The Company utilizes derivatives (“GMWB hedging instruments”) as part of a dynamic hedging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The following table presents notional and fair value for GMWB hedging instruments. Notional Amount Fair Value September 30, December 31, 2015 September 30, December 31, 2015 Customized swaps $ 5,366 $ 5,877 $ 142 $ 131 Equity swaps, options, and futures 1,355 1,362 (13 ) 2 Interest rate swaps and futures 3,743 3,740 40 25 Total $ 10,464 $ 10,979 $ 169 $ 158 Macro Hedge Program The Company utilizes equity swaps, options, futures, and forward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 The following table presents notional and fair value for the macro hedge program. Notional Amount Fair Value September 30, December 31, 2015 September 30, December 31, 2015 Equity swaps, options, futures, and forwards $ 6,348 $ 4,548 $ 136 $ 147 Total $ 6,348 $ 4,548 $ 136 $ 147 Contingent Capital Facility Put Option The Company entered into a put option agreement that provides the Company the right to require a third-party trust to purchase, at any time, The Hartford’s junior subordinated notes in a maximum aggregate principal amount of $500 . Under the put option agreement, The Hartford will pay premiums on a periodic basis and will reimburse the trust for certain fees and ordinary expenses. Modified Coinsurance Reinsurance Contracts As of September 30, 2016 , and December 31, 2015 , the Company had approximately $921 and $895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 of the embedded derivative reinsurance contracts are the invested assets that are carried at fair value supporting the reinsured reserves.</t>
  </si>
  <si>
    <t>Business Acquisitions and Dispositions Level 3 (Tables)</t>
  </si>
  <si>
    <t>Business Acquisition [Line Items]</t>
  </si>
  <si>
    <t>Schedule of Business Acquisitions, by Acquisition [Table Text Block]</t>
  </si>
  <si>
    <t>The following table summarizes the fair value of the consideration transferred at the acquisition date. Fair value of consideration transferred Cash $ 19 Contingent consideration 23 Total $ 42 The following table summarizes the fair value of assets acquired and liabilities assumed at the acquisition date. As of July 29, 2016 Assets Intangible assets [1] $ 11 Other assets (including cash of $1) 2 Total assets acquired 13 Liabilities Total liabilities assumed 1 Net identifiable assets acquired 12 Goodwill [2] 30 Net assets acquired $ 42 [1] Comprised of an indefinite lived intangible asset of $10 related to customer relationships and $1 of other intangibles, which are amortizable over 5 to 8 years. [2] Deductible for federal income tax purposes. The following table summarizes the fair value of the consideration transferred at the acquisition date. Fair value of consideration transferred Cash $ 19 Contingent consideration 23 Total $ 42 The following table summarizes the fair value of assets acquired and liabilities assumed at the acquisition date. As of July 29, 2016 Assets Cash and investments (including cash of $12) $ 274 Reinsurance recoverables 113 Intangible assets [1] 11 Other assets 80 Total assets acquired 478 Liabilities Unpaid losses 235 Unearned premiums 77 Other liabilities 34 Total liabilities assumed 346 Net identifiable assets acquired 132 Goodwill [2] 37 Net assets acquired $ 169</t>
  </si>
  <si>
    <t>Disposal Groups, Including Discontinued Operations [Table Text Block]</t>
  </si>
  <si>
    <t>The carrying values of the assets and liabilities to be transferred by the Company to the buyer in connection with the sale are as follows: As of September 30, 2016 Assets Cash and investments $ 695 Reinsurance recoverables [1] 226 Total assets held for sale 921 Liabilities Reserve for future policy benefits and unpaid loss and loss adjustment expenses 638 Other liabilities 15 Total liabilities held for sale $ 653 [1] Includes intercompany reinsurance recoverables of $58 to be settled in cash or securities prior to closing.</t>
  </si>
  <si>
    <t>Earnings (Loss) Per Common Share Level 3 (Tables)</t>
  </si>
  <si>
    <t>Schedule of Earnings Per Share, Basic and Diluted [Table Text Block]</t>
  </si>
  <si>
    <t xml:space="preserve"> Three Months Ended September 30, Nine Months Ended September 30, (In millions, except for per share data) 2016 2015 2016 2015 Earnings Income from continuing operations Income from continuing operations, net of tax $ 438 $ 372 $ 977 $ 1,252 Income from discontinued operations, net of tax — 9 — 9 Net income $ 438 $ 381 $ 977 $ 1,261 Shares Weighted average common shares outstanding, basic 383.8 413.8 391.4 418.4 Dilutive effect of stock compensation plans 3.2 5.1 3.5 5.0 Dilutive effect of warrants 3.5 4.1 3.6 4.9 Weighted average common shares outstanding and dilutive potential common shares 390.5 423.0 398.5 428.3 Net income per common share Basic Income from continuing operations, net of tax $ 1.14 $ 0.90 $ 2.50 $ 2.99 Income from discontinued operations, net of tax — 0.02 — 0.02 Net income per common share $ 1.14 $ 0.92 $ 2.50 $ 3.01 Diluted Income from continuing operations, net of tax $ 1.12 $ 0.88 $ 2.45 $ 2.92 Income from discontinued operations, net of tax — 0.02 — 0.02 Net income per common share $ 1.12 $ 0.90 $ 2.45 $ 2.94</t>
  </si>
  <si>
    <t>Segment Information Level 3 (Tables)</t>
  </si>
  <si>
    <t>Schedule of Segment Reporting Information, by Segment [Table Text Block]</t>
  </si>
  <si>
    <t>The following table presents net income (loss) for each reporting segment, as well as the Corporate category. Three Months Ended September 30, Nine Months Ended September 30, Net Income (Loss) 2016 2015 2016 2015 Commercial Lines $ 272 $ 211 $ 740 $ 710 Personal Lines 29 19 (4 ) 136 Property &amp; Casualty Other Operations 31 16 (106 ) (72 ) Group Benefits 62 42 167 150 Mutual Funds 21 22 61 66 Talcott Resolution 78 74 199 402 Corporate (55 ) (3 ) (80 ) (131 ) Net income $ 438 $ 381 $ 977 $ 1,261</t>
  </si>
  <si>
    <t>Reconciliation of Revenue from Segments to Consolidated [Table Text Block]</t>
  </si>
  <si>
    <t>The following table presents revenues by product line for each reporting segment, as well as the Corporate category. Three Months Ended September 30, Nine Months Ended September 30, Revenues 2016 2015 2016 2015 Earned premiums and fee income Commercial Lines Workers’ compensation $ 772 $ 769 $ 2,299 $ 2,273 Liability 156 146 447 423 Package business 313 305 925 896 Automobile 162 156 472 456 Professional liability 57 58 165 168 Bond 56 55 163 163 Property 161 158 479 474 Total Commercial Lines 1,677 1,647 4,950 4,853 Personal Lines Automobile 686 674 2,044 1,994 Homeowners 294 303 887 901 Total Personal Lines [1] 980 977 2,931 2,895 Property &amp; Casualty Other Operations — 1 — 1 Group Benefits Group disability 378 361 1,128 1,106 Group life 383 365 1,134 1,106 Other 51 43 153 133 Total Group Benefits 812 769 2,415 2,345 Mutual Funds Mutual Fund 153 154 442 457 Talcott 25 28 75 88 Total Mutual Funds 178 182 517 545 Talcott Resolution 268 275 796 848 Corporate 1 1 3 6 Total earned premiums and fee income 3,916 3,852 11,612 11,493 Net investment income 772 730 2,203 2,335 Net realized capital losses (17 ) (44 ) (119 ) (30 ) Other revenues 24 24 67 66 Total revenues $ 4,695 $ 4,562 $ 13,763 $ 13,864</t>
  </si>
  <si>
    <t>Fair Value Measurements Level 3 (Tables)</t>
  </si>
  <si>
    <t>Assets and (liabilities) carried at fair value by hierarchy level</t>
  </si>
  <si>
    <t xml:space="preserve"> September 30, 2016 Total Quoted Prices in Active Markets for Identical Assets (Level 1) Significant Observable Inputs (Level 2) Significant Unobservable Inputs (Level 3) Assets accounted for at fair value on a recurring basis Fixed maturities, AFS Asset-backed-securities ("ABS") $ 2,685 $ — $ 2,654 $ 31 Collateralized debt obligations ("CDOs") 2,573 — 2,104 469 Commercial mortgage-backed securities ("CMBS") 5,268 — 5,191 77 Corporate 26,904 — 25,810 1,094 Foreign government/government agencies 1,186 — 1,112 74 Municipal 12,594 — 12,468 126 Residential mortgage-backed securities ("RMBS") 4,936 — 2,881 2,055 U.S. Treasuries 4,079 348 3,731 — Total fixed maturities 60,225 348 55,951 3,926 Fixed maturities, FVO 360 — 351 9 Equity securities, trading [1] 11 11 — — Equity securities, AFS 875 645 130 100 Derivative assets Credit derivatives 8 — 8 — Foreign exchange derivatives 2 — 2 — Interest rate derivatives 104 — 104 — Guaranteed minimum withdrawal benefit ("GMWB") hedging instruments 66 — (15 ) 81 Macro hedge program 96 — — 96 Other derivative contracts 2 — — 2 Total derivative assets [2] 278 — 99 179 Short-term investments 2,219 494 1,725 — Limited partnerships and other alternative investments [3] — — — — Reinsurance recoverable for GMWB 98 — — 98 Modified coinsurance reinsurance contracts 31 — 31 — Separate account assets [4] 116,163 74,870 40,028 325 Total assets accounted for at fair value on a recurring basis $ 180,260 $ 76,368 $ 98,315 $ 4,637 Liabilities accounted for at fair value on a recurring basis Other policyholder funds and benefits payable GMWB $ (348 ) $ — $ — $ (348 ) Equity linked notes (31 ) — — (31 ) Total other policyholder funds and benefits payable (379 ) — — (379 ) Derivative liabilities Credit derivatives (10 ) — (10 ) — Equity derivatives 30 — 30 — Foreign exchange derivatives (257 ) — (257 ) — Interest rate derivatives (961 ) — (929 ) (32 ) GMWB hedging instruments 103 — 53 50 Macro hedge program 40 — (32 ) 72 Total derivative liabilities [5] (1,055 ) — (1,145 ) 90 Contingent consideration [6] 23 — — 23 Total liabilities accounted for at fair value on a recurring basis $ (1,411 ) $ — $ (1,145 ) $ (266 ) December 31, 2015 Total Quoted Prices in Active Markets for Identical Assets (Level 1) Significant Observable Inputs (Level 2) Significant Unobservable Inputs (Level 3) Assets accounted for at fair value on a recurring basis Fixed maturities, AFS ABS $ 2,499 $ — $ 2,462 $ 37 CDOs 3,038 — 2,497 541 CMBS 4,717 — 4,567 150 Corporate 26,802 — 25,948 854 Foreign government/government agencies 1,308 — 1,248 60 Municipal 12,121 — 12,072 49 RMBS 4,046 — 2,424 1,622 U.S. Treasuries 4,665 740 3,925 — Total fixed maturities 59,196 740 55,143 3,313 Fixed maturities, FVO 503 2 485 16 Equity securities, trading [1] 11 11 — — Equity securities, AFS 1,121 874 154 93 Derivative assets Credit derivatives 21 — 21 — Foreign exchange derivatives 15 — 15 — Interest rate derivatives (227 ) — (227 ) — GMWB hedging instruments 111 — 27 84 Macro hedge program 74 — — 74 Other derivative contracts 7 — — 7 Total derivative assets [2] 1 — (164 ) 165 Short-term investments 1,843 333 1,510 — Limited partnerships and other alternative investments [3] 622 — — — Reinsurance recoverable for GMWB 83 — — 83 Modified coinsurance reinsurance contracts 79 — 79 — Separate account assets [4] 118,174 78,110 38,700 140 Total assets accounted for at fair value on a recurring basis $ 181,633 $ 80,070 $ 95,907 $ 3,810 Liabilities accounted for at fair value on a recurring basis Other policyholder funds and benefits payable GMWB $ (262 ) $ — $ — $ (262 ) Equity linked notes (26 ) — — (26 ) Total other policyholder funds and benefits payable (288 ) — — (288 ) Derivative liabilities Credit derivatives (16 ) — (16 ) — Equity derivatives 41 — 41 — Foreign exchange derivatives (374 ) — (374 ) — Interest rate derivatives (569 ) — (547 ) (22 ) GMWB hedging instruments 47 — (4 ) 51 Macro hedge program 73 — — 73 Total derivative liabilities [5] (798 ) — (900 ) 102 Total liabilities accounted for at fair value on a recurring basis $ (1,086 ) $ — $ (900 ) $ (186 ) [1] Included in other investments on the Condensed Consolidated Balance Sheets. [2] Includes over-the-counter ("OTC") and OTC-cleared derivative instruments in a net positive fair value position after consideration of the accrued interest and impact of collateral posting requirements which may be imposed by agreements, clearing house rules and applicable law. See the following footnote 5 for derivative liabilities. [3] Represents hedge funds where investment company accounting was applied to a wholly-owned fund of funds measured at fair value. During 2016, the Company liquidated this fund of funds. [4] Approximately $2.5 billion and $1.8 billion of investment sales receivable, as of September 30, 2016 , and December 31, 2015 , respectively, are excluded from this disclosure requirement because they are trade receivables in the ordinary course of business where the carrying amount approximates fair value. Included in the total fair value amount are $0.9 billion and $1.2 billion of investments, as of September 30, 2016 and December 31, 2015 , for which the fair value is estimated using the net asset value per unit as a practical expedient and which are excluded from the disclosure requirement to classify amounts in the fair value hierarchy in connection with the retrospective adoption of ASU 2015-07, Disclosure for Investments in Certain Entities That Calculate Net Asset Value per Share (or its Equivalent), on January 1, 2016. [5] Includes OTC and OTC-cleared derivative instruments in a net negative fair value position (derivative liability) after consideration of the accrued interest and impact of collateral posting requirements, which may be imposed by agreements, clearing house rules and applicable law. [6] For additional information on the Lattice acquisition, see Note 2 - Business Acquisitions and Dispositions of Notes to Condensed Consolidated Financial Statements.</t>
  </si>
  <si>
    <t>Information about significant unobservable inputs used in Level 3 assets measured at fair value</t>
  </si>
  <si>
    <t>The following tables present information about significant unobservable inputs used in Level 3 assets measured at fair value. The tables exclude ABS, CRE CDOs, certain CMBS, corporate and municipal securities as well as index options for which fair values are based on broker quotations. Securities Unobservable Inputs As of September 30, 2016 Assets Accounted for at Fair Value on a Recurring Basis Fair Value Predominant Significant Unobservable Input Minimum Maximum Weighted Average [1] Impact of Increase in Input on Fair Value [2] CMBS [3] $ 53 Discounted cash flows Spread (encompasses prepayment, default risk and loss severity) 11 bps 1,274 bps 331 bps Decrease Corporate [3] 508 Discounted cash flows Spread 87 bps 1,364 bps 421 bps Decrease Municipal [3] 109 Discounted cash flows Spread 195 bps 326 bps 252 bps Decrease RMBS 2,055 Discounted cash flows Spread 43 bps 1,736 bps 194 bps Decrease Constant prepayment rate —% 20% 3% Decrease [4] Constant default rate —% 11% 6% Decrease Loss severity —% 100% 79% Decrease As of December 31, 2015 CMBS [3] $ 122 Discounted cash flows Spread (encompasses prepayment, default risk and loss severity) 31 bps 1,505 bps 266 bps Decrease Corporate [3] 339 Discounted cash flows Spread 63 bps 800 bps 306 bps Decrease Municipal [3] 31 Discounted cash flows Spread 193 bps 193 bps 193 bps Decrease RMBS 1,622 Discounted cash flows Spread 30 bps 1,696 bps 178 bps Decrease Constant prepayment rate —% 20% 2% Decrease [4] Constant default rate 1% 10% 6% Decrease Loss severity —% 100% 78%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however, included are broker priced lower-rated private placement securities for which the Company receives spread and yield information to corroborate the fair value. [4] Decrease for above market rate coupons and increase for below market rate coupons. Freestanding Derivatives Unobservable Inputs As of September 30, 2016 Fair Value Predominant Significant Unobservable Input Minimum Maximum Impact of Increase in Input on Fair Value [1] Interest rate derivative Interest rate swaps $ (34 ) Discounted cash flows Swap curve beyond 30 years 2 % 2 % Decrease Interest rate swaptions [2] 2 Option model Interest rate volatility 1 % 1 % Increase GMWB hedging instruments Equity variance swaps (36 ) Option model Equity volatility 20 % 23 % Increase Equity options 25 Option model Equity volatility 27 % 29 % Increase Customized swaps 142 Discounted cash flows Equity volatility 12 % 30 % Increase Macro hedge program [3] Equity options 195 Option model Equity volatility 15 % 27 % Increase As of December 31, 2015 Interest rate derivative Interest rate swaps $ (30 ) Discounted cash flows Swap curve beyond 30 years 3 % 3 % Decrease Interest rate swaptions [2] 8 Option model Interest rate volatility 1 % 2 % Increase GMWB hedging instruments Equity variance swaps (31 ) Option model Equity volatility 19 % 21 % Increase Equity options 35 Option model Equity volatility 27 % 29 % Increase Customized swaps 131 Discounted cash flows Equity volatility 10 % 40 % Increase Macro hedge program [3] Equity options 179 Option model Equity volatility 14 % 28 % Increase Freestanding Derivatives Unobservable Inputs As of September 30, 2016 Fair Value Predominant Significant Unobservable Input Minimum Maximum Impact of Increase in Input on Fair Value [1] Interest rate derivative Interest rate swaps $ (34 ) Discounted cash flows Swap curve beyond 30 years 2 % 2 % Decrease Interest rate swaptions [2] 2 Option model Interest rate volatility 1 % 1 % Increase GMWB hedging instruments Equity variance swaps (36 ) Option model Equity volatility 20 % 23 % Increase Equity options 25 Option model Equity volatility 27 % 29 % Increase Customized swaps 142 Discounted cash flows Equity volatility 12 % 30 % Increase Macro hedge program [3] Equity options 195 Option model Equity volatility 15 % 27 % Increase As of December 31, 2015 Interest rate derivative Interest rate swaps $ (30 ) Discounted cash flows Swap curve beyond 30 years 3 % 3 % Decrease Interest rate swaptions [2] 8 Option model Interest rate volatility 1 % 2 % Increase GMWB hedging instruments Equity variance swaps (31 ) Option model Equity volatility 19 % 21 % Increase Equity options 35 Option model Equity volatility 27 % 29 % Increase Customized swaps 131 Discounted cash flows Equity volatility 10 % 40 % Increase Macro hedge program [3] Equity options 179 Option model Equity volatility 14 % 28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3] Excludes derivatives for which the Company bases fair value on broker quotations as noted in the following discussion As of September 30, 2016 Significant Unobservable Input Unobservable Inputs (Minimum) Unobservable Inputs (Maximum) Impact of Increase in Input on Fair Value Measurement [1] Withdrawal Utilization [2] 20% 100% Increase Withdrawal Rates [3] —% 8% Increase Lapse Rates [4] —% 75% Decrease Reset Elections [5] 20% 75% Increase Equity Volatility [6] 12% 30% Increase As of December 31, 2015 Significant Unobservable Input Unobservable Inputs (Minimum) Unobservable Inputs (Maximum) Impact of Increase in Input Withdrawal Utilization [2] 20% 100% Increase Withdrawal Rates [3] —% 8% Increase Lapse Rates [4] —% 75% Decrease Reset Elections [5] 20% 75% Increase Equity Volatility [6] 10% 4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t>
  </si>
  <si>
    <t>Roll-forward of Financial Instruments Measured at Fair Value on a Recurring Basis Using Significant Unobservable Inputs (Level 3)</t>
  </si>
  <si>
    <t>For the three months ended September 30, 2016 Fixed Maturities, AFS Assets ABS CDOs CMBS Corporate Foreign Govt./Govt. Agencies Municipal RMBS Total Fixed Maturities, AFS Fixed Maturities, FVO Fair value as of June 30, 2016 $ 41 $ 478 $ 79 $ 1,136 $ 72 $ 90 $ 1,873 $ 3,769 $ 6 Total realized/unrealized gains (losses) Included in net income [1] [2] [6] — — (1 ) (12 ) — — — (13 ) — Included in OCI [3] — (3 ) — 27 2 2 15 43 — Purchases 18 1 15 69 9 34 253 399 5 Settlements — (7 ) (6 ) 3 (1 ) — (78 ) (89 ) (1 ) Sales (2 ) — — (52 ) (8 ) — (8 ) (70 ) (1 ) Transfers into Level 3 [4] — — — 115 — — — 115 — Transfers out of Level 3 [4] (26 ) — (10 ) (192 ) — — — (228 ) — Fair value as of September 30, 2016 $ 31 $ 469 $ 77 $ 1,094 $ 74 $ 126 $ 2,055 $ 3,926 $ 9 Changes in unrealized gains (losses) included in net income related to financial instruments still held at September 30, 2016 [2] [7] $ — $ — $ — $ (13 ) $ — $ — $ — $ (13 ) $ — Freestanding Derivatives [5] Assets (Liabilities) Equity Securities, AFS Equity Interest Rate GMWB Hedging Macro Hedge Program Other Contracts Total Free- Standing Derivatives [5] Fair value as of June 30, 2016 $ 97 $ 1 $ (32 ) $ 165 $ 141 $ 4 $ 279 Total realized/unrealized gains (losses) Included in net income [1] [2] [6] (1 ) (1 ) — (34 ) (32 ) (2 ) (69 ) Included in OCI [3] — — — — — — — Purchases 4 — — — 63 — 63 Settlements — — — — (4 ) — (4 ) Sales — — — — — — — Transfers into Level 3 [4] — — — — — — — Transfers out of Level 3 [4] — — — — — — — Fair value as of September 30, 2016 $ 100 $ — $ (32 ) $ 131 $ 168 $ 2 $ 269 Changes in unrealized gains (losses) included in net income related to financial instruments still held at September 30, 2016 [2] [7] $ (1 ) $ — $ — $ (34 ) $ (34 ) $ (2 ) $ (70 ) Assets Reinsurance Recoverable for GMWB Separate Accounts Fair value as of June 30, 2016 $ 106 $ 171 Total realized/unrealized gains (losses) Included in net income [1] [2] [6] (12 ) 1 Included in OCI [3] — (1 ) Purchases — 165 Settlements 4 (3 ) Sales — (11 ) Transfers into Level 3 [4] — 10 Transfers out of Level 3 [4] — (7 ) Fair value as of September 30, 2016 $ 98 $ 325 Changes in unrealized gains (losses) included in net income related to financial instruments still held at September 30, 2016 [2] [7] $ (12 ) $ — Other Policyholder Funds and Benefits Payable Liabilities Guaranteed Withdrawal Benefits Equity Linked Notes Total Other Policyholder Funds and Benefits Payable Contingent Consideration [8] Fair value as of June 30, 2016 $ (412 ) $ (28 ) $ (440 ) $ — Issuance — — — 23 Total realized/unrealized gains (losses) Included in net income [1] [2] [6] 81 (3 ) 78 — Insurance operating costs and other expenses — — — — Settlements (17 ) — (17 ) — Fair value as of September 30, 2016 $ (348 ) $ (31 ) $ (379 ) $ 23 Changes in unrealized gains (losses) included in net income related to financial instruments still held at September 30, 2016 [2] [7] $ 81 $ (3 ) $ 78 $ — For the nine months ended September 30, 2016 Fixed Maturities, AFS Assets ABS CDOs CMBS Corporate Foreign Govt./Govt. Agencies Municipal RMBS Total Fixed Maturities, AFS Fixed Maturities, FVO Fair value as of January 1, 2016 $ 37 $ 541 $ 150 $ 854 $ 60 $ 49 $ 1,622 $ 3,313 $ 16 Total realized/unrealized gains (losses) Included in net income [1] [2] [6] — (1 ) (2 ) (26 ) 1 — — (28 ) (1 ) Included in OCI [3] — (5 ) (3 ) 39 11 7 11 60 — Purchases 18 1 65 136 24 54 683 981 11 Settlements (7 ) (67 ) (24 ) (52 ) (3 ) — (236 ) (389 ) (3 ) Sales (2 ) — (3 ) (143 ) (19 ) — (8 ) (175 ) (4 ) Transfers into Level 3 [4] 18 — 1 628 — 16 5 668 — Transfers out of Level 3 [4] (33 ) — (107 ) (342 ) — — (22 ) (504 ) (10 ) Fair value as of September 30, 2016 $ 31 $ 469 $ 77 $ 1,094 $ 74 $ 126 $ 2,055 $ 3,926 $ 9 Changes in unrealized gains (losses) included in net income related to financial instruments still held at September 30, 2016 [2] [7] $ — $ — $ (1 ) $ (14 ) $ — $ — $ — $ (15 ) $ — Freestanding Derivatives [5] Assets (Liabilities) Equity Securities, AFS Equity Interest Rate GMWB Hedging Macro Hedge Program Other Contracts Total Free-Standing Derivatives [5] Fair value as of January 1, 2016 $ 93 $ — $ (22 ) $ 135 $ 147 $ 7 $ 267 Total realized/unrealized gains (losses) Included in net income [1] [2] [6] (1 ) (16 ) (10 ) (10 ) (36 ) (5 ) (77 ) Included in OCI [3] 7 — — — — — — Purchases 6 16 — — 63 — 79 Settlements — — — — (6 ) — (6 ) Sales (5 ) — — — — — — Transfers into Level 3 [4] — — — — — — — Transfers out of Level 3 [4] — — — 6 — — 6 Fair value as of September 30, 2016 $ 100 $ — $ (32 ) $ 131 $ 168 $ 2 $ 269 Changes in unrealized gains (losses) included in net income related to financial instruments still held at September 30, 2016 [2] [7] $ (1 ) $ — $ (10 ) $ (2 ) $ (31 ) $ (5 ) $ (48 ) Assets Reinsurance Recoverable for GMWB Separate Accounts Fair value as of January 1, 2016 $ 83 $ 139 Total realized/unrealized gains (losses) Included in net income [1] [2] [6] 4 1 Included in OCI [3] — 5 Purchases — 226 Settlements 11 (12 ) Sales — (27 ) Transfers into Level 3 [4] — 16 Transfers out of Level 3 [4] — (23 ) Fair value as of September 30, 2016 $ 98 $ 325 Changes in unrealized gains (losses) included in net income related to financial instruments still held at September 30, 2016 [2] [7] $ 4 $ — Other Policyholder Funds and Benefits Payable Liabilities Guaranteed Withdrawal Benefits Equity Linked Notes Total Other Policyholder Funds and Benefits Payable Contingent Consideration [8] Fair value as of January 1, 2016 $ (262 ) $ (26 ) $ (288 ) $ — Issuance — — — 23 Total realized/unrealized gains (losses) Included in net income [1] [2] [6] (36 ) (5 ) (41 ) — Included in OCI [3] — — — — Insurance operating costs and other expenses — — — — Settlements (50 ) — (50 ) — Fair value as of September 30, 2016 $ (348 ) $ (31 ) $ (379 ) $ 23 Changes in unrealized gains (losses) included in net income related to financial instruments still held at September 30, 2016 [2] [7] $ (36 ) $ (5 ) $ (41 ) $ — For the three months ended September 30, 2015 Fixed Maturities, AFS Assets ABS CDOs CMBS Corporate Foreign Govt./Govt. Agencies Municipal RMBS Total Fixed Maturities, AFS Fixed Maturities, FVO Fair value as of June 30, 2015 $ 53 $ 564 $ 214 $ 931 $ 40 $ 49 $ 1,540 $ 3,391 $ 86 Total realized/unrealized gains (losses) Included in net income [1] [2] [6] — (1 ) 1 (9 ) — — — (9 ) — Included in OCI [3] — (9 ) (5 ) 1 (1 ) 1 (6 ) (19 ) — Purchases 8 — 6 38 3 — 71 126 2 Settlements (2 ) (9 ) (26 ) (22 ) (1 ) — (56 ) (116 ) (24 ) Sales (3 ) — — (47 ) (2 ) — (57 ) (109 ) (1 ) Transfers into Level 3 [4] — — 2 51 11 — — 64 — Transfers out of Level 3 [4] (29 ) — (23 ) (38 ) — — — (90 ) (2 ) Fair value as of September 30, 2015 $ 27 $ 545 $ 169 $ 905 $ 50 $ 50 $ 1,492 $ 3,238 $ 61 Changes in unrealized gains (losses) included in net income related to financial instruments still held at September 30, 2015 [2] [7] $ — $ — $ (1 ) $ (11 ) $ — $ — $ — $ (12 ) $ — Freestanding Derivatives [5] Assets (Liabilities) Equity Securities, AFS Credit Commodity Equity Interest Rate GMWB Hedging Macro Hedge Program Other Contracts Total Free-Standing Derivatives [5] Fair value as of June 30, 2015 $ 97 $ — $ 3 $ 3 $ (14 ) $ 125 $ 165 $ 9 $ 291 Total realized/unrealized gains (losses) Included in net income [1] [2] [6] (6 ) — 4 (3 ) (6 ) 46 18 (1 ) 58 Included in OCI [3] 5 — — — — — — — — Purchases 4 — — — — — — — — Settlements — — — — — — — — — Sales (1 ) — — — — — — — — Transfers into Level 3 [4] — — — — — — — — — Transfers out of Level 3 [4] — — — — — — — — — Fair value as of September 30, 2015 $ 99 $ — $ 7 $ — $ (20 ) $ 171 $ 183 $ 8 $ 349 Changes in unrealized gains (losses) included in net income related to financial instruments still held at September 30, 2015 [2] [7] $ (6 ) $ — $ 4 $ — $ (5 ) $ 48 $ 12 $ (1 ) $ 58 Assets Reinsurance Recoverable for GMWB Separate Accounts Fair value as of June 30, 2015 $ 50 $ 285 Total realized/unrealized gains (losses) Included in net income [1] [2] [6] 46 28 Included in OCI [3] — (2 ) Purchases — 57 Settlements (23 ) (6 ) Sales — (200 ) Transfers into Level 3 [4] — 1 Transfers out of Level 3 [4] — 1 Fair value as of September 30, 2015 $ 73 $ 164 Changes in unrealized gains (losses) included in net income related to financial instruments still held at September 30, 2015 [2] [7] $ 46 $ 31 Other Policyholder Funds and Benefits Payable Liabilities Guaranteed Withdrawal Benefits Equity Linked Notes Total Other Policyholder Funds and Benefits Payable Consumer Notes Fair value as of June 30, 2015 $ (112 ) $ (26 ) $ (138 ) $ (3 ) Total realized/unrealized gains (losses) Included in net income [1] [2] [6] (177 ) 5 (172 ) 3 Included in OCI [3] — — — — Settlements 19 — 19 — Fair value as of September 30, 2015 $ (270 ) $ (21 ) $ (291 ) $ — Changes in unrealized gains (losses) included in net income related to financial instruments still held at September 30, 2015 [2] [7] $ (177 ) $ 5 $ (172 ) $ 3 For the nine months ended September 30, 2015 Fixed Maturities, AFS Assets ABS CDOs CMBS Corporate Foreign Govt./Govt. Agencies Municipal RMBS Total Fixed Maturities, AFS Fixed Maturities, FVO Fair value as of January 1, 2015 $ 122 $ 623 $ 284 $ 1,040 $ 59 $ 66 $ 1,281 $ 3,475 $ 92 Total realized/unrealized gains (losses) Included in net income [1] [2] [6] 1 (5 ) 2 (13 ) — 1 (2 ) (16 ) (7 ) Included in OCI [3] (2 ) 8 (8 ) (41 ) (4 ) (4 ) (6 ) (57 ) — Purchases 79 — 45 61 15 — 516 716 21 Settlements (6 ) (34 ) (64 ) (51 ) (3 ) (13 ) (149 ) (320 ) (24 ) Sales (16 ) — (6 ) (80 ) (28 ) — (142 ) (272 ) (8 ) Transfers into Level 3 [4] 1 — 7 202 11 — 47 268 — Transfers out of Level 3 [4] (152 ) (47 ) (91 ) (213 ) — — (53 ) (556 ) (13 ) Fair value as of September 30, 2015 $ 27 $ 545 $ 169 $ 905 $ 50 $ 50 $ 1,492 $ 3,238 $ 61 Changes in unrealized gains (losses) included in net income related to financial instruments still held at September 30, 2015 [2] [7] $ 1 $ (1 ) $ (2 ) $ (11 ) $ — $ — $ — $ (13 ) $ (2 ) Freestanding Derivatives [5] Assets (Liabilities) Equity Securities, AFS Credit Commodity Equity Interest Rate GMWB Hedging Macro Hedge Program Other Contracts Total Free-Standing Derivatives [5] Fair value as of January 1, 2015 $ 98 $ (9 ) $ — $ 6 $ (7 ) $ 170 $ 141 $ 12 $ 313 Total realized/unrealized gains (losses) Included in net income [1] [2] [6] 6 (1 ) (3 ) 9 (8 ) 21 (5 ) (4 ) 9 Included in OCI [3] 1 — — — — — — — — Purchases 16 (13 ) — — — — 47 — 34 Settlements — — — (15 ) (5 ) (20 ) — — (40 ) Sales (17 ) — — — — — — — — Transfers into Level 3 [4] — — 10 — — — — — 10 Transfers out of Level 3 [4] (5 ) 23 — — — — — — 23 Fair value as of September 30, 2015 $ 99 $ — $ 7 $ — $ (20 ) $ 171 $ 183 $ 8 $ 349 Changes in unrealized gains (losses) included in net income related to financial instruments still held at September 30, 2015 [2] [7] $ (6 ) $ 2 $ (4 ) $ 3 $ (17 ) $ 32 $ (3 ) $ (5 ) $ 8 Assets Reinsurance Recoverable for GMWB Separate Accounts Fair value as of January 1, 2015 $ 56 $ 112 Total realized/unrealized gains (losses) Included in net income [1] [2] [6] 31 29 Included in OCI [3] — (3 ) Purchases — 317 Settlements (14 ) (16 ) Sales — (226 ) Transfers into Level 3 [4] — 7 Transfers out of Level 3 [4] — (56 ) Fair value as of September 30, 2015 $ 73 $ 164 Changes in unrealized gains (losses) included in net income related to financial instruments still held at September 30, 2015 [2] [7] $ 31 $ 32 Other Policyholder Funds and Benefits Payable Liabilities Guaranteed Withdrawal Benefits Equity Linked Notes Total Other Policyholder Funds and Benefits Payable Consumer Notes Fair value as of January 1, 2015 $ (139 ) $ (26 ) $ (165 ) $ (3 ) Total realized/unrealized gains (losses) Included in net income [1] [2] [6] (118 ) 5 (113 ) 3 Settlements (13 ) — (13 ) — Fair value as of September 30, 2015 $ (270 ) $ (21 ) $ (291 ) $ — Changes in unrealized gains (losses) included in net income related to financial instruments still held at September 30, 2015 [2] [7] $ (118 ) $ 5 $ (113 ) $ 3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 [3] All amounts are before income taxes and amortization of DAC.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densed Consolidated Balance Sheets in other investments and other liabilities. [6] Includes both market and non-market impacts in deriving realized and unrealized gains (losses). [7] Amounts presented are for Level 3 only and therefore may not agree to other disclosures included herein. [8] For additional information, see Note 2 - Business Acquisitions and Dispositions of Notes to Condensed Consolidated Financial Statements for discussion of the contingent consideration in connection with the acquisition of Lattice.</t>
  </si>
  <si>
    <t>Fair value of assets and liabilities accounted for using the fair value option</t>
  </si>
  <si>
    <t xml:space="preserve"> Three Months Ended September 30, Nine Months Ended September 30, 2016 2015 2016 2015 Assets Fixed maturities, FVO Corporate $ 1 $ (2 ) $ 1 $ (5 ) CDOs — 1 — 2 Foreign government — (3 ) (1 ) (4 ) RMBS 3 — 8 — Total fixed maturities, FVO $ 4 $ (4 ) $ 8 $ (7 ) Equity, FVO — — (34 ) 3 Total realized capital gains (losses) $ 4 $ (4 ) $ (26 ) $ (4 )</t>
  </si>
  <si>
    <t xml:space="preserve"> September 30, 2016 December 31, 2015 Assets Fixed maturities, FVO ABS $ 6 $ 13 CDOs 3 6 CMBS 8 24 Corporate 34 87 Foreign government — 2 U.S government 2 3 RMBS 307 368 Total fixed maturities, FVO $ 360 $ 503 Equity, FVO [1] $ — $ 282</t>
  </si>
  <si>
    <t>Financial Instruments Not Carried at Fair Value</t>
  </si>
  <si>
    <t>The following table presents carrying amounts and fair values of the Company’s financial instruments not carried at fair value. September 30, 2016 December 31, 2015 Fair Value Hierarchy Level Carrying Amount Fair Value Carrying Amount Fair Value Assets Policy loans Level 3 $ 1,432 $ 1,432 $ 1,447 $ 1,447 Mortgage loans Level 3 5,611 5,857 5,624 5,736 Liabilities Other policyholder funds and benefits payable [1] Level 3 $ 6,607 $ 6,887 $ 6,706 $ 6,898 Senior notes [2] Level 2 4,242 4,894 4,259 4,811 Junior subordinated debentures [2] Level 2 1,083 1,299 1,100 1,304 Consumer notes [3] Level 3 24 24 38 38 Assumed investment contracts [3] Level 3 754 806 619 682 [1] Excludes guarantees on variable annuities, group accident and health and universal life insurance contracts, including corporate owned life insurance. [2] Included in long-term debt in the Condensed Consolidated Balance Sheets, except for current maturities, which are included in short-term debt. [3] Included in other liabilities in the Condensed Consolidated Balance Sheets.</t>
  </si>
  <si>
    <t>Investment Holding Level 3 (Tables)</t>
  </si>
  <si>
    <t>Realized Gain (Loss) on Investments [Table Text Block]</t>
  </si>
  <si>
    <t>Net Realized Capital Gains (Losses) Three Months Ended September 30, Nine Months Ended September 30, (Before tax) 2016 2015 2016 2015 Gross gains on sales $ 114 $ 83 $ 328 $ 401 Gross losses on sales (24 ) (73 ) (157 ) (333 ) Net OTTI losses recognized in earnings (14 ) (40 ) (44 ) (63 ) Valuation allowances on mortgage loans — 1 — (2 ) Periodic net coupon settlements on credit derivatives 2 3 2 8 Results of variable annuity hedge program GMWB derivatives, net 6 (32 ) (8 ) (35 ) Macro hedge program (64 ) 51 (98 ) 24 Total results of variable annuity hedge program (58 ) 19 (106 ) (11 ) Other, net [1] (37 ) (37 ) (142 ) (30 ) Net realized capital gains (losses) $ (17 ) $ (44 ) $ (119 ) $ (30 ) [1] Includes changes in the value of non-qualifying derivatives and transactional foreign currency revaluation gains (losses). For the three months ended September 30, 2016 and 2015 , transactional foreign currency revaluation losses were $(19) and $(17) , respectively, and related to yen denominated fixed payout annuity liabilities as well as the change in equity of the U.K. P&amp;C runoff subsidiaries, currently held for sale, which were largely offset by gains of $18 and $8 , respectively, on derivative instruments used to hedge the foreign currency exposure. For the nine months ended September 30, 2016 and 2015 , the transactional foreign currency revaluation losses were $(150) and $(1) , respectively, while there were also gains (losses) on the related hedging instruments of $135 and $(23) , respectively. The three and nine months ended September 30, 2016 also include an estimated capital loss on sale of the Company's U.K. property and casualty run-off subsidiaries of $59 , before tax. This excludes a related income tax benefit of $65 included within income tax expense on the Condensed Consolidated Statements of Operations, for an estimated after-tax net gain of $6 on the sale. Net realized capital gains and losses from investment sales are reported as a component of revenues and are determined on a specific identification basis. Before tax, net gains (losses) on sales and impairments previously reported as unrealized gains (losses) in AOCI were $77 and $128 , respectively, for the three and nine months ended September 30, 2016 , and $(29) and $14 for the three and nine months ended September 30, 2015 , respectively. Proceeds from sales of AFS securities totaled $4.3 billion and $13.3 billion , respectively, for the three and nine months ended September 30, 2016 , and $4.5 billion and $16.3 billion for three and nine months ended September 30, 2015 , respectively.</t>
  </si>
  <si>
    <t>Gain (Loss) on Investments [Table Text Block]</t>
  </si>
  <si>
    <t>The following table presents the Company's impairments by impairment type. Three Months Ended September 30, Nine Months Ended September 30, 2016 2015 2016 2015 Credit impairments $ 13 $ 12 $ 36 $ 16 Intent-to-sell impairments — 21 3 38 Impairments on equity securities 1 6 5 6 Other impairments — 1 — 3 Total impairments $ 14 $ 40 $ 44 $ 63</t>
  </si>
  <si>
    <t>Other than Temporary Impairment, Credit Losses Recognized in Earnings [Table Text Block]</t>
  </si>
  <si>
    <t>The following table presents a roll-forward of the Company’s cumulative credit impairments on fixed maturities held. Three Months Ended September 30, Nine Months Ended September 30, (Before tax) 2016 2015 2016 2015 Balance as of beginning of period $ (293 ) $ (388 ) $ (324 ) $ (424 ) Additions for credit impairments recognized on [1]: Securities not previously impaired (4 ) — (25 ) (3 ) Securities previously impaired (9 ) (12 ) (11 ) (13 ) Reductions for credit impairments previously recognized on: Securities that matured or were sold during the period 14 51 50 61 Securities the Company made the decision to sell or more likely than not will be required to sell — — — 2 Securities due to an increase in expected cash flows 5 12 23 40 Balance as of end of period $ (287 ) $ (337 ) $ (287 ) $ (337 ) [1] These additions are included in the net OTTI losses recognized in earnings in the Condensed Consolidated Statements of Operations.</t>
  </si>
  <si>
    <t>Schedule of Available-for-sale Securities Reconciliation [Table Text Block]</t>
  </si>
  <si>
    <t>Available-for-Sale Securities The following table presents the Company’s AFS securities by type. September 30, 2016 December 31, 2015 Cost or Amortized Cost Gross Unrealized Gains Gross Unrealized Losses Fair Value Non-Credit OTTI [1] Cost or Amortized Cost Gross Unrealized Gains Gross Unrealized Losses Fair Value Non-Credit OTTI [1] ABS $ 2,683 $ 35 $ (33 ) $ 2,685 $ — $ 2,520 $ 24 $ (45 ) $ 2,499 $ — CDOs [2] 2,514 67 (9 ) 2,573 — 2,989 75 (23 ) 3,038 — CMBS 5,066 226 (24 ) 5,268 (7 ) 4,668 105 (56 ) 4,717 (8 ) Corporate 24,615 2,370 (81 ) 26,904 — 25,876 1,342 (416 ) 26,802 (3 ) Foreign govt./govt. agencies 1,106 83 (3 ) 1,186 — 1,321 34 (47 ) 1,308 — Municipal 11,345 1,254 (5 ) 12,594 — 11,124 1,008 (11 ) 12,121 — RMBS 4,815 131 (10 ) 4,936 — 3,986 82 (22 ) 4,046 — U.S. Treasuries 3,598 484 (3 ) 4,079 — 4,481 222 (38 ) 4,665 — Total fixed maturities, AFS $ 55,742 $ 4,650 $ (168 ) $ 60,225 $ (7 ) $ 56,965 $ 2,892 $ (658 ) $ 59,196 $ (11 ) Equity securities, AFS [3] 812 80 (17 ) 875 — 842 38 (41 ) 839 — Total AFS securities $ 56,554 $ 4,730 $ (185 ) $ 61,100 $ (7 ) $ 57,807 $ 2,930 $ (699 ) $ 60,035 $ (11 ) [1] Represents the amount of cumulative non-credit OTTI losses recognized in OCI on securities that also had credit impairments. These losses are included in gross unrealized losses as of September 30, 2016 , and December 31, 2015 . [2] Gross unrealized gains (losses) exclude the fair value of bifurcated embedded derivatives within certain securities. Subsequent changes in value are recorded in net realized capital gains (losses). [3] Excluded equity securities, FVO, with a cost and fair value of $293 and $282 as of December 31, 2015 . The Company held no equity securities, FVO as of September 30, 2016 .</t>
  </si>
  <si>
    <t>Investments Classified by Contractual Maturity Date [Table Text Block]</t>
  </si>
  <si>
    <t>The following table presents the Company’s fixed maturities, AFS, by contractual maturity year. September 30, 2016 December 31, 2015 Contractual Maturity Amortized Cost Fair Value Amortized Cost Fair Value One year or less $ 1,832 $ 1,848 $ 2,373 $ 2,405 Over one year through five years 9,623 10,052 10,929 11,200 Over five years through ten years 9,082 9,671 9,322 9,497 Over ten years 20,127 23,192 20,178 21,794 Subtotal 40,664 44,763 42,802 44,896 Mortgage-backed and asset-backed securities 15,078 15,462 14,163 14,300 Total fixed maturities, AFS $ 55,742 $ 60,225 $ 56,965 $ 59,196 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Schedule of Unrealized Loss on Investments [Table Text Block]</t>
  </si>
  <si>
    <t>Unrealized Losses on AFS Securities The following tables present the Company’s unrealized loss aging for AFS securities by type and length of time the security was in a continuous unrealized loss position. September 30, 2016 Less Than 12 Months 12 Months or More Total Amortized Cost Fair Value Unrealized Losses Amortized Cost Fair Value Unrealized Losses Amortized Cost Fair Value Unrealized Losses ABS $ 321 $ 320 $ (1 ) $ 364 $ 332 $ (32 ) $ 685 $ 652 $ (33 ) CDOs [1] 665 664 (2 ) 1,028 1,021 (7 ) 1,693 1,685 (9 ) CMBS 548 540 (8 ) 259 243 (16 ) 807 783 (24 ) Corporate 1,759 1,725 (34 ) 812 765 (47 ) 2,571 2,490 (81 ) Foreign govt./govt. agencies 105 104 (1 ) 27 25 (2 ) 132 129 (3 ) Municipal 334 331 (3 ) 47 45 (2 ) 381 376 (5 ) RMBS 278 278 — 707 697 (10 ) 985 975 (10 ) U.S. Treasuries 347 344 (3 ) — — — 347 344 (3 ) Total fixed maturities, AFS $ 4,357 $ 4,306 $ (52 ) $ 3,244 $ 3,128 $ (116 ) $ 7,601 $ 7,434 $ (168 ) Equity securities, AFS [2] 171 160 (11 ) 68 62 (6 ) 239 222 (17 ) Total securities in an unrealized loss position $ 4,528 $ 4,466 $ (63 ) $ 3,312 $ 3,190 $ (122 ) $ 7,840 $ 7,656 $ (185 ) December 31, 2015 Less Than 12 Months 12 Months or More Total Amortized Cost Fair Value Unrealized Losses Amortized Cost Fair Value Unrealized Losses Amortized Cost Fair Value Unrealized Losses ABS $ 1,619 $ 1,609 $ (10 ) $ 357 $ 322 $ (35 ) $ 1,976 $ 1,931 $ (45 ) CDOs [1] 1,164 1,154 (10 ) 1,243 1,227 (13 ) 2,407 2,381 (23 ) CMBS 1,726 1,681 (45 ) 189 178 (11 ) 1,915 1,859 (56 ) Corporate 9,206 8,866 (340 ) 656 580 (76 ) 9,862 9,446 (416 ) Foreign govt./govt. agencies 679 646 (33 ) 124 110 (14 ) 803 756 (47 ) Municipal 440 430 (10 ) 18 17 (1 ) 458 447 (11 ) RMBS 1,349 1,340 (9 ) 415 402 (13 ) 1,764 1,742 (22 ) U.S. Treasuries 2,432 2,394 (38 ) 8 8 — 2,440 2,402 (38 ) Total fixed maturities, AFS $ 18,615 $ 18,120 $ (495 ) $ 3,010 $ 2,844 $ (163 ) $ 21,625 $ 20,964 $ (658 ) Equity securities, AFS [2] 480 449 (31 ) 62 52 (10 ) 542 501 (41 ) Total securities in an unrealized loss position $ 19,095 $ 18,569 $ (526 ) $ 3,072 $ 2,896 $ (173 ) $ 22,167 $ 21,465 $ (699 ) [1] Unrealized losses exclude the change in fair value of bifurcated embedded derivatives within certain securities, for which changes in fair value are recorded in net realized capital gains (losses). [2] As of September 30, 2016 , and December 31, 2015 , excludes equity securities, FVO which are included in equity securities, AFS on the Condensed Consolidated Balance Sheets. As of September 30, 2016 , AFS securities in an unrealized loss position consisted of 3,022 securities, primarily in the corporate sector, which were depressed primarily due to widening of credit spreads since the securities were purchased. As of September 30, 2016 , 92% of these securities were depressed less than 20% of cost or amortized cost. The decrease in unrealized losses during 2016 was primarily attributable to a decline in interest rates and tighter credit spreads.</t>
  </si>
  <si>
    <t>Schedule of Accounts, Notes, Loans and Financing Receivable [Table Text Block]</t>
  </si>
  <si>
    <t>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after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September 30, 2016 December 31, 2015 Amortized Cost [1] Valuation Allowance Carrying Value Amortized Cost [1] Valuation Allowance Carrying Value Total commercial mortgage loans $ 5,630 $ (19 ) $ 5,611 $ 5,647 $ (23 ) $ 5,624 [1] Amortized cost represents carrying value prior to valuation allowances, if any. As of September 30, 2016 , and December 31, 2015 , the carrying value of mortgage loans associated with the valuation allowance was $31 and $82 , respectively. There were no mortgage loans held-for-sale as of September 30, 2016 , and December 31, 2015 . As of September 30, 2016 , loans within the Company’s mortgage loan portfolio that have had extensions or restructurings other than what is allowable under the original terms of the contract are immaterial. The following tables present the carrying value of the Company’s mortgage loans by region and property type. Mortgage Loans by Region September 30, 2016 December 31, 2015 Carrying Value Percent of Total Carrying Value Percent of Total East North Central $ 294 5.2 % $ 289 5.1 % East South Central 14 0.3 % 14 0.2 % Middle Atlantic 418 7.4 % 384 6.8 % Mountain 35 0.6 % 32 0.6 % New England 400 7.1 % 446 7.9 % Pacific 1,635 29.2 % 1,669 29.7 % South Atlantic 1,193 21.3 % 1,174 20.9 % West North Central 29 0.5 % 29 0.5 % West South Central 338 6.0 % 318 5.7 % Other [1] 1,255 22.4 % 1,269 22.6 % Total mortgage loans $ 5,611 100.0 % $ 5,624 100.0 % [1] Primarily represents loans collateralized by multiple properties in various regions. The weighted-average LTV ratio of the Company’s commercial mortgage loan portfolio was 53% as of September 30, 2016 , while the weighted-average LTV ratio at origination of these loans was 62% .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As of September 30, 2016 , the Company held one delinquent commercial mortgage loan past due by 90 days or more. The loan had a total carrying value and valuation allowance of $15 and $16 , respectively, and was not accruing income. As of December 31, 2015 , the Company held two delinquent commercial mortgage loans, past due by 90 days or more. The loans had a total carrying value and valuation allowance of $17 and $20 , respectively, and were not accruing income. The following table presents the carrying value of the Company’s commercial mortgage loans by LTV and DSCR. Commercial Mortgage Loans Credit Quality September 30, 2016 December 31, 2015 Loan-to-value Carrying Value Avg. Debt-Service Coverage Ratio Carrying Value Avg. Debt-Service Coverage Ratio Greater than 80% $ 15 0.45x $ 24 0.81x 65% - 80% 640 2.06x 623 1.82x Less than 65% 4,956 2.79x 4,977 2.75x Total commercial mortgage loans $ 5,611 2.68x $ 5,624 2.63x The following table presents the activity within the Company’s valuation allowance for mortgage loans. These loans have been evaluated both individually and collectively for impairment. Loans evaluated collectively for impairment are immaterial. 2016 2015 Balance, as of January 1 $ (23 ) $ (18 ) (Additions)/Reversals — (4 ) Deductions 4 2 Balance, as of September 30 $ (19 ) $ (20 ) Mortgage Loans by Property Type September 30, 2016 December 31, 2015 Carrying Value Percent of Total Carrying Percent of Total Commercial Agricultural $ 16 0.3 % $ 26 0.5 % Industrial 1,444 25.7 % 1,422 25.3 % Lodging 25 0.4 % 26 0.5 % Multifamily 1,386 24.7 % 1,345 23.9 % Office 1,451 25.9 % 1,547 27.5 % Retail 1,050 18.7 % 1,109 19.7 % Other 239 4.3 % 149 2.6 % Total mortgage loans $ 5,611 100.0 % $ 5,624 100.0 %</t>
  </si>
  <si>
    <t>Consolidation, Variable Interest Entity, Policy [Policy Text Block]</t>
  </si>
  <si>
    <t>Variable Interest Entities 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Schedule of Variable Interest Entities [Table Text Block]</t>
  </si>
  <si>
    <t>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September 30, 2016 December 31, 2015 Total Assets Total Liabilities [1] Maximum Exposure to Loss [2] Total Assets Total Liabilities [1] Maximum Exposure to Loss [2] CDO [3] $ 5 $ 5 $ — $ 5 $ 5 $ — Investment funds [4] — — — 159 7 151 Limited partnerships and other alternative investments [5] — — — 2 — 2 Total $ 5 $ 5 $ — $ 166 $ 12 $ 153 [1] Included in other liabilities on the Company’s Condensed Consolidated Balance Sheets. [2] The maximum exposure to loss represents the maximum loss amount that the Company could recognize as a reduction in net investment income or as a realized capital loss and is the cost basis of the Company’s investment. [3] Total assets included in cash on the Company’s Condensed Consolidated Balance Sheets. [4] Total assets included in fixed maturities, FVO, short-term investments, equity, AFS, and cash on the Company’s Condensed Consolidated Balance Sheets. [5] Total assets included in limited partnerships and other alternative investments on the Company’s Condensed Consolidated Balance Sheets. Effective January 1, 2016, the Company adopted new consolidation guidance and determined that three investment funds, that were previously identified as consolidated VIEs and for which the Company has management and control of the investments, are voting interest entities under the new consolidation guidance. The Company still owns a majority interest in one investment fund that is still consolidated on the Company's Condensed Consolidated Financial Statements; however, as of September 30, 2016 , this fund is not included as VIE in the table above. The remaining two investment funds previously identified as consolidated VIEs were disposed of during the first six months of the year. CDO represents a structured investment vehicle for which the Company has a controlling financial interest as it provides collateral management services, earns a fee for those services and also holds investments in the security issued by this vehicle. For further information on the adoption, see Note 1 - Basis of Presentation and Significant Accounting Policies of Notes to Condensed Consolidated Financial Statements.</t>
  </si>
  <si>
    <t>Derivatives Instruments Level 3 (Tables)</t>
  </si>
  <si>
    <t>Derivative [Line Items]</t>
  </si>
  <si>
    <t>Offsetting Liabilities [Table Text Block]</t>
  </si>
  <si>
    <t xml:space="preserve"> Gross Amounts of Recognized Liabilities Gross Amounts Offset in the Statement of Financial Position Derivative Liabilities [3] Accrued Interest and Cash Collateral Pledged [3] Financial Collateral Pledged [4] Net Amount Description Other liabilities $ (1,730 ) $ (818 ) $ (798 ) $ (114 ) $ (889 ) $ (23 ) Gross Amounts of Recognized Liabilities Gross Amounts Offset in the Statement of Financial Position Derivative Liabilities [3] Accrued Interest and Cash Collateral Pledged [3] Financial Collateral Pledged [4] Net Amount Description Other liabilities $ (2,067 ) $ (1,049 ) $ (1,055 ) $ 37 $ (974 ) $ (44 )</t>
  </si>
  <si>
    <t>Offsetting Assets [Table Text Block]</t>
  </si>
  <si>
    <t>As of September 30, 2016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1,290 $ 1,024 $ 278 $ (12 ) $ 209 $ 57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933 $ 756 $ 1 $ 176 $ 100 $ 77</t>
  </si>
  <si>
    <t>Schedule of Fair Value Hedging Instruments, Statements of Financial Performance and Financial Position, Location [Table Text Block]</t>
  </si>
  <si>
    <t>Fair Value Hedges For derivative instruments that are designated and qualify as a fair value hedge, the gain or loss on the derivative as well as the offsetting loss or gain on the hedged item attributable to the hedged risk are recognized in current period earnings. The Company includes the gain or loss on the derivative in the same line item as the offsetting loss or gain on the hedged item. All components of each derivative’s gain or loss were included in the assessment of hedge effectiveness. For both the three and nine months ended September 30, 2016 and 2015 , the Company recognized in income losses of less than $1 representing the ineffective portion of fair value hedges for the derivative instrument and the hedged item.</t>
  </si>
  <si>
    <t>Derivative Instruments, Gain (Loss) [Table Text Block]</t>
  </si>
  <si>
    <t>Derivatives Used in Non-Qualifying Strategies Gain or (Loss) Recognized within Net Realized Capital Gains and Losses Three Months Ended September 30, Nine Months Ended September 30, 2016 2015 2016 2015 Interest rate contracts Interest rate swaps, swaptions, and futures $ (2 ) $ (11 ) $ (22 ) $ (16 ) Foreign exchange contracts Foreign currency swaps and forwards [1] 4 3 25 11 Fixed payout annuity hedge [2] 13 8 109 (23 ) Credit contracts Credit derivatives that purchase credit protection (12 ) 7 (19 ) 5 Credit derivatives that assume credit risk 24 (23 ) 28 (25 ) Equity contracts Equity index swaps and options (2 ) 1 15 4 Commodity contracts Commodity options — 2 — (8 ) Variable annuity hedge program GMWB product derivatives 87 (150 ) (22 ) (91 ) GMWB reinsurance contracts (15 ) 24 (2 ) 15 GMWB hedging instruments (66 ) 94 16 41 Macro hedge program (64 ) 51 (98 ) 24 Other Contingent capital facility put option (1 ) (2 ) (4 ) (5 ) Modified coinsurance reinsurance contracts (1 ) 2 (48 ) 28 Total [3] $ (35 ) $ 6 $ (22 ) $ (40 ) [1] Not included in this amount is the associated transactional foreign currency revaluation related to changes in equity of the U.K. property and casualty runoff subsidiaries, currently held for sale, adjusted through realized capital losses of $(10) and $ (33) for the three and nine months ended September 30, 2016 . [2] Not included in this amount is the associated liability adjustment for changes in foreign exchange spot rates through realized capital losses of $(10) and $(17) for the three months ended September 30, 2016 and 2015 , respectively, and $(118) and $(1) for the nine months ended September 30, 2016 and 2015 , respectively. [3] Excludes investments that contain an embedded credit derivative for which the Company has elected the fair value option. For further discussion, see the Fair Value Option section in Note 5 - Fair Value Measurements</t>
  </si>
  <si>
    <t>Disclosure of Credit Derivatives [Table Text Block]</t>
  </si>
  <si>
    <t>Credit Risk Assumed through Credit Derivatives The Company enters into credit default swaps that assume credit risk of a single entity or referenced index in order to synthetically replicate investment transactions that would b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September 30, 2016 , and December 31, 2015 . As of September 30, 2016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69 $ 1 4 years Corporate Credit/ A- $ 50 $ — Below investment grade risk exposure 77 — 1 year Corporate Credit B+ 77 — Basket credit default swaps [4] Investment grade risk exposure 2,446 23 3 years Corporate Credit BBB+ 1,415 (10 ) Below investment grade risk exposure 50 3 5 years Corporate Credit B+ 50 (3 ) Investment grade risk exposure 516 (12 ) 5 years CMBS Credit AA+ 188 1 Below investment grade risk exposure 118 (28 ) 1 year CMBS Credit CCC 118 28 Embedded credit derivatives Investment grade risk exposure 350 351 1 year Corporate Credit A+ — — Total [5] $ 3,726 $ 338 $ 1,898 $ 16 As of December 31, 2015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90 $ (1 ) 1 year Corporate Credit/ BBB+ $ 176 $ (1 ) Below investment grade risk exposure 77 (2 ) 2 years Corporate Credit B 77 1 Basket credit default swaps [4] Investment grade risk exposure 3,036 22 4 years Corporate Credit BBB+ 1,411 (13 ) Investment grade risk exposure 681 (19 ) 6 years CMBS Credit AA+ 212 1 Below investment grade risk exposure 153 (25 ) 1 year CMBS Credit CCC 153 25 Embedded credit derivatives Investment grade risk exposure 350 346 1 year Corporate Credit A+ — — Total [5] $ 4,487 $ 321 $ 2,029 $ 13 [1] The average credit ratings are based on availability and the midpoint of the applic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3.1 billion and $3.9 billion as of September 30, 2016 , and December 31, 2015 , respectively,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5 - Fair Value Measurements</t>
  </si>
  <si>
    <t>Schedule of Cash Flow Hedging Instruments, Statements of Financial Performance and Financial Position, Location [Table Text Block]</t>
  </si>
  <si>
    <t>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The following tables present the components of the gain or loss on derivatives that qualify as cash flow hedges: Derivatives in Cash Flow Hedging Relationships Gain (Loss) Recognized in OCI on Derivative (Effective Portion) Net Realized Capital Gains(Losses) Recognized in Income on Derivative (Ineffective Portion) Three Months Ended September 30, Nine Months Ended September 30, Three Months Ended September 30, Nine Months Ended September 30, 2016 2015 2016 2015 2016 2015 2016 2015 Interest rate swaps $ (26 ) $ 91 $ 120 $ 76 $ — $ — $ — $ — Foreign currency swaps — — 1 (1 ) — — — — Total $ (26 ) $ 91 $ 121 $ 75 $ — $ — $ — $ — Gain or (Loss) Reclassified from AOCI into Income (Effective Portion) Three Months Ended September 30, Nine Months Ended September 30, Location 2016 2015 2016 2015 Interest rate swaps Net realized capital gains $ — $ 1 $ 7 $ 4 Interest rate swaps Net investment income 16 15 46 47 Foreign currency swaps Net realized capital gains (losses) 1 — 3 (7 ) Total $ 17 $ 16 $ 56 $ 44</t>
  </si>
  <si>
    <t>Schedule of Derivative Instruments in Statement of Financial Position, Fair Value [Table Text Block]</t>
  </si>
  <si>
    <t>Derivative Balance Sheet Classification The following table summarizes the balance sheet classification of the Company’s derivative related net fair value amounts as well as the gross asset and liability fair value amounts. For reporting purposes, the Company has elected to offset within total assets or total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within total assets or total liabilities based upon the net of the fair value amounts, income accruals and related cash collateral receivables and payables of OTC-cleared derivative instruments based on clearing house agreements. The following fair value amounts do not include income accruals or related cash collateral receivables and payables, which are netted with derivative fair value amounts to determine balance sheet presentation. Derivative fair value reported as liabilities after taking into account the master netting agreements was $1.4 billion and $ 1.1 billion , respectively, as of September 30, 2016 , and December 31, 2015 .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in Note 5 - Fair Value Measurements of Notes to Condensed Consolidated Financial Statements. Net Derivatives Asset Derivatives Liability Derivatives Notional Amount Fair Value Fair Value Fair Value Hedge Designation/ Derivative Type Sep. 30, 2016 Dec. 31, 2015 Sep. 30, 2016 Dec. 31, 2015 Sep. 30, 2016 Dec. 31, 2015 Sep. 30, 2016 Dec. 31, 2015 Cash flow hedges Interest rate swaps $ 3,443 $ 3,527 $ 74 $ 17 $ 84 $ 50 $ (10 ) $ (33 ) Foreign currency swaps 182 143 (17 ) (19 ) 8 7 (25 ) (26 ) Total cash flow hedges 3,625 3,670 57 (2 ) 92 57 (35 ) (59 ) Fair value hedges Interest rate swaps 23 23 — — — — — — Total fair value hedges 23 23 — — — — — — Non-qualifying strategies Interest rate contracts Interest rate swaps, swaptions, and futures 12,816 14,290 (931 ) (814 ) 590 297 (1,521 ) (1,111 ) Foreign exchange contracts Foreign currency swaps and forwards 1,090 653 9 17 15 17 (6 ) — Fixed payout annuity hedge 1,063 1,063 (247 ) (357 ) — — (247 ) (357 ) Credit contracts Credit derivatives that purchase credit protection 185 423 (5 ) 18 — 22 (5 ) (4 ) Credit derivatives that assume credit risk [1] 1,828 2,458 4 (13 ) 15 9 (11 ) (22 ) Credit derivatives in offsetting positions 3,797 4,059 — (2 ) 43 40 (43 ) (42 ) Equity contracts Equity index swaps and options 105 419 (1 ) 15 30 41 (31 ) (26 ) Variable annuity hedge program GMWB product derivatives [2] 13,603 15,099 (348 ) (262 ) — — (348 ) (262 ) GMWB reinsurance contracts 2,809 3,106 98 83 98 83 — — GMWB hedging instruments 10,464 10,979 169 158 307 264 (138 ) (106 ) Macro hedge program 6,348 4,548 136 147 197 179 (61 ) (32 ) Other Contingent capital facility put option 500 500 2 7 2 7 — — Modified coinsurance reinsurance contracts 921 895 31 79 31 79 — — Total non-qualifying strategies 55,529 58,492 (1,083 ) (924 ) 1,328 1,038 (2,411 ) (1,962 ) Total cash flow hedges, fair value hedges, and non-qualifying strategies $ 59,177 $ 62,185 $ (1,026 ) $ (926 ) $ 1,420 $ 1,095 $ (2,446 ) $ (2,021 ) Balance Sheet Location Fixed maturities, available-for-sale $ 416 $ 425 $ 1 $ (3 ) $ 1 $ — $ — $ (3 ) Other investments 10,477 23,253 278 1 350 409 (72 ) (408 ) Other liabilities 30,902 19,358 (1,055 ) (798 ) 940 524 (1,995 ) (1,322 ) Reinsurance recoverables 3,729 4,000 129 162 129 162 — — Other policyholder funds and benefits payable 13,653 15,149 (379 ) (288 ) — — (379 ) (288 ) Total derivatives $ 59,177 $ 62,185 $ (1,026 ) $ (926 ) $ 1,420 $ 1,095 $ (2,446 ) $ (2,021 ) [1] The derivative instruments related to this strategy are held for other investment purposes. [2] These derivatives are embedded within liabilities and are not held for risk management purposes.</t>
  </si>
  <si>
    <t>Schedule of Derivative Instruments [Table Text Block]</t>
  </si>
  <si>
    <t xml:space="preserve"> Notional Amount Fair Value September 30, December 31, 2015 September 30, December 31, 2015 Customized swaps $ 5,366 $ 5,877 $ 142 $ 131 Equity swaps, options, and futures 1,355 1,362 (13 ) 2 Interest rate swaps and futures 3,743 3,740 40 25 Total $ 10,464 $ 10,979 $ 169 $ 158 Macro Hedge Program The Company utilizes equity swaps, options, futures, and forwards to provide partial protection against the statutory tail scenario risk arising from GMWB and guaranteed minimum death benefit ("GMDB") liabilities on the Company's statutory surplus. These derivatives cover some of the residual risks not otherwise covered by the dynamic hedging program. The following table presents notional and fair value for the macro hedge program. Notional Amount Fair Value September 30, December 31, 2015 September 30, December 31, 2015 Equity swaps, options, futures, and forwards $ 6,348 $ 4,548 $ 136 $ 147 Total $ 6,348 $ 4,548 $ 136 $ 147</t>
  </si>
  <si>
    <t>Separate Accounts, Death Benefits and Other Insurance Benefit Features Level 3 (Tables)</t>
  </si>
  <si>
    <t>Changes in the gross U.S. GMDB, International GMDB/GMIB, and UL Secondary Guarantee Benefits [Table Text Block]</t>
  </si>
  <si>
    <t>Changes in the gross GMDB/GMWB and universal life secondary guarantee benefits are as follows: GMDB/GMWB [1,2] Universal Life Secondary Guarantees Liability balance as of January 1, 2016 $ 863 $ 2,313 Incurred [3] 50 234 Paid (92 ) — Liability balance as of September 30, 2016 $ 821 $ 2,547 Reinsurance recoverable asset, as of January 1, 2016 $ 523 $ 2,313 Incurred [3] 40 234 Paid (73 ) — Reinsurance recoverable asset, as of September 30, 2016 $ 490 $ 2,547 GMDB/GMWB [1,2] Universal Life Secondary Guarantees Liability balance as of January 1, 2015 $ 812 $ 2,041 Incurred [3] 76 203 Paid (83 ) — Liability balance as of September 30, 2015 $ 805 $ 2,244 Reinsurance recoverable asset, as of January 1, 2015 $ 481 $ 2,041 Incurred [3] 89 203 Paid (66 ) — Reinsurance recoverable asset, as of September 30, 2015 $ 504 $ 2,244 [1] Included in Reserve for future policy benefits and unpaid losses and loss adjustment expenses on the Condensed Consolidated Balance Sheets. [2] These liability balances include all GMDB benefits, plus the life-contingent portion of GMWB benefits in excess of the return of the GRB. GMWB benefits up to the return of the GRB are embedded derivatives held at fair value and are excluded from these balances. [3] Includes the portion of assessments established as additions to reserves as well as changes in estimates affecting the reserves.</t>
  </si>
  <si>
    <t>Schedule of Fair Value of Separate Accounts by Major Category of Investment [Table Text Block]</t>
  </si>
  <si>
    <t>The following table provides details concerning GMDB/GMWB exposure as of September 30, 2016 : Account Value by GMDB/GMWB Type Maximum anniversary value (“MAV”) [1] Account Value (“AV”) [8] Net Amount at Risk (“NAR”) [9] Retained Net Amount at Risk (“RNAR”) [9] Weighted Average Attained Age of Annuitant MAV only $ 13,815 $ 2,353 $ 359 71 With 5% rollup [2] 1,188 192 61 71 With Earnings Protection Benefit Rider (“EPB”) [3] 3,516 472 75 70 With 5% rollup &amp; EPB 475 104 23 73 Total MAV 18,994 3,121 518 Asset Protection Benefit (“APB”) [4] 10,766 197 131 69 Lifetime Income Benefit (“LIB”) — Death Benefit [5] 480 6 6 69 Reset [6] (5-7 years) 2,457 15 14 70 Return of Premium (“ROP”) [7]/Other 8,999 65 61 68 Subtotal Variable Annuity with GMDB/GMWB [10] 41,696 $ 3,404 $ 730 70 Less: General Account Value with GMDB/GMWB 3,806 Subtotal Separate Account Liabilities with GMDB 37,890 Separate Account Liabilities without GMDB 80,758 Total Separate Account Liabilities $ 118,648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6.6 billion of total account value and weighted average attained age of 72 years . There is no NAR or retained NAR related to these contracts. Account balances of contracts with guarantees were invested in variable separate accounts as follows: Asset type As of September 30, 2016 As of December 31, 2015 Equity securities (including mutual funds) $ 34,772 $ 36,970 Cash and cash equivalents 3,118 3,453 Total $ 37,890 $ 40,423</t>
  </si>
  <si>
    <t>Income Taxes Level 3 (Tables)</t>
  </si>
  <si>
    <t>Schedule of Effective Income Tax Rate Reconciliation [Table Text Block]</t>
  </si>
  <si>
    <t>A reconciliation of the tax provision at the U.S. federal statutory rate to the provision (benefit) for income taxes is as follows: Three Months Ended September 30, Nine Months Ended September 30, 2016 2015 2016 2015 Tax provision at U.S. federal statutory rate $ 185 $ 133 $ 378 $ 516 Tax-exempt interest (31 ) (33 ) (94 ) (100 ) Dividends-received deduction ("DRD") (14 ) (36 ) (57 ) (131 ) Decrease in valuation allowance — (60 ) (78 ) (57 ) Sale of U.K. business (50 ) — (50 ) — Other — 3 3 (6 ) Provision for income taxes $ 90 $ 7 $ 102 $ 222</t>
  </si>
  <si>
    <t>Summary of Operating Loss Carryforwards [Table Text Block]</t>
  </si>
  <si>
    <t xml:space="preserve"> As of September 30, 2016 December 31, 2015 Expiration Carryover amount Expected tax benefit, gross Carryover amount Expected tax benefit, gross Dates Amount Net operating loss carryover - U.S. $ 4,820 $ 1,687 $ 5,182 $ 1,814 2016 - 2020 $ 3 2023 - 2033 $ 4,817 Net operating loss carryover - foreign $ 76 $ 15 $ 89 $ 17 No expiration $ 76 Foreign tax credit carryover $ 65 $ 65 $ 154 $ 154 2020 - 2024 $ 65 Capital loss carryover $ — $ — $ 222 $ 78 $ — Alternative minimum tax credit carryover $ 684 $ 684 $ 639 $ 639 No expiration $ 684</t>
  </si>
  <si>
    <t>Accumulated Other Comprehensive Income Loss Level 3 (Tables)</t>
  </si>
  <si>
    <t>Schedule of Accumulated Other Comprehensive Income (Loss) [Table Text Block]</t>
  </si>
  <si>
    <t>Changes in AOCI, net of tax, by component consist of the following: Three months ended September 30, 2016 Changes in Net Unrealized Gain on Securities OTTI Losses in OCI Net Gain on Cash Flow Hedging Instruments Foreign Currency Translation Adjustments Pension and Other Postretirement Plan Adjustments AOCI, net of tax Beginning balance $ 2,437 $ (10 ) $ 200 $ (68 ) $ (1,659 ) $ 900 OCI before reclassifications 72 4 (17 ) 78 — 137 Amounts reclassified from AOCI (50 ) 1 (11 ) — 10 (50 ) OCI, net of tax 22 5 (28 ) 78 10 87 Ending balance $ 2,459 $ (5 ) $ 172 $ 10 $ (1,649 ) $ 987 Nine months ended September 30, 2016 Changes in Net Unrealized Gain on Securities OTTI Losses in OCI Net Gain on Cash Flow Hedging Instruments Foreign Currency Translation Adjustments Pension and Other Postretirement Plan Adjustments AOCI, net of tax Beginning balance $ 1,279 $ (7 ) $ 130 $ (55 ) $ (1,676 ) $ (329 ) OCI before reclassifications 1,263 (1 ) 78 65 — 1,405 Amounts reclassified from AOCI (83 ) 3 (36 ) — 27 (89 ) OCI, net of tax 1,180 2 42 65 27 1,316 Ending balance $ 2,459 $ (5 ) $ 172 $ 10 $ (1,649 ) $ 987</t>
  </si>
  <si>
    <t>Changes in AOCI, net of tax, by component consist of the following: Three months ended September 30, 2015 Changes in Net Unrealized Gain on Securities OTTI Losses in OCI Net Gain on Cash Flow Hedging Instruments Foreign Currency Translation Adjustments Pension and Other Postretirement Plan Adjustments AOCI, net of tax Beginning balance $ 1,657 $ (7 ) $ 122 $ (24 ) $ (1,560 ) $ 188 OCI before reclassifications (113 ) 2 58 (14 ) (1 ) (68 ) Amounts reclassified from AOCI 19 1 (10 ) — 10 20 OCI, net of tax (94 ) 3 48 (14 ) 9 (48 ) Ending balance $ 1,563 $ (4 ) $ 170 $ (38 ) $ (1,551 ) $ 140 Nine months ended September 30, 2015 Changes in Net Unrealized Gain on Securities OTTI Losses in OCI Net Gain on Cash Flow Hedging Instruments Foreign Currency Translation Adjustments Pension and Other Postretirement Plan Adjustments AOCI, net of tax Beginning balance $ 2,370 $ (5 ) $ 150 $ (8 ) $ (1,579 ) $ 928 OCI before reclassifications (798 ) — 49 (30 ) — (779 ) Amounts reclassified from AOCI (9 ) 1 (29 ) — 28 (9 ) OCI, net of tax (807 ) 1 20 (30 ) 28 (788 ) Ending balance $ 1,563 $ (4 ) $ 170 $ (38 ) $ (1,551 ) $ 140</t>
  </si>
  <si>
    <t>Reclassification out of Accumulated Other Comprehensive Income [Table Text Block]</t>
  </si>
  <si>
    <t xml:space="preserve">Reclassifications from AOCI consist of the following: AOCI Amount Reclassified from AOCI Affected Line Item in the Condensed Three Months Ended September 30, 2016 Nine Months Ended September 30, 2016 Net Unrealized Gain on Securities Available-for-sale securities $ 77 $ 128 Net realized capital losses 77 128 Total before tax 27 45 Income tax expense $ 50 $ 83 Net income OTTI Losses in OCI Other than temporary impairments $ (1 ) $ (5 ) Net realized capital losses (1 ) (5 ) Total before tax — (2 ) Income tax expense $ (1 ) $ (3 ) Net income Net Gains on Cash Flow Hedging Instruments Interest rate swaps $ — $ 7 Net realized capital losses Interest rate swaps 16 46 Net investment income Foreign currency swaps 1 3 Net realized capital losses 17 56 Total before tax 6 20 Income tax expense $ 11 $ 36 Net income Pension and Other Postretirement Plan Adjustments Amortization of prior service credit $ 2 $ 5 Insurance operating costs and other expenses Amortization of actuarial loss (17 ) (46 ) Insurance operating costs and other expenses (15 ) (41 ) Total before tax (5 ) (14 ) Income tax expense $ (10 ) $ (27 ) Net income Total amounts reclassified from AOCI $ 50 $ 89 Net income </t>
  </si>
  <si>
    <t>Reclassifications from AOCI consist of the following: AOCI Amount Reclassified from AOCI Affected Line Item in the Condensed Three Months Ended September 30, 2015 Nine Months Ended September 30, 2015 Net Unrealized Gain on Securities Available-for-sale securities $ (29 ) $ 14 Net realized capital losses (29 ) 14 Total before tax (10 ) 5 Income tax expense $ (19 ) $ 9 Net income OTTI Losses in OCI Other than temporary impairments $ (1 ) $ (2 ) Net realized capital losses (1 ) (2 ) Total before tax — (1 ) Income tax expense $ (1 ) $ (1 ) Net income Net Gains on Cash Flow Hedging Instruments Interest rate swaps $ 1 $ 4 Net realized capital losses Interest rate swaps 15 47 Net investment income Foreign currency swaps — (7 ) Net realized capital losses 16 44 Total before tax 6 15 Income tax expense $ 10 $ 29 Net income Pension and Other Postretirement Plan Adjustments Amortization of prior service credit $ 2 $ 5 Insurance operating costs and other expenses Amortization of actuarial loss (17 ) (48 ) Insurance operating costs and other expenses (15 ) (43 ) Total before tax (5 ) (15 ) Income tax expense $ (10 ) $ (28 ) Net income Total amounts reclassified from AOCI $ (20 ) $ 9 Net income</t>
  </si>
  <si>
    <t>Employee Benefit Plans Level 3 (Tables)</t>
  </si>
  <si>
    <t>Components of net periodic benefit cost</t>
  </si>
  <si>
    <t xml:space="preserve"> Pension Benefits Other Postretirement Benefits Three Months Ended September 30, Three Months Ended September 30, 2016 2015 2016 2015 Service cost $ 1 $ — $ — $ — Interest cost 60 60 2 3 Expected return on plan assets (78 ) (77 ) (2 ) (3 ) Amortization of prior service credit — — (2 ) (2 ) Amortization of actuarial loss 15 16 2 1 Net periodic benefit $ (2 ) $ (1 ) $ — $ (1 )</t>
  </si>
  <si>
    <t>Basis of Presentation and Accounting Policies Level 4 (Details) - USD ($) $ in Millions</t>
  </si>
  <si>
    <t>12 Months Ended</t>
  </si>
  <si>
    <t>Dec. 31, 2014</t>
  </si>
  <si>
    <t>New Accounting Pronouncements or Change in Accounting Principle [Line Items]</t>
  </si>
  <si>
    <t>New Accounting Pronouncements and Changes in Accounting Principles [Text Block]</t>
  </si>
  <si>
    <t>On January 1, 2016 the Company adopted new consolidation guidance issued by the Financial Accounting Standards Board (“FASB”).  The updates revise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guidance for determining whether limited partnerships are VIEs or voting interest entities. The new guidance did not have a material effect on the Company’s Condensed Consolidated Financial Statements.</t>
  </si>
  <si>
    <t>HIG_Accounting Standards Update 2020 [Member]</t>
  </si>
  <si>
    <t xml:space="preserve">In June 2016, the FASB issued updated guidance for recognition and measurement of credit losses on financial instruments. The new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debt instruments, such as mortgage loans, reinsurance recoverables and receivables. Credit losses on available-for-sale (“AFS”) debt securities carried at fair value will continue to be measured as other-than-temporary impairments (“OTTI”) when incurred; however, the losses will be recognized through an allowance and no longer as an adjustment to the cost basis.  Recoveries of OTTI will be recognized as reversals of valuation allowances and no longer accreted as investment income through an adjustment to the investment yield.  The allowance on AFS securities cannot cause the net carrying value to be below fair value and, therefore, it is possible that increases in fair value due to decreases in market interest rates could cause the reversal of a valuation allowance and increase net income.  The new guidance will also require purchased financial assets with a more-than-insignificant amount of credit deterioration since original issuance to be recorded based on contractual amounts due and an initial allowance recorded at the date of purchase. The guidance is effective January 1, 2020 through a cumulative-effect adjustment to retained earnings for the change in the allowance for credit losses for debt instruments carried at other than fair value. No allowance will be recognized at adoption for AFS debt securities; rather, their cost basis will be evaluated for an allowance for OTTI prospectively. Early adoption is permitted as of January 1, 2019. The Company has not yet determined the timing for adoption or estimated the effect on the Company’s consolidated financial statements.  </t>
  </si>
  <si>
    <t>HIG_Accounting Standards Update 2016_09 [Member]</t>
  </si>
  <si>
    <t>New Accounting Pronouncement or Change in Accounting Principle, Description</t>
  </si>
  <si>
    <t>In March 2016, the FASB issued updated guidance on accounting for share-based payments to employees. The updated guidance requires the excess tax benefit or deficiency on vesting or settlement of awards to be recognized in earnings as an income tax benefit or expense, respectively. This recognition of excess tax benefits and deficiencies will result in earnings volatility as current accounting guidance recognizes these amounts as an adjustment to additional paid-in capital.</t>
  </si>
  <si>
    <t>HIG_Accounting Standards Update 2016-02 [Member] [Member]</t>
  </si>
  <si>
    <t>In February 2016, the FASB issued updated guidance on lease accounting.  Under the new guidance, lessees with operating leases will be required to recognize a liability for the present value of future minimum lease payments with a corresponding asset for the right of use of the property.  Under existing guidance, future minimum lease payments on operating leases are commitments that are not recognized as liabilities on the balance sheet.  The updated guidance is to be adopted effective January 1, 2019 through a cumulative effect adjustment to retained earnings for the earliest period presented, with early application permitted.  Leases will be classified as financing or operating leases similar to capital and operating leases, respectively, under current accounting guidance. Where the lease is economically similar to a purchase because The Hartford obtains control of the underlying asset, the lease will be a financing lease and the Company will recognize amortization of the right of use asset and interest expense on the liability.  Where the lease provides The Hartford with only the right to control the use of the underlying asset over the lease term and the lease term is greater than one year, the lease will be an operating lease and the amortization and interest cost will be recognized as rental expense over the lease term on a straight-line basis.  Leases with a term of one year or less will also be expensed over the lease term but will not be recognized on the balance sheet.  The Company is currently evaluating the potential impact of the new guidance to the consolidated financial statements, including the timing of adoption. We do not expect a material impact to the consolidated financial statements; however, it is expected that assets and liabilities will increase based on the present value of remaining lease payments for leases in place at the adoption date.</t>
  </si>
  <si>
    <t>Business Acquisitions and Dispositions Level 4 (Details) - USD ($)</t>
  </si>
  <si>
    <t>Jul. 30, 2016</t>
  </si>
  <si>
    <t>Jul. 29, 2016</t>
  </si>
  <si>
    <t>Intercompany reinsurance recoverables [1]</t>
  </si>
  <si>
    <t>Reserve for future policy benefits and unpaid loss and loss adjustment expenses</t>
  </si>
  <si>
    <t>Other liabilities</t>
  </si>
  <si>
    <t>HFPI estimated tax benefit on disposition</t>
  </si>
  <si>
    <t>HFPI estimated after tax gain</t>
  </si>
  <si>
    <t>Maxum [Domain]</t>
  </si>
  <si>
    <t>Business Combination, Recognized Identifiable Assets Acquired and Liabilities Assumed, Cash and Equivalents</t>
  </si>
  <si>
    <t>Business Combination, Recognized Identifiable Assets Acquired and Liabilities Assumed, Intangible Assets, Other than Goodwill</t>
  </si>
  <si>
    <t>Payments to Acquire Businesses, Gross</t>
  </si>
  <si>
    <t>Business Combination, Recognized Identifiable Assets Acquired and Liabilities Assumed, Finite-Lived Intangibles</t>
  </si>
  <si>
    <t>Business Combination, Goodwill Recognized, Description</t>
  </si>
  <si>
    <t xml:space="preserve">The goodwill recognized is attributable to expected growth from the opportunity to sell both existing products and excess and surplus lines coverage to a broader customer base and will be allocated to the Small Commercial reporting unit within the Commercial Lines reporting segment. </t>
  </si>
  <si>
    <t>Business Combination, Recognized Identifiable Assets Acquired and Liabilities Assumed, Current Assets, Receivables</t>
  </si>
  <si>
    <t>Business Combination, Recognized Identifiable Assets Acquired and Liabilities Assumed, Current Assets, Other</t>
  </si>
  <si>
    <t>Liability for Future Policy Benefits and Unpaid Claims and Claims Adjustment Expense</t>
  </si>
  <si>
    <t>Unearned Premiums</t>
  </si>
  <si>
    <t>Other Liabilities</t>
  </si>
  <si>
    <t>Other Cost and Expense, Operating</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Net</t>
  </si>
  <si>
    <t>Maxum [Domain] | Not Amortized [Member]</t>
  </si>
  <si>
    <t>Business Combination, Recognized Identifiable Assets Acquired and Liabilities Assumed, Indefinite-Lived Intangible Assets</t>
  </si>
  <si>
    <t>Lattice [Domain]</t>
  </si>
  <si>
    <t>Business Combination, Contingent Consideration Arrangements, Range of Outcomes, Value, High</t>
  </si>
  <si>
    <t>Business Combination, Contingent Consideration Arrangements, Change in Amount of Contingent Consideration, Asset</t>
  </si>
  <si>
    <t xml:space="preserve">The contingent consideration was measured at fair value at the acquisition date by projecting future ETF AUM and discounting expected payments back to the valuation date. The projected ETF AUM and risk-adjusted discount rate are significant unobservable inputs to fair value. </t>
  </si>
  <si>
    <t xml:space="preserve">The goodwill recognized is attributable to the fact that the acquisition of Lattice enables the Company to offer ETFs which are expected to be a significant source of future revenue and earnings growth. Goodwill will be allocated to the Mutual Funds reporting segment. </t>
  </si>
  <si>
    <t>Investments and Cash</t>
  </si>
  <si>
    <t>P&amp;C Runoff Subsidiaries [Member]</t>
  </si>
  <si>
    <t>Disposal Group, Including Discontinued Operation, Consideration</t>
  </si>
  <si>
    <t>Disposal Group, Including Discontinued Operation, Accounts, Notes and Loans Receivable, Net</t>
  </si>
  <si>
    <t>Disposal Group, Including Discontinued Operation, Liabilities</t>
  </si>
  <si>
    <t>Disposal Group, Including Discontinued Operation, Other Liabilities</t>
  </si>
  <si>
    <t>Contingent Consideration Type [Domain] | Lattice [Domain]</t>
  </si>
  <si>
    <t>Business Combination, Recognized Identifiable Assets Acquired and Liabilities Assumed, Contingent Liability</t>
  </si>
  <si>
    <t>Accounts Receivable [Member] | P&amp;C Runoff Subsidiaries [Member]</t>
  </si>
  <si>
    <t>UNITED KINGDOM</t>
  </si>
  <si>
    <t>Gain (Loss) on Disposition of Assets</t>
  </si>
  <si>
    <t>Earnings (Loss) Per Common Share Level 4 (Details) - USD ($) $ / shares in Units, shares in Millions, $ in Millions</t>
  </si>
  <si>
    <t>Income (Loss) from Continuing Operations Attributable to Parent</t>
  </si>
  <si>
    <t>Net Income (Loss) Attributable to Parent [Abstract]</t>
  </si>
  <si>
    <t>Weighted Average Number of Shares Outstanding Reconciliation [Abstract]</t>
  </si>
  <si>
    <t>Weighted Average Number of Shares Outstanding, Basic</t>
  </si>
  <si>
    <t>Incremental Common Shares Attributable to Dilutive Effect of Call Options and Warrants</t>
  </si>
  <si>
    <t>Incremental Common Shares Attributable to Dilutive Effect of Share-based Payment Arrangements</t>
  </si>
  <si>
    <t>Weighted Average Number of Shares Outstanding, Diluted</t>
  </si>
  <si>
    <t>Earnings Per Share, Basic and Diluted [Abstract]</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Segment Information Level 4 (Details) $ in Millions</t>
  </si>
  <si>
    <t>Sep. 30, 2016USD ($)</t>
  </si>
  <si>
    <t>Sep. 30, 2015USD ($)</t>
  </si>
  <si>
    <t>Segment Reporting Information [Line Items]</t>
  </si>
  <si>
    <t>Number of company reporting segments</t>
  </si>
  <si>
    <t>Segment Reporting Information, Operating Income (Loss) [Abstract]</t>
  </si>
  <si>
    <t>Segment Reporting Information, Revenue for Reportable Segment [Abstract]</t>
  </si>
  <si>
    <t>Earned premiums and fee income</t>
  </si>
  <si>
    <t>Insurance Commissions and Fees</t>
  </si>
  <si>
    <t>Other Income</t>
  </si>
  <si>
    <t>Property and Casualty, Commercial Insurance Product Line [Member]</t>
  </si>
  <si>
    <t>Property and Casualty, Personal Insurance Product Line [Member]</t>
  </si>
  <si>
    <t>Affinity Earned Premiums</t>
  </si>
  <si>
    <t>Property &amp; Casualty Other Operations [Member]</t>
  </si>
  <si>
    <t>Group Insurance Policies [Member]</t>
  </si>
  <si>
    <t>Mutual Funds [Member]</t>
  </si>
  <si>
    <t>Talcott Resolution [Member]</t>
  </si>
  <si>
    <t>Corporate Segment [Member]</t>
  </si>
  <si>
    <t>Non Proprietary [Member] | Mutual Funds [Member]</t>
  </si>
  <si>
    <t>Accident and Health Insurance Product Line [Member] | Property and Casualty, Commercial Insurance Product Line [Member]</t>
  </si>
  <si>
    <t>Accident and Health Insurance Product Line [Member] | Group Insurance Policies [Member]</t>
  </si>
  <si>
    <t>Package Business [Member] | Property and Casualty, Commercial Insurance Product Line [Member]</t>
  </si>
  <si>
    <t>Automobiles Commercial [Member] | Property and Casualty, Commercial Insurance Product Line [Member]</t>
  </si>
  <si>
    <t>Professional Liability [Member] | Property and Casualty, Commercial Insurance Product Line [Member]</t>
  </si>
  <si>
    <t>Liability [Member] | Property and Casualty, Commercial Insurance Product Line [Member]</t>
  </si>
  <si>
    <t>Surety Product Line [Member] | Property and Casualty, Commercial Insurance Product Line [Member]</t>
  </si>
  <si>
    <t>Property Insurance Product Line [Member] | Property and Casualty, Commercial Insurance Product Line [Member]</t>
  </si>
  <si>
    <t>Automobiles Consumer [Member] | Property and Casualty, Personal Insurance Product Line [Member]</t>
  </si>
  <si>
    <t>Homeowners [Member] | Property and Casualty, Personal Insurance Product Line [Member]</t>
  </si>
  <si>
    <t>Life Insurance Product Line [Member] | Group Insurance Policies [Member]</t>
  </si>
  <si>
    <t>Property &amp; Casualty Other Operations [Member] | Group Insurance Policies [Member]</t>
  </si>
  <si>
    <t>Proprietary [Member] | Mutual Funds [Member]</t>
  </si>
  <si>
    <t>Fair Value Measurements Level 4 Fair Value by Hierarchy (Details) - USD ($)</t>
  </si>
  <si>
    <t>Jun. 30, 2016</t>
  </si>
  <si>
    <t>Jun. 30, 2015</t>
  </si>
  <si>
    <t>Fair Value Measurement [Domain]</t>
  </si>
  <si>
    <t>Assets, Fair Value Disclosure [Abstract]</t>
  </si>
  <si>
    <t>Separate Account Assets</t>
  </si>
  <si>
    <t>Fair Value Measurement [Domain] | Level 1 [Member]</t>
  </si>
  <si>
    <t>Fair Value Measurement [Domain] | Level 2 [Member]</t>
  </si>
  <si>
    <t>Fair Value Measurement [Domain] | Level 3 [Member]</t>
  </si>
  <si>
    <t>Trading Securities, Equity</t>
  </si>
  <si>
    <t>Short-term investments</t>
  </si>
  <si>
    <t>Reinsurance recoverable for U.S. GMWB</t>
  </si>
  <si>
    <t>Assets, Fair Value Disclosure</t>
  </si>
  <si>
    <t>Marketable Securities, Fixed Maturities</t>
  </si>
  <si>
    <t>Liabilities, Fair Value Disclosure [Abstract]</t>
  </si>
  <si>
    <t>Total liabilities accounted for at fair value on a recurring basis</t>
  </si>
  <si>
    <t>Derivative Liability, Fair Value, Amount Offset Against Collateral</t>
  </si>
  <si>
    <t>HIG_FairValueAssetsLevel2ToLevel1TransfersAmounts</t>
  </si>
  <si>
    <t>Credit derivative [Member] | Other Investments [Member]</t>
  </si>
  <si>
    <t>Derivative Assets (Liabilities), at Fair Value, Net</t>
  </si>
  <si>
    <t>Credit derivative [Member] | Other liabilities [Member]</t>
  </si>
  <si>
    <t>Equity Contract [Member] | Other liabilities [Member]</t>
  </si>
  <si>
    <t>Foreign Exchange Contract [Member] | Other Investments [Member]</t>
  </si>
  <si>
    <t>Foreign Exchange Contract [Member] | Other liabilities [Member]</t>
  </si>
  <si>
    <t>Interest Rate Contract [Member] | Other Investments [Member]</t>
  </si>
  <si>
    <t>Interest Rate Contract [Member] | Other liabilities [Member]</t>
  </si>
  <si>
    <t>Other Contract [Member] | Other Investments [Member]</t>
  </si>
  <si>
    <t>Derivative Financial Instruments, Assets [Member] | Other Investments [Member]</t>
  </si>
  <si>
    <t>Derivative Financial Instruments, Liabilities [Member] | Other liabilities [Member]</t>
  </si>
  <si>
    <t>ABS [Member]</t>
  </si>
  <si>
    <t>Collateralized Debt Obligations [Member]</t>
  </si>
  <si>
    <t>CMBS [Member]</t>
  </si>
  <si>
    <t>Corporate [Member]</t>
  </si>
  <si>
    <t>Foreign Government Debt Securities [Member]</t>
  </si>
  <si>
    <t>Municipal [Member]</t>
  </si>
  <si>
    <t>RMBS [Member]</t>
  </si>
  <si>
    <t>U.S. Treasuries [Member]</t>
  </si>
  <si>
    <t>HIG_FairValueAssetsLevel1ToLevel2TransfersAmount</t>
  </si>
  <si>
    <t>Level 1 [Member]</t>
  </si>
  <si>
    <t>Level 1 [Member] | Credit derivative [Member] | Other Investments [Member]</t>
  </si>
  <si>
    <t>Level 1 [Member] | Credit derivative [Member] | Other liabilities [Member]</t>
  </si>
  <si>
    <t>Level 1 [Member] | Equity Contract [Member] | Other liabilities [Member]</t>
  </si>
  <si>
    <t>Level 1 [Member] | Foreign Exchange Contract [Member] | Other Investments [Member]</t>
  </si>
  <si>
    <t>Level 1 [Member] | Foreign Exchange Contract [Member] | Other liabilities [Member]</t>
  </si>
  <si>
    <t>Level 1 [Member] | Interest Rate Contract [Member] | Other Investments [Member]</t>
  </si>
  <si>
    <t>Level 1 [Member] | Interest Rate Contract [Member] | Other liabilities [Member]</t>
  </si>
  <si>
    <t>Level 1 [Member] | Other Contract [Member] | Other Investments [Member]</t>
  </si>
  <si>
    <t>Level 1 [Member] | Derivative Financial Instruments, Liabilities [Member] | Other liabilities [Member]</t>
  </si>
  <si>
    <t>Level 1 [Member] | ABS [Member]</t>
  </si>
  <si>
    <t>Level 1 [Member] | Collateralized Debt Obligations [Member]</t>
  </si>
  <si>
    <t>Level 1 [Member] | CMBS [Member]</t>
  </si>
  <si>
    <t>Level 1 [Member] | Corporate [Member]</t>
  </si>
  <si>
    <t>Level 1 [Member] | Foreign Government Debt Securities [Member]</t>
  </si>
  <si>
    <t>Level 1 [Member] | Municipal [Member]</t>
  </si>
  <si>
    <t>Level 1 [Member] | RMBS [Member]</t>
  </si>
  <si>
    <t>Level 1 [Member] | U.S. Treasuries [Member]</t>
  </si>
  <si>
    <t>Level 2 [Member]</t>
  </si>
  <si>
    <t>Level 2 [Member] | Credit derivative [Member] | Other Investments [Member]</t>
  </si>
  <si>
    <t>Level 2 [Member] | Credit derivative [Member] | Other liabilities [Member]</t>
  </si>
  <si>
    <t>Level 2 [Member] | Equity Contract [Member] | Other liabilities [Member]</t>
  </si>
  <si>
    <t>Level 2 [Member] | Foreign Exchange Contract [Member] | Other Investments [Member]</t>
  </si>
  <si>
    <t>Level 2 [Member] | Foreign Exchange Contract [Member] | Other liabilities [Member]</t>
  </si>
  <si>
    <t>Level 2 [Member] | Interest Rate Contract [Member] | Other Investments [Member]</t>
  </si>
  <si>
    <t>Level 2 [Member] | Interest Rate Contract [Member] | Other liabilities [Member]</t>
  </si>
  <si>
    <t>Level 2 [Member] | Other Contract [Member] | Other Investments [Member]</t>
  </si>
  <si>
    <t>Level 2 [Member] | Derivative Financial Instruments, Assets [Member] | Other Investments [Member]</t>
  </si>
  <si>
    <t>Level 2 [Member] | Derivative Financial Instruments, Liabilities [Member] | Other liabilities [Member]</t>
  </si>
  <si>
    <t>Level 2 [Member] | ABS [Member]</t>
  </si>
  <si>
    <t>Level 2 [Member] | Collateralized Debt Obligations [Member]</t>
  </si>
  <si>
    <t>Level 2 [Member] | CMBS [Member]</t>
  </si>
  <si>
    <t>Level 2 [Member] | Corporate [Member]</t>
  </si>
  <si>
    <t>Level 2 [Member] | Foreign Government Debt Securities [Member]</t>
  </si>
  <si>
    <t>Level 2 [Member] | Municipal [Member]</t>
  </si>
  <si>
    <t>Level 2 [Member] | RMBS [Member]</t>
  </si>
  <si>
    <t>Level 2 [Member] | U.S. Treasuries [Member]</t>
  </si>
  <si>
    <t>Level 3 [Member]</t>
  </si>
  <si>
    <t>Fair Value, Measurement with Unobservable Inputs Reconciliations, Recurring Basis, Liability Value</t>
  </si>
  <si>
    <t>Fair Value, Measurement with Unobservable Inputs Reconciliation, Recurring Basis, Asset Value</t>
  </si>
  <si>
    <t>Level 3 [Member] | Credit derivative [Member] | Other Investments [Member]</t>
  </si>
  <si>
    <t>Level 3 [Member] | Credit derivative [Member] | Other liabilities [Member]</t>
  </si>
  <si>
    <t>Level 3 [Member] | Equity Contract [Member] | Other liabilities [Member]</t>
  </si>
  <si>
    <t>Level 3 [Member] | Foreign Exchange Contract [Member] | Other Investments [Member]</t>
  </si>
  <si>
    <t>Level 3 [Member] | Foreign Exchange Contract [Member] | Other liabilities [Member]</t>
  </si>
  <si>
    <t>Level 3 [Member] | Interest Rate Contract [Member] | Other Investments [Member]</t>
  </si>
  <si>
    <t>Level 3 [Member] | Interest Rate Contract [Member] | Other liabilities [Member]</t>
  </si>
  <si>
    <t>Level 3 [Member] | Other Contract [Member] | Other Investments [Member]</t>
  </si>
  <si>
    <t>Level 3 [Member] | Derivative Financial Instruments, Assets [Member] | Other Investments [Member]</t>
  </si>
  <si>
    <t>Level 3 [Member] | Derivative Financial Instruments, Liabilities [Member] | Other liabilities [Member]</t>
  </si>
  <si>
    <t>Level 3 [Member] | ABS [Member]</t>
  </si>
  <si>
    <t>Level 3 [Member] | Collateralized Debt Obligations [Member]</t>
  </si>
  <si>
    <t>Level 3 [Member] | CMBS [Member]</t>
  </si>
  <si>
    <t>Level 3 [Member] | Corporate [Member]</t>
  </si>
  <si>
    <t>Level 3 [Member] | Foreign Government Debt Securities [Member]</t>
  </si>
  <si>
    <t>Level 3 [Member] | Municipal [Member]</t>
  </si>
  <si>
    <t>Level 3 [Member] | RMBS [Member]</t>
  </si>
  <si>
    <t>Level 3 [Member] | U.S. Treasuries [Member]</t>
  </si>
  <si>
    <t>Fair Value, Measurements, Recurring [Member] | Credit derivative [Member] | Other liabilities [Member]</t>
  </si>
  <si>
    <t>Fair Value, Measurements, Recurring [Member] | Equity Contract [Member] | Other liabilities [Member]</t>
  </si>
  <si>
    <t>Fair Value, Measurements, Recurring [Member] | Foreign Exchange Contract [Member] | Other liabilities [Member]</t>
  </si>
  <si>
    <t>Fair Value, Measurements, Recurring [Member] | Interest Rate Contract [Member] | Other liabilities [Member]</t>
  </si>
  <si>
    <t>Fair Value, Measurements, Recurring [Member] | Level 1 [Member] | Credit derivative [Member] | Other liabilities [Member]</t>
  </si>
  <si>
    <t>Fair Value, Measurements, Recurring [Member] | Level 1 [Member] | Equity Contract [Member] | Other liabilities [Member]</t>
  </si>
  <si>
    <t>Fair Value, Measurements, Recurring [Member] | Level 1 [Member] | Foreign Exchange Contract [Member] | Other liabilities [Member]</t>
  </si>
  <si>
    <t>Fair Value, Measurements, Recurring [Member] | Level 1 [Member] | Interest Rate Contract [Member] | Other liabilities [Member]</t>
  </si>
  <si>
    <t>Fair Value, Measurements, Recurring [Member] | Level 2 [Member] | Credit derivative [Member] | Other liabilities [Member]</t>
  </si>
  <si>
    <t>Fair Value, Measurements, Recurring [Member] | Level 2 [Member] | Equity Contract [Member] | Other liabilities [Member]</t>
  </si>
  <si>
    <t>Fair Value, Measurements, Recurring [Member] | Level 2 [Member] | Foreign Exchange Contract [Member] | Other liabilities [Member]</t>
  </si>
  <si>
    <t>Fair Value, Measurements, Recurring [Member] | Level 2 [Member] | Interest Rate Contract [Member] | Other liabilities [Member]</t>
  </si>
  <si>
    <t>Fair Value, Measurements, Recurring [Member] | Level 3 [Member] | Other policyholder funds and benefits payable [Member]</t>
  </si>
  <si>
    <t>Fair Value, Measurements, Recurring [Member] | Level 3 [Member] | Credit derivative [Member] | Other liabilities [Member]</t>
  </si>
  <si>
    <t>Fair Value, Measurements, Recurring [Member] | Level 3 [Member] | Equity Contract [Member] | Other liabilities [Member]</t>
  </si>
  <si>
    <t>Fair Value, Measurements, Recurring [Member] | Level 3 [Member] | Foreign Exchange Contract [Member] | Other liabilities [Member]</t>
  </si>
  <si>
    <t>Fair Value, Measurements, Recurring [Member] | Level 3 [Member] | Interest Rate Contract [Member] | Other liabilities [Member]</t>
  </si>
  <si>
    <t>Fair Value, Measurements, Recurring [Member] | Level 3 [Member] | Embedded Derivative Financial Instruments [Member] | Other liabilities [Member]</t>
  </si>
  <si>
    <t>Fair Value, Measurements, Recurring [Member] | Level 3 [Member] | CMBS [Member]</t>
  </si>
  <si>
    <t>Fair Value, Measurements, Recurring [Member] | Level 3 [Member] | RMBS [Member]</t>
  </si>
  <si>
    <t>Liability [Member]</t>
  </si>
  <si>
    <t>Obligations, Fair Value Disclosure</t>
  </si>
  <si>
    <t>Liability [Member] | Level 1 [Member]</t>
  </si>
  <si>
    <t>Liability [Member] | Level 2 [Member]</t>
  </si>
  <si>
    <t>Liability [Member] | Level 3 [Member]</t>
  </si>
  <si>
    <t>Obligations [Member] | Level 3 [Member]</t>
  </si>
  <si>
    <t>Equity Linked Notes [Member]</t>
  </si>
  <si>
    <t>Equity Linked Notes [Member] | Level 1 [Member]</t>
  </si>
  <si>
    <t>Equity Linked Notes [Member] | Level 2 [Member]</t>
  </si>
  <si>
    <t>Equity Linked Notes [Member] | Level 3 [Member]</t>
  </si>
  <si>
    <t>Equity Linked Notes [Member] | Fair Value, Measurements, Recurring [Member] | Level 3 [Member] | Other policyholder funds and benefits payable [Member]</t>
  </si>
  <si>
    <t>US GMWB Hedging Instruments [Member] | Other Investments [Member]</t>
  </si>
  <si>
    <t>US GMWB Hedging Instruments [Member] | Other liabilities [Member]</t>
  </si>
  <si>
    <t>US GMWB Hedging Instruments [Member] | Level 1 [Member] | Other Investments [Member]</t>
  </si>
  <si>
    <t>US GMWB Hedging Instruments [Member] | Level 1 [Member] | Other liabilities [Member]</t>
  </si>
  <si>
    <t>US GMWB Hedging Instruments [Member] | Level 2 [Member] | Other Investments [Member]</t>
  </si>
  <si>
    <t>US GMWB Hedging Instruments [Member] | Level 2 [Member] | Other liabilities [Member]</t>
  </si>
  <si>
    <t>US GMWB Hedging Instruments [Member] | Level 3 [Member] | Other Investments [Member]</t>
  </si>
  <si>
    <t>US GMWB Hedging Instruments [Member] | Level 3 [Member] | Other liabilities [Member]</t>
  </si>
  <si>
    <t>US GMWB Hedging Instruments [Member] | Level 3 [Member] | Other Contract [Member]</t>
  </si>
  <si>
    <t>GMWB Reinsurance [Member]</t>
  </si>
  <si>
    <t>GMWB Reinsurance [Member] | Level 1 [Member]</t>
  </si>
  <si>
    <t>GMWB Reinsurance [Member] | Level 2 [Member]</t>
  </si>
  <si>
    <t>GMWB Reinsurance [Member] | Level 3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Macro Hedge Program [Member] | Other Investments [Member]</t>
  </si>
  <si>
    <t>Macro Hedge Program [Member] | Other liabilities [Member]</t>
  </si>
  <si>
    <t>Macro Hedge Program [Member] | Level 1 [Member] | Other Investments [Member]</t>
  </si>
  <si>
    <t>Macro Hedge Program [Member] | Level 1 [Member] | Other liabilities [Member]</t>
  </si>
  <si>
    <t>Macro Hedge Program [Member] | Level 2 [Member] | Other Investments [Member]</t>
  </si>
  <si>
    <t>Macro Hedge Program [Member] | Level 2 [Member] | Other liabilities [Member]</t>
  </si>
  <si>
    <t>Macro Hedge Program [Member] | Level 3 [Member] | Other Investments [Member]</t>
  </si>
  <si>
    <t>Macro Hedge Program [Member] | Level 3 [Member] | Other liabilities [Member]</t>
  </si>
  <si>
    <t>Guaranteed Minimum Withdrawal Benefit [Member]</t>
  </si>
  <si>
    <t>Guaranteed Minimum Withdrawal Benefit [Member] | Level 1 [Member]</t>
  </si>
  <si>
    <t>Guaranteed Minimum Withdrawal Benefit [Member] | Level 2 [Member]</t>
  </si>
  <si>
    <t>Guaranteed Minimum Withdrawal Benefit [Member] | Level 3 [Member]</t>
  </si>
  <si>
    <t>Guaranteed Minimum Withdrawal Benefit [Member] | Level 3 [Member] | Other policyholder funds and benefits payable [Member]</t>
  </si>
  <si>
    <t>Estimate of Fair Value Measurement [Member]</t>
  </si>
  <si>
    <t>Portion at Other than Fair Value Measurement [Member]</t>
  </si>
  <si>
    <t>Hedge Funds [Member] | Separate Accounts [Member]</t>
  </si>
  <si>
    <t>Fair Value, Assets and Liabilities Measured on Recurring and Nonrecurring Basis [Line Items]</t>
  </si>
  <si>
    <t>Fair Value, Investments, Entities that Calculate Net Asset Value Per Share, Redemption Restriction, Percentage</t>
  </si>
  <si>
    <t>39.00%</t>
  </si>
  <si>
    <t>28.00%</t>
  </si>
  <si>
    <t>Private Equity Funds [Member] | Separate Accounts [Member]</t>
  </si>
  <si>
    <t>19.00%</t>
  </si>
  <si>
    <t>4.00%</t>
  </si>
  <si>
    <t>Reinsurance Recoverable [Member] | Level 3 [Member]</t>
  </si>
  <si>
    <t>Fair Value Measurements Level 4 Significant Unobservable Inputs (Details) - USD ($) $ in Millions</t>
  </si>
  <si>
    <t>Fair Value, Net Derivative Asset (Liability) Measured on Recurring Basis, Unobservable Input Reconciliation [Line Items]</t>
  </si>
  <si>
    <t>Fair Value, Inputs, Level 3 [Member]</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Settlements</t>
  </si>
  <si>
    <t>Fair Value, Liabilities Measured on Recurring Basis, Change in Unrealized Gain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Assets Measured on Recurring Basis, Change in Unrealized Gain (Loss)</t>
  </si>
  <si>
    <t>Reinsurance Recoverable [Member] | Fair Value, Inputs, Level 3 [Member]</t>
  </si>
  <si>
    <t>Derivative [Member] | Fair Value, Inputs, Level 3 [Member]</t>
  </si>
  <si>
    <t>Fair Value, Net Derivative Asset (Liability) Measured on Recurring Basis, Unobservable Inputs Reconciliation, Gain (Loss) Included in Earning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ixed Maturities [Member] | Fair Value, Inputs, Level 3 [Member]</t>
  </si>
  <si>
    <t>CMBS [Member] | Fair Value, Inputs, Level 3 [Member]</t>
  </si>
  <si>
    <t>Fair Value Measurements, Valuation Techniques</t>
  </si>
  <si>
    <t>Discounted cash flows</t>
  </si>
  <si>
    <t>Positive or negative relationship of change in input to change in fair value measurement</t>
  </si>
  <si>
    <t>Decrease</t>
  </si>
  <si>
    <t>CMBS [Member] | Maximum [Member] | Fair Value, Inputs, Level 3 [Member]</t>
  </si>
  <si>
    <t>Fair Value Inputs, Counterparty Credit Risk</t>
  </si>
  <si>
    <t>1274.00%</t>
  </si>
  <si>
    <t>1505.00%</t>
  </si>
  <si>
    <t>CMBS [Member] | Minimum [Member] | Fair Value, Inputs, Level 3 [Member]</t>
  </si>
  <si>
    <t>11.00%</t>
  </si>
  <si>
    <t>31.00%</t>
  </si>
  <si>
    <t>CMBS [Member] | Weighted Average [Member] | Fair Value, Inputs, Level 3 [Member]</t>
  </si>
  <si>
    <t>331.00%</t>
  </si>
  <si>
    <t>266.00%</t>
  </si>
  <si>
    <t>Corporate [Member] | Fair Value, Inputs, Level 3 [Member]</t>
  </si>
  <si>
    <t>Corporate [Member] | Maximum [Member] | Fair Value, Inputs, Level 3 [Member]</t>
  </si>
  <si>
    <t>1364.00%</t>
  </si>
  <si>
    <t>800.00%</t>
  </si>
  <si>
    <t>Corporate [Member] | Minimum [Member] | Fair Value, Inputs, Level 3 [Member]</t>
  </si>
  <si>
    <t>87.00%</t>
  </si>
  <si>
    <t>63.00%</t>
  </si>
  <si>
    <t>Corporate [Member] | Weighted Average [Member] | Fair Value, Inputs, Level 3 [Member]</t>
  </si>
  <si>
    <t>421.00%</t>
  </si>
  <si>
    <t>306.00%</t>
  </si>
  <si>
    <t>Municipal [Member] | Fair Value, Inputs, Level 3 [Member]</t>
  </si>
  <si>
    <t>Municipal [Member] | Maximum [Member] | Fair Value, Inputs, Level 3 [Member]</t>
  </si>
  <si>
    <t>Fair Value Inputs, Treasury Yield</t>
  </si>
  <si>
    <t>326.00%</t>
  </si>
  <si>
    <t>193.00%</t>
  </si>
  <si>
    <t>Municipal [Member] | Minimum [Member] | Fair Value, Inputs, Level 3 [Member]</t>
  </si>
  <si>
    <t>195.00%</t>
  </si>
  <si>
    <t>Municipal [Member] | Weighted Average [Member] | Fair Value, Inputs, Level 3 [Member]</t>
  </si>
  <si>
    <t>252.00%</t>
  </si>
  <si>
    <t>RMBS [Member] | Fair Value, Inputs, Level 3 [Member]</t>
  </si>
  <si>
    <t>RMBS [Member] | Maximum [Member] | Fair Value, Inputs, Level 3 [Member]</t>
  </si>
  <si>
    <t>1736.00%</t>
  </si>
  <si>
    <t>1696.00%</t>
  </si>
  <si>
    <t>Fair Value Inputs, Prepayment Rate</t>
  </si>
  <si>
    <t>20.00%</t>
  </si>
  <si>
    <t>Fair Value Inputs, Probability of Default</t>
  </si>
  <si>
    <t>10.00%</t>
  </si>
  <si>
    <t>Fair Value Inputs, Loss Severity</t>
  </si>
  <si>
    <t>0.00%</t>
  </si>
  <si>
    <t>RMBS [Member] | Minimum [Member] | Fair Value, Inputs, Level 3 [Member]</t>
  </si>
  <si>
    <t>43.00%</t>
  </si>
  <si>
    <t>30.00%</t>
  </si>
  <si>
    <t>1.00%</t>
  </si>
  <si>
    <t>RMBS [Member] | Weighted Average [Member] | Fair Value, Inputs, Level 3 [Member]</t>
  </si>
  <si>
    <t>194.00%</t>
  </si>
  <si>
    <t>178.00%</t>
  </si>
  <si>
    <t>3.00%</t>
  </si>
  <si>
    <t>2.00%</t>
  </si>
  <si>
    <t>6.00%</t>
  </si>
  <si>
    <t>Spread [Member] | CMBS [Member] | Fair Value, Inputs, Level 3 [Member]</t>
  </si>
  <si>
    <t>Fair Value Measurements, Significant Assumptions</t>
  </si>
  <si>
    <t>Spread (encompasses prepayment, default risk and loss severity)</t>
  </si>
  <si>
    <t>Spread [Member] | Corporate [Member] | Fair Value, Inputs, Level 3 [Member]</t>
  </si>
  <si>
    <t>Spread</t>
  </si>
  <si>
    <t>Spread [Member] | Municipal [Member] | Fair Value, Inputs, Level 3 [Member]</t>
  </si>
  <si>
    <t>Spread [Member] | RMBS [Member] | Fair Value, Inputs, Level 3 [Member]</t>
  </si>
  <si>
    <t>Withdrawal Utilization [Member] | Living Benefits Required to be Fair Valued and the GMWB Reinsurance Derivative [Member] | Fair Value, Inputs, Level 3 [Member]</t>
  </si>
  <si>
    <t>Increase</t>
  </si>
  <si>
    <t>Withdrawal Utilization [Member] | Maximum [Member] | Living Benefits Required to be Fair Valued and the GMWB Reinsurance Derivative [Member] | Fair Value, Inputs, Level 3 [Member]</t>
  </si>
  <si>
    <t>Fair Value Unobservable Input Range</t>
  </si>
  <si>
    <t>100.00%</t>
  </si>
  <si>
    <t>Withdrawal Utilization [Member] | Minimum [Member] | Living Benefits Required to be Fair Valued and the GMWB Reinsurance Derivative [Member] | Fair Value, Inputs, Level 3 [Member]</t>
  </si>
  <si>
    <t>Withdrawal Rates [Member] | Living Benefits Required to be Fair Valued and the GMWB Reinsurance Derivative [Member] | Fair Value, Inputs, Level 3 [Member]</t>
  </si>
  <si>
    <t>Withdrawal Rates [Member] | Maximum [Member] | Living Benefits Required to be Fair Valued and the GMWB Reinsurance Derivative [Member] | Fair Value, Inputs, Level 3 [Member]</t>
  </si>
  <si>
    <t>8.00%</t>
  </si>
  <si>
    <t>Withdrawal Rates [Member] | Minimum [Member] | Living Benefits Required to be Fair Valued and the GMWB Reinsurance Derivative [Member] | Fair Value, Inputs, Level 3 [Member]</t>
  </si>
  <si>
    <t>Lapse Rates [Member] | Living Benefits Required to be Fair Valued and the GMWB Reinsurance Derivative [Member] | Fair Value, Inputs, Level 3 [Member]</t>
  </si>
  <si>
    <t>Lapse Rates [Member] | Maximum [Member] | Living Benefits Required to be Fair Valued and the GMWB Reinsurance Derivative [Member] | Fair Value, Inputs, Level 3 [Member]</t>
  </si>
  <si>
    <t>75.00%</t>
  </si>
  <si>
    <t>Lapse Rates [Member] | Minimum [Member] | Living Benefits Required to be Fair Valued and the GMWB Reinsurance Derivative [Member] | Fair Value, Inputs, Level 3 [Member]</t>
  </si>
  <si>
    <t>Reset Elections [Member] | Living Benefits Required to be Fair Valued and the GMWB Reinsurance Derivative [Member] | Fair Value, Inputs, Level 3 [Member]</t>
  </si>
  <si>
    <t>Reset Elections [Member] | Maximum [Member] | Living Benefits Required to be Fair Valued and the GMWB Reinsurance Derivative [Member] | Fair Value, Inputs, Level 3 [Member]</t>
  </si>
  <si>
    <t>Reset Elections [Member] | Minimum [Member] | Living Benefits Required to be Fair Valued and the GMWB Reinsurance Derivative [Member] | Fair Value, Inputs, Level 3 [Member]</t>
  </si>
  <si>
    <t>Equity Volatility [Member] | Living Benefits Required to be Fair Valued and the GMWB Reinsurance Derivative [Member] | Fair Value, Inputs, Level 3 [Member]</t>
  </si>
  <si>
    <t>Prepayment Rate [Member] | RMBS [Member] | Fair Value, Inputs, Level 3 [Member]</t>
  </si>
  <si>
    <t>Constant prepayment rate</t>
  </si>
  <si>
    <t xml:space="preserve"> Decrease [4]</t>
  </si>
  <si>
    <t>Decrease [4]</t>
  </si>
  <si>
    <t>Probability of Default [Member] | RMBS [Member] | Fair Value, Inputs, Level 3 [Member]</t>
  </si>
  <si>
    <t>Constant default rate</t>
  </si>
  <si>
    <t>Loss Severity [Member] | RMBS [Member] | Fair Value, Inputs, Level 3 [Member]</t>
  </si>
  <si>
    <t>Loss severity</t>
  </si>
  <si>
    <t>Asset-backed Securities [Member]</t>
  </si>
  <si>
    <t>Asset-backed Securities [Member] | Fair Value, Inputs, Level 3 [Member]</t>
  </si>
  <si>
    <t>Foreign Government Debt Securities [Member] | Fair Value, Inputs, Level 3 [Member]</t>
  </si>
  <si>
    <t>Collateralized Debt Obligations [Member] | Fair Value, Inputs, Level 3 [Member]</t>
  </si>
  <si>
    <t>Fair Value, Measurements, Recurring [Member] | RMBS [Member] | Fair Value, Inputs, Level 3 [Member]</t>
  </si>
  <si>
    <t>Fair Value, Measurements, Recurring [Member] | Municipal [Member] | Non-Broker Priced [Member] | Fair Value, Inputs, Level 3 [Member]</t>
  </si>
  <si>
    <t>Fair Value, Measurements, Recurring [Member] | Corporate [Member] | Non-Broker Priced [Member] | Fair Value, Inputs, Level 3 [Member]</t>
  </si>
  <si>
    <t>Fair Value, Measurements, Recurring [Member] | CMBS [Member] | Fair Value, Inputs, Level 3 [Member]</t>
  </si>
  <si>
    <t>Other Contract [Member] | US GMWB Hedging Instruments [Member] | Fair Value, Inputs, Level 3 [Member]</t>
  </si>
  <si>
    <t>Equity volatility</t>
  </si>
  <si>
    <t>Other Contract [Member] | Maximum [Member] | GMWB Hedging Instruments [Member] | Fair Value, Inputs, Level 3 [Member]</t>
  </si>
  <si>
    <t>Fair Value Assumptions, Expected Volatility Rate</t>
  </si>
  <si>
    <t>40.00%</t>
  </si>
  <si>
    <t>Other Contract [Member] | Minimum [Member] | GMWB Hedging Instruments [Member] | Fair Value, Inputs, Level 3 [Member]</t>
  </si>
  <si>
    <t>12.00%</t>
  </si>
  <si>
    <t>Other Contract [Member] | Derivative [Member] | Fair Value, Inputs, Level 3 [Member]</t>
  </si>
  <si>
    <t>Other Contract [Member] | Equity Volatility [Member] | Maximum [Member] | GMWB Hedging Instruments [Member] | Fair Value, Inputs, Level 3 [Member]</t>
  </si>
  <si>
    <t>Other Contract [Member] | Equity Volatility [Member] | Minimum [Member] | GMWB Hedging Instruments [Member] | Fair Value, Inputs, Level 3 [Member]</t>
  </si>
  <si>
    <t>Equity Option [Member] | US Macro Hedge Program [Member] | Fair Value, Inputs, Level 3 [Member]</t>
  </si>
  <si>
    <t>Option model</t>
  </si>
  <si>
    <t>Equity Option [Member] | US GMWB Hedging Instruments [Member] | Fair Value, Inputs, Level 3 [Member]</t>
  </si>
  <si>
    <t>Equity Option [Member] | Maximum [Member] | GMWB Hedging Instruments [Member] | Fair Value, Inputs, Level 3 [Member]</t>
  </si>
  <si>
    <t>29.00%</t>
  </si>
  <si>
    <t>Equity Option [Member] | Maximum [Member] | Macro Hedge Program [Member] | Fair Value, Inputs, Level 3 [Member]</t>
  </si>
  <si>
    <t>27.00%</t>
  </si>
  <si>
    <t>Equity Option [Member] | Maximum [Member] | US Macro Hedge Program [Member] | Fair Value, Inputs, Level 3 [Member]</t>
  </si>
  <si>
    <t>Equity Option [Member] | Minimum [Member] | GMWB Hedging Instruments [Member] | Fair Value, Inputs, Level 3 [Member]</t>
  </si>
  <si>
    <t>Equity Option [Member] | Minimum [Member] | Macro Hedge Program [Member] | Fair Value, Inputs, Level 3 [Member]</t>
  </si>
  <si>
    <t>15.00%</t>
  </si>
  <si>
    <t>Equity Option [Member] | Minimum [Member] | US Macro Hedge Program [Member] | Fair Value, Inputs, Level 3 [Member]</t>
  </si>
  <si>
    <t>14.00%</t>
  </si>
  <si>
    <t>Interest Rate Swap [Member] | Interest Rate Contract [Member] | Fair Value, Inputs, Level 3 [Member]</t>
  </si>
  <si>
    <t>Swap curve beyond 30 years</t>
  </si>
  <si>
    <t>Swap curve beyond 30 years</t>
  </si>
  <si>
    <t>Interest Rate Swap [Member] | Maximum [Member] | Interest Rate Contract [Member] | Fair Value, Inputs, Level 3 [Member]</t>
  </si>
  <si>
    <t>Fair Value Measurements, Unobservable Swap Curve</t>
  </si>
  <si>
    <t>Interest Rate Swap [Member] | Minimum [Member] | Interest Rate Contract [Member] | Fair Value, Inputs, Level 3 [Member]</t>
  </si>
  <si>
    <t>Interest Rate Swaption [Member] | Long [Member] | Interest Rate Contract [Member] | Fair Value, Inputs, Level 3 [Member]</t>
  </si>
  <si>
    <t>Interest rate volatility</t>
  </si>
  <si>
    <t>Interest Rate Swaption [Member] | Long [Member] | Maximum [Member] | Interest Rate Contract [Member] | Fair Value, Inputs, Level 3 [Member]</t>
  </si>
  <si>
    <t>Interest Rate Swaption [Member] | Long [Member] | Minimum [Member] | Interest Rate Contract [Member] | Fair Value, Inputs, Level 3 [Member]</t>
  </si>
  <si>
    <t>Variance Swap [Member] | US GMWB Hedging Instruments [Member] | Fair Value, Inputs, Level 3 [Member]</t>
  </si>
  <si>
    <t>Variance Swap [Member] | Maximum [Member] | GMWB Hedging Instruments [Member] | Fair Value, Inputs, Level 3 [Member]</t>
  </si>
  <si>
    <t>23.00%</t>
  </si>
  <si>
    <t>21.00%</t>
  </si>
  <si>
    <t>Variance Swap [Member] | Minimum [Member] | GMWB Hedging Instruments [Member] | Fair Value, Inputs, Level 3 [Member]</t>
  </si>
  <si>
    <t>Available-for-sale Securities [Member] | Fixed Maturities [Member] | Fair Value, Inputs, Level 3 [Member]</t>
  </si>
  <si>
    <t>Available-for-sale Securities [Member] | Asset-backed Securities [Member] | Fixed Maturities [Member] | Fair Value, Inputs, Level 3 [Member]</t>
  </si>
  <si>
    <t>Available-for-sale Securities [Member] | Foreign Government Debt Securities [Member] | Fixed Maturities [Member] | Fair Value, Inputs, Level 3 [Member]</t>
  </si>
  <si>
    <t>Available-for-sale Securities [Member] | RMBS [Member] | Fixed Maturities [Member] | Fair Value, Inputs, Level 3 [Member]</t>
  </si>
  <si>
    <t>Available-for-sale Securities [Member] | Municipal [Member] | Fixed Maturities [Member] | Fair Value, Inputs, Level 3 [Member]</t>
  </si>
  <si>
    <t>Available-for-sale Securities [Member] | Corporate [Member] | Fixed Maturities [Member] | Fair Value, Inputs, Level 3 [Member]</t>
  </si>
  <si>
    <t>Available-for-sale Securities [Member] | CMBS [Member] | Fixed Maturities [Member] | Fair Value, Inputs, Level 3 [Member]</t>
  </si>
  <si>
    <t>Available-for-sale Securities [Member] | Collateralized Debt Obligations [Member] | Fixed Maturities [Member] | Fair Value, Inputs, Level 3 [Member]</t>
  </si>
  <si>
    <t>UNITED STATES | Reinsurance Recoverable [Member] | Fair Value, Inputs, Level 3 [Member]</t>
  </si>
  <si>
    <t>UNITED STATES | Derivative [Member] | US Macro Hedge Program [Member] | Fair Value, Inputs, Level 3 [Member]</t>
  </si>
  <si>
    <t>UNITED STATES | Derivative [Member] | US GMWB Hedging Instruments [Member] | Fair Value, Inputs, Level 3 [Member]</t>
  </si>
  <si>
    <t>Other Liabilities [Member] | Macro Hedge Program [Member]</t>
  </si>
  <si>
    <t>Other Liabilities [Member] | Macro Hedge Program [Member] | Fair Value, Inputs, Level 3 [Member]</t>
  </si>
  <si>
    <t>Other Liabilities [Member] | US GMWB Hedging Instruments [Member]</t>
  </si>
  <si>
    <t>Other Liabilities [Member] | US GMWB Hedging Instruments [Member] | Fair Value, Inputs, Level 3 [Member]</t>
  </si>
  <si>
    <t>Other Liabilities [Member] | Embedded Derivative Financial Instruments [Member] | Fair Value, Measurements, Recurring [Member] | Fair Value, Inputs, Level 3 [Member]</t>
  </si>
  <si>
    <t>Separate Accounts [Member] | Hedge Funds [Member]</t>
  </si>
  <si>
    <t>Separate Accounts [Member] | Private Equity Funds [Member]</t>
  </si>
  <si>
    <t>Equity Linked Notes [Member] | Fair Value, Inputs, Level 3 [Member]</t>
  </si>
  <si>
    <t>Obligations [Member] | Fair Value, Inputs, Level 3 [Member]</t>
  </si>
  <si>
    <t>Fair Value, Measured on Recurring Basis, Gain (Loss) Included in Earnings</t>
  </si>
  <si>
    <t>Opening balance [Member] | Fair Value, Inputs, Level 3 [Member]</t>
  </si>
  <si>
    <t>Fair Value, Measurement with Unobservable Inputs Reconciliation, Recurring Basis, Liability, Issuances</t>
  </si>
  <si>
    <t>Guaranteed Minimum Withdrawal Benefit [Member] | Fair Value, Inputs, Level 3 [Member]</t>
  </si>
  <si>
    <t>Fair Value Measurements Level 4 Fair Value Level 3 Roll Forward (Details) - USD ($) $ in Millions</t>
  </si>
  <si>
    <t>Fair Value, Assets Measured on Recurring Basis, Unobservable Input Reconciliation [Line Items]</t>
  </si>
  <si>
    <t>Financial and Nonfinancial Liabilities, Fair Value Disclosure</t>
  </si>
  <si>
    <t>Other Short-term Investments</t>
  </si>
  <si>
    <t>Fair Value, Assets Measured on Recurring Basis, Unobservable Input Reconciliation, Calculation [Roll Forward]</t>
  </si>
  <si>
    <t>Fair Value, Inputs, Level 1 [Member]</t>
  </si>
  <si>
    <t>Fair Value, Inputs, Level 2 [Member]</t>
  </si>
  <si>
    <t>Fair Value, Inputs, Level 3 [Member] | Reinsurance Recoverable [Member]</t>
  </si>
  <si>
    <t>Fair Value, Inputs, Level 3 [Member] | Fixed Maturities [Member]</t>
  </si>
  <si>
    <t>Fair Value, Inputs, Level 3 [Member] | Derivative [Member]</t>
  </si>
  <si>
    <t>Fair Value, Net Derivative Asset (Liability) Measured on Recurring Basis with Unobservable Inputs</t>
  </si>
  <si>
    <t>Fair Value, Net Derivative Asset (Liability) Measured on Recurring Basis, Change in Unrealized Gain (Loss)</t>
  </si>
  <si>
    <t>Credit Risk Contract [Member] | Fair Value, Inputs, Level 3 [Member] | Derivative [Member]</t>
  </si>
  <si>
    <t>Commodity Contract [Member] | Fair Value, Inputs, Level 3 [Member] | Derivative [Member]</t>
  </si>
  <si>
    <t>Equity Contract [Member] | Fair Value, Inputs, Level 3 [Member] | Derivative [Member]</t>
  </si>
  <si>
    <t>Interest Rate Contract [Member] | Fair Value, Inputs, Level 3 [Member] | Derivative [Member]</t>
  </si>
  <si>
    <t>Other Contract [Member] | Fair Value, Inputs, Level 3 [Member] | Derivative [Member]</t>
  </si>
  <si>
    <t>Other Policyholder Funds and Benefits Payable [Member] | Guaranteed Minimum Withdrawal Benefit [Member] | Fair Value, Inputs, Level 3 [Member]</t>
  </si>
  <si>
    <t>Fair Value, Measurements, Recurring [Member] | Other Liabilities [Member] | Embedded Derivative Financial Instruments [Member] | Fair Value, Inputs, Level 3 [Member]</t>
  </si>
  <si>
    <t>Fair Value, Measurements, Recurring [Member] | Other Policyholder Funds and Benefits Payable [Member] | Fair Value, Inputs, Level 3 [Member]</t>
  </si>
  <si>
    <t>Fair Value, Measurements, Recurring [Member] | Equity Linked Notes [Member] | Other Policyholder Funds and Benefits Payable [Member] | Fair Value, Inputs, Level 3 [Member]</t>
  </si>
  <si>
    <t>UNITED STATES | US GMWB Hedging Instruments [Member] | Fair Value, Inputs, Level 3 [Member] | Derivative [Member]</t>
  </si>
  <si>
    <t>UNITED STATES | US Macro Hedge Program [Member] | Fair Value, Inputs, Level 3 [Member] | Derivative [Member]</t>
  </si>
  <si>
    <t>Non-US [Member] | Fair Value, Measurements, Recurring [Member] | Other Policyholder Funds and Benefits Payable [Member] | Guaranteed Minimum Withdrawal Benefit [Member] | Fair Value, Inputs, Level 3 [Member]</t>
  </si>
  <si>
    <t>Available-for-sale Securities [Member] | Fair Value, Inputs, Level 3 [Member] | Fixed Maturities [Member]</t>
  </si>
  <si>
    <t>Available-for-sale Securities [Member] | Fair Value, Inputs, Level 3 [Member] | Equity Securities [Member]</t>
  </si>
  <si>
    <t>US Treasury Securities [Member]</t>
  </si>
  <si>
    <t>US Treasury Securities [Member] | Fair Value, Inputs, Level 1 [Member]</t>
  </si>
  <si>
    <t>US Treasury Securities [Member] | Fair Value, Inputs, Level 2 [Member]</t>
  </si>
  <si>
    <t>US Treasury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Backed Securities [Member] | Fair Value, Measurements, Recurring [Member] | Fair Value, Inputs, Level 3 [Member]</t>
  </si>
  <si>
    <t>Residential Mortgage Backed Securities [Member] | Available-for-sale Securities [Member] | Fair Value, Inputs, Level 3 [Member] | Fixed Maturities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rporate Debt Securities [Member] | Available-for-sale Securities [Member] | Fair Value, Inputs, Level 3 [Member] | Fixed Maturities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States and Political Subdivisions Debt Securities [Member] | Available-for-sale Securities [Member] | Fair Value, Inputs, Level 3 [Member] | Fixed Maturities [Member]</t>
  </si>
  <si>
    <t>Collateralized Debt Obligations [Member] | Fair Value, Inputs, Level 1 [Member]</t>
  </si>
  <si>
    <t>Collateralized Debt Obligations [Member] | Fair Value, Inputs, Level 2 [Member]</t>
  </si>
  <si>
    <t>Collateralized Debt Obligations [Member] | Available-for-sale Securities [Member] | Fair Value, Inputs, Level 3 [Member] | Fixed Maturities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mmercial Mortgage Backed Securities [Member] | Fair Value, Measurements, Recurring [Member] | Fair Value, Inputs, Level 3 [Member]</t>
  </si>
  <si>
    <t>Commercial Mortgage Backed Securities [Member] | Available-for-sale Securities [Member] | Fair Value, Inputs, Level 3 [Member] | Fixed Maturities [Member]</t>
  </si>
  <si>
    <t>Asset-backed Securities [Member] | Fair Value, Inputs, Level 1 [Member]</t>
  </si>
  <si>
    <t>Asset-backed Securities [Member] | Fair Value, Inputs, Level 2 [Member]</t>
  </si>
  <si>
    <t>Asset-backed Securities [Member] | Available-for-sale Securities [Member] | Fair Value, Inputs, Level 3 [Member] | Fixed Maturities [Member]</t>
  </si>
  <si>
    <t>Foreign Government Debt Securities [Member] | Fair Value, Inputs, Level 1 [Member]</t>
  </si>
  <si>
    <t>Foreign Government Debt Securities [Member] | Fair Value, Inputs, Level 2 [Member]</t>
  </si>
  <si>
    <t>Foreign Government Debt Securities [Member] | Available-for-sale Securities [Member] | Fair Value, Inputs, Level 3 [Member] | Fixed Maturities [Member]</t>
  </si>
  <si>
    <t>Fair Value Measurements Level 4 Pricing Controls and Broker Inputs to Valuation (Details)</t>
  </si>
  <si>
    <t>Derivative Financial Instruments, Assets [Member]</t>
  </si>
  <si>
    <t>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September 30, 2016 and December 31, 2015, 97% and 96%, respectively, of derivatives, based upon notional values, were priced by valuation models, including discounted cash flow models and option-pricing models that utilize present value techniques, or quoted market prices. The remaining derivatives were priced by broker quotations.</t>
  </si>
  <si>
    <t>Fair Value Measurements Level 4 Credit Standing Adjustments and Behavior Risk Margins (Details) - USD ($) $ in Millions</t>
  </si>
  <si>
    <t>Fair Value Inputs, Assets, Quantitative Information [Line Items]</t>
  </si>
  <si>
    <t>Derivative, Gain (Loss) on Derivative, Net</t>
  </si>
  <si>
    <t>Derivative Credit Risk Valuation Adjustment, Derivative Liabilities</t>
  </si>
  <si>
    <t>Credit standing adjustment assumption net of reinsurance [Member]</t>
  </si>
  <si>
    <t>Gain (Loss) Due to Changes in Assumptions [Member]</t>
  </si>
  <si>
    <t>GMWB Derivatives, Net [Member]</t>
  </si>
  <si>
    <t>Behavior Risk Margin</t>
  </si>
  <si>
    <t>GMWB Derivatives, Net [Member] | Behavior Risk Margin Update Due to Underlying Fund Performance [Member]</t>
  </si>
  <si>
    <t>Fair Value Measurements Level 4 Fair Value Option (Details) - USD ($) $ in Millions</t>
  </si>
  <si>
    <t>Fair Value, Option, Quantitative Disclosures [Line Items]</t>
  </si>
  <si>
    <t>Fair Value of Assets Accounted for Using Fair Value Option</t>
  </si>
  <si>
    <t>Fair Value, Option, Changes in Fair Value, Gain (Loss)</t>
  </si>
  <si>
    <t>Fixed Maturities [Member] | Asset-backed Securities [Member]</t>
  </si>
  <si>
    <t>Fixed Maturities [Member] | Corporate Debt Securities [Member]</t>
  </si>
  <si>
    <t>Fixed Maturities [Member] | Collateralized Debt Obligations [Member]</t>
  </si>
  <si>
    <t>Fixed Maturities [Member] | Commercial Mortgage Backed Securities [Member]</t>
  </si>
  <si>
    <t>Fixed Maturities [Member] | Foreign Government Debt Securities [Member]</t>
  </si>
  <si>
    <t>Fixed Maturities [Member] | Residential Mortgage Backed Securities [Member]</t>
  </si>
  <si>
    <t>Fixed Maturities [Member] | US Treasury Bond Securities [Member]</t>
  </si>
  <si>
    <t>Fair Value Measurements Level 4 Financial Instruments Not Carried at Fair Value (Details) - USD ($) $ in Millions</t>
  </si>
  <si>
    <t>Assets</t>
  </si>
  <si>
    <t>Reported Value Measurement [Member] | Other Liabilities [Member] | Fair Value, Inputs, Level 3 [Member]</t>
  </si>
  <si>
    <t>Reported Value Measurement [Member] | Other Policyholder Funds and Benefits Payable [Member] | Fair Value, Inputs, Level 3 [Member]</t>
  </si>
  <si>
    <t>Reported Value Measurement [Member] | Senior Notes [Member] | Fair Value, Inputs, Level 2 [Member]</t>
  </si>
  <si>
    <t>Reported Value Measurement [Member] | Junior Subordinated Debt [Member] | Fair Value, Inputs, Level 2 [Member]</t>
  </si>
  <si>
    <t>Reported Value Measurement [Member] | Investment Contracts [Member] | Fair Value, Inputs, Level 3 [Member]</t>
  </si>
  <si>
    <t>Reported Value Measurement [Member] | Policy Loans [Member] | Fair Value, Inputs, Level 3 [Member]</t>
  </si>
  <si>
    <t>Reported Value Measurement [Member] | Mortgages [Member] | Fair Value, Inputs, Level 3 [Member]</t>
  </si>
  <si>
    <t>Estimate of Fair Value Measurement [Member] | Other Liabilities [Member] | Fair Value, Inputs, Level 3 [Member]</t>
  </si>
  <si>
    <t>Financial Liabilities Fair Value Disclosure</t>
  </si>
  <si>
    <t>Estimate of Fair Value Measurement [Member] | Other Policyholder Funds and Benefits Payable [Member] | Fair Value, Inputs, Level 3 [Member]</t>
  </si>
  <si>
    <t>Estimate of Fair Value Measurement [Member] | Senior Notes [Member] | Fair Value, Inputs, Level 2 [Member]</t>
  </si>
  <si>
    <t>Estimate of Fair Value Measurement [Member] | Junior Subordinated Debt [Member] | Fair Value, Inputs, Level 2 [Member]</t>
  </si>
  <si>
    <t>Estimate of Fair Value Measurement [Member] | Investment Contracts [Member] | Fair Value, Inputs, Level 3 [Member]</t>
  </si>
  <si>
    <t>Estimate of Fair Value Measurement [Member] | Policy Loans [Member] | Fair Value, Inputs, Level 3 [Member]</t>
  </si>
  <si>
    <t>Estimate of Fair Value Measurement [Member] | Mortgages [Member] | Fair Value, Inputs, Level 3 [Member]</t>
  </si>
  <si>
    <t>Investment Holding Level 4  Net Realized Capital Gains (Details) - USD ($)</t>
  </si>
  <si>
    <t>Available-for-sale Securities, Gross Realized Gains</t>
  </si>
  <si>
    <t>Available-for-sale Securities, Gross Realized Losses</t>
  </si>
  <si>
    <t>Other than Temporary Impairment Losses, Investments, Portion Recognized in Earnings, Net</t>
  </si>
  <si>
    <t>Periodic Net Coupon Settlements on Credit Derivatives</t>
  </si>
  <si>
    <t>Effective Income Tax Rate Reconciliation, Disposition of Business, Amount</t>
  </si>
  <si>
    <t>Foreign Currency Transaction Gain (Loss), Realized</t>
  </si>
  <si>
    <t>Proceeds from Sale of Available-for-sale Securities</t>
  </si>
  <si>
    <t>Not Designated as Hedging Instrument [Member]</t>
  </si>
  <si>
    <t>Not Designated as Hedging Instrument [Member] | UNITED KINGDOM</t>
  </si>
  <si>
    <t>Reclassification out of Accumulated Other Comprehensive Income [Member] | Accumulated Net Investment Gain (Loss) Attributable to Parent [Member]</t>
  </si>
  <si>
    <t>Mortgages [Member]</t>
  </si>
  <si>
    <t>Valuation Allowances and Reserves, Adjustments</t>
  </si>
  <si>
    <t>Macro Hedge Program [Member]</t>
  </si>
  <si>
    <t>Other Investments [Member]</t>
  </si>
  <si>
    <t>Investment Holding Level 4 Other-Than-Temporary Impairment Losses (Details) - USD ($) $ in Millions</t>
  </si>
  <si>
    <t>Other than Temporary Impairment, Credit Losses Recognized in Earnings [Line Items]</t>
  </si>
  <si>
    <t>Other than Temporary Impairment Losses, Investments, Portion Recognized in Earnings, Net, Held-to-maturity Securities</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hange in Status</t>
  </si>
  <si>
    <t>Other than Temporary Impairment, Credit Losses Recognized in Earnings, Reductions, Cash Flows</t>
  </si>
  <si>
    <t>Available-for-sale Securities [Member]</t>
  </si>
  <si>
    <t>Other Equity Securities [Member]</t>
  </si>
  <si>
    <t>Investment Holding Level 4 Available-for-Sale Securities (Details) $ in Millions</t>
  </si>
  <si>
    <t>Sep. 30, 2016USD ($)securities</t>
  </si>
  <si>
    <t>Dec. 31, 2015USD ($)</t>
  </si>
  <si>
    <t>Schedule of Available-for-sale Securities [Line Items]</t>
  </si>
  <si>
    <t>Available-for-sale Securities, Amortized Cost Basis</t>
  </si>
  <si>
    <t>Available-for-sale Debt Securities, Accumulated Gross Unrealized Gain, before Tax</t>
  </si>
  <si>
    <t>Available-for-sale Securities, Accumulated Gross Unrealized Gain, before Tax</t>
  </si>
  <si>
    <t>Available-for-sale Debt Securities, Accumulated Gross Unrealized Loss, before Tax</t>
  </si>
  <si>
    <t>Available-for-sale Securities, Accumulated Gross Unrealized Loss, before Tax</t>
  </si>
  <si>
    <t>Available-for-sale Securities</t>
  </si>
  <si>
    <t>Available-for-sale Securities, Debt Maturities, Single Maturity Date, Amortized Cost Basis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without Single Maturity Date, Amortized Cost Basi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Maturities, without Single Maturity Date, Fair Value</t>
  </si>
  <si>
    <t>Available-for-sale Securities, Continuous Unrealized Loss Position, Fair Value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mortized Cost</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 | securities</t>
  </si>
  <si>
    <t>Percentage of Gross Unrealized Losses Depressed Less than Twenty Percent of Cost or Amortized Cost</t>
  </si>
  <si>
    <t>92.00%</t>
  </si>
  <si>
    <t>Fixed maturities available-for-sale, excluding mortgage-backed and asset-backed securities [Member]</t>
  </si>
  <si>
    <t>Accumulated Other Comprehensive Income (Loss), Other than Temporary Impairment, Not Credit Loss, Net of Tax, Available-for-sale, Debt Securities</t>
  </si>
  <si>
    <t>Municipal Bonds [Member]</t>
  </si>
  <si>
    <t>Debt Securities [Member]</t>
  </si>
  <si>
    <t>Available-for-sale Equity Securities, Accumulated Gross Unrealized Gain, before Tax</t>
  </si>
  <si>
    <t>Available-for-sale Equity Securities, Accumulated Gross Unrealized Loss, before Tax</t>
  </si>
  <si>
    <t>Investment Holding Level 4 Concentration of Credit Risk (Details) - USD ($) $ in Millions</t>
  </si>
  <si>
    <t>Fair Value, Concentration of Risk, Financial Assets, Balance Sheet Groupings [Abstract]</t>
  </si>
  <si>
    <t>Fair Value, Concentration of Risk, Investments</t>
  </si>
  <si>
    <t>Risks and Uncertainties [Abstract]</t>
  </si>
  <si>
    <t>Concentration Risk, Additional Characteristic</t>
  </si>
  <si>
    <t>greater than 10% of the Company's stockholders' equity</t>
  </si>
  <si>
    <t>Investment Holding Level 4 Mortgage Loans (Details)</t>
  </si>
  <si>
    <t>Dec. 31, 2014USD ($)</t>
  </si>
  <si>
    <t>Mortgage Loans on Real Estate [Line Items]</t>
  </si>
  <si>
    <t>Mortgage Loans on Real Estate, Carrying Amount of Mortgages</t>
  </si>
  <si>
    <t>Movement in Mortgage Loans on Real Estate [Roll Forward]</t>
  </si>
  <si>
    <t>Current Weighted Average Loan to Value Ratio of Commercial Mortgage Loan</t>
  </si>
  <si>
    <t>53.00%</t>
  </si>
  <si>
    <t>Original Weighted Average Loan to Value Ratio of Commercial Mortgage loan</t>
  </si>
  <si>
    <t>62.00%</t>
  </si>
  <si>
    <t>Servicing Asset [Abstract]</t>
  </si>
  <si>
    <t>Servicing Asset at Fair Value, Amount</t>
  </si>
  <si>
    <t>Mortgage Loans on Real Estate</t>
  </si>
  <si>
    <t>Allowance for Loan and Lease Losses, Period Increase (Decrease)</t>
  </si>
  <si>
    <t>Allowance for Loan and Lease Losses, Write-offs</t>
  </si>
  <si>
    <t>Average Debt Service Coverage Ratio</t>
  </si>
  <si>
    <t>Allowance for Loan and Lease Losses [Member]</t>
  </si>
  <si>
    <t>Disposal Group, Held-for-sale, Not Discontinued Operations [Member]</t>
  </si>
  <si>
    <t>Nonperforming Financial Instruments [Member] | Commercial Loan [Member]</t>
  </si>
  <si>
    <t>Mortgage Loans on Real Estate, Principal Amount of Delinquent Loans</t>
  </si>
  <si>
    <t>Mortgages [Member] | Commercial Loan [Member]</t>
  </si>
  <si>
    <t>Financing Receivable, Recorded Investment, Nonaccrual Status</t>
  </si>
  <si>
    <t>Financing Receivable, Allowance for Credit Losses</t>
  </si>
  <si>
    <t>LTV 80 to 100 Percent [Member] | Commercial Loan [Member]</t>
  </si>
  <si>
    <t>LTV Between 65 to 80 Percent [Member] | Commercial Loan [Member]</t>
  </si>
  <si>
    <t>LTV Less than 65 Percent [Member] | Commercial Loan [Member]</t>
  </si>
  <si>
    <t>East North Central [Member]</t>
  </si>
  <si>
    <t>East South Central [Member] [Domain]</t>
  </si>
  <si>
    <t>Middle Atlantic [Member]</t>
  </si>
  <si>
    <t>Mountain [Member]</t>
  </si>
  <si>
    <t>New England [Member]</t>
  </si>
  <si>
    <t>Pacific [Member]</t>
  </si>
  <si>
    <t>South Atlantic [Member]</t>
  </si>
  <si>
    <t>West North Central [Member]</t>
  </si>
  <si>
    <t>West South Central [Member]</t>
  </si>
  <si>
    <t>Region Others [Member]</t>
  </si>
  <si>
    <t>Investment Owned, Percent of Net Assets</t>
  </si>
  <si>
    <t>Mortgages [Member] | East North Central [Member]</t>
  </si>
  <si>
    <t>5.20%</t>
  </si>
  <si>
    <t>5.10%</t>
  </si>
  <si>
    <t>Mortgages [Member] | East South Central [Member] [Domain]</t>
  </si>
  <si>
    <t>0.30%</t>
  </si>
  <si>
    <t>0.20%</t>
  </si>
  <si>
    <t>Mortgages [Member] | Middle Atlantic [Member]</t>
  </si>
  <si>
    <t>7.40%</t>
  </si>
  <si>
    <t>6.80%</t>
  </si>
  <si>
    <t>Mortgages [Member] | Mountain [Member]</t>
  </si>
  <si>
    <t>0.60%</t>
  </si>
  <si>
    <t>Mortgages [Member] | New England [Member]</t>
  </si>
  <si>
    <t>7.10%</t>
  </si>
  <si>
    <t>7.90%</t>
  </si>
  <si>
    <t>Mortgages [Member] | Pacific [Member]</t>
  </si>
  <si>
    <t>29.20%</t>
  </si>
  <si>
    <t>29.70%</t>
  </si>
  <si>
    <t>Mortgages [Member] | South Atlantic [Member]</t>
  </si>
  <si>
    <t>21.30%</t>
  </si>
  <si>
    <t>20.90%</t>
  </si>
  <si>
    <t>Mortgages [Member] | West North Central [Member]</t>
  </si>
  <si>
    <t>0.50%</t>
  </si>
  <si>
    <t>Mortgages [Member] | West South Central [Member]</t>
  </si>
  <si>
    <t>5.70%</t>
  </si>
  <si>
    <t>Mortgages [Member] | Region Others [Member]</t>
  </si>
  <si>
    <t>22.40%</t>
  </si>
  <si>
    <t>22.60%</t>
  </si>
  <si>
    <t>agriculture loans [Member]</t>
  </si>
  <si>
    <t>agriculture loans [Member] | Mortgages [Member]</t>
  </si>
  <si>
    <t>Industrial Property [Member]</t>
  </si>
  <si>
    <t>Industrial Property [Member] | Mortgages [Member]</t>
  </si>
  <si>
    <t>25.70%</t>
  </si>
  <si>
    <t>25.30%</t>
  </si>
  <si>
    <t>Hotel [Member]</t>
  </si>
  <si>
    <t>Hotel [Member] | Mortgages [Member]</t>
  </si>
  <si>
    <t>0.40%</t>
  </si>
  <si>
    <t>Multifamily [Member]</t>
  </si>
  <si>
    <t>Multifamily [Member] | Mortgages [Member]</t>
  </si>
  <si>
    <t>24.70%</t>
  </si>
  <si>
    <t>23.90%</t>
  </si>
  <si>
    <t>Office Building [Member]</t>
  </si>
  <si>
    <t>Office Building [Member] | Mortgages [Member]</t>
  </si>
  <si>
    <t>25.90%</t>
  </si>
  <si>
    <t>27.50%</t>
  </si>
  <si>
    <t>Retail Site [Member]</t>
  </si>
  <si>
    <t>Retail Site [Member] | Mortgages [Member]</t>
  </si>
  <si>
    <t>18.70%</t>
  </si>
  <si>
    <t>19.70%</t>
  </si>
  <si>
    <t>Other Property [Member]</t>
  </si>
  <si>
    <t>Other Property [Member] | Mortgages [Member]</t>
  </si>
  <si>
    <t>4.30%</t>
  </si>
  <si>
    <t>2.60%</t>
  </si>
  <si>
    <t>Servicing Asset at Amortized Cost, Fair Value</t>
  </si>
  <si>
    <t>Continuing Involvement with Derecognized Transferred Financial Assets, Amount Outstanding</t>
  </si>
  <si>
    <t>Investments [Member] | Commercial Loan [Member]</t>
  </si>
  <si>
    <t>Continuing Involvement with Continued to be Recognized Transferred Financial Assets, Amount Outstanding</t>
  </si>
  <si>
    <t>Separate Accounts [Member] | Commercial Loan [Member]</t>
  </si>
  <si>
    <t>Investment Holding Level 4 Variable Interest Entities (Details) - USD ($)</t>
  </si>
  <si>
    <t>Variable Interest Entity, Consolidated, Carrying Amount, Assets and Liabilities, Net [Abstract]</t>
  </si>
  <si>
    <t>Variable Interest Entity, Reporting Entity Involvement, Maximum Loss Exposure, Amount</t>
  </si>
  <si>
    <t>Variable Interest Entity, Nonconsolidated, Comparison of Carrying Amount of Assets and Liabilities to Maximum Loss Exposure [Abstract]</t>
  </si>
  <si>
    <t>Variable Interest Entity, Nonconsolidated, Comparison of Carrying Amount of Assets and Liabilities to Maximum Loss Exposure</t>
  </si>
  <si>
    <t>Variable Interest Entity, Commitments by Third Parties, Liquidity and Other Arrangements</t>
  </si>
  <si>
    <t>Variable Interest Entity, Consolidated, Carrying Amount, Liabilities</t>
  </si>
  <si>
    <t>Fixed Income Funds [Member]</t>
  </si>
  <si>
    <t>Unfunded Loan Commitment [Member]</t>
  </si>
  <si>
    <t>Commitments to Fund Limited Partnership and Other Alternative Investments</t>
  </si>
  <si>
    <t>Variable Interest Entity, Not Primary Beneficiary [Member]</t>
  </si>
  <si>
    <t>Variable Interest Entity [Line Items]</t>
  </si>
  <si>
    <t>Variable Interest Entity, Nonconsolidated, Carrying Amount, Assets</t>
  </si>
  <si>
    <t>Variable Interest Entity, Nonconsolidated, Carrying Amount, Liabilities</t>
  </si>
  <si>
    <t>Investment Holding Level 4 Repurchase Agreements, Dollar Roll Transactions and Other (Details) - USD ($)</t>
  </si>
  <si>
    <t>Assets Sold under Agreements to Repurchase [Line Items]</t>
  </si>
  <si>
    <t>Secured Debt, Dollar Rolls</t>
  </si>
  <si>
    <t>Interest-bearing Deposit Liabilities, Domestic</t>
  </si>
  <si>
    <t>Securities Held as Collateral, at Fair Value</t>
  </si>
  <si>
    <t>Securities Received as Collateral</t>
  </si>
  <si>
    <t>Securities Loaned</t>
  </si>
  <si>
    <t>Available-for-sale Securities Pledged as Collateral</t>
  </si>
  <si>
    <t>Assets Sold under Agreements to Repurchase, Repurchase Liability</t>
  </si>
  <si>
    <t>Derivatives Instruments Level 4 Non-qualifying Strategies for Hedge Accounting (Details) - USD ($) $ in Millions</t>
  </si>
  <si>
    <t>Derivative Instruments and Hedging Activities Disclosures [Line Items]</t>
  </si>
  <si>
    <t>Derivative, Notional Amount</t>
  </si>
  <si>
    <t>Derivative, Fair Value, Net</t>
  </si>
  <si>
    <t>Interest Rate Swap [Member]</t>
  </si>
  <si>
    <t>GMWB Hedging Instruments [Member]</t>
  </si>
  <si>
    <t>Macro Hedge Program [Member] | Equity Option [Member]</t>
  </si>
  <si>
    <t>Other Contract [Member] | GMWB Hedging Instruments [Member]</t>
  </si>
  <si>
    <t>Equity Contract [Member] | GMWB Hedging Instruments [Member]</t>
  </si>
  <si>
    <t>Interest Rate Contract [Member] | GMWB Hedging Instruments [Member]</t>
  </si>
  <si>
    <t>Not Designated as Hedging Instrument [Member] | Other Contract [Member]</t>
  </si>
  <si>
    <t>Not Designated as Hedging Instrument [Member] | Coinsurance and Modified Coinsurance Reinsurance Contracts [Member]</t>
  </si>
  <si>
    <t>Not Designated as Hedging Instrument [Member] | GMWB Product Derivatives [Member]</t>
  </si>
  <si>
    <t>Not Designated as Hedging Instrument [Member] | GMWB Reinsurance [Member]</t>
  </si>
  <si>
    <t>Not Designated as Hedging Instrument [Member] | Commodity Option [Member]</t>
  </si>
  <si>
    <t>Not Designated as Hedging Instrument [Member] | Equity Contract [Member]</t>
  </si>
  <si>
    <t>Not Designated as Hedging Instrument [Member] | Foreign Exchange Contract [Member]</t>
  </si>
  <si>
    <t>Not Designated as Hedging Instrument [Member] | Interest Rate Contract [Member]</t>
  </si>
  <si>
    <t>Not Designated as Hedging Instrument [Member] | GMWB Hedging Instruments [Member]</t>
  </si>
  <si>
    <t>Not Designated as Hedging Instrument [Member] | Credit Default Swap, Buying Protection [Member]</t>
  </si>
  <si>
    <t>Not Designated as Hedging Instrument [Member] | Credit Default Swap, Selling Protection [Member]</t>
  </si>
  <si>
    <t>Not Designated as Hedging Instrument [Member] | Put Option [Member]</t>
  </si>
  <si>
    <t>Not Designated as Hedging Instrument [Member] | Macro Hedge Program [Member]</t>
  </si>
  <si>
    <t>Not Designated as Hedging Instrument [Member] | UNITED KINGDOM | Foreign Exchange Contract [Member]</t>
  </si>
  <si>
    <t>Not Designated as Hedging Instrument [Member] | JAPAN | Three Win Related Foreign Currency Swaps [Member]</t>
  </si>
  <si>
    <t>Not Designated as Hedging Instrument [Member] | JAPAN | Fixed Annuity Hedging Instruments [Member]</t>
  </si>
  <si>
    <t>Fair Value Hedging [Member]</t>
  </si>
  <si>
    <t>Fair Value Hedging [Member] | JAPAN | Three Win Related Foreign Currency Swaps [Member]</t>
  </si>
  <si>
    <t>Change in Unrealized Gain (Loss) on Hedged Item in Foreign Currency Fair Value Hedge</t>
  </si>
  <si>
    <t>Credit Default Swap, Buying Protection [Member] | Not Designated as Hedging Instrument [Member]</t>
  </si>
  <si>
    <t>Credit Default Swap, Selling Protection [Member]</t>
  </si>
  <si>
    <t>Credit Default Swap, Selling Protection [Member] | Not Designated as Hedging Instrument [Member]</t>
  </si>
  <si>
    <t>Derivatives Instruments Level 4 Derivative Balance Sheet Classification (Details) - USD ($) $ in Millions</t>
  </si>
  <si>
    <t>Derivatives, Fair Value [Line Items]</t>
  </si>
  <si>
    <t>Derivative Liability, Fair Value, Amount Not Offset Against Collateral</t>
  </si>
  <si>
    <t>Derivative Asset, Fair Value, Gross Asset Including Not Subject to Master Netting Arrangement</t>
  </si>
  <si>
    <t>Derivative Asset, Fair Value, Gross Asset</t>
  </si>
  <si>
    <t>Derivative Asset, Fair Value, Gross Liability and Obligation to Return Cash, Offset</t>
  </si>
  <si>
    <t>Derivative, Collateral, Obligation to Return Cash</t>
  </si>
  <si>
    <t>Derivative Liability, Fair Value, Gross Liability Including Not Subject to Master Netting Arrangement</t>
  </si>
  <si>
    <t>Derivative Asset, Fair Value of Collateral</t>
  </si>
  <si>
    <t>Derivative Asset, Fair Value, Amount Offset Against Collateral</t>
  </si>
  <si>
    <t>Derivative Liability, Fair Value, Gross Liability</t>
  </si>
  <si>
    <t>Derivative Liability, Fair Value, Gross Asset and Right to Reclaim Cash, Offset</t>
  </si>
  <si>
    <t>Derivative, Collateral, Right to Reclaim Cash</t>
  </si>
  <si>
    <t>Derivative Liability, Fair Value of Collateral</t>
  </si>
  <si>
    <t>Other Policyholder Funds and Benefits Payable [Member]</t>
  </si>
  <si>
    <t>Reinsurance Recoverable [Member]</t>
  </si>
  <si>
    <t>Derivative Financial Instruments, Liabilities [Member] | Other Liabilities [Member]</t>
  </si>
  <si>
    <t>Foreign Exchange Contract [Member] | Other Liabilities [Member]</t>
  </si>
  <si>
    <t>Foreign Exchange Contract [Member] | Designated as Hedging Instrument [Member]</t>
  </si>
  <si>
    <t>Interest Rate Contract [Member] | Other Liabilities [Member]</t>
  </si>
  <si>
    <t>Interest Rate Contract [Member] | Not Designated as Hedging Instrument [Member]</t>
  </si>
  <si>
    <t>Cash Flow Hedging [Member]</t>
  </si>
  <si>
    <t>Currency Swap [Member] | Not Designated as Hedging Instrument [Member]</t>
  </si>
  <si>
    <t>Credit Derivatives in Offsetting Positions [Member] | Not Designated as Hedging Instrument [Member]</t>
  </si>
  <si>
    <t>Equity Contract [Member] | Other Liabilities [Member]</t>
  </si>
  <si>
    <t>Equity Contract [Member] | Not Designated as Hedging Instrument [Member]</t>
  </si>
  <si>
    <t>GMWB Product Derivatives [Member] | Not Designated as Hedging Instrument [Member]</t>
  </si>
  <si>
    <t>GMWB Reinsurance [Member] | Not Designated as Hedging Instrument [Member]</t>
  </si>
  <si>
    <t>GMWB Hedging Instruments [Member] | Not Designated as Hedging Instrument [Member]</t>
  </si>
  <si>
    <t>Macro Hedge Program [Member] | Not Designated as Hedging Instrument [Member]</t>
  </si>
  <si>
    <t>Coinsurance and Modified Coinsurance Reinsurance Contracts [Member] | Not Designated as Hedging Instrument [Member]</t>
  </si>
  <si>
    <t>Cash Flow Hedging [Member] | Foreign Exchange Contract [Member] | Designated as Hedging Instrument [Member]</t>
  </si>
  <si>
    <t>Cash Flow Hedging [Member] | Interest Rate Contract [Member] | Designated as Hedging Instrument [Member]</t>
  </si>
  <si>
    <t>JAPAN | Three Win Related Foreign Currency Swaps [Member] | Not Designated as Hedging Instrument [Member]</t>
  </si>
  <si>
    <t>Put Option [Member] | Not Designated as Hedging Instrument [Member]</t>
  </si>
  <si>
    <t>Derivatives Instruments Level 4 Cash Flow Hedges (Details) - USD ($)</t>
  </si>
  <si>
    <t>Maximum Length of Time Hedged in Cash Flow Hedge</t>
  </si>
  <si>
    <t>2 years</t>
  </si>
  <si>
    <t>Cash Flow Hedge Gain (Loss) to be Reclassified within Twelve Months</t>
  </si>
  <si>
    <t>Designated as Hedging Instrument [Member] | Cash Flow Hedging [Member]</t>
  </si>
  <si>
    <t>Derivative Instruments, Gain (Loss) Recognized in Other Comprehensive Income (Loss), Effective Portion, Net</t>
  </si>
  <si>
    <t>Derivative Instruments, Gain (Loss) Recognized in Income, Ineffective Portion and Amount Excluded from Effectiveness Testing, Net</t>
  </si>
  <si>
    <t>Interest Rate Swap [Member] | Designated as Hedging Instrument [Member] | Cash Flow Hedging [Member]</t>
  </si>
  <si>
    <t>Currency Swap [Member] | Designated as Hedging Instrument [Member] | Cash Flow Hedging [Member]</t>
  </si>
  <si>
    <t>Reclassification out of Accumulated Other Comprehensive Income [Member] | Designated as Hedging Instrument [Member] | Cash Flow Hedging [Member]</t>
  </si>
  <si>
    <t>Derivative Instruments, Gain (Loss) Reclassified from Accumulated OCI into Income, Effective Portion, Net</t>
  </si>
  <si>
    <t>Gain (Loss) on Investments [Member] | Reclassification out of Accumulated Other Comprehensive Income [Member] | Interest Rate Swap [Member] | Cash Flow Hedging [Member]</t>
  </si>
  <si>
    <t>Gain (Loss) on Investments [Member] | Reclassification out of Accumulated Other Comprehensive Income [Member] | Interest Rate Swap [Member] | Designated as Hedging Instrument [Member] | Cash Flow Hedging [Member]</t>
  </si>
  <si>
    <t>Gain (Loss) on Investments [Member] | Reclassification out of Accumulated Other Comprehensive Income [Member] | Currency Swap [Member] | Cash Flow Hedging [Member]</t>
  </si>
  <si>
    <t>Gain (Loss) on Investments [Member] | Reclassification out of Accumulated Other Comprehensive Income [Member] | Currency Swap [Member] | Designated as Hedging Instrument [Member] | Cash Flow Hedging [Member]</t>
  </si>
  <si>
    <t>Investment Income [Member] | Reclassification out of Accumulated Other Comprehensive Income [Member] | Interest Rate Swap [Member] | Cash Flow Hedging [Member]</t>
  </si>
  <si>
    <t>Investment Income [Member] | Reclassification out of Accumulated Other Comprehensive Income [Member] | Interest Rate Swap [Member] | Designated as Hedging Instrument [Member] | Cash Flow Hedging [Member]</t>
  </si>
  <si>
    <t>Loss on Discontinuation of Cash Flow Hedge Due to Forecasted Transaction Probable of Not Occurring</t>
  </si>
  <si>
    <t>Derivatives Instruments Level 4 Fair Value Hedges (Details)</t>
  </si>
  <si>
    <t>Ineffectiveness on Interest Rate Fair Value Hedges is Immaterial</t>
  </si>
  <si>
    <t>Derivatives Instruments Level 4 Credit Risk Assumed through Credit Derivatives (Details) - USD ($) $ in Millions</t>
  </si>
  <si>
    <t>Credit Derivatives [Line Items]</t>
  </si>
  <si>
    <t>Credit Risk Derivatives, at Fair Value, Net</t>
  </si>
  <si>
    <t>Single Name Credit Default Swaps [Member] | Credit Default Swap, Selling Protection [Member] | Debt Securities Payable [Member] | Standard &amp; Poor's, A- Rating [Member] | External Credit Rating, Investment Grade [Member]</t>
  </si>
  <si>
    <t>Average Term of Credit Risk Derivatives</t>
  </si>
  <si>
    <t>4 years</t>
  </si>
  <si>
    <t>Single Name Credit Default Swaps [Member] | Credit Default Swap, Selling Protection [Member] | Debt Securities Payable [Member] | Standard &amp; Poor's, B+ Rating [Member] | External Credit Rating, Non Investment Grade [Member]</t>
  </si>
  <si>
    <t>1 year</t>
  </si>
  <si>
    <t>Single Name Credit Default Swaps [Member] | Credit Default Swap, Selling Protection [Member] | Debt Securities Payable [Member] | Standard &amp; Poor's, BBB+ Rating [Member] | External Credit Rating, Investment Grade [Member]</t>
  </si>
  <si>
    <t>Single Name Credit Default Swaps [Member] | Credit Default Swap, Selling Protection [Member] | Debt Securities Payable [Member] | Standard &amp; Poor's, B Rating [Member] | External Credit Rating, Non Investment Grade [Member]</t>
  </si>
  <si>
    <t>Basket Credit Default Swaps [Member]</t>
  </si>
  <si>
    <t>Amount of Standard Market Indices of Diversified Portfolios of Corporate Issuers</t>
  </si>
  <si>
    <t>Basket Credit Default Swaps [Member] | Credit Default Swap, Selling Protection [Member] | Debt Securities Payable [Member] | Standard &amp; Poor's, B+ Rating [Member] | External Credit Rating, Non Investment Grade [Member]</t>
  </si>
  <si>
    <t>5 years</t>
  </si>
  <si>
    <t>Basket Credit Default Swaps [Member] | Credit Default Swap, Selling Protection [Member] | Debt Securities Payable [Member] | Standard &amp; Poor's, BBB+ Rating [Member] | External Credit Rating, Investment Grade [Member]</t>
  </si>
  <si>
    <t>3 years</t>
  </si>
  <si>
    <t>Basket Credit Default Swaps [Member] | Credit Default Swap, Selling Protection [Member] | Collateralized Mortgage Backed Securities [Member] | Standard &amp; Poor's, AA+ Rating [Member] | External Credit Rating, Investment Grade [Member]</t>
  </si>
  <si>
    <t>6 years</t>
  </si>
  <si>
    <t>Basket Credit Default Swaps [Member] | Credit Default Swap, Selling Protection [Member] | Collateralized Mortgage Backed Securities [Member] | Standard &amp; Poor's, CCC Rating [Member] | External Credit Rating, Non Investment Grade [Member]</t>
  </si>
  <si>
    <t>Embedded Derivative Financial Instruments [Member] | Credit Default Swap, Selling Protection [Member] | Debt Securities Payable [Member] | Standard &amp; Poor's, A+ Rating [Member] | External Credit Rating, Investment Grade [Member]</t>
  </si>
  <si>
    <t>Credit Derivatives in Offsetting Positions [Member] | Credit Default Swap, Selling Protection [Member]</t>
  </si>
  <si>
    <t>Credit Derivatives in Offsetting Positions [Member] | Single Name Credit Default Swaps [Member] | Credit Default Swap, Selling Protection [Member] | Debt Securities Payable [Member] | Standard &amp; Poor's, A- Rating [Member] | External Credit Rating, Investment Grade [Member]</t>
  </si>
  <si>
    <t>Credit Derivatives in Offsetting Positions [Member] | Single Name Credit Default Swaps [Member] | Credit Default Swap, Selling Protection [Member] | Debt Securities Payable [Member] | Standard &amp; Poor's, B+ Rating [Member] | External Credit Rating, Non Investment Grade [Member]</t>
  </si>
  <si>
    <t>Credit Derivatives in Offsetting Positions [Member] | Single Name Credit Default Swaps [Member] | Credit Default Swap, Selling Protection [Member] | Debt Securities Payable [Member] | Standard &amp; Poor's, BBB+ Rating [Member] | External Credit Rating, Investment Grade [Member]</t>
  </si>
  <si>
    <t>Credit Derivatives in Offsetting Positions [Member] | Single Name Credit Default Swaps [Member] | Credit Default Swap, Selling Protection [Member] | Debt Securities Payable [Member] | Standard &amp; Poor's, B Rating [Member] | External Credit Rating, Non Investment Grade [Member]</t>
  </si>
  <si>
    <t>Credit Derivatives in Offsetting Positions [Member] | Basket Credit Default Swaps [Member] | Credit Default Swap, Selling Protection [Member] | Debt Securities Payable [Member] | Standard &amp; Poor's, B+ Rating [Member] | External Credit Rating, Non Investment Grade [Member]</t>
  </si>
  <si>
    <t>Credit Derivatives in Offsetting Positions [Member] | Basket Credit Default Swaps [Member] | Credit Default Swap, Selling Protection [Member] | Debt Securities Payable [Member] | Standard &amp; Poor's, BBB+ Rating [Member] | External Credit Rating, Investment Grade [Member]</t>
  </si>
  <si>
    <t>Credit Derivatives in Offsetting Positions [Member] | Basket Credit Default Swaps [Member] | Credit Default Swap, Selling Protection [Member] | Collateralized Mortgage Backed Securities [Member] | Standard &amp; Poor's, AA+ Rating [Member] | External Credit Rating, Investment Grade [Member]</t>
  </si>
  <si>
    <t>Credit Derivatives in Offsetting Positions [Member] | Basket Credit Default Swaps [Member] | Credit Default Swap, Selling Protection [Member] | Collateralized Mortgage Backed Securities [Member] | Standard &amp; Poor's, CCC Rating [Member] | External Credit Rating, Non Investment Grade [Member]</t>
  </si>
  <si>
    <t>Credit Derivatives in Offsetting Positions [Member] | Embedded Derivative Financial Instruments [Member] | Credit Default Swap, Selling Protection [Member] | Debt Securities Payable [Member] | Standard &amp; Poor's, A+ Rating [Member] | External Credit Rating, Investment Grade [Member]</t>
  </si>
  <si>
    <t>Derivatives Instruments Level 4 Derivative Collateral Arrangements (Details) - USD ($) $ in Millions</t>
  </si>
  <si>
    <t>Security Owned and Pledged as Collateral, Fair Value</t>
  </si>
  <si>
    <t>Derivative Asset, Collateral, Obligation to Return Cash, Offset</t>
  </si>
  <si>
    <t>Fair Value of Securities Received as Collateral that Can be Resold or Repledged</t>
  </si>
  <si>
    <t>Information about Sources and Uses of Collateral that is Received Through Resale Agreements and Securities Borrowing Agreements</t>
  </si>
  <si>
    <t>As of September 30, 2016, and December 31, 2015, the Company had no repledged securities and did not sell any securities. In addition, as of September 30, 2016, and December 31, 2015, non-cash collateral accepted was held in separate custodial accounts and was not included in the Company’s Condensed Consolidated Balance Sheets.</t>
  </si>
  <si>
    <t xml:space="preserve"> As of September 30, 2016, and December 31, 2015, the Company had no repledged securities and did not sell any securities. In addition, as of September 30, 2016, and December 31, 2015, non-cash collateral accepted was held in separate custodial accounts and was not included in the Company’s Condensed Consolidated Balance Sheets.</t>
  </si>
  <si>
    <t>Collateral Pledged [Member]</t>
  </si>
  <si>
    <t>Separate Accounts, Death Benefits and Other Insurance Benefit Features Level 4 (Details) - USD ($)</t>
  </si>
  <si>
    <t>Minimum Guarantees, Net Amount at Risk [Abstract]</t>
  </si>
  <si>
    <t>Net Amount at Risk by Product and Guarantee, General Account Value</t>
  </si>
  <si>
    <t>Net Amount at Risk by Product and Guarantee, Net Amount at Risk</t>
  </si>
  <si>
    <t>Net Amount at Risk by Product and Guarantee, Separate Account Value</t>
  </si>
  <si>
    <t>Separate Accounts by Major Category of Investment [Abstract]</t>
  </si>
  <si>
    <t>Schedule of Fair Value of Separate Accounts by Major Category of Investment, Fair Value</t>
  </si>
  <si>
    <t>Invested in Fixed Income Securities</t>
  </si>
  <si>
    <t>16.00%</t>
  </si>
  <si>
    <t>17.00%</t>
  </si>
  <si>
    <t>Invested in Equity Securities</t>
  </si>
  <si>
    <t>84.00%</t>
  </si>
  <si>
    <t>83.00%</t>
  </si>
  <si>
    <t>MAV Only [Member]</t>
  </si>
  <si>
    <t>Net Amount at Risk by Product and Guarantee, Weighted Average Attained Age</t>
  </si>
  <si>
    <t>71 years</t>
  </si>
  <si>
    <t>With Five Percent Rollup [Member]</t>
  </si>
  <si>
    <t>With Earnings Protection Benefit Rider (EPB) [Member]</t>
  </si>
  <si>
    <t>70 years</t>
  </si>
  <si>
    <t>With Five Percent Rollup and EPB [Member]</t>
  </si>
  <si>
    <t>73 years</t>
  </si>
  <si>
    <t>Asset Protection Benefit [Member]</t>
  </si>
  <si>
    <t>69 years</t>
  </si>
  <si>
    <t>Lifetime Income Benefit [Member]</t>
  </si>
  <si>
    <t>Reset [Member]</t>
  </si>
  <si>
    <t>Return of Net Deposit [Member]</t>
  </si>
  <si>
    <t>68 years</t>
  </si>
  <si>
    <t>Annuitization Benefit [Member]</t>
  </si>
  <si>
    <t>Guaranteed Minimum Death Benefit [Member]</t>
  </si>
  <si>
    <t>Movement in Changes in the gross U.S. GMDB, International GMDB/GMIB, and UL Secondary Guarantee Benefits [Roll Forward]</t>
  </si>
  <si>
    <t>Liability, balance as of January 1</t>
  </si>
  <si>
    <t>Incurred</t>
  </si>
  <si>
    <t>Liabilities for Guarantees on Long-Duration Contracts, Benefits Paid</t>
  </si>
  <si>
    <t>Liability balance as of September 30</t>
  </si>
  <si>
    <t>Reinsurance recoverable asset, as of January 1</t>
  </si>
  <si>
    <t>Paid</t>
  </si>
  <si>
    <t>Reinsurance recoverable asset, as of September 30</t>
  </si>
  <si>
    <t>72 years</t>
  </si>
  <si>
    <t>Variable Annuity [Member] | Guaranteed Minimum Death Benefit [Member]</t>
  </si>
  <si>
    <t>Universal Life [Member] | Secondary Guarantees [Member]</t>
  </si>
  <si>
    <t>MAV Only [Member] | Annuitization Benefit [Member]</t>
  </si>
  <si>
    <t>With Five Percent Rollup [Member] | Annuitization Benefit [Member]</t>
  </si>
  <si>
    <t>With Earnings Protection Benefit Rider (EPB) [Member] | Annuitization Benefit [Member]</t>
  </si>
  <si>
    <t>With Five Percent Rollup and EPB [Member] | Annuitization Benefit [Member]</t>
  </si>
  <si>
    <t>Asset Protection Benefit [Member] | Annuitization Benefit [Member]</t>
  </si>
  <si>
    <t>Lifetime Income Benefit [Member] | Annuitization Benefit [Member]</t>
  </si>
  <si>
    <t>Reset [Member] | Annuitization Benefit [Member]</t>
  </si>
  <si>
    <t>Return of Net Deposit [Member] | Annuitization Benefit [Member]</t>
  </si>
  <si>
    <t>Guaranteed Minimum Death Benefit [Member] | Annuitization Benefit [Member]</t>
  </si>
  <si>
    <t>Cash and Cash Equivalents [Member]</t>
  </si>
  <si>
    <t>Income Taxes Level 4 Effective Income Tax Rate Reconciliation (Details) - USD ($)</t>
  </si>
  <si>
    <t>Income Tax Contingency [Line Items]</t>
  </si>
  <si>
    <t>Effective Income Tax Rate Reconciliation at Federal Statutory Income Tax Rate, Amount</t>
  </si>
  <si>
    <t>Effective Income Tax Rate Reconciliation, Tax Exempt Income, Amount</t>
  </si>
  <si>
    <t>Effective Income Tax Rate Reconciliation, Deduction, Dividends, Amount</t>
  </si>
  <si>
    <t>Effective Income Tax Rate Reconciliation, Change in Deferred Tax Assets Valuation Allowance, Amount</t>
  </si>
  <si>
    <t>Effective Income Tax Rate Reconciliation, Other Adjustments, Amount</t>
  </si>
  <si>
    <t>Valuation Allowance, Deferred Tax Asset, Increase (Decrease), Amount</t>
  </si>
  <si>
    <t>Unrecognized Tax Benefits, Period Increase (Decrease)</t>
  </si>
  <si>
    <t>Unrecognized Tax Benefits, Decrease Resulting from Prior Period Tax Positions</t>
  </si>
  <si>
    <t>Unrecognized Tax Benefits, Increase Resulting from Prior Period Tax Positions</t>
  </si>
  <si>
    <t>Unrecognized Tax Benefits</t>
  </si>
  <si>
    <t>Income Tax Examination, Description</t>
  </si>
  <si>
    <t>The federal audit of the years 2012 and 2013 began in March 2015 and is expected to be completed in 2017.  Management believes that adequate provision has been made in the financial statements for any potential adjustments that may result from tax examinations and other tax-related matters for all open tax years.</t>
  </si>
  <si>
    <t>Income Taxes Level 4 Net Operating Loss Carryover (Details) - USD ($) $ in Millions</t>
  </si>
  <si>
    <t>Operating Loss Carryforwards [Line Items]</t>
  </si>
  <si>
    <t>Tax Credit Carryforward, Valuation Allowance</t>
  </si>
  <si>
    <t>Deferred Tax Assets, Operating Loss Carryforwards, Domestic</t>
  </si>
  <si>
    <t>Deferred Tax Assets, Operating Loss Carryforwards, Foreign</t>
  </si>
  <si>
    <t>Deferred Tax Assets, Tax Credit Carryforwards, Alternative Minimum Tax</t>
  </si>
  <si>
    <t>Operating Loss Carryforwards, Valuation Allowance</t>
  </si>
  <si>
    <t>Earliest Tax Year [Member]</t>
  </si>
  <si>
    <t>Operating Loss Carryforwards, Expiration Date</t>
  </si>
  <si>
    <t>Dec. 31,
		2016</t>
  </si>
  <si>
    <t>Expiring within Tax Years 2016 to 2020 [Domain]</t>
  </si>
  <si>
    <t>Deferred Tax Assets, Operating Loss Carryforwards, Subject to Expiration</t>
  </si>
  <si>
    <t>Latest Tax Year [Member]</t>
  </si>
  <si>
    <t>Dec. 31,
		2033</t>
  </si>
  <si>
    <t>Expiring within Tax Years 2023 to 2033 [Member]</t>
  </si>
  <si>
    <t>No expiration tax year [Member]</t>
  </si>
  <si>
    <t>Domestic Tax Authority [Member]</t>
  </si>
  <si>
    <t>Deferred Tax Assets, Operating Loss Carryforwards</t>
  </si>
  <si>
    <t>Operating Loss Carryforwards</t>
  </si>
  <si>
    <t>Foreign Tax Authority [Member]</t>
  </si>
  <si>
    <t>Income Taxes Level 4 AMT credit and foreign tax credit carryover (Details) - USD ($) $ in Millions</t>
  </si>
  <si>
    <t>Deferred Tax Assets, Tax Credit Carryforwards, Foreign</t>
  </si>
  <si>
    <t>Tax Credit Carryforward, Expiration Date</t>
  </si>
  <si>
    <t>Dec. 31,
		2020</t>
  </si>
  <si>
    <t>Dec. 31,
		2024</t>
  </si>
  <si>
    <t>Expiring within Tax Years 2019 to 2024 [Member] [Member]</t>
  </si>
  <si>
    <t>Before Tax [Member]</t>
  </si>
  <si>
    <t>Tax Credit Carryforward, Deferred Tax Asset</t>
  </si>
  <si>
    <t>Income Taxes Level 4 Capital Loss Carryover (Details) - USD ($) $ in Millions</t>
  </si>
  <si>
    <t>Deferred Tax Assets, Capital Loss Carryforwards</t>
  </si>
  <si>
    <t>Expiring Tax Year 2019 [Member]</t>
  </si>
  <si>
    <t>Tax Credit Carryforward, Amount</t>
  </si>
  <si>
    <t>Commitments and Contingencies Level 4 (Details) $ in Millions</t>
  </si>
  <si>
    <t>Derivative Commitments [Line Items]</t>
  </si>
  <si>
    <t>Derivative, Net Liability Position, Aggregate Fair Value</t>
  </si>
  <si>
    <t>Collateral Already Posted, Aggregate Fair Value</t>
  </si>
  <si>
    <t>GMWB Product Derivatives [Member]</t>
  </si>
  <si>
    <t>Equity Level 4 (Details) - USD ($) $ / shares in Units, shares in Millions, $ in Millions</t>
  </si>
  <si>
    <t>1 Months Ended</t>
  </si>
  <si>
    <t>Mar. 31, 2016</t>
  </si>
  <si>
    <t>Class of Warrant or Right [Line Items]</t>
  </si>
  <si>
    <t>Accelerated Share Repurchases, Final Price Paid Per Share</t>
  </si>
  <si>
    <t>Warrants outstanding</t>
  </si>
  <si>
    <t>Class of Warrant or Right, Exercise Price of Warrants or Rights</t>
  </si>
  <si>
    <t>Stock Repurchase Program, Authorized Amount</t>
  </si>
  <si>
    <t>Stock Repurchase Program, Remaining Number of Shares Authorized to be Repurchased</t>
  </si>
  <si>
    <t>Warrant [Member]</t>
  </si>
  <si>
    <t>Warrants Exercised</t>
  </si>
  <si>
    <t>Treasury Stock, Value, Acquired, Cost Method</t>
  </si>
  <si>
    <t>Common Stock [Member]</t>
  </si>
  <si>
    <t>Subsequent Event [Member]</t>
  </si>
  <si>
    <t>Accumulated Other Comprehensive Income Loss Level 4 (Details) - USD ($) $ in Millions</t>
  </si>
  <si>
    <t>Accumulated Other Comprehensive Income (Loss) [Line Items]</t>
  </si>
  <si>
    <t>Stockholders' Equity, Including Portion Attributable to Noncontrolling Interest</t>
  </si>
  <si>
    <t>Other Comprehensive Income (Loss), before Reclassifications, Net of Tax</t>
  </si>
  <si>
    <t>Reclassification from Accumulated Other Comprehensive Income, Current Period, Net of Tax</t>
  </si>
  <si>
    <t>AOCI Including Portion Attributable to Noncontrolling Interest, Net of Tax [Roll Forward]</t>
  </si>
  <si>
    <t>Reclassification out of Accumulated Other Comprehensive Income [Member]</t>
  </si>
  <si>
    <t>Other Postretirement Benefit Plan [Member] | Reclassification out of Accumulated Other Comprehensive Income [Member]</t>
  </si>
  <si>
    <t>Gain (Loss) on Investments [Member] | Interest Rate Swap [Member] | Cash Flow Hedging [Member] | Reclassification out of Accumulated Other Comprehensive Income [Member]</t>
  </si>
  <si>
    <t>Gain (Loss) on Investments [Member] | Currency Swap [Member] | Cash Flow Hedging [Member] | Reclassification out of Accumulated Other Comprehensive Income [Member]</t>
  </si>
  <si>
    <t>Investment Income [Member] | Interest Rate Swap [Member] | Cash Flow Hedging [Member] | Reclassification out of Accumulated Other Comprehensive Income [Member]</t>
  </si>
  <si>
    <t>Accumulated Net Investment Gain (Loss) Attributable to Parent [Member] | Reclassification out of Accumulated Other Comprehensive Income [Member]</t>
  </si>
  <si>
    <t>Income (Loss) from Continuing Operations before Income Taxes, Extraordinary Items, Noncontrolling Interest</t>
  </si>
  <si>
    <t>Accumulated Other-than-Temporary Impairment [Member] | Reclassification out of Accumulated Other Comprehensive Income [Member]</t>
  </si>
  <si>
    <t>Accumulated Net Gain (Loss) from Designated or Qualifying Cash Flow Hedges [Member] | Cash Flow Hedging [Member] | Reclassification out of Accumulated Other Comprehensive Income [Member]</t>
  </si>
  <si>
    <t>Accumulated Defined Benefit Plans Adjustment [Member] | Other Postretirement Benefit Plan [Member] | Reclassification out of Accumulated Other Comprehensive Income [Member]</t>
  </si>
  <si>
    <t>Defined Benefit Plan, Amortization of Prior Service Cost (Credit)</t>
  </si>
  <si>
    <t>Defined Benefit Plan, Actuarial Gain (Loss)</t>
  </si>
  <si>
    <t>Designated as Hedging Instrument [Member] | Cash Flow Hedging [Member] | Reclassification out of Accumulated Other Comprehensive Income [Member]</t>
  </si>
  <si>
    <t>Designated as Hedging Instrument [Member] | Gain (Loss) on Investments [Member] | Interest Rate Swap [Member] | Cash Flow Hedging [Member] | Reclassification out of Accumulated Other Comprehensive Income [Member]</t>
  </si>
  <si>
    <t>Designated as Hedging Instrument [Member] | Gain (Loss) on Investments [Member] | Currency Swap [Member] | Cash Flow Hedging [Member] | Reclassification out of Accumulated Other Comprehensive Income [Member]</t>
  </si>
  <si>
    <t>Designated as Hedging Instrument [Member] | Investment Income [Member] | Interest Rate Swap [Member] | Cash Flow Hedging [Member] | Reclassification out of Accumulated Other Comprehensive Income [Member]</t>
  </si>
  <si>
    <t>Employee Benefit Plans Level 4 (Details) - USD ($) $ in Millions</t>
  </si>
  <si>
    <t>Pension Benefits [Member]</t>
  </si>
  <si>
    <t>Component of periodic benefit cost</t>
  </si>
  <si>
    <t>Defined Benefit Plan, Service Cost</t>
  </si>
  <si>
    <t>Interest cost</t>
  </si>
  <si>
    <t>Expected return on plan assets</t>
  </si>
  <si>
    <t>Amortization of prior service credit</t>
  </si>
  <si>
    <t>Amortization of actuarial loss</t>
  </si>
  <si>
    <t>Net periodic benefit cost</t>
  </si>
  <si>
    <t>Other Postretirement Benefit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74766</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377734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8</v>
      </c>
      <c t="s" s="2" r="B1">
        <v>1</v>
      </c>
    </row>
    <row spans="1:2" r="2">
      <c t="s" s="2" r="B2">
        <v>2</v>
      </c>
    </row>
    <row spans="1:2" r="3">
      <c t="s" s="3" r="A3">
        <v>229</v>
      </c>
    </row>
    <row spans="1:2" r="4">
      <c t="s" s="4" r="A4">
        <v>230</v>
      </c>
      <c t="s" s="4"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6</v>
      </c>
      <c t="s" s="2" r="B1">
        <v>1</v>
      </c>
    </row>
    <row spans="1:2" r="2">
      <c t="s" s="2" r="B2">
        <v>2</v>
      </c>
    </row>
    <row spans="1:2" r="3">
      <c t="s" s="3" r="A3">
        <v>137</v>
      </c>
    </row>
    <row spans="1:2" r="4">
      <c t="s" s="4" r="A4">
        <v>257</v>
      </c>
      <c t="s" s="4" r="B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3484</v>
      </c>
      <c t="n" s="7" r="C4">
        <v>3404</v>
      </c>
      <c t="n" s="7" r="D4">
        <v>10332</v>
      </c>
      <c t="n" s="7" r="E4">
        <v>10117</v>
      </c>
    </row>
    <row spans="1:5" r="5">
      <c t="s" s="4" r="A5">
        <v>27</v>
      </c>
      <c t="n" s="6" r="B5">
        <v>432</v>
      </c>
      <c t="n" s="6" r="C5">
        <v>448</v>
      </c>
      <c t="n" s="6" r="D5">
        <v>1280</v>
      </c>
      <c t="n" s="6" r="E5">
        <v>1376</v>
      </c>
    </row>
    <row spans="1:5" r="6">
      <c t="s" s="3" r="A6">
        <v>28</v>
      </c>
    </row>
    <row spans="1:5" r="7">
      <c t="s" s="4" r="A7">
        <v>29</v>
      </c>
      <c t="n" s="6" r="B7">
        <v>772</v>
      </c>
      <c t="n" s="6" r="C7">
        <v>730</v>
      </c>
      <c t="n" s="6" r="D7">
        <v>2203</v>
      </c>
      <c t="n" s="6" r="E7">
        <v>2335</v>
      </c>
    </row>
    <row spans="1:5" r="8">
      <c t="s" s="3" r="A8">
        <v>30</v>
      </c>
    </row>
    <row spans="1:5" r="9">
      <c t="s" s="4" r="A9">
        <v>31</v>
      </c>
      <c t="n" s="6" r="B9">
        <v>-15</v>
      </c>
      <c t="n" s="6" r="C9">
        <v>-42</v>
      </c>
      <c t="n" s="6" r="D9">
        <v>-50</v>
      </c>
      <c t="n" s="6" r="E9">
        <v>-67</v>
      </c>
    </row>
    <row spans="1:5" r="10">
      <c t="s" s="4" r="A10">
        <v>32</v>
      </c>
      <c t="n" s="6" r="B10">
        <v>1</v>
      </c>
      <c t="n" s="6" r="C10">
        <v>2</v>
      </c>
      <c t="n" s="6" r="D10">
        <v>6</v>
      </c>
      <c t="n" s="6" r="E10">
        <v>4</v>
      </c>
    </row>
    <row spans="1:5" r="11">
      <c t="s" s="4" r="A11">
        <v>33</v>
      </c>
      <c t="n" s="6" r="B11">
        <v>-14</v>
      </c>
      <c t="n" s="6" r="C11">
        <v>-40</v>
      </c>
      <c t="n" s="6" r="D11">
        <v>-44</v>
      </c>
      <c t="n" s="6" r="E11">
        <v>-63</v>
      </c>
    </row>
    <row spans="1:5" r="12">
      <c t="s" s="4" r="A12">
        <v>34</v>
      </c>
      <c t="n" s="6" r="B12">
        <v>-3</v>
      </c>
      <c t="n" s="6" r="C12">
        <v>-4</v>
      </c>
      <c t="n" s="6" r="D12">
        <v>-75</v>
      </c>
      <c t="n" s="6" r="E12">
        <v>33</v>
      </c>
    </row>
    <row spans="1:5" r="13">
      <c t="s" s="4" r="A13">
        <v>35</v>
      </c>
      <c t="n" s="6" r="B13">
        <v>-17</v>
      </c>
      <c t="n" s="6" r="C13">
        <v>-44</v>
      </c>
      <c t="n" s="6" r="D13">
        <v>-119</v>
      </c>
      <c t="n" s="6" r="E13">
        <v>-30</v>
      </c>
    </row>
    <row spans="1:5" r="14">
      <c t="s" s="4" r="A14">
        <v>36</v>
      </c>
      <c t="n" s="6" r="B14">
        <v>24</v>
      </c>
      <c t="n" s="6" r="C14">
        <v>24</v>
      </c>
      <c t="n" s="6" r="D14">
        <v>67</v>
      </c>
      <c t="n" s="6" r="E14">
        <v>66</v>
      </c>
    </row>
    <row spans="1:5" r="15">
      <c t="s" s="4" r="A15">
        <v>37</v>
      </c>
      <c t="n" s="6" r="B15">
        <v>4695</v>
      </c>
      <c t="n" s="6" r="C15">
        <v>4562</v>
      </c>
      <c t="n" s="6" r="D15">
        <v>13763</v>
      </c>
      <c t="n" s="6" r="E15">
        <v>13864</v>
      </c>
    </row>
    <row spans="1:5" r="16">
      <c t="s" s="3" r="A16">
        <v>38</v>
      </c>
    </row>
    <row spans="1:5" r="17">
      <c t="s" s="4" r="A17">
        <v>39</v>
      </c>
      <c t="n" s="6" r="B17">
        <v>2780</v>
      </c>
      <c t="n" s="6" r="C17">
        <v>2710</v>
      </c>
      <c t="n" s="6" r="D17">
        <v>8563</v>
      </c>
      <c t="n" s="6" r="E17">
        <v>8085</v>
      </c>
    </row>
    <row spans="1:5" r="18">
      <c t="s" s="4" r="A18">
        <v>40</v>
      </c>
      <c t="n" s="6" r="B18">
        <v>403</v>
      </c>
      <c t="n" s="6" r="C18">
        <v>434</v>
      </c>
      <c t="n" s="6" r="D18">
        <v>1145</v>
      </c>
      <c t="n" s="6" r="E18">
        <v>1212</v>
      </c>
    </row>
    <row spans="1:5" r="19">
      <c t="s" s="4" r="A19">
        <v>41</v>
      </c>
      <c t="n" s="6" r="B19">
        <v>898</v>
      </c>
      <c t="n" s="6" r="C19">
        <v>971</v>
      </c>
      <c t="n" s="6" r="D19">
        <v>2719</v>
      </c>
      <c t="n" s="6" r="E19">
        <v>2829</v>
      </c>
    </row>
    <row spans="1:5" r="20">
      <c t="s" s="4" r="A20">
        <v>42</v>
      </c>
      <c t="n" s="6" r="B20">
        <v>0</v>
      </c>
      <c t="n" s="6" r="C20">
        <v>0</v>
      </c>
      <c t="n" s="6" r="D20">
        <v>0</v>
      </c>
      <c t="n" s="6" r="E20">
        <v>-21</v>
      </c>
    </row>
    <row spans="1:5" r="21">
      <c t="s" s="4" r="A21">
        <v>43</v>
      </c>
      <c t="n" s="6" r="D21">
        <v>0</v>
      </c>
      <c t="n" s="6" r="E21">
        <v>28</v>
      </c>
    </row>
    <row spans="1:5" r="22">
      <c t="s" s="4" r="A22">
        <v>44</v>
      </c>
      <c t="n" s="6" r="B22">
        <v>86</v>
      </c>
      <c t="n" s="6" r="C22">
        <v>88</v>
      </c>
      <c t="n" s="6" r="D22">
        <v>257</v>
      </c>
      <c t="n" s="6" r="E22">
        <v>271</v>
      </c>
    </row>
    <row spans="1:5" r="23">
      <c t="s" s="4" r="A23">
        <v>45</v>
      </c>
      <c t="n" s="6" r="B23">
        <v>4167</v>
      </c>
      <c t="n" s="6" r="C23">
        <v>4183</v>
      </c>
      <c t="n" s="6" r="D23">
        <v>12684</v>
      </c>
      <c t="n" s="6" r="E23">
        <v>12390</v>
      </c>
    </row>
    <row spans="1:5" r="24">
      <c t="s" s="4" r="A24">
        <v>46</v>
      </c>
      <c t="n" s="6" r="B24">
        <v>528</v>
      </c>
      <c t="n" s="6" r="C24">
        <v>379</v>
      </c>
      <c t="n" s="6" r="D24">
        <v>1079</v>
      </c>
      <c t="n" s="6" r="E24">
        <v>1474</v>
      </c>
    </row>
    <row spans="1:5" r="25">
      <c t="s" s="4" r="A25">
        <v>47</v>
      </c>
      <c t="n" s="6" r="B25">
        <v>90</v>
      </c>
      <c t="n" s="6" r="C25">
        <v>7</v>
      </c>
      <c t="n" s="6" r="D25">
        <v>102</v>
      </c>
      <c t="n" s="6" r="E25">
        <v>222</v>
      </c>
    </row>
    <row spans="1:5" r="26">
      <c t="s" s="4" r="A26">
        <v>48</v>
      </c>
      <c t="n" s="6" r="B26">
        <v>438</v>
      </c>
      <c t="n" s="6" r="C26">
        <v>372</v>
      </c>
      <c t="n" s="6" r="D26">
        <v>977</v>
      </c>
      <c t="n" s="6" r="E26">
        <v>1252</v>
      </c>
    </row>
    <row spans="1:5" r="27">
      <c t="s" s="4" r="A27">
        <v>49</v>
      </c>
      <c t="n" s="6" r="B27">
        <v>0</v>
      </c>
      <c t="n" s="6" r="C27">
        <v>9</v>
      </c>
      <c t="n" s="6" r="D27">
        <v>0</v>
      </c>
      <c t="n" s="6" r="E27">
        <v>9</v>
      </c>
    </row>
    <row spans="1:5" r="28">
      <c t="s" s="4" r="A28">
        <v>50</v>
      </c>
      <c t="n" s="7" r="B28">
        <v>438</v>
      </c>
      <c t="n" s="7" r="C28">
        <v>381</v>
      </c>
      <c t="n" s="7" r="D28">
        <v>977</v>
      </c>
      <c t="n" s="7" r="E28">
        <v>1261</v>
      </c>
    </row>
    <row spans="1:5" r="29">
      <c t="s" s="3" r="A29">
        <v>51</v>
      </c>
    </row>
    <row spans="1:5" r="30">
      <c t="s" s="4" r="A30">
        <v>52</v>
      </c>
      <c t="n" s="8" r="B30">
        <v>1.14</v>
      </c>
      <c t="n" s="8" r="C30">
        <v>0.92</v>
      </c>
      <c t="n" s="8" r="D30">
        <v>2.5</v>
      </c>
      <c t="n" s="8" r="E30">
        <v>3.01</v>
      </c>
    </row>
    <row spans="1:5" r="31">
      <c t="s" s="4" r="A31">
        <v>53</v>
      </c>
      <c t="n" s="9" r="B31">
        <v>1.12</v>
      </c>
      <c t="n" s="9" r="C31">
        <v>0.9</v>
      </c>
      <c t="n" s="9" r="D31">
        <v>2.45</v>
      </c>
      <c t="n" s="9" r="E31">
        <v>2.94</v>
      </c>
    </row>
    <row spans="1:5" r="32">
      <c t="s" s="4" r="A32">
        <v>54</v>
      </c>
      <c t="n" s="8" r="B32">
        <v>0.21</v>
      </c>
      <c t="n" s="8" r="C32">
        <v>0.21</v>
      </c>
      <c t="n" s="8" r="D32">
        <v>0.63</v>
      </c>
      <c t="n" s="8" r="E32">
        <v>0.57</v>
      </c>
    </row>
    <row spans="1:5" r="33">
      <c t="s" s="4" r="A33">
        <v>55</v>
      </c>
    </row>
    <row spans="1:5" r="34">
      <c t="s" s="3" r="A34">
        <v>38</v>
      </c>
    </row>
    <row spans="1:5" r="35">
      <c t="s" s="4" r="A35">
        <v>43</v>
      </c>
      <c t="n" s="7" r="B35">
        <v>0</v>
      </c>
      <c t="n" s="7" r="C35">
        <v>20</v>
      </c>
      <c t="n" s="7" r="D35">
        <v>0</v>
      </c>
      <c t="n" s="7" r="E35">
        <v>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t="s" s="1" r="A1">
        <v>263</v>
      </c>
      <c t="s" s="2" r="B1">
        <v>1</v>
      </c>
    </row>
    <row spans="1:2" r="2">
      <c t="s" s="2" r="B2">
        <v>2</v>
      </c>
    </row>
    <row spans="1:2" r="3">
      <c t="s" s="3" r="A3">
        <v>211</v>
      </c>
    </row>
    <row spans="1:2" r="4">
      <c t="s" s="4" r="A4">
        <v>264</v>
      </c>
      <c t="s" s="4" r="B4">
        <v>215</v>
      </c>
    </row>
    <row spans="1:2" r="5">
      <c t="s" s="4" r="A5">
        <v>265</v>
      </c>
      <c t="s" s="4" r="B5">
        <v>266</v>
      </c>
    </row>
    <row spans="1:2" r="6">
      <c t="s" s="4" r="A6">
        <v>267</v>
      </c>
      <c t="s" s="4" r="B6">
        <v>268</v>
      </c>
    </row>
    <row spans="1:2" r="7">
      <c t="s" s="4" r="A7">
        <v>269</v>
      </c>
      <c t="s" s="4" r="B7">
        <v>270</v>
      </c>
    </row>
    <row spans="1:2" r="8">
      <c t="s" s="4" r="A8">
        <v>271</v>
      </c>
      <c t="s" s="4" r="B8">
        <v>272</v>
      </c>
    </row>
    <row spans="1:2" r="9">
      <c t="s" s="4" r="A9">
        <v>273</v>
      </c>
      <c t="s" s="4" r="B9">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75</v>
      </c>
      <c t="s" s="2" r="B1">
        <v>1</v>
      </c>
    </row>
    <row spans="1:2" r="2">
      <c t="s" s="2" r="B2">
        <v>2</v>
      </c>
    </row>
    <row spans="1:2" r="3">
      <c t="s" s="3" r="A3">
        <v>229</v>
      </c>
    </row>
    <row spans="1:2" r="4">
      <c t="s" s="4" r="A4">
        <v>276</v>
      </c>
      <c t="s" s="4" r="B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78</v>
      </c>
      <c t="s" s="2" r="B1">
        <v>1</v>
      </c>
    </row>
    <row spans="1:2" r="2">
      <c t="s" s="2" r="B2">
        <v>2</v>
      </c>
    </row>
    <row spans="1:2" r="3">
      <c t="s" s="3" r="A3">
        <v>233</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37</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92</v>
      </c>
      <c t="s" s="2" r="B1">
        <v>1</v>
      </c>
    </row>
    <row spans="1:2" r="2">
      <c t="s" s="2" r="B2">
        <v>2</v>
      </c>
    </row>
    <row spans="1:2" r="3">
      <c t="s" s="3" r="A3">
        <v>293</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8</v>
      </c>
      <c t="s" s="2" r="B1">
        <v>1</v>
      </c>
    </row>
    <row spans="1:2" r="2">
      <c t="s" s="2" r="B2">
        <v>2</v>
      </c>
    </row>
    <row spans="1:2" r="3">
      <c t="s" s="3" r="A3">
        <v>221</v>
      </c>
    </row>
    <row spans="1:2" r="4">
      <c t="s" s="4" r="A4">
        <v>299</v>
      </c>
      <c t="s" s="4" r="B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01</v>
      </c>
      <c t="s" s="2" r="B1">
        <v>1</v>
      </c>
    </row>
    <row spans="1:2" r="2">
      <c t="s" s="2" r="B2">
        <v>2</v>
      </c>
    </row>
    <row spans="1:2" r="3">
      <c t="s" s="3" r="A3">
        <v>225</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29</v>
      </c>
    </row>
    <row spans="1:2" r="4">
      <c t="s" s="4" r="A4">
        <v>307</v>
      </c>
      <c t="s" s="4" r="B4">
        <v>308</v>
      </c>
    </row>
    <row spans="1:2" r="5">
      <c t="s" s="4" r="A5">
        <v>309</v>
      </c>
      <c t="s" s="4" r="B5">
        <v>310</v>
      </c>
    </row>
    <row spans="1:2" r="6">
      <c t="s" s="4" r="A6">
        <v>311</v>
      </c>
      <c t="s" s="4" r="B6">
        <v>312</v>
      </c>
    </row>
    <row spans="1:2" r="7">
      <c t="s" s="4" r="A7">
        <v>313</v>
      </c>
      <c t="s" s="4" r="B7">
        <v>314</v>
      </c>
    </row>
    <row spans="1:2" r="8">
      <c t="s" s="4" r="A8">
        <v>313</v>
      </c>
      <c t="s" s="4" r="B8">
        <v>315</v>
      </c>
    </row>
    <row spans="1:2" r="9">
      <c t="s" s="4" r="A9">
        <v>316</v>
      </c>
      <c t="s" s="4" r="B9">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33</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row spans="1:2" r="9">
      <c t="s" s="4" r="A9">
        <v>329</v>
      </c>
      <c t="s" s="4" r="B9">
        <v>330</v>
      </c>
    </row>
    <row spans="1:2" r="10">
      <c t="s" s="4" r="A10">
        <v>331</v>
      </c>
      <c t="s" s="4" r="B10">
        <v>332</v>
      </c>
    </row>
    <row spans="1:2" r="11">
      <c t="s" s="4" r="A11">
        <v>333</v>
      </c>
      <c t="s" s="4" r="B11">
        <v>334</v>
      </c>
    </row>
    <row spans="1:2" r="12">
      <c t="s" s="4" r="A12">
        <v>335</v>
      </c>
      <c t="s" s="4" r="B12">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23</v>
      </c>
      <c t="s" s="2" r="D1">
        <v>1</v>
      </c>
    </row>
    <row spans="1:5" r="2">
      <c t="s" s="2" r="B2">
        <v>2</v>
      </c>
      <c t="s" s="2" r="C2">
        <v>24</v>
      </c>
      <c t="s" s="2" r="D2">
        <v>2</v>
      </c>
      <c t="s" s="2" r="E2">
        <v>24</v>
      </c>
    </row>
    <row spans="1:5" r="3">
      <c t="s" s="3" r="A3">
        <v>57</v>
      </c>
    </row>
    <row spans="1:5" r="4">
      <c t="s" s="4" r="A4">
        <v>58</v>
      </c>
      <c t="n" s="7" r="B4">
        <v>438</v>
      </c>
      <c t="n" s="7" r="C4">
        <v>381</v>
      </c>
      <c t="n" s="7" r="D4">
        <v>977</v>
      </c>
      <c t="n" s="7" r="E4">
        <v>1261</v>
      </c>
    </row>
    <row spans="1:5" r="5">
      <c t="s" s="4" r="A5">
        <v>50</v>
      </c>
      <c t="n" s="6" r="B5">
        <v>438</v>
      </c>
      <c t="n" s="6" r="C5">
        <v>381</v>
      </c>
      <c t="n" s="6" r="D5">
        <v>977</v>
      </c>
      <c t="n" s="6" r="E5">
        <v>1261</v>
      </c>
    </row>
    <row spans="1:5" r="6">
      <c t="s" s="4" r="A6">
        <v>59</v>
      </c>
      <c t="n" s="6" r="B6">
        <v>87</v>
      </c>
      <c t="n" s="6" r="C6">
        <v>-48</v>
      </c>
      <c t="n" s="6" r="D6">
        <v>1316</v>
      </c>
      <c t="n" s="6" r="E6">
        <v>-788</v>
      </c>
    </row>
    <row spans="1:5" r="7">
      <c t="s" s="4" r="A7">
        <v>60</v>
      </c>
      <c t="n" s="6" r="B7">
        <v>525</v>
      </c>
      <c t="n" s="6" r="C7">
        <v>333</v>
      </c>
      <c t="n" s="6" r="D7">
        <v>2293</v>
      </c>
      <c t="n" s="6" r="E7">
        <v>473</v>
      </c>
    </row>
    <row spans="1:5" r="8">
      <c t="s" s="4" r="A8">
        <v>61</v>
      </c>
    </row>
    <row spans="1:5" r="9">
      <c t="s" s="3" r="A9">
        <v>57</v>
      </c>
    </row>
    <row spans="1:5" r="10">
      <c t="s" s="4" r="A10">
        <v>59</v>
      </c>
      <c t="n" s="6" r="B10">
        <v>22</v>
      </c>
      <c t="n" s="6" r="C10">
        <v>-94</v>
      </c>
      <c t="n" s="6" r="D10">
        <v>1180</v>
      </c>
      <c t="n" s="6" r="E10">
        <v>-807</v>
      </c>
    </row>
    <row spans="1:5" r="11">
      <c t="s" s="4" r="A11">
        <v>62</v>
      </c>
    </row>
    <row spans="1:5" r="12">
      <c t="s" s="3" r="A12">
        <v>57</v>
      </c>
    </row>
    <row spans="1:5" r="13">
      <c t="s" s="4" r="A13">
        <v>59</v>
      </c>
      <c t="n" s="6" r="B13">
        <v>5</v>
      </c>
      <c t="n" s="6" r="C13">
        <v>3</v>
      </c>
      <c t="n" s="6" r="D13">
        <v>2</v>
      </c>
      <c t="n" s="6" r="E13">
        <v>1</v>
      </c>
    </row>
    <row spans="1:5" r="14">
      <c t="s" s="4" r="A14">
        <v>63</v>
      </c>
    </row>
    <row spans="1:5" r="15">
      <c t="s" s="3" r="A15">
        <v>57</v>
      </c>
    </row>
    <row spans="1:5" r="16">
      <c t="s" s="4" r="A16">
        <v>59</v>
      </c>
      <c t="n" s="6" r="B16">
        <v>-28</v>
      </c>
      <c t="n" s="6" r="C16">
        <v>48</v>
      </c>
      <c t="n" s="6" r="D16">
        <v>42</v>
      </c>
      <c t="n" s="6" r="E16">
        <v>20</v>
      </c>
    </row>
    <row spans="1:5" r="17">
      <c t="s" s="4" r="A17">
        <v>64</v>
      </c>
    </row>
    <row spans="1:5" r="18">
      <c t="s" s="3" r="A18">
        <v>57</v>
      </c>
    </row>
    <row spans="1:5" r="19">
      <c t="s" s="4" r="A19">
        <v>59</v>
      </c>
      <c t="n" s="6" r="B19">
        <v>78</v>
      </c>
      <c t="n" s="6" r="C19">
        <v>-14</v>
      </c>
      <c t="n" s="6" r="D19">
        <v>65</v>
      </c>
      <c t="n" s="6" r="E19">
        <v>-30</v>
      </c>
    </row>
    <row spans="1:5" r="20">
      <c t="s" s="4" r="A20">
        <v>65</v>
      </c>
    </row>
    <row spans="1:5" r="21">
      <c t="s" s="3" r="A21">
        <v>57</v>
      </c>
    </row>
    <row spans="1:5" r="22">
      <c t="s" s="4" r="A22">
        <v>59</v>
      </c>
      <c t="n" s="7" r="B22">
        <v>10</v>
      </c>
      <c t="n" s="7" r="C22">
        <v>9</v>
      </c>
      <c t="n" s="7" r="D22">
        <v>27</v>
      </c>
      <c t="n" s="7" r="E22">
        <v>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338</v>
      </c>
    </row>
    <row spans="1:2" r="4">
      <c t="s" s="4" r="A4">
        <v>339</v>
      </c>
      <c t="s" s="4" r="B4">
        <v>340</v>
      </c>
    </row>
    <row spans="1:2" r="5">
      <c t="s" s="4" r="A5">
        <v>341</v>
      </c>
      <c t="s" s="4" r="B5">
        <v>342</v>
      </c>
    </row>
    <row spans="1:2" r="6">
      <c t="s" s="4" r="A6">
        <v>343</v>
      </c>
      <c t="s" s="4" r="B6">
        <v>344</v>
      </c>
    </row>
    <row spans="1:2" r="7">
      <c t="s" s="4" r="A7">
        <v>345</v>
      </c>
      <c t="s" s="4" r="B7">
        <v>346</v>
      </c>
    </row>
    <row spans="1:2" r="8">
      <c t="s" s="4" r="A8">
        <v>347</v>
      </c>
      <c t="s" s="4" r="B8">
        <v>348</v>
      </c>
    </row>
    <row spans="1:2" r="9">
      <c t="s" s="4" r="A9">
        <v>238</v>
      </c>
      <c t="s" s="4" r="B9">
        <v>239</v>
      </c>
    </row>
    <row spans="1:2" r="10">
      <c t="s" s="4" r="A10">
        <v>349</v>
      </c>
      <c t="s" s="4" r="B10">
        <v>350</v>
      </c>
    </row>
    <row spans="1:2" r="11">
      <c t="s" s="4" r="A11">
        <v>351</v>
      </c>
      <c t="s" s="4" r="B11">
        <v>352</v>
      </c>
    </row>
    <row spans="1:2" r="12">
      <c t="s" s="4" r="A12">
        <v>353</v>
      </c>
      <c t="s" s="4" r="B12">
        <v>354</v>
      </c>
    </row>
    <row spans="1:2" r="13">
      <c t="s" s="4" r="A13">
        <v>288</v>
      </c>
      <c t="s" s="4" r="B13">
        <v>289</v>
      </c>
    </row>
    <row spans="1:2" r="14">
      <c t="s" s="4" r="A14">
        <v>290</v>
      </c>
      <c t="s" s="4" r="B1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41</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60</v>
      </c>
      <c t="s" s="2" r="B1">
        <v>1</v>
      </c>
    </row>
    <row spans="1:2" r="2">
      <c t="s" s="2" r="B2">
        <v>2</v>
      </c>
    </row>
    <row spans="1:2" r="3">
      <c t="s" s="3" r="A3">
        <v>245</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65</v>
      </c>
      <c t="s" s="2" r="B1">
        <v>1</v>
      </c>
    </row>
    <row spans="1:3" r="2">
      <c t="s" s="2" r="B2">
        <v>2</v>
      </c>
      <c t="s" s="2" r="C2">
        <v>24</v>
      </c>
    </row>
    <row spans="1:3" r="3">
      <c t="s" s="3" r="A3">
        <v>137</v>
      </c>
    </row>
    <row spans="1:3" r="4">
      <c t="s" s="4" r="A4">
        <v>366</v>
      </c>
      <c t="s" s="4" r="B4">
        <v>367</v>
      </c>
      <c t="s" s="4" r="C4">
        <v>368</v>
      </c>
    </row>
    <row spans="1:3" r="5">
      <c t="s" s="4" r="A5">
        <v>369</v>
      </c>
      <c t="s" s="4" r="B5">
        <v>370</v>
      </c>
      <c t="s" s="4" r="C5">
        <v>3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72</v>
      </c>
      <c t="s" s="2" r="B1">
        <v>1</v>
      </c>
    </row>
    <row spans="1:2" r="2">
      <c t="s" s="2" r="B2">
        <v>2</v>
      </c>
    </row>
    <row spans="1:2" r="3">
      <c t="s" s="3" r="A3">
        <v>260</v>
      </c>
    </row>
    <row spans="1:2" r="4">
      <c t="s" s="4" r="A4">
        <v>373</v>
      </c>
      <c t="s" s="4" r="B4">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s>
  <sheetData>
    <row spans="1:5" r="1">
      <c t="s" s="1" r="A1">
        <v>375</v>
      </c>
      <c t="s" s="2" r="B1">
        <v>1</v>
      </c>
      <c t="s" s="2" r="D1">
        <v>376</v>
      </c>
    </row>
    <row spans="1:5" r="2">
      <c t="s" s="2" r="B2">
        <v>2</v>
      </c>
      <c t="s" s="2" r="C2">
        <v>24</v>
      </c>
      <c t="s" s="2" r="D2">
        <v>67</v>
      </c>
      <c t="s" s="2" r="E2">
        <v>377</v>
      </c>
    </row>
    <row spans="1:5" r="3">
      <c t="s" s="3" r="A3">
        <v>378</v>
      </c>
    </row>
    <row spans="1:5" r="4">
      <c t="s" s="4" r="A4">
        <v>379</v>
      </c>
      <c t="s" s="4" r="B4">
        <v>380</v>
      </c>
    </row>
    <row spans="1:5" r="5">
      <c t="s" s="4" r="A5">
        <v>381</v>
      </c>
    </row>
    <row spans="1:5" r="6">
      <c t="s" s="3" r="A6">
        <v>378</v>
      </c>
    </row>
    <row spans="1:5" r="7">
      <c t="s" s="4" r="A7">
        <v>379</v>
      </c>
      <c t="s" s="4" r="B7">
        <v>382</v>
      </c>
    </row>
    <row spans="1:5" r="8">
      <c t="s" s="4" r="A8">
        <v>383</v>
      </c>
    </row>
    <row spans="1:5" r="9">
      <c t="s" s="3" r="A9">
        <v>378</v>
      </c>
    </row>
    <row spans="1:5" r="10">
      <c t="s" s="4" r="A10">
        <v>384</v>
      </c>
      <c t="s" s="4" r="B10">
        <v>385</v>
      </c>
    </row>
    <row spans="1:5" r="11">
      <c t="s" s="4" r="A11">
        <v>386</v>
      </c>
    </row>
    <row spans="1:5" r="12">
      <c t="s" s="3" r="A12">
        <v>378</v>
      </c>
    </row>
    <row spans="1:5" r="13">
      <c t="s" s="4" r="A13">
        <v>384</v>
      </c>
      <c t="s" s="4" r="B13">
        <v>387</v>
      </c>
    </row>
    <row spans="1:5" r="14">
      <c t="s" s="4" r="A14">
        <v>130</v>
      </c>
    </row>
    <row spans="1:5" r="15">
      <c t="s" s="3" r="A15">
        <v>378</v>
      </c>
    </row>
    <row spans="1:5" r="16">
      <c t="s" s="4" r="A16">
        <v>141</v>
      </c>
      <c t="n" s="7" r="B16">
        <v>2</v>
      </c>
      <c t="n" s="7" r="C16">
        <v>27</v>
      </c>
      <c t="n" s="7" r="D16">
        <v>0</v>
      </c>
      <c t="n" s="7" r="E16">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s="1" r="A1">
        <v>388</v>
      </c>
      <c t="s" s="2" r="B1">
        <v>389</v>
      </c>
      <c t="s" s="2" r="C1">
        <v>2</v>
      </c>
      <c t="s" s="2" r="D1">
        <v>2</v>
      </c>
      <c t="s" s="2" r="E1">
        <v>390</v>
      </c>
      <c t="s" s="2" r="F1">
        <v>67</v>
      </c>
    </row>
    <row spans="1:6" r="2">
      <c t="s" s="4" r="A2">
        <v>84</v>
      </c>
      <c t="n" s="7" r="C2">
        <v>567000000</v>
      </c>
      <c t="n" s="7" r="D2">
        <v>567000000</v>
      </c>
      <c t="n" s="7" r="F2">
        <v>498000000</v>
      </c>
    </row>
    <row spans="1:6" r="3">
      <c t="s" s="3" r="A3">
        <v>229</v>
      </c>
    </row>
    <row spans="1:6" r="4">
      <c t="s" s="4" r="A4">
        <v>391</v>
      </c>
      <c t="n" s="6" r="C4">
        <v>23126000000</v>
      </c>
      <c t="n" s="6" r="D4">
        <v>23126000000</v>
      </c>
      <c t="n" s="6" r="F4">
        <v>23189000000</v>
      </c>
    </row>
    <row spans="1:6" r="5">
      <c t="s" s="4" r="A5">
        <v>87</v>
      </c>
      <c t="n" s="6" r="C5">
        <v>1853000000</v>
      </c>
      <c t="n" s="6" r="D5">
        <v>1853000000</v>
      </c>
      <c t="n" s="6" r="F5">
        <v>1829000000</v>
      </c>
    </row>
    <row spans="1:6" r="6">
      <c t="s" s="4" r="A6">
        <v>85</v>
      </c>
      <c t="n" s="6" r="C6">
        <v>921000000</v>
      </c>
      <c t="n" s="6" r="D6">
        <v>921000000</v>
      </c>
      <c t="n" s="6" r="F6">
        <v>0</v>
      </c>
    </row>
    <row spans="1:6" r="7">
      <c t="s" s="4" r="A7">
        <v>392</v>
      </c>
      <c t="n" s="6" r="C7">
        <v>41852000000</v>
      </c>
      <c t="n" s="6" r="D7">
        <v>41852000000</v>
      </c>
      <c t="n" s="6" r="F7">
        <v>41572000000</v>
      </c>
    </row>
    <row spans="1:6" r="8">
      <c t="s" s="4" r="A8">
        <v>393</v>
      </c>
      <c t="n" s="6" r="C8">
        <v>6427000000</v>
      </c>
      <c t="n" s="6" r="D8">
        <v>6427000000</v>
      </c>
      <c t="n" s="6" r="F8">
        <v>6597000000</v>
      </c>
    </row>
    <row spans="1:6" r="9">
      <c t="s" s="4" r="A9">
        <v>97</v>
      </c>
      <c t="n" s="6" r="C9">
        <v>653000000</v>
      </c>
      <c t="n" s="6" r="D9">
        <v>653000000</v>
      </c>
      <c t="n" s="7" r="F9">
        <v>0</v>
      </c>
    </row>
    <row spans="1:6" r="10">
      <c t="s" s="4" r="A10">
        <v>394</v>
      </c>
      <c t="n" s="6" r="C10">
        <v>65000000</v>
      </c>
    </row>
    <row spans="1:6" r="11">
      <c t="s" s="4" r="A11">
        <v>395</v>
      </c>
      <c t="n" s="7" r="C11">
        <v>6000000</v>
      </c>
    </row>
    <row spans="1:6" r="12">
      <c t="s" s="4" r="A12">
        <v>396</v>
      </c>
    </row>
    <row spans="1:6" r="13">
      <c t="s" s="4" r="A13">
        <v>397</v>
      </c>
      <c t="n" s="7" r="E13">
        <v>274000000</v>
      </c>
    </row>
    <row spans="1:6" r="14">
      <c t="s" s="4" r="A14">
        <v>398</v>
      </c>
      <c t="n" s="6" r="E14">
        <v>11000000</v>
      </c>
    </row>
    <row spans="1:6" r="15">
      <c t="s" s="4" r="A15">
        <v>399</v>
      </c>
      <c t="n" s="7" r="B15">
        <v>169000000</v>
      </c>
    </row>
    <row spans="1:6" r="16">
      <c t="s" s="4" r="A16">
        <v>400</v>
      </c>
      <c t="n" s="6" r="E16">
        <v>6000000</v>
      </c>
    </row>
    <row spans="1:6" r="17">
      <c t="s" s="4" r="A17">
        <v>401</v>
      </c>
      <c t="s" s="4" r="C17">
        <v>402</v>
      </c>
    </row>
    <row spans="1:6" r="18">
      <c t="s" s="4" r="A18">
        <v>403</v>
      </c>
      <c t="n" s="6" r="E18">
        <v>113000000</v>
      </c>
    </row>
    <row spans="1:6" r="19">
      <c t="s" s="4" r="A19">
        <v>404</v>
      </c>
      <c t="n" s="6" r="E19">
        <v>80000000</v>
      </c>
    </row>
    <row spans="1:6" r="20">
      <c t="s" s="4" r="A20">
        <v>405</v>
      </c>
      <c t="n" s="6" r="E20">
        <v>235000000</v>
      </c>
    </row>
    <row spans="1:6" r="21">
      <c t="s" s="4" r="A21">
        <v>406</v>
      </c>
      <c t="n" s="6" r="E21">
        <v>77000000</v>
      </c>
    </row>
    <row spans="1:6" r="22">
      <c t="s" s="4" r="A22">
        <v>407</v>
      </c>
      <c t="n" s="6" r="E22">
        <v>34000000</v>
      </c>
    </row>
    <row spans="1:6" r="23">
      <c t="s" s="4" r="A23">
        <v>84</v>
      </c>
      <c t="n" s="6" r="E23">
        <v>37000000</v>
      </c>
    </row>
    <row spans="1:6" r="24">
      <c t="s" s="4" r="A24">
        <v>408</v>
      </c>
      <c t="n" s="7" r="C24">
        <v>1000000</v>
      </c>
    </row>
    <row spans="1:6" r="25">
      <c t="s" s="4" r="A25">
        <v>409</v>
      </c>
      <c t="n" s="6" r="E25">
        <v>478000000</v>
      </c>
    </row>
    <row spans="1:6" r="26">
      <c t="s" s="4" r="A26">
        <v>410</v>
      </c>
      <c t="n" s="6" r="E26">
        <v>346000000</v>
      </c>
    </row>
    <row spans="1:6" r="27">
      <c t="s" s="4" r="A27">
        <v>411</v>
      </c>
      <c t="n" s="6" r="E27">
        <v>132000000</v>
      </c>
    </row>
    <row spans="1:6" r="28">
      <c t="s" s="3" r="A28">
        <v>229</v>
      </c>
    </row>
    <row spans="1:6" r="29">
      <c t="s" s="4" r="A29">
        <v>412</v>
      </c>
      <c t="n" s="6" r="E29">
        <v>169000000</v>
      </c>
    </row>
    <row spans="1:6" r="30">
      <c t="s" s="4" r="A30">
        <v>413</v>
      </c>
    </row>
    <row spans="1:6" r="31">
      <c t="s" s="4" r="A31">
        <v>414</v>
      </c>
      <c t="n" s="6" r="E31">
        <v>5000000</v>
      </c>
    </row>
    <row spans="1:6" r="32">
      <c t="s" s="4" r="A32">
        <v>415</v>
      </c>
    </row>
    <row spans="1:6" r="33">
      <c t="s" s="4" r="A33">
        <v>398</v>
      </c>
      <c t="n" s="6" r="E33">
        <v>11000000</v>
      </c>
    </row>
    <row spans="1:6" r="34">
      <c t="s" s="4" r="A34">
        <v>399</v>
      </c>
      <c t="n" s="7" r="B34">
        <v>19000000</v>
      </c>
    </row>
    <row spans="1:6" r="35">
      <c t="s" s="4" r="A35">
        <v>414</v>
      </c>
      <c t="n" s="6" r="E35">
        <v>10000000</v>
      </c>
    </row>
    <row spans="1:6" r="36">
      <c t="s" s="4" r="A36">
        <v>400</v>
      </c>
      <c t="n" s="6" r="E36">
        <v>1000000</v>
      </c>
    </row>
    <row spans="1:6" r="37">
      <c t="s" s="4" r="A37">
        <v>416</v>
      </c>
      <c t="n" s="7" r="C37">
        <v>60000000</v>
      </c>
      <c t="n" s="6" r="D37">
        <v>60000000</v>
      </c>
    </row>
    <row spans="1:6" r="38">
      <c t="s" s="4" r="A38">
        <v>417</v>
      </c>
      <c t="s" s="4" r="C38">
        <v>418</v>
      </c>
    </row>
    <row spans="1:6" r="39">
      <c t="s" s="4" r="A39">
        <v>401</v>
      </c>
      <c t="s" s="4" r="C39">
        <v>419</v>
      </c>
    </row>
    <row spans="1:6" r="40">
      <c t="s" s="4" r="A40">
        <v>420</v>
      </c>
      <c t="n" s="6" r="E40">
        <v>200000000</v>
      </c>
    </row>
    <row spans="1:6" r="41">
      <c t="s" s="4" r="A41">
        <v>404</v>
      </c>
      <c t="n" s="6" r="E41">
        <v>2000000</v>
      </c>
    </row>
    <row spans="1:6" r="42">
      <c t="s" s="4" r="A42">
        <v>84</v>
      </c>
      <c t="n" s="6" r="E42">
        <v>30000000</v>
      </c>
    </row>
    <row spans="1:6" r="43">
      <c t="s" s="4" r="A43">
        <v>408</v>
      </c>
      <c t="n" s="7" r="C43">
        <v>1000000</v>
      </c>
    </row>
    <row spans="1:6" r="44">
      <c t="s" s="4" r="A44">
        <v>409</v>
      </c>
      <c t="n" s="6" r="E44">
        <v>13000000</v>
      </c>
    </row>
    <row spans="1:6" r="45">
      <c t="s" s="4" r="A45">
        <v>410</v>
      </c>
      <c t="n" s="6" r="E45">
        <v>1000000</v>
      </c>
    </row>
    <row spans="1:6" r="46">
      <c t="s" s="4" r="A46">
        <v>411</v>
      </c>
      <c t="n" s="6" r="E46">
        <v>12000000</v>
      </c>
    </row>
    <row spans="1:6" r="47">
      <c t="s" s="3" r="A47">
        <v>229</v>
      </c>
    </row>
    <row spans="1:6" r="48">
      <c t="s" s="4" r="A48">
        <v>412</v>
      </c>
      <c t="n" s="6" r="E48">
        <v>42000000</v>
      </c>
    </row>
    <row spans="1:6" r="49">
      <c t="s" s="4" r="A49">
        <v>421</v>
      </c>
    </row>
    <row spans="1:6" r="50">
      <c t="s" s="4" r="A50">
        <v>420</v>
      </c>
      <c t="n" s="6" r="C50">
        <v>695000000</v>
      </c>
      <c t="n" s="6" r="D50">
        <v>695000000</v>
      </c>
    </row>
    <row spans="1:6" r="51">
      <c t="s" s="4" r="A51">
        <v>422</v>
      </c>
      <c t="n" s="6" r="C51">
        <v>268000000</v>
      </c>
      <c t="n" s="6" r="D51">
        <v>268000000</v>
      </c>
    </row>
    <row spans="1:6" r="52">
      <c t="s" s="3" r="A52">
        <v>229</v>
      </c>
    </row>
    <row spans="1:6" r="53">
      <c t="s" s="4" r="A53">
        <v>423</v>
      </c>
      <c t="n" s="6" r="C53">
        <v>226000000</v>
      </c>
      <c t="n" s="6" r="D53">
        <v>226000000</v>
      </c>
    </row>
    <row spans="1:6" r="54">
      <c t="s" s="4" r="A54">
        <v>424</v>
      </c>
      <c t="n" s="6" r="C54">
        <v>638000000</v>
      </c>
      <c t="n" s="6" r="D54">
        <v>638000000</v>
      </c>
    </row>
    <row spans="1:6" r="55">
      <c t="s" s="4" r="A55">
        <v>425</v>
      </c>
      <c t="n" s="6" r="C55">
        <v>15000000</v>
      </c>
      <c t="n" s="6" r="D55">
        <v>15000000</v>
      </c>
    </row>
    <row spans="1:6" r="56">
      <c t="s" s="4" r="A56">
        <v>426</v>
      </c>
    </row>
    <row spans="1:6" r="57">
      <c t="s" s="4" r="A57">
        <v>427</v>
      </c>
      <c t="n" s="7" r="E57">
        <v>23000000</v>
      </c>
    </row>
    <row spans="1:6" r="58">
      <c t="s" s="4" r="A58">
        <v>428</v>
      </c>
    </row>
    <row spans="1:6" r="59">
      <c t="s" s="3" r="A59">
        <v>229</v>
      </c>
    </row>
    <row spans="1:6" r="60">
      <c t="s" s="4" r="A60">
        <v>423</v>
      </c>
      <c t="n" s="6" r="C60">
        <v>58000000</v>
      </c>
      <c t="n" s="6" r="D60">
        <v>58000000</v>
      </c>
    </row>
    <row spans="1:6" r="61">
      <c t="s" s="4" r="A61">
        <v>429</v>
      </c>
    </row>
    <row spans="1:6" r="62">
      <c t="s" s="3" r="A62">
        <v>229</v>
      </c>
    </row>
    <row spans="1:6" r="63">
      <c t="s" s="4" r="A63">
        <v>430</v>
      </c>
      <c t="n" s="7" r="C63">
        <v>59000000</v>
      </c>
      <c t="n" s="7" r="D63">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1</v>
      </c>
      <c t="s" s="2" r="B1">
        <v>23</v>
      </c>
      <c t="s" s="2" r="D1">
        <v>1</v>
      </c>
    </row>
    <row spans="1:5" r="2">
      <c t="s" s="2" r="B2">
        <v>2</v>
      </c>
      <c t="s" s="2" r="C2">
        <v>24</v>
      </c>
      <c t="s" s="2" r="D2">
        <v>2</v>
      </c>
      <c t="s" s="2" r="E2">
        <v>24</v>
      </c>
    </row>
    <row spans="1:5" r="3">
      <c t="s" s="4" r="A3">
        <v>432</v>
      </c>
      <c t="n" s="7" r="B3">
        <v>438</v>
      </c>
      <c t="n" s="7" r="C3">
        <v>372</v>
      </c>
      <c t="n" s="7" r="D3">
        <v>977</v>
      </c>
      <c t="n" s="7" r="E3">
        <v>1252</v>
      </c>
    </row>
    <row spans="1:5" r="4">
      <c t="s" s="3" r="A4">
        <v>433</v>
      </c>
    </row>
    <row spans="1:5" r="5">
      <c t="s" s="4" r="A5">
        <v>58</v>
      </c>
      <c t="n" s="7" r="B5">
        <v>438</v>
      </c>
      <c t="n" s="7" r="C5">
        <v>381</v>
      </c>
      <c t="n" s="7" r="D5">
        <v>977</v>
      </c>
      <c t="n" s="7" r="E5">
        <v>1261</v>
      </c>
    </row>
    <row spans="1:5" r="6">
      <c t="s" s="3" r="A6">
        <v>434</v>
      </c>
    </row>
    <row spans="1:5" r="7">
      <c t="s" s="4" r="A7">
        <v>435</v>
      </c>
      <c t="n" s="10" r="B7">
        <v>383.8</v>
      </c>
      <c t="n" s="10" r="C7">
        <v>413.8</v>
      </c>
      <c t="n" s="10" r="D7">
        <v>391.4</v>
      </c>
      <c t="n" s="10" r="E7">
        <v>418.4</v>
      </c>
    </row>
    <row spans="1:5" r="8">
      <c t="s" s="4" r="A8">
        <v>436</v>
      </c>
      <c t="n" s="10" r="B8">
        <v>3.5</v>
      </c>
      <c t="n" s="10" r="C8">
        <v>4.1</v>
      </c>
      <c t="n" s="10" r="D8">
        <v>3.6</v>
      </c>
      <c t="n" s="10" r="E8">
        <v>4.9</v>
      </c>
    </row>
    <row spans="1:5" r="9">
      <c t="s" s="4" r="A9">
        <v>437</v>
      </c>
      <c t="n" s="10" r="B9">
        <v>3.2</v>
      </c>
      <c t="n" s="10" r="C9">
        <v>5.1</v>
      </c>
      <c t="n" s="10" r="D9">
        <v>3.5</v>
      </c>
      <c t="n" s="6" r="E9">
        <v>5</v>
      </c>
    </row>
    <row spans="1:5" r="10">
      <c t="s" s="4" r="A10">
        <v>438</v>
      </c>
      <c t="n" s="10" r="B10">
        <v>390.5</v>
      </c>
      <c t="n" s="6" r="C10">
        <v>423</v>
      </c>
      <c t="n" s="10" r="D10">
        <v>398.5</v>
      </c>
      <c t="n" s="10" r="E10">
        <v>428.3</v>
      </c>
    </row>
    <row spans="1:5" r="11">
      <c t="s" s="3" r="A11">
        <v>439</v>
      </c>
    </row>
    <row spans="1:5" r="12">
      <c t="s" s="4" r="A12">
        <v>49</v>
      </c>
      <c t="n" s="7" r="B12">
        <v>0</v>
      </c>
      <c t="n" s="7" r="C12">
        <v>9</v>
      </c>
      <c t="n" s="7" r="D12">
        <v>0</v>
      </c>
      <c t="n" s="7" r="E12">
        <v>9</v>
      </c>
    </row>
    <row spans="1:5" r="13">
      <c t="s" s="4" r="A13">
        <v>440</v>
      </c>
      <c t="n" s="8" r="B13">
        <v>1.14</v>
      </c>
      <c t="n" s="8" r="C13">
        <v>0.9</v>
      </c>
      <c t="n" s="8" r="D13">
        <v>2.5</v>
      </c>
      <c t="n" s="8" r="E13">
        <v>2.99</v>
      </c>
    </row>
    <row spans="1:5" r="14">
      <c t="s" s="4" r="A14">
        <v>441</v>
      </c>
      <c t="n" s="6" r="B14">
        <v>0</v>
      </c>
      <c t="n" s="9" r="C14">
        <v>0.02</v>
      </c>
      <c t="n" s="6" r="D14">
        <v>0</v>
      </c>
      <c t="n" s="9" r="E14">
        <v>0.02</v>
      </c>
    </row>
    <row spans="1:5" r="15">
      <c t="s" s="4" r="A15">
        <v>442</v>
      </c>
      <c t="n" s="9" r="B15">
        <v>1.14</v>
      </c>
      <c t="n" s="9" r="C15">
        <v>0.92</v>
      </c>
      <c t="n" s="9" r="D15">
        <v>2.5</v>
      </c>
      <c t="n" s="9" r="E15">
        <v>3.01</v>
      </c>
    </row>
    <row spans="1:5" r="16">
      <c t="s" s="4" r="A16">
        <v>443</v>
      </c>
      <c t="n" s="9" r="B16">
        <v>1.12</v>
      </c>
      <c t="n" s="9" r="C16">
        <v>0.88</v>
      </c>
      <c t="n" s="9" r="D16">
        <v>2.45</v>
      </c>
      <c t="n" s="9" r="E16">
        <v>2.92</v>
      </c>
    </row>
    <row spans="1:5" r="17">
      <c t="s" s="4" r="A17">
        <v>444</v>
      </c>
      <c t="n" s="6" r="B17">
        <v>0</v>
      </c>
      <c t="n" s="9" r="C17">
        <v>0.02</v>
      </c>
      <c t="n" s="6" r="D17">
        <v>0</v>
      </c>
      <c t="n" s="9" r="E17">
        <v>0.02</v>
      </c>
    </row>
    <row spans="1:5" r="18">
      <c t="s" s="4" r="A18">
        <v>445</v>
      </c>
      <c t="n" s="8" r="B18">
        <v>1.12</v>
      </c>
      <c t="n" s="8" r="C18">
        <v>0.9</v>
      </c>
      <c t="n" s="8" r="D18">
        <v>2.45</v>
      </c>
      <c t="n" s="8" r="E18">
        <v>2.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446</v>
      </c>
      <c t="s" s="2" r="B1">
        <v>23</v>
      </c>
      <c t="s" s="2" r="D1">
        <v>1</v>
      </c>
    </row>
    <row spans="1:5" r="2">
      <c t="s" s="2" r="B2">
        <v>447</v>
      </c>
      <c t="s" s="2" r="C2">
        <v>448</v>
      </c>
      <c t="s" s="2" r="D2">
        <v>447</v>
      </c>
      <c t="s" s="2" r="E2">
        <v>448</v>
      </c>
    </row>
    <row spans="1:5" r="3">
      <c t="s" s="3" r="A3">
        <v>449</v>
      </c>
    </row>
    <row spans="1:5" r="4">
      <c t="s" s="4" r="A4">
        <v>450</v>
      </c>
      <c t="n" s="6" r="D4">
        <v>6</v>
      </c>
    </row>
    <row spans="1:5" r="5">
      <c t="s" s="3" r="A5">
        <v>451</v>
      </c>
    </row>
    <row spans="1:5" r="6">
      <c t="s" s="4" r="A6">
        <v>50</v>
      </c>
      <c t="n" s="7" r="B6">
        <v>438</v>
      </c>
      <c t="n" s="7" r="C6">
        <v>381</v>
      </c>
      <c t="n" s="7" r="D6">
        <v>977</v>
      </c>
      <c t="n" s="7" r="E6">
        <v>1261</v>
      </c>
    </row>
    <row spans="1:5" r="7">
      <c t="s" s="4" r="A7">
        <v>58</v>
      </c>
      <c t="n" s="6" r="B7">
        <v>438</v>
      </c>
      <c t="n" s="6" r="C7">
        <v>381</v>
      </c>
      <c t="n" s="6" r="D7">
        <v>977</v>
      </c>
      <c t="n" s="6" r="E7">
        <v>1261</v>
      </c>
    </row>
    <row spans="1:5" r="8">
      <c t="s" s="3" r="A8">
        <v>452</v>
      </c>
    </row>
    <row spans="1:5" r="9">
      <c t="s" s="4" r="A9">
        <v>453</v>
      </c>
      <c t="n" s="6" r="B9">
        <v>3916</v>
      </c>
      <c t="n" s="6" r="C9">
        <v>3852</v>
      </c>
      <c t="n" s="6" r="D9">
        <v>11612</v>
      </c>
      <c t="n" s="6" r="E9">
        <v>11493</v>
      </c>
    </row>
    <row spans="1:5" r="10">
      <c t="s" s="4" r="A10">
        <v>454</v>
      </c>
      <c t="n" s="6" r="B10">
        <v>432</v>
      </c>
      <c t="n" s="6" r="C10">
        <v>448</v>
      </c>
      <c t="n" s="6" r="D10">
        <v>1280</v>
      </c>
      <c t="n" s="6" r="E10">
        <v>1376</v>
      </c>
    </row>
    <row spans="1:5" r="11">
      <c t="s" s="4" r="A11">
        <v>29</v>
      </c>
      <c t="n" s="6" r="B11">
        <v>772</v>
      </c>
      <c t="n" s="6" r="C11">
        <v>730</v>
      </c>
      <c t="n" s="6" r="D11">
        <v>2203</v>
      </c>
      <c t="n" s="6" r="E11">
        <v>2335</v>
      </c>
    </row>
    <row spans="1:5" r="12">
      <c t="s" s="4" r="A12">
        <v>35</v>
      </c>
      <c t="n" s="6" r="B12">
        <v>-17</v>
      </c>
      <c t="n" s="6" r="C12">
        <v>-44</v>
      </c>
      <c t="n" s="6" r="D12">
        <v>-119</v>
      </c>
      <c t="n" s="6" r="E12">
        <v>-30</v>
      </c>
    </row>
    <row spans="1:5" r="13">
      <c t="s" s="4" r="A13">
        <v>455</v>
      </c>
      <c t="n" s="6" r="B13">
        <v>24</v>
      </c>
      <c t="n" s="6" r="C13">
        <v>24</v>
      </c>
      <c t="n" s="6" r="D13">
        <v>67</v>
      </c>
      <c t="n" s="6" r="E13">
        <v>66</v>
      </c>
    </row>
    <row spans="1:5" r="14">
      <c t="s" s="4" r="A14">
        <v>25</v>
      </c>
      <c t="n" s="6" r="B14">
        <v>4695</v>
      </c>
      <c t="n" s="6" r="C14">
        <v>4562</v>
      </c>
      <c t="n" s="6" r="D14">
        <v>13763</v>
      </c>
      <c t="n" s="6" r="E14">
        <v>13864</v>
      </c>
    </row>
    <row spans="1:5" r="15">
      <c t="s" s="4" r="A15">
        <v>456</v>
      </c>
    </row>
    <row spans="1:5" r="16">
      <c t="s" s="3" r="A16">
        <v>451</v>
      </c>
    </row>
    <row spans="1:5" r="17">
      <c t="s" s="4" r="A17">
        <v>50</v>
      </c>
      <c t="n" s="6" r="B17">
        <v>272</v>
      </c>
      <c t="n" s="6" r="C17">
        <v>211</v>
      </c>
      <c t="n" s="6" r="D17">
        <v>740</v>
      </c>
      <c t="n" s="6" r="E17">
        <v>710</v>
      </c>
    </row>
    <row spans="1:5" r="18">
      <c t="s" s="3" r="A18">
        <v>452</v>
      </c>
    </row>
    <row spans="1:5" r="19">
      <c t="s" s="4" r="A19">
        <v>453</v>
      </c>
      <c t="n" s="6" r="B19">
        <v>1677</v>
      </c>
      <c t="n" s="6" r="C19">
        <v>1647</v>
      </c>
      <c t="n" s="6" r="D19">
        <v>4950</v>
      </c>
      <c t="n" s="6" r="E19">
        <v>4853</v>
      </c>
    </row>
    <row spans="1:5" r="20">
      <c t="s" s="4" r="A20">
        <v>457</v>
      </c>
    </row>
    <row spans="1:5" r="21">
      <c t="s" s="3" r="A21">
        <v>451</v>
      </c>
    </row>
    <row spans="1:5" r="22">
      <c t="s" s="4" r="A22">
        <v>50</v>
      </c>
      <c t="n" s="6" r="B22">
        <v>29</v>
      </c>
      <c t="n" s="6" r="C22">
        <v>19</v>
      </c>
      <c t="n" s="6" r="D22">
        <v>-4</v>
      </c>
      <c t="n" s="6" r="E22">
        <v>136</v>
      </c>
    </row>
    <row spans="1:5" r="23">
      <c t="s" s="3" r="A23">
        <v>452</v>
      </c>
    </row>
    <row spans="1:5" r="24">
      <c t="s" s="4" r="A24">
        <v>453</v>
      </c>
      <c t="n" s="6" r="B24">
        <v>980</v>
      </c>
      <c t="n" s="6" r="C24">
        <v>977</v>
      </c>
      <c t="n" s="6" r="D24">
        <v>2931</v>
      </c>
      <c t="n" s="6" r="E24">
        <v>2895</v>
      </c>
    </row>
    <row spans="1:5" r="25">
      <c t="s" s="4" r="A25">
        <v>458</v>
      </c>
      <c t="n" s="6" r="B25">
        <v>825</v>
      </c>
      <c t="n" s="6" r="C25">
        <v>797</v>
      </c>
      <c t="n" s="6" r="D25">
        <v>2400</v>
      </c>
      <c t="n" s="6" r="E25">
        <v>2300</v>
      </c>
    </row>
    <row spans="1:5" r="26">
      <c t="s" s="4" r="A26">
        <v>459</v>
      </c>
    </row>
    <row spans="1:5" r="27">
      <c t="s" s="3" r="A27">
        <v>451</v>
      </c>
    </row>
    <row spans="1:5" r="28">
      <c t="s" s="4" r="A28">
        <v>50</v>
      </c>
      <c t="n" s="6" r="B28">
        <v>31</v>
      </c>
      <c t="n" s="6" r="C28">
        <v>16</v>
      </c>
      <c t="n" s="6" r="D28">
        <v>-106</v>
      </c>
      <c t="n" s="6" r="E28">
        <v>-72</v>
      </c>
    </row>
    <row spans="1:5" r="29">
      <c t="s" s="3" r="A29">
        <v>452</v>
      </c>
    </row>
    <row spans="1:5" r="30">
      <c t="s" s="4" r="A30">
        <v>453</v>
      </c>
      <c t="n" s="6" r="B30">
        <v>0</v>
      </c>
      <c t="n" s="6" r="C30">
        <v>1</v>
      </c>
      <c t="n" s="6" r="D30">
        <v>0</v>
      </c>
      <c t="n" s="6" r="E30">
        <v>1</v>
      </c>
    </row>
    <row spans="1:5" r="31">
      <c t="s" s="4" r="A31">
        <v>460</v>
      </c>
    </row>
    <row spans="1:5" r="32">
      <c t="s" s="3" r="A32">
        <v>451</v>
      </c>
    </row>
    <row spans="1:5" r="33">
      <c t="s" s="4" r="A33">
        <v>50</v>
      </c>
      <c t="n" s="6" r="B33">
        <v>62</v>
      </c>
      <c t="n" s="6" r="C33">
        <v>42</v>
      </c>
      <c t="n" s="6" r="D33">
        <v>167</v>
      </c>
      <c t="n" s="6" r="E33">
        <v>150</v>
      </c>
    </row>
    <row spans="1:5" r="34">
      <c t="s" s="3" r="A34">
        <v>452</v>
      </c>
    </row>
    <row spans="1:5" r="35">
      <c t="s" s="4" r="A35">
        <v>453</v>
      </c>
      <c t="n" s="6" r="B35">
        <v>812</v>
      </c>
      <c t="n" s="6" r="C35">
        <v>769</v>
      </c>
      <c t="n" s="6" r="D35">
        <v>2415</v>
      </c>
      <c t="n" s="6" r="E35">
        <v>2345</v>
      </c>
    </row>
    <row spans="1:5" r="36">
      <c t="s" s="4" r="A36">
        <v>461</v>
      </c>
    </row>
    <row spans="1:5" r="37">
      <c t="s" s="3" r="A37">
        <v>451</v>
      </c>
    </row>
    <row spans="1:5" r="38">
      <c t="s" s="4" r="A38">
        <v>50</v>
      </c>
      <c t="n" s="6" r="B38">
        <v>21</v>
      </c>
      <c t="n" s="6" r="C38">
        <v>22</v>
      </c>
      <c t="n" s="6" r="D38">
        <v>61</v>
      </c>
      <c t="n" s="6" r="E38">
        <v>66</v>
      </c>
    </row>
    <row spans="1:5" r="39">
      <c t="s" s="3" r="A39">
        <v>452</v>
      </c>
    </row>
    <row spans="1:5" r="40">
      <c t="s" s="4" r="A40">
        <v>453</v>
      </c>
      <c t="n" s="6" r="B40">
        <v>178</v>
      </c>
      <c t="n" s="6" r="C40">
        <v>182</v>
      </c>
      <c t="n" s="6" r="D40">
        <v>517</v>
      </c>
      <c t="n" s="6" r="E40">
        <v>545</v>
      </c>
    </row>
    <row spans="1:5" r="41">
      <c t="s" s="4" r="A41">
        <v>462</v>
      </c>
    </row>
    <row spans="1:5" r="42">
      <c t="s" s="3" r="A42">
        <v>451</v>
      </c>
    </row>
    <row spans="1:5" r="43">
      <c t="s" s="4" r="A43">
        <v>50</v>
      </c>
      <c t="n" s="6" r="B43">
        <v>78</v>
      </c>
      <c t="n" s="6" r="C43">
        <v>74</v>
      </c>
      <c t="n" s="6" r="D43">
        <v>199</v>
      </c>
      <c t="n" s="6" r="E43">
        <v>402</v>
      </c>
    </row>
    <row spans="1:5" r="44">
      <c t="s" s="3" r="A44">
        <v>452</v>
      </c>
    </row>
    <row spans="1:5" r="45">
      <c t="s" s="4" r="A45">
        <v>453</v>
      </c>
      <c t="n" s="6" r="B45">
        <v>268</v>
      </c>
      <c t="n" s="6" r="C45">
        <v>275</v>
      </c>
      <c t="n" s="6" r="D45">
        <v>796</v>
      </c>
      <c t="n" s="6" r="E45">
        <v>848</v>
      </c>
    </row>
    <row spans="1:5" r="46">
      <c t="s" s="4" r="A46">
        <v>463</v>
      </c>
    </row>
    <row spans="1:5" r="47">
      <c t="s" s="3" r="A47">
        <v>451</v>
      </c>
    </row>
    <row spans="1:5" r="48">
      <c t="s" s="4" r="A48">
        <v>50</v>
      </c>
      <c t="n" s="6" r="B48">
        <v>-55</v>
      </c>
      <c t="n" s="6" r="C48">
        <v>-3</v>
      </c>
      <c t="n" s="6" r="D48">
        <v>-80</v>
      </c>
      <c t="n" s="6" r="E48">
        <v>-131</v>
      </c>
    </row>
    <row spans="1:5" r="49">
      <c t="s" s="3" r="A49">
        <v>452</v>
      </c>
    </row>
    <row spans="1:5" r="50">
      <c t="s" s="4" r="A50">
        <v>454</v>
      </c>
      <c t="n" s="6" r="B50">
        <v>1</v>
      </c>
      <c t="n" s="6" r="C50">
        <v>1</v>
      </c>
      <c t="n" s="6" r="D50">
        <v>3</v>
      </c>
      <c t="n" s="6" r="E50">
        <v>6</v>
      </c>
    </row>
    <row spans="1:5" r="51">
      <c t="s" s="4" r="A51">
        <v>464</v>
      </c>
    </row>
    <row spans="1:5" r="52">
      <c t="s" s="3" r="A52">
        <v>452</v>
      </c>
    </row>
    <row spans="1:5" r="53">
      <c t="s" s="4" r="A53">
        <v>453</v>
      </c>
      <c t="n" s="6" r="B53">
        <v>153</v>
      </c>
      <c t="n" s="6" r="C53">
        <v>154</v>
      </c>
      <c t="n" s="6" r="D53">
        <v>442</v>
      </c>
      <c t="n" s="6" r="E53">
        <v>457</v>
      </c>
    </row>
    <row spans="1:5" r="54">
      <c t="s" s="4" r="A54">
        <v>465</v>
      </c>
    </row>
    <row spans="1:5" r="55">
      <c t="s" s="3" r="A55">
        <v>452</v>
      </c>
    </row>
    <row spans="1:5" r="56">
      <c t="s" s="4" r="A56">
        <v>453</v>
      </c>
      <c t="n" s="6" r="B56">
        <v>772</v>
      </c>
      <c t="n" s="6" r="C56">
        <v>769</v>
      </c>
      <c t="n" s="6" r="D56">
        <v>2299</v>
      </c>
      <c t="n" s="6" r="E56">
        <v>2273</v>
      </c>
    </row>
    <row spans="1:5" r="57">
      <c t="s" s="4" r="A57">
        <v>466</v>
      </c>
    </row>
    <row spans="1:5" r="58">
      <c t="s" s="3" r="A58">
        <v>452</v>
      </c>
    </row>
    <row spans="1:5" r="59">
      <c t="s" s="4" r="A59">
        <v>453</v>
      </c>
      <c t="n" s="6" r="B59">
        <v>378</v>
      </c>
      <c t="n" s="6" r="C59">
        <v>361</v>
      </c>
      <c t="n" s="6" r="D59">
        <v>1128</v>
      </c>
      <c t="n" s="6" r="E59">
        <v>1106</v>
      </c>
    </row>
    <row spans="1:5" r="60">
      <c t="s" s="4" r="A60">
        <v>467</v>
      </c>
    </row>
    <row spans="1:5" r="61">
      <c t="s" s="3" r="A61">
        <v>452</v>
      </c>
    </row>
    <row spans="1:5" r="62">
      <c t="s" s="4" r="A62">
        <v>453</v>
      </c>
      <c t="n" s="6" r="B62">
        <v>313</v>
      </c>
      <c t="n" s="6" r="C62">
        <v>305</v>
      </c>
      <c t="n" s="6" r="D62">
        <v>925</v>
      </c>
      <c t="n" s="6" r="E62">
        <v>896</v>
      </c>
    </row>
    <row spans="1:5" r="63">
      <c t="s" s="4" r="A63">
        <v>468</v>
      </c>
    </row>
    <row spans="1:5" r="64">
      <c t="s" s="3" r="A64">
        <v>452</v>
      </c>
    </row>
    <row spans="1:5" r="65">
      <c t="s" s="4" r="A65">
        <v>453</v>
      </c>
      <c t="n" s="6" r="B65">
        <v>162</v>
      </c>
      <c t="n" s="6" r="C65">
        <v>156</v>
      </c>
      <c t="n" s="6" r="D65">
        <v>472</v>
      </c>
      <c t="n" s="6" r="E65">
        <v>456</v>
      </c>
    </row>
    <row spans="1:5" r="66">
      <c t="s" s="4" r="A66">
        <v>469</v>
      </c>
    </row>
    <row spans="1:5" r="67">
      <c t="s" s="3" r="A67">
        <v>452</v>
      </c>
    </row>
    <row spans="1:5" r="68">
      <c t="s" s="4" r="A68">
        <v>453</v>
      </c>
      <c t="n" s="6" r="B68">
        <v>57</v>
      </c>
      <c t="n" s="6" r="C68">
        <v>58</v>
      </c>
      <c t="n" s="6" r="D68">
        <v>165</v>
      </c>
      <c t="n" s="6" r="E68">
        <v>168</v>
      </c>
    </row>
    <row spans="1:5" r="69">
      <c t="s" s="4" r="A69">
        <v>470</v>
      </c>
    </row>
    <row spans="1:5" r="70">
      <c t="s" s="3" r="A70">
        <v>452</v>
      </c>
    </row>
    <row spans="1:5" r="71">
      <c t="s" s="4" r="A71">
        <v>453</v>
      </c>
      <c t="n" s="6" r="B71">
        <v>156</v>
      </c>
      <c t="n" s="6" r="C71">
        <v>146</v>
      </c>
      <c t="n" s="6" r="D71">
        <v>447</v>
      </c>
      <c t="n" s="6" r="E71">
        <v>423</v>
      </c>
    </row>
    <row spans="1:5" r="72">
      <c t="s" s="4" r="A72">
        <v>471</v>
      </c>
    </row>
    <row spans="1:5" r="73">
      <c t="s" s="3" r="A73">
        <v>452</v>
      </c>
    </row>
    <row spans="1:5" r="74">
      <c t="s" s="4" r="A74">
        <v>453</v>
      </c>
      <c t="n" s="6" r="B74">
        <v>56</v>
      </c>
      <c t="n" s="6" r="C74">
        <v>55</v>
      </c>
      <c t="n" s="6" r="D74">
        <v>163</v>
      </c>
      <c t="n" s="6" r="E74">
        <v>163</v>
      </c>
    </row>
    <row spans="1:5" r="75">
      <c t="s" s="4" r="A75">
        <v>472</v>
      </c>
    </row>
    <row spans="1:5" r="76">
      <c t="s" s="3" r="A76">
        <v>452</v>
      </c>
    </row>
    <row spans="1:5" r="77">
      <c t="s" s="4" r="A77">
        <v>453</v>
      </c>
      <c t="n" s="6" r="B77">
        <v>161</v>
      </c>
      <c t="n" s="6" r="C77">
        <v>158</v>
      </c>
      <c t="n" s="6" r="D77">
        <v>479</v>
      </c>
      <c t="n" s="6" r="E77">
        <v>474</v>
      </c>
    </row>
    <row spans="1:5" r="78">
      <c t="s" s="4" r="A78">
        <v>473</v>
      </c>
    </row>
    <row spans="1:5" r="79">
      <c t="s" s="3" r="A79">
        <v>452</v>
      </c>
    </row>
    <row spans="1:5" r="80">
      <c t="s" s="4" r="A80">
        <v>453</v>
      </c>
      <c t="n" s="6" r="B80">
        <v>686</v>
      </c>
      <c t="n" s="6" r="C80">
        <v>674</v>
      </c>
      <c t="n" s="6" r="D80">
        <v>2044</v>
      </c>
      <c t="n" s="6" r="E80">
        <v>1994</v>
      </c>
    </row>
    <row spans="1:5" r="81">
      <c t="s" s="4" r="A81">
        <v>474</v>
      </c>
    </row>
    <row spans="1:5" r="82">
      <c t="s" s="3" r="A82">
        <v>452</v>
      </c>
    </row>
    <row spans="1:5" r="83">
      <c t="s" s="4" r="A83">
        <v>453</v>
      </c>
      <c t="n" s="6" r="B83">
        <v>294</v>
      </c>
      <c t="n" s="6" r="C83">
        <v>303</v>
      </c>
      <c t="n" s="6" r="D83">
        <v>887</v>
      </c>
      <c t="n" s="6" r="E83">
        <v>901</v>
      </c>
    </row>
    <row spans="1:5" r="84">
      <c t="s" s="4" r="A84">
        <v>475</v>
      </c>
    </row>
    <row spans="1:5" r="85">
      <c t="s" s="3" r="A85">
        <v>452</v>
      </c>
    </row>
    <row spans="1:5" r="86">
      <c t="s" s="4" r="A86">
        <v>453</v>
      </c>
      <c t="n" s="6" r="B86">
        <v>383</v>
      </c>
      <c t="n" s="6" r="C86">
        <v>365</v>
      </c>
      <c t="n" s="6" r="D86">
        <v>1134</v>
      </c>
      <c t="n" s="6" r="E86">
        <v>1106</v>
      </c>
    </row>
    <row spans="1:5" r="87">
      <c t="s" s="4" r="A87">
        <v>476</v>
      </c>
    </row>
    <row spans="1:5" r="88">
      <c t="s" s="3" r="A88">
        <v>452</v>
      </c>
    </row>
    <row spans="1:5" r="89">
      <c t="s" s="4" r="A89">
        <v>453</v>
      </c>
      <c t="n" s="6" r="B89">
        <v>51</v>
      </c>
      <c t="n" s="6" r="C89">
        <v>43</v>
      </c>
      <c t="n" s="6" r="D89">
        <v>153</v>
      </c>
      <c t="n" s="6" r="E89">
        <v>133</v>
      </c>
    </row>
    <row spans="1:5" r="90">
      <c t="s" s="4" r="A90">
        <v>477</v>
      </c>
    </row>
    <row spans="1:5" r="91">
      <c t="s" s="3" r="A91">
        <v>452</v>
      </c>
    </row>
    <row spans="1:5" r="92">
      <c t="s" s="4" r="A92">
        <v>453</v>
      </c>
      <c t="n" s="7" r="B92">
        <v>25</v>
      </c>
      <c t="n" s="7" r="C92">
        <v>28</v>
      </c>
      <c t="n" s="7" r="D92">
        <v>75</v>
      </c>
      <c t="n" s="7" r="E92">
        <v>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4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spans="1:9" r="1">
      <c t="s" s="1" r="A1">
        <v>478</v>
      </c>
      <c t="s" s="2" r="B1">
        <v>23</v>
      </c>
      <c t="s" s="2" r="D1">
        <v>1</v>
      </c>
    </row>
    <row spans="1:9" r="2">
      <c t="s" s="2" r="B2">
        <v>2</v>
      </c>
      <c t="s" s="2" r="C2">
        <v>24</v>
      </c>
      <c t="s" s="2" r="D2">
        <v>2</v>
      </c>
      <c t="s" s="2" r="E2">
        <v>24</v>
      </c>
      <c t="s" s="2" r="F2">
        <v>479</v>
      </c>
      <c t="s" s="2" r="G2">
        <v>67</v>
      </c>
      <c t="s" s="2" r="H2">
        <v>480</v>
      </c>
      <c t="s" s="2" r="I2">
        <v>377</v>
      </c>
    </row>
    <row spans="1:9" r="3">
      <c t="s" s="4" r="A3">
        <v>481</v>
      </c>
    </row>
    <row spans="1:9" r="4">
      <c t="s" s="3" r="A4">
        <v>482</v>
      </c>
    </row>
    <row spans="1:9" r="5">
      <c t="s" s="4" r="A5">
        <v>75</v>
      </c>
      <c t="n" s="7" r="B5">
        <v>0</v>
      </c>
      <c t="n" s="7" r="D5">
        <v>0</v>
      </c>
      <c t="n" s="7" r="G5">
        <v>622000000</v>
      </c>
    </row>
    <row spans="1:9" r="6">
      <c t="s" s="4" r="A6">
        <v>483</v>
      </c>
      <c t="n" s="6" r="B6">
        <v>116163000000</v>
      </c>
      <c t="n" s="6" r="D6">
        <v>116163000000</v>
      </c>
      <c t="n" s="6" r="G6">
        <v>118174000000</v>
      </c>
    </row>
    <row spans="1:9" r="7">
      <c t="s" s="4" r="A7">
        <v>484</v>
      </c>
    </row>
    <row spans="1:9" r="8">
      <c t="s" s="3" r="A8">
        <v>482</v>
      </c>
    </row>
    <row spans="1:9" r="9">
      <c t="s" s="4" r="A9">
        <v>75</v>
      </c>
      <c t="n" s="6" r="B9">
        <v>0</v>
      </c>
      <c t="n" s="6" r="D9">
        <v>0</v>
      </c>
      <c t="n" s="6" r="G9">
        <v>0</v>
      </c>
    </row>
    <row spans="1:9" r="10">
      <c t="s" s="4" r="A10">
        <v>483</v>
      </c>
      <c t="n" s="6" r="B10">
        <v>74870000000</v>
      </c>
      <c t="n" s="6" r="D10">
        <v>74870000000</v>
      </c>
      <c t="n" s="6" r="G10">
        <v>78110000000</v>
      </c>
    </row>
    <row spans="1:9" r="11">
      <c t="s" s="4" r="A11">
        <v>485</v>
      </c>
    </row>
    <row spans="1:9" r="12">
      <c t="s" s="3" r="A12">
        <v>482</v>
      </c>
    </row>
    <row spans="1:9" r="13">
      <c t="s" s="4" r="A13">
        <v>75</v>
      </c>
      <c t="n" s="6" r="B13">
        <v>0</v>
      </c>
      <c t="n" s="6" r="D13">
        <v>0</v>
      </c>
      <c t="n" s="6" r="G13">
        <v>0</v>
      </c>
    </row>
    <row spans="1:9" r="14">
      <c t="s" s="4" r="A14">
        <v>483</v>
      </c>
      <c t="n" s="6" r="B14">
        <v>40028000000</v>
      </c>
      <c t="n" s="6" r="D14">
        <v>40028000000</v>
      </c>
      <c t="n" s="6" r="G14">
        <v>38700000000</v>
      </c>
    </row>
    <row spans="1:9" r="15">
      <c t="s" s="4" r="A15">
        <v>486</v>
      </c>
    </row>
    <row spans="1:9" r="16">
      <c t="s" s="3" r="A16">
        <v>482</v>
      </c>
    </row>
    <row spans="1:9" r="17">
      <c t="s" s="4" r="A17">
        <v>75</v>
      </c>
      <c t="n" s="6" r="B17">
        <v>0</v>
      </c>
      <c t="n" s="6" r="D17">
        <v>0</v>
      </c>
      <c t="n" s="6" r="G17">
        <v>0</v>
      </c>
    </row>
    <row spans="1:9" r="18">
      <c t="s" s="4" r="A18">
        <v>483</v>
      </c>
      <c t="n" s="6" r="B18">
        <v>325000000</v>
      </c>
      <c t="n" s="6" r="D18">
        <v>325000000</v>
      </c>
      <c t="n" s="6" r="G18">
        <v>140000000</v>
      </c>
    </row>
    <row spans="1:9" r="19">
      <c t="s" s="4" r="A19">
        <v>69</v>
      </c>
      <c t="n" s="6" r="B19">
        <v>60225000000</v>
      </c>
      <c t="n" s="6" r="D19">
        <v>60225000000</v>
      </c>
      <c t="n" s="6" r="G19">
        <v>59196000000</v>
      </c>
    </row>
    <row spans="1:9" r="20">
      <c t="s" s="4" r="A20">
        <v>487</v>
      </c>
      <c t="n" s="6" r="B20">
        <v>11000000</v>
      </c>
      <c t="n" s="6" r="D20">
        <v>11000000</v>
      </c>
      <c t="n" s="6" r="G20">
        <v>11000000</v>
      </c>
    </row>
    <row spans="1:9" r="21">
      <c t="s" s="4" r="A21">
        <v>72</v>
      </c>
      <c t="n" s="6" r="B21">
        <v>875000000</v>
      </c>
      <c t="n" s="6" r="D21">
        <v>875000000</v>
      </c>
      <c t="n" s="6" r="G21">
        <v>1121000000</v>
      </c>
    </row>
    <row spans="1:9" r="22">
      <c t="s" s="4" r="A22">
        <v>488</v>
      </c>
      <c t="n" s="6" r="B22">
        <v>2219000000</v>
      </c>
      <c t="n" s="6" r="D22">
        <v>2219000000</v>
      </c>
      <c t="n" s="6" r="G22">
        <v>1843000000</v>
      </c>
    </row>
    <row spans="1:9" r="23">
      <c t="s" s="4" r="A23">
        <v>75</v>
      </c>
      <c t="n" s="6" r="B23">
        <v>2482000000</v>
      </c>
      <c t="n" s="6" r="D23">
        <v>2482000000</v>
      </c>
      <c t="n" s="6" r="G23">
        <v>2874000000</v>
      </c>
    </row>
    <row spans="1:9" r="24">
      <c t="s" s="4" r="A24">
        <v>489</v>
      </c>
      <c t="n" s="6" r="B24">
        <v>23126000000</v>
      </c>
      <c t="n" s="6" r="D24">
        <v>23126000000</v>
      </c>
      <c t="n" s="6" r="G24">
        <v>23189000000</v>
      </c>
    </row>
    <row spans="1:9" r="25">
      <c t="s" s="4" r="A25">
        <v>483</v>
      </c>
      <c t="n" s="6" r="B25">
        <v>118648000000</v>
      </c>
      <c t="n" s="6" r="D25">
        <v>118648000000</v>
      </c>
      <c t="n" s="6" r="G25">
        <v>120123000000</v>
      </c>
    </row>
    <row spans="1:9" r="26">
      <c t="s" s="4" r="A26">
        <v>490</v>
      </c>
      <c t="n" s="6" r="B26">
        <v>180260000000</v>
      </c>
      <c t="n" s="6" r="D26">
        <v>180260000000</v>
      </c>
      <c t="n" s="6" r="G26">
        <v>181633000000</v>
      </c>
    </row>
    <row spans="1:9" r="27">
      <c t="s" s="4" r="A27">
        <v>491</v>
      </c>
      <c t="n" s="6" r="B27">
        <v>360000000</v>
      </c>
      <c t="n" s="6" r="D27">
        <v>360000000</v>
      </c>
      <c t="n" s="6" r="G27">
        <v>503000000</v>
      </c>
    </row>
    <row spans="1:9" r="28">
      <c t="s" s="3" r="A28">
        <v>492</v>
      </c>
    </row>
    <row spans="1:9" r="29">
      <c t="s" s="4" r="A29">
        <v>493</v>
      </c>
      <c t="n" s="6" r="B29">
        <v>-1411000000</v>
      </c>
      <c t="n" s="6" r="D29">
        <v>-1411000000</v>
      </c>
      <c t="n" s="6" r="G29">
        <v>-1086000000</v>
      </c>
    </row>
    <row spans="1:9" r="30">
      <c t="s" s="4" r="A30">
        <v>494</v>
      </c>
      <c t="n" s="6" r="B30">
        <v>44000000</v>
      </c>
      <c t="n" s="6" r="D30">
        <v>44000000</v>
      </c>
      <c t="n" s="6" r="G30">
        <v>23000000</v>
      </c>
    </row>
    <row spans="1:9" r="31">
      <c t="s" s="4" r="A31">
        <v>495</v>
      </c>
      <c t="n" s="6" r="B31">
        <v>0</v>
      </c>
      <c t="n" s="7" r="C31">
        <v>0</v>
      </c>
      <c t="n" s="6" r="D31">
        <v>0</v>
      </c>
      <c t="n" s="7" r="E31">
        <v>0</v>
      </c>
    </row>
    <row spans="1:9" r="32">
      <c t="s" s="4" r="A32">
        <v>496</v>
      </c>
    </row>
    <row spans="1:9" r="33">
      <c t="s" s="3" r="A33">
        <v>482</v>
      </c>
    </row>
    <row spans="1:9" r="34">
      <c t="s" s="4" r="A34">
        <v>497</v>
      </c>
      <c t="n" s="6" r="B34">
        <v>8000000</v>
      </c>
      <c t="n" s="6" r="D34">
        <v>8000000</v>
      </c>
      <c t="n" s="6" r="G34">
        <v>21000000</v>
      </c>
    </row>
    <row spans="1:9" r="35">
      <c t="s" s="4" r="A35">
        <v>498</v>
      </c>
    </row>
    <row spans="1:9" r="36">
      <c t="s" s="3" r="A36">
        <v>482</v>
      </c>
    </row>
    <row spans="1:9" r="37">
      <c t="s" s="4" r="A37">
        <v>497</v>
      </c>
      <c t="n" s="6" r="B37">
        <v>-10000000</v>
      </c>
      <c t="n" s="6" r="D37">
        <v>-10000000</v>
      </c>
    </row>
    <row spans="1:9" r="38">
      <c t="s" s="4" r="A38">
        <v>499</v>
      </c>
    </row>
    <row spans="1:9" r="39">
      <c t="s" s="3" r="A39">
        <v>482</v>
      </c>
    </row>
    <row spans="1:9" r="40">
      <c t="s" s="4" r="A40">
        <v>497</v>
      </c>
      <c t="n" s="6" r="B40">
        <v>30000000</v>
      </c>
      <c t="n" s="6" r="D40">
        <v>30000000</v>
      </c>
    </row>
    <row spans="1:9" r="41">
      <c t="s" s="4" r="A41">
        <v>500</v>
      </c>
    </row>
    <row spans="1:9" r="42">
      <c t="s" s="3" r="A42">
        <v>482</v>
      </c>
    </row>
    <row spans="1:9" r="43">
      <c t="s" s="4" r="A43">
        <v>497</v>
      </c>
      <c t="n" s="6" r="B43">
        <v>2000000</v>
      </c>
      <c t="n" s="6" r="D43">
        <v>2000000</v>
      </c>
      <c t="n" s="6" r="G43">
        <v>15000000</v>
      </c>
    </row>
    <row spans="1:9" r="44">
      <c t="s" s="4" r="A44">
        <v>501</v>
      </c>
    </row>
    <row spans="1:9" r="45">
      <c t="s" s="3" r="A45">
        <v>482</v>
      </c>
    </row>
    <row spans="1:9" r="46">
      <c t="s" s="4" r="A46">
        <v>497</v>
      </c>
      <c t="n" s="6" r="B46">
        <v>-257000000</v>
      </c>
      <c t="n" s="6" r="D46">
        <v>-257000000</v>
      </c>
    </row>
    <row spans="1:9" r="47">
      <c t="s" s="4" r="A47">
        <v>502</v>
      </c>
    </row>
    <row spans="1:9" r="48">
      <c t="s" s="3" r="A48">
        <v>482</v>
      </c>
    </row>
    <row spans="1:9" r="49">
      <c t="s" s="4" r="A49">
        <v>497</v>
      </c>
      <c t="n" s="6" r="B49">
        <v>104000000</v>
      </c>
      <c t="n" s="6" r="D49">
        <v>104000000</v>
      </c>
      <c t="n" s="6" r="G49">
        <v>-227000000</v>
      </c>
    </row>
    <row spans="1:9" r="50">
      <c t="s" s="4" r="A50">
        <v>503</v>
      </c>
    </row>
    <row spans="1:9" r="51">
      <c t="s" s="3" r="A51">
        <v>482</v>
      </c>
    </row>
    <row spans="1:9" r="52">
      <c t="s" s="4" r="A52">
        <v>497</v>
      </c>
      <c t="n" s="6" r="B52">
        <v>-961000000</v>
      </c>
      <c t="n" s="6" r="D52">
        <v>-961000000</v>
      </c>
    </row>
    <row spans="1:9" r="53">
      <c t="s" s="4" r="A53">
        <v>504</v>
      </c>
    </row>
    <row spans="1:9" r="54">
      <c t="s" s="3" r="A54">
        <v>482</v>
      </c>
    </row>
    <row spans="1:9" r="55">
      <c t="s" s="4" r="A55">
        <v>497</v>
      </c>
      <c t="n" s="6" r="B55">
        <v>2000000</v>
      </c>
      <c t="n" s="6" r="D55">
        <v>2000000</v>
      </c>
      <c t="n" s="6" r="G55">
        <v>7000000</v>
      </c>
    </row>
    <row spans="1:9" r="56">
      <c t="s" s="4" r="A56">
        <v>505</v>
      </c>
    </row>
    <row spans="1:9" r="57">
      <c t="s" s="3" r="A57">
        <v>482</v>
      </c>
    </row>
    <row spans="1:9" r="58">
      <c t="s" s="4" r="A58">
        <v>497</v>
      </c>
      <c t="n" s="6" r="B58">
        <v>278000000</v>
      </c>
      <c t="n" s="6" r="D58">
        <v>278000000</v>
      </c>
      <c t="n" s="6" r="G58">
        <v>1000000</v>
      </c>
    </row>
    <row spans="1:9" r="59">
      <c t="s" s="4" r="A59">
        <v>506</v>
      </c>
    </row>
    <row spans="1:9" r="60">
      <c t="s" s="3" r="A60">
        <v>482</v>
      </c>
    </row>
    <row spans="1:9" r="61">
      <c t="s" s="4" r="A61">
        <v>497</v>
      </c>
      <c t="n" s="6" r="B61">
        <v>-1055000000</v>
      </c>
      <c t="n" s="6" r="D61">
        <v>-1055000000</v>
      </c>
      <c t="n" s="6" r="G61">
        <v>-798000000</v>
      </c>
    </row>
    <row spans="1:9" r="62">
      <c t="s" s="4" r="A62">
        <v>507</v>
      </c>
    </row>
    <row spans="1:9" r="63">
      <c t="s" s="3" r="A63">
        <v>482</v>
      </c>
    </row>
    <row spans="1:9" r="64">
      <c t="s" s="4" r="A64">
        <v>69</v>
      </c>
      <c t="n" s="6" r="B64">
        <v>2685000000</v>
      </c>
      <c t="n" s="6" r="D64">
        <v>2685000000</v>
      </c>
      <c t="n" s="6" r="G64">
        <v>2499000000</v>
      </c>
    </row>
    <row spans="1:9" r="65">
      <c t="s" s="4" r="A65">
        <v>508</v>
      </c>
    </row>
    <row spans="1:9" r="66">
      <c t="s" s="3" r="A66">
        <v>482</v>
      </c>
    </row>
    <row spans="1:9" r="67">
      <c t="s" s="4" r="A67">
        <v>69</v>
      </c>
      <c t="n" s="6" r="B67">
        <v>2573000000</v>
      </c>
      <c t="n" s="6" r="D67">
        <v>2573000000</v>
      </c>
      <c t="n" s="6" r="G67">
        <v>3038000000</v>
      </c>
    </row>
    <row spans="1:9" r="68">
      <c t="s" s="4" r="A68">
        <v>509</v>
      </c>
    </row>
    <row spans="1:9" r="69">
      <c t="s" s="3" r="A69">
        <v>482</v>
      </c>
    </row>
    <row spans="1:9" r="70">
      <c t="s" s="4" r="A70">
        <v>69</v>
      </c>
      <c t="n" s="6" r="B70">
        <v>5268000000</v>
      </c>
      <c t="n" s="6" r="D70">
        <v>5268000000</v>
      </c>
      <c t="n" s="6" r="G70">
        <v>4717000000</v>
      </c>
    </row>
    <row spans="1:9" r="71">
      <c t="s" s="4" r="A71">
        <v>510</v>
      </c>
    </row>
    <row spans="1:9" r="72">
      <c t="s" s="3" r="A72">
        <v>482</v>
      </c>
    </row>
    <row spans="1:9" r="73">
      <c t="s" s="4" r="A73">
        <v>69</v>
      </c>
      <c t="n" s="6" r="B73">
        <v>26904000000</v>
      </c>
      <c t="n" s="6" r="D73">
        <v>26904000000</v>
      </c>
      <c t="n" s="6" r="G73">
        <v>26802000000</v>
      </c>
    </row>
    <row spans="1:9" r="74">
      <c t="s" s="4" r="A74">
        <v>511</v>
      </c>
    </row>
    <row spans="1:9" r="75">
      <c t="s" s="3" r="A75">
        <v>482</v>
      </c>
    </row>
    <row spans="1:9" r="76">
      <c t="s" s="4" r="A76">
        <v>69</v>
      </c>
      <c t="n" s="6" r="B76">
        <v>1186000000</v>
      </c>
      <c t="n" s="6" r="D76">
        <v>1186000000</v>
      </c>
      <c t="n" s="6" r="G76">
        <v>1308000000</v>
      </c>
    </row>
    <row spans="1:9" r="77">
      <c t="s" s="4" r="A77">
        <v>512</v>
      </c>
    </row>
    <row spans="1:9" r="78">
      <c t="s" s="3" r="A78">
        <v>482</v>
      </c>
    </row>
    <row spans="1:9" r="79">
      <c t="s" s="4" r="A79">
        <v>69</v>
      </c>
      <c t="n" s="6" r="B79">
        <v>12594000000</v>
      </c>
      <c t="n" s="6" r="D79">
        <v>12594000000</v>
      </c>
      <c t="n" s="6" r="G79">
        <v>12121000000</v>
      </c>
    </row>
    <row spans="1:9" r="80">
      <c t="s" s="4" r="A80">
        <v>513</v>
      </c>
    </row>
    <row spans="1:9" r="81">
      <c t="s" s="3" r="A81">
        <v>482</v>
      </c>
    </row>
    <row spans="1:9" r="82">
      <c t="s" s="4" r="A82">
        <v>69</v>
      </c>
      <c t="n" s="6" r="B82">
        <v>4936000000</v>
      </c>
      <c t="n" s="6" r="D82">
        <v>4936000000</v>
      </c>
      <c t="n" s="6" r="G82">
        <v>4046000000</v>
      </c>
    </row>
    <row spans="1:9" r="83">
      <c t="s" s="4" r="A83">
        <v>514</v>
      </c>
    </row>
    <row spans="1:9" r="84">
      <c t="s" s="3" r="A84">
        <v>482</v>
      </c>
    </row>
    <row spans="1:9" r="85">
      <c t="s" s="4" r="A85">
        <v>69</v>
      </c>
      <c t="n" s="6" r="B85">
        <v>4079000000</v>
      </c>
      <c t="n" s="6" r="D85">
        <v>4079000000</v>
      </c>
      <c t="n" s="6" r="G85">
        <v>4665000000</v>
      </c>
    </row>
    <row spans="1:9" r="86">
      <c t="s" s="3" r="A86">
        <v>492</v>
      </c>
    </row>
    <row spans="1:9" r="87">
      <c t="s" s="4" r="A87">
        <v>515</v>
      </c>
      <c t="n" s="6" r="B87">
        <v>508000000</v>
      </c>
      <c t="n" s="6" r="C87">
        <v>471</v>
      </c>
      <c t="n" s="6" r="D87">
        <v>1316000000</v>
      </c>
      <c t="n" s="6" r="E87">
        <v>995</v>
      </c>
    </row>
    <row spans="1:9" r="88">
      <c t="s" s="4" r="A88">
        <v>516</v>
      </c>
    </row>
    <row spans="1:9" r="89">
      <c t="s" s="3" r="A89">
        <v>482</v>
      </c>
    </row>
    <row spans="1:9" r="90">
      <c t="s" s="4" r="A90">
        <v>69</v>
      </c>
      <c t="n" s="6" r="B90">
        <v>348000000</v>
      </c>
      <c t="n" s="6" r="D90">
        <v>348000000</v>
      </c>
      <c t="n" s="6" r="G90">
        <v>740000000</v>
      </c>
    </row>
    <row spans="1:9" r="91">
      <c t="s" s="4" r="A91">
        <v>487</v>
      </c>
      <c t="n" s="6" r="B91">
        <v>11000000</v>
      </c>
      <c t="n" s="6" r="D91">
        <v>11000000</v>
      </c>
      <c t="n" s="6" r="G91">
        <v>11000000</v>
      </c>
    </row>
    <row spans="1:9" r="92">
      <c t="s" s="4" r="A92">
        <v>72</v>
      </c>
      <c t="n" s="6" r="B92">
        <v>645000000</v>
      </c>
      <c t="n" s="6" r="D92">
        <v>645000000</v>
      </c>
      <c t="n" s="6" r="G92">
        <v>874000000</v>
      </c>
    </row>
    <row spans="1:9" r="93">
      <c t="s" s="4" r="A93">
        <v>488</v>
      </c>
      <c t="n" s="6" r="B93">
        <v>494000000</v>
      </c>
      <c t="n" s="6" r="D93">
        <v>494000000</v>
      </c>
      <c t="n" s="6" r="G93">
        <v>333000000</v>
      </c>
    </row>
    <row spans="1:9" r="94">
      <c t="s" s="4" r="A94">
        <v>490</v>
      </c>
      <c t="n" s="6" r="B94">
        <v>76368000000</v>
      </c>
      <c t="n" s="6" r="D94">
        <v>76368000000</v>
      </c>
      <c t="n" s="6" r="G94">
        <v>80070000000</v>
      </c>
    </row>
    <row spans="1:9" r="95">
      <c t="s" s="4" r="A95">
        <v>491</v>
      </c>
      <c t="n" s="6" r="B95">
        <v>0</v>
      </c>
      <c t="n" s="6" r="D95">
        <v>0</v>
      </c>
      <c t="n" s="6" r="G95">
        <v>2000000</v>
      </c>
    </row>
    <row spans="1:9" r="96">
      <c t="s" s="3" r="A96">
        <v>492</v>
      </c>
    </row>
    <row spans="1:9" r="97">
      <c t="s" s="4" r="A97">
        <v>493</v>
      </c>
      <c t="n" s="6" r="B97">
        <v>0</v>
      </c>
      <c t="n" s="6" r="D97">
        <v>0</v>
      </c>
      <c t="n" s="6" r="G97">
        <v>0</v>
      </c>
    </row>
    <row spans="1:9" r="98">
      <c t="s" s="4" r="A98">
        <v>517</v>
      </c>
    </row>
    <row spans="1:9" r="99">
      <c t="s" s="3" r="A99">
        <v>482</v>
      </c>
    </row>
    <row spans="1:9" r="100">
      <c t="s" s="4" r="A100">
        <v>497</v>
      </c>
      <c t="n" s="6" r="B100">
        <v>0</v>
      </c>
      <c t="n" s="6" r="D100">
        <v>0</v>
      </c>
      <c t="n" s="6" r="G100">
        <v>0</v>
      </c>
    </row>
    <row spans="1:9" r="101">
      <c t="s" s="4" r="A101">
        <v>518</v>
      </c>
    </row>
    <row spans="1:9" r="102">
      <c t="s" s="3" r="A102">
        <v>482</v>
      </c>
    </row>
    <row spans="1:9" r="103">
      <c t="s" s="4" r="A103">
        <v>497</v>
      </c>
      <c t="n" s="6" r="B103">
        <v>0</v>
      </c>
      <c t="n" s="6" r="D103">
        <v>0</v>
      </c>
    </row>
    <row spans="1:9" r="104">
      <c t="s" s="4" r="A104">
        <v>519</v>
      </c>
    </row>
    <row spans="1:9" r="105">
      <c t="s" s="3" r="A105">
        <v>482</v>
      </c>
    </row>
    <row spans="1:9" r="106">
      <c t="s" s="4" r="A106">
        <v>497</v>
      </c>
      <c t="n" s="6" r="B106">
        <v>0</v>
      </c>
      <c t="n" s="6" r="D106">
        <v>0</v>
      </c>
    </row>
    <row spans="1:9" r="107">
      <c t="s" s="4" r="A107">
        <v>520</v>
      </c>
    </row>
    <row spans="1:9" r="108">
      <c t="s" s="3" r="A108">
        <v>482</v>
      </c>
    </row>
    <row spans="1:9" r="109">
      <c t="s" s="4" r="A109">
        <v>497</v>
      </c>
      <c t="n" s="6" r="B109">
        <v>0</v>
      </c>
      <c t="n" s="6" r="D109">
        <v>0</v>
      </c>
      <c t="n" s="6" r="G109">
        <v>0</v>
      </c>
    </row>
    <row spans="1:9" r="110">
      <c t="s" s="4" r="A110">
        <v>521</v>
      </c>
    </row>
    <row spans="1:9" r="111">
      <c t="s" s="3" r="A111">
        <v>482</v>
      </c>
    </row>
    <row spans="1:9" r="112">
      <c t="s" s="4" r="A112">
        <v>497</v>
      </c>
      <c t="n" s="6" r="B112">
        <v>0</v>
      </c>
      <c t="n" s="6" r="D112">
        <v>0</v>
      </c>
    </row>
    <row spans="1:9" r="113">
      <c t="s" s="4" r="A113">
        <v>522</v>
      </c>
    </row>
    <row spans="1:9" r="114">
      <c t="s" s="3" r="A114">
        <v>482</v>
      </c>
    </row>
    <row spans="1:9" r="115">
      <c t="s" s="4" r="A115">
        <v>497</v>
      </c>
      <c t="n" s="6" r="B115">
        <v>0</v>
      </c>
      <c t="n" s="6" r="D115">
        <v>0</v>
      </c>
      <c t="n" s="6" r="G115">
        <v>0</v>
      </c>
    </row>
    <row spans="1:9" r="116">
      <c t="s" s="4" r="A116">
        <v>523</v>
      </c>
    </row>
    <row spans="1:9" r="117">
      <c t="s" s="3" r="A117">
        <v>482</v>
      </c>
    </row>
    <row spans="1:9" r="118">
      <c t="s" s="4" r="A118">
        <v>497</v>
      </c>
      <c t="n" s="6" r="B118">
        <v>0</v>
      </c>
      <c t="n" s="6" r="D118">
        <v>0</v>
      </c>
    </row>
    <row spans="1:9" r="119">
      <c t="s" s="4" r="A119">
        <v>524</v>
      </c>
    </row>
    <row spans="1:9" r="120">
      <c t="s" s="3" r="A120">
        <v>482</v>
      </c>
    </row>
    <row spans="1:9" r="121">
      <c t="s" s="4" r="A121">
        <v>497</v>
      </c>
      <c t="n" s="6" r="B121">
        <v>0</v>
      </c>
      <c t="n" s="6" r="D121">
        <v>0</v>
      </c>
      <c t="n" s="6" r="G121">
        <v>0</v>
      </c>
    </row>
    <row spans="1:9" r="122">
      <c t="s" s="4" r="A122">
        <v>525</v>
      </c>
    </row>
    <row spans="1:9" r="123">
      <c t="s" s="3" r="A123">
        <v>482</v>
      </c>
    </row>
    <row spans="1:9" r="124">
      <c t="s" s="4" r="A124">
        <v>497</v>
      </c>
      <c t="n" s="6" r="B124">
        <v>0</v>
      </c>
      <c t="n" s="6" r="D124">
        <v>0</v>
      </c>
      <c t="n" s="6" r="G124">
        <v>0</v>
      </c>
    </row>
    <row spans="1:9" r="125">
      <c t="s" s="4" r="A125">
        <v>526</v>
      </c>
    </row>
    <row spans="1:9" r="126">
      <c t="s" s="3" r="A126">
        <v>482</v>
      </c>
    </row>
    <row spans="1:9" r="127">
      <c t="s" s="4" r="A127">
        <v>69</v>
      </c>
      <c t="n" s="6" r="B127">
        <v>0</v>
      </c>
      <c t="n" s="6" r="D127">
        <v>0</v>
      </c>
      <c t="n" s="6" r="G127">
        <v>0</v>
      </c>
    </row>
    <row spans="1:9" r="128">
      <c t="s" s="4" r="A128">
        <v>527</v>
      </c>
    </row>
    <row spans="1:9" r="129">
      <c t="s" s="3" r="A129">
        <v>482</v>
      </c>
    </row>
    <row spans="1:9" r="130">
      <c t="s" s="4" r="A130">
        <v>69</v>
      </c>
      <c t="n" s="6" r="B130">
        <v>0</v>
      </c>
      <c t="n" s="6" r="D130">
        <v>0</v>
      </c>
      <c t="n" s="6" r="G130">
        <v>0</v>
      </c>
    </row>
    <row spans="1:9" r="131">
      <c t="s" s="4" r="A131">
        <v>528</v>
      </c>
    </row>
    <row spans="1:9" r="132">
      <c t="s" s="3" r="A132">
        <v>482</v>
      </c>
    </row>
    <row spans="1:9" r="133">
      <c t="s" s="4" r="A133">
        <v>69</v>
      </c>
      <c t="n" s="6" r="B133">
        <v>0</v>
      </c>
      <c t="n" s="6" r="D133">
        <v>0</v>
      </c>
      <c t="n" s="6" r="G133">
        <v>0</v>
      </c>
    </row>
    <row spans="1:9" r="134">
      <c t="s" s="4" r="A134">
        <v>529</v>
      </c>
    </row>
    <row spans="1:9" r="135">
      <c t="s" s="3" r="A135">
        <v>482</v>
      </c>
    </row>
    <row spans="1:9" r="136">
      <c t="s" s="4" r="A136">
        <v>69</v>
      </c>
      <c t="n" s="6" r="B136">
        <v>0</v>
      </c>
      <c t="n" s="6" r="D136">
        <v>0</v>
      </c>
      <c t="n" s="6" r="G136">
        <v>0</v>
      </c>
    </row>
    <row spans="1:9" r="137">
      <c t="s" s="4" r="A137">
        <v>530</v>
      </c>
    </row>
    <row spans="1:9" r="138">
      <c t="s" s="3" r="A138">
        <v>482</v>
      </c>
    </row>
    <row spans="1:9" r="139">
      <c t="s" s="4" r="A139">
        <v>69</v>
      </c>
      <c t="n" s="6" r="B139">
        <v>0</v>
      </c>
      <c t="n" s="6" r="D139">
        <v>0</v>
      </c>
      <c t="n" s="6" r="G139">
        <v>0</v>
      </c>
    </row>
    <row spans="1:9" r="140">
      <c t="s" s="4" r="A140">
        <v>531</v>
      </c>
    </row>
    <row spans="1:9" r="141">
      <c t="s" s="3" r="A141">
        <v>482</v>
      </c>
    </row>
    <row spans="1:9" r="142">
      <c t="s" s="4" r="A142">
        <v>69</v>
      </c>
      <c t="n" s="6" r="B142">
        <v>0</v>
      </c>
      <c t="n" s="6" r="D142">
        <v>0</v>
      </c>
      <c t="n" s="6" r="G142">
        <v>0</v>
      </c>
    </row>
    <row spans="1:9" r="143">
      <c t="s" s="4" r="A143">
        <v>532</v>
      </c>
    </row>
    <row spans="1:9" r="144">
      <c t="s" s="3" r="A144">
        <v>482</v>
      </c>
    </row>
    <row spans="1:9" r="145">
      <c t="s" s="4" r="A145">
        <v>69</v>
      </c>
      <c t="n" s="6" r="B145">
        <v>0</v>
      </c>
      <c t="n" s="6" r="D145">
        <v>0</v>
      </c>
      <c t="n" s="6" r="G145">
        <v>0</v>
      </c>
    </row>
    <row spans="1:9" r="146">
      <c t="s" s="4" r="A146">
        <v>533</v>
      </c>
    </row>
    <row spans="1:9" r="147">
      <c t="s" s="3" r="A147">
        <v>482</v>
      </c>
    </row>
    <row spans="1:9" r="148">
      <c t="s" s="4" r="A148">
        <v>69</v>
      </c>
      <c t="n" s="6" r="B148">
        <v>348000000</v>
      </c>
      <c t="n" s="6" r="D148">
        <v>348000000</v>
      </c>
      <c t="n" s="6" r="G148">
        <v>740000000</v>
      </c>
    </row>
    <row spans="1:9" r="149">
      <c t="s" s="4" r="A149">
        <v>534</v>
      </c>
    </row>
    <row spans="1:9" r="150">
      <c t="s" s="3" r="A150">
        <v>482</v>
      </c>
    </row>
    <row spans="1:9" r="151">
      <c t="s" s="4" r="A151">
        <v>69</v>
      </c>
      <c t="n" s="6" r="B151">
        <v>55951000000</v>
      </c>
      <c t="n" s="6" r="D151">
        <v>55951000000</v>
      </c>
      <c t="n" s="6" r="G151">
        <v>55143000000</v>
      </c>
    </row>
    <row spans="1:9" r="152">
      <c t="s" s="4" r="A152">
        <v>487</v>
      </c>
      <c t="n" s="6" r="B152">
        <v>0</v>
      </c>
      <c t="n" s="6" r="D152">
        <v>0</v>
      </c>
      <c t="n" s="6" r="G152">
        <v>0</v>
      </c>
    </row>
    <row spans="1:9" r="153">
      <c t="s" s="4" r="A153">
        <v>72</v>
      </c>
      <c t="n" s="6" r="B153">
        <v>130000000</v>
      </c>
      <c t="n" s="6" r="D153">
        <v>130000000</v>
      </c>
      <c t="n" s="6" r="G153">
        <v>154000000</v>
      </c>
    </row>
    <row spans="1:9" r="154">
      <c t="s" s="4" r="A154">
        <v>488</v>
      </c>
      <c t="n" s="6" r="B154">
        <v>1725000000</v>
      </c>
      <c t="n" s="6" r="D154">
        <v>1725000000</v>
      </c>
      <c t="n" s="6" r="G154">
        <v>1510000000</v>
      </c>
    </row>
    <row spans="1:9" r="155">
      <c t="s" s="4" r="A155">
        <v>490</v>
      </c>
      <c t="n" s="6" r="B155">
        <v>98315000000</v>
      </c>
      <c t="n" s="6" r="D155">
        <v>98315000000</v>
      </c>
      <c t="n" s="6" r="G155">
        <v>95907000000</v>
      </c>
    </row>
    <row spans="1:9" r="156">
      <c t="s" s="4" r="A156">
        <v>491</v>
      </c>
      <c t="n" s="6" r="B156">
        <v>351000000</v>
      </c>
      <c t="n" s="6" r="D156">
        <v>351000000</v>
      </c>
      <c t="n" s="6" r="G156">
        <v>485000000</v>
      </c>
    </row>
    <row spans="1:9" r="157">
      <c t="s" s="3" r="A157">
        <v>492</v>
      </c>
    </row>
    <row spans="1:9" r="158">
      <c t="s" s="4" r="A158">
        <v>493</v>
      </c>
      <c t="n" s="6" r="B158">
        <v>-1145000000</v>
      </c>
      <c t="n" s="6" r="D158">
        <v>-1145000000</v>
      </c>
      <c t="n" s="6" r="G158">
        <v>-900000000</v>
      </c>
    </row>
    <row spans="1:9" r="159">
      <c t="s" s="4" r="A159">
        <v>535</v>
      </c>
    </row>
    <row spans="1:9" r="160">
      <c t="s" s="3" r="A160">
        <v>482</v>
      </c>
    </row>
    <row spans="1:9" r="161">
      <c t="s" s="4" r="A161">
        <v>497</v>
      </c>
      <c t="n" s="6" r="B161">
        <v>8000000</v>
      </c>
      <c t="n" s="6" r="D161">
        <v>8000000</v>
      </c>
      <c t="n" s="6" r="G161">
        <v>21000000</v>
      </c>
    </row>
    <row spans="1:9" r="162">
      <c t="s" s="4" r="A162">
        <v>536</v>
      </c>
    </row>
    <row spans="1:9" r="163">
      <c t="s" s="3" r="A163">
        <v>482</v>
      </c>
    </row>
    <row spans="1:9" r="164">
      <c t="s" s="4" r="A164">
        <v>497</v>
      </c>
      <c t="n" s="6" r="B164">
        <v>-10000000</v>
      </c>
      <c t="n" s="6" r="D164">
        <v>-10000000</v>
      </c>
    </row>
    <row spans="1:9" r="165">
      <c t="s" s="4" r="A165">
        <v>537</v>
      </c>
    </row>
    <row spans="1:9" r="166">
      <c t="s" s="3" r="A166">
        <v>482</v>
      </c>
    </row>
    <row spans="1:9" r="167">
      <c t="s" s="4" r="A167">
        <v>497</v>
      </c>
      <c t="n" s="6" r="B167">
        <v>30000000</v>
      </c>
      <c t="n" s="6" r="D167">
        <v>30000000</v>
      </c>
    </row>
    <row spans="1:9" r="168">
      <c t="s" s="4" r="A168">
        <v>538</v>
      </c>
    </row>
    <row spans="1:9" r="169">
      <c t="s" s="3" r="A169">
        <v>482</v>
      </c>
    </row>
    <row spans="1:9" r="170">
      <c t="s" s="4" r="A170">
        <v>497</v>
      </c>
      <c t="n" s="6" r="B170">
        <v>2000000</v>
      </c>
      <c t="n" s="6" r="D170">
        <v>2000000</v>
      </c>
      <c t="n" s="6" r="G170">
        <v>15000000</v>
      </c>
    </row>
    <row spans="1:9" r="171">
      <c t="s" s="4" r="A171">
        <v>539</v>
      </c>
    </row>
    <row spans="1:9" r="172">
      <c t="s" s="3" r="A172">
        <v>482</v>
      </c>
    </row>
    <row spans="1:9" r="173">
      <c t="s" s="4" r="A173">
        <v>497</v>
      </c>
      <c t="n" s="6" r="B173">
        <v>-257000000</v>
      </c>
      <c t="n" s="6" r="D173">
        <v>-257000000</v>
      </c>
    </row>
    <row spans="1:9" r="174">
      <c t="s" s="4" r="A174">
        <v>540</v>
      </c>
    </row>
    <row spans="1:9" r="175">
      <c t="s" s="3" r="A175">
        <v>482</v>
      </c>
    </row>
    <row spans="1:9" r="176">
      <c t="s" s="4" r="A176">
        <v>497</v>
      </c>
      <c t="n" s="6" r="B176">
        <v>104000000</v>
      </c>
      <c t="n" s="6" r="D176">
        <v>104000000</v>
      </c>
      <c t="n" s="6" r="G176">
        <v>-227000000</v>
      </c>
    </row>
    <row spans="1:9" r="177">
      <c t="s" s="4" r="A177">
        <v>541</v>
      </c>
    </row>
    <row spans="1:9" r="178">
      <c t="s" s="3" r="A178">
        <v>482</v>
      </c>
    </row>
    <row spans="1:9" r="179">
      <c t="s" s="4" r="A179">
        <v>497</v>
      </c>
      <c t="n" s="6" r="B179">
        <v>-929000000</v>
      </c>
      <c t="n" s="6" r="D179">
        <v>-929000000</v>
      </c>
    </row>
    <row spans="1:9" r="180">
      <c t="s" s="4" r="A180">
        <v>542</v>
      </c>
    </row>
    <row spans="1:9" r="181">
      <c t="s" s="3" r="A181">
        <v>482</v>
      </c>
    </row>
    <row spans="1:9" r="182">
      <c t="s" s="4" r="A182">
        <v>497</v>
      </c>
      <c t="n" s="6" r="B182">
        <v>0</v>
      </c>
      <c t="n" s="6" r="D182">
        <v>0</v>
      </c>
      <c t="n" s="6" r="G182">
        <v>0</v>
      </c>
    </row>
    <row spans="1:9" r="183">
      <c t="s" s="4" r="A183">
        <v>543</v>
      </c>
    </row>
    <row spans="1:9" r="184">
      <c t="s" s="3" r="A184">
        <v>482</v>
      </c>
    </row>
    <row spans="1:9" r="185">
      <c t="s" s="4" r="A185">
        <v>497</v>
      </c>
      <c t="n" s="6" r="B185">
        <v>99000000</v>
      </c>
      <c t="n" s="6" r="D185">
        <v>99000000</v>
      </c>
      <c t="n" s="6" r="G185">
        <v>-164000000</v>
      </c>
    </row>
    <row spans="1:9" r="186">
      <c t="s" s="4" r="A186">
        <v>544</v>
      </c>
    </row>
    <row spans="1:9" r="187">
      <c t="s" s="3" r="A187">
        <v>482</v>
      </c>
    </row>
    <row spans="1:9" r="188">
      <c t="s" s="4" r="A188">
        <v>497</v>
      </c>
      <c t="n" s="6" r="B188">
        <v>-1145000000</v>
      </c>
      <c t="n" s="6" r="D188">
        <v>-1145000000</v>
      </c>
      <c t="n" s="6" r="G188">
        <v>-900000000</v>
      </c>
    </row>
    <row spans="1:9" r="189">
      <c t="s" s="4" r="A189">
        <v>545</v>
      </c>
    </row>
    <row spans="1:9" r="190">
      <c t="s" s="3" r="A190">
        <v>482</v>
      </c>
    </row>
    <row spans="1:9" r="191">
      <c t="s" s="4" r="A191">
        <v>69</v>
      </c>
      <c t="n" s="6" r="B191">
        <v>2654000000</v>
      </c>
      <c t="n" s="6" r="D191">
        <v>2654000000</v>
      </c>
      <c t="n" s="6" r="G191">
        <v>2462000000</v>
      </c>
    </row>
    <row spans="1:9" r="192">
      <c t="s" s="4" r="A192">
        <v>546</v>
      </c>
    </row>
    <row spans="1:9" r="193">
      <c t="s" s="3" r="A193">
        <v>482</v>
      </c>
    </row>
    <row spans="1:9" r="194">
      <c t="s" s="4" r="A194">
        <v>69</v>
      </c>
      <c t="n" s="6" r="B194">
        <v>2104000000</v>
      </c>
      <c t="n" s="6" r="D194">
        <v>2104000000</v>
      </c>
      <c t="n" s="6" r="G194">
        <v>2497000000</v>
      </c>
    </row>
    <row spans="1:9" r="195">
      <c t="s" s="4" r="A195">
        <v>547</v>
      </c>
    </row>
    <row spans="1:9" r="196">
      <c t="s" s="3" r="A196">
        <v>482</v>
      </c>
    </row>
    <row spans="1:9" r="197">
      <c t="s" s="4" r="A197">
        <v>69</v>
      </c>
      <c t="n" s="6" r="B197">
        <v>5191000000</v>
      </c>
      <c t="n" s="6" r="D197">
        <v>5191000000</v>
      </c>
      <c t="n" s="6" r="G197">
        <v>4567000000</v>
      </c>
    </row>
    <row spans="1:9" r="198">
      <c t="s" s="4" r="A198">
        <v>548</v>
      </c>
    </row>
    <row spans="1:9" r="199">
      <c t="s" s="3" r="A199">
        <v>482</v>
      </c>
    </row>
    <row spans="1:9" r="200">
      <c t="s" s="4" r="A200">
        <v>69</v>
      </c>
      <c t="n" s="6" r="B200">
        <v>25810000000</v>
      </c>
      <c t="n" s="6" r="D200">
        <v>25810000000</v>
      </c>
      <c t="n" s="6" r="G200">
        <v>25948000000</v>
      </c>
    </row>
    <row spans="1:9" r="201">
      <c t="s" s="4" r="A201">
        <v>549</v>
      </c>
    </row>
    <row spans="1:9" r="202">
      <c t="s" s="3" r="A202">
        <v>482</v>
      </c>
    </row>
    <row spans="1:9" r="203">
      <c t="s" s="4" r="A203">
        <v>69</v>
      </c>
      <c t="n" s="6" r="B203">
        <v>1112000000</v>
      </c>
      <c t="n" s="6" r="D203">
        <v>1112000000</v>
      </c>
      <c t="n" s="6" r="G203">
        <v>1248000000</v>
      </c>
    </row>
    <row spans="1:9" r="204">
      <c t="s" s="4" r="A204">
        <v>550</v>
      </c>
    </row>
    <row spans="1:9" r="205">
      <c t="s" s="3" r="A205">
        <v>482</v>
      </c>
    </row>
    <row spans="1:9" r="206">
      <c t="s" s="4" r="A206">
        <v>69</v>
      </c>
      <c t="n" s="6" r="B206">
        <v>12468000000</v>
      </c>
      <c t="n" s="6" r="D206">
        <v>12468000000</v>
      </c>
      <c t="n" s="6" r="G206">
        <v>12072000000</v>
      </c>
    </row>
    <row spans="1:9" r="207">
      <c t="s" s="4" r="A207">
        <v>551</v>
      </c>
    </row>
    <row spans="1:9" r="208">
      <c t="s" s="3" r="A208">
        <v>482</v>
      </c>
    </row>
    <row spans="1:9" r="209">
      <c t="s" s="4" r="A209">
        <v>69</v>
      </c>
      <c t="n" s="6" r="B209">
        <v>2881000000</v>
      </c>
      <c t="n" s="6" r="D209">
        <v>2881000000</v>
      </c>
      <c t="n" s="6" r="G209">
        <v>2424000000</v>
      </c>
    </row>
    <row spans="1:9" r="210">
      <c t="s" s="4" r="A210">
        <v>552</v>
      </c>
    </row>
    <row spans="1:9" r="211">
      <c t="s" s="3" r="A211">
        <v>482</v>
      </c>
    </row>
    <row spans="1:9" r="212">
      <c t="s" s="4" r="A212">
        <v>69</v>
      </c>
      <c t="n" s="6" r="B212">
        <v>3731000000</v>
      </c>
      <c t="n" s="6" r="D212">
        <v>3731000000</v>
      </c>
      <c t="n" s="6" r="G212">
        <v>3925000000</v>
      </c>
    </row>
    <row spans="1:9" r="213">
      <c t="s" s="4" r="A213">
        <v>553</v>
      </c>
    </row>
    <row spans="1:9" r="214">
      <c t="s" s="3" r="A214">
        <v>482</v>
      </c>
    </row>
    <row spans="1:9" r="215">
      <c t="s" s="4" r="A215">
        <v>69</v>
      </c>
      <c t="n" s="6" r="B215">
        <v>3926000000</v>
      </c>
      <c t="n" s="6" r="D215">
        <v>3926000000</v>
      </c>
      <c t="n" s="6" r="G215">
        <v>3313000000</v>
      </c>
    </row>
    <row spans="1:9" r="216">
      <c t="s" s="4" r="A216">
        <v>487</v>
      </c>
      <c t="n" s="6" r="B216">
        <v>0</v>
      </c>
      <c t="n" s="6" r="D216">
        <v>0</v>
      </c>
      <c t="n" s="6" r="G216">
        <v>0</v>
      </c>
    </row>
    <row spans="1:9" r="217">
      <c t="s" s="4" r="A217">
        <v>72</v>
      </c>
      <c t="n" s="6" r="B217">
        <v>100000000</v>
      </c>
      <c t="n" s="6" r="D217">
        <v>100000000</v>
      </c>
      <c t="n" s="6" r="G217">
        <v>93000000</v>
      </c>
    </row>
    <row spans="1:9" r="218">
      <c t="s" s="4" r="A218">
        <v>554</v>
      </c>
      <c t="n" s="6" r="B218">
        <v>379000000</v>
      </c>
      <c t="n" s="6" r="D218">
        <v>379000000</v>
      </c>
      <c t="n" s="7" r="F218">
        <v>-440000000</v>
      </c>
      <c t="n" s="6" r="G218">
        <v>-288000000</v>
      </c>
    </row>
    <row spans="1:9" r="219">
      <c t="s" s="4" r="A219">
        <v>488</v>
      </c>
      <c t="n" s="6" r="B219">
        <v>0</v>
      </c>
      <c t="n" s="6" r="D219">
        <v>0</v>
      </c>
      <c t="n" s="6" r="G219">
        <v>0</v>
      </c>
    </row>
    <row spans="1:9" r="220">
      <c t="s" s="4" r="A220">
        <v>555</v>
      </c>
      <c t="n" s="6" r="B220">
        <v>325000000</v>
      </c>
      <c t="n" s="6" r="C220">
        <v>164000000</v>
      </c>
      <c t="n" s="6" r="D220">
        <v>325000000</v>
      </c>
      <c t="n" s="6" r="E220">
        <v>164000000</v>
      </c>
      <c t="n" s="6" r="F220">
        <v>171000000</v>
      </c>
      <c t="n" s="6" r="G220">
        <v>139000000</v>
      </c>
      <c t="n" s="7" r="H220">
        <v>285000000</v>
      </c>
      <c t="n" s="7" r="I220">
        <v>112000000</v>
      </c>
    </row>
    <row spans="1:9" r="221">
      <c t="s" s="4" r="A221">
        <v>490</v>
      </c>
      <c t="n" s="6" r="B221">
        <v>4637000000</v>
      </c>
      <c t="n" s="6" r="D221">
        <v>4637000000</v>
      </c>
      <c t="n" s="6" r="G221">
        <v>3810000000</v>
      </c>
    </row>
    <row spans="1:9" r="222">
      <c t="s" s="4" r="A222">
        <v>491</v>
      </c>
      <c t="n" s="6" r="B222">
        <v>9000000</v>
      </c>
      <c t="n" s="6" r="D222">
        <v>9000000</v>
      </c>
      <c t="n" s="6" r="G222">
        <v>16000000</v>
      </c>
    </row>
    <row spans="1:9" r="223">
      <c t="s" s="3" r="A223">
        <v>492</v>
      </c>
    </row>
    <row spans="1:9" r="224">
      <c t="s" s="4" r="A224">
        <v>493</v>
      </c>
      <c t="n" s="6" r="B224">
        <v>-266000000</v>
      </c>
      <c t="n" s="6" r="D224">
        <v>-266000000</v>
      </c>
      <c t="n" s="6" r="G224">
        <v>-186000000</v>
      </c>
    </row>
    <row spans="1:9" r="225">
      <c t="s" s="4" r="A225">
        <v>556</v>
      </c>
    </row>
    <row spans="1:9" r="226">
      <c t="s" s="3" r="A226">
        <v>482</v>
      </c>
    </row>
    <row spans="1:9" r="227">
      <c t="s" s="4" r="A227">
        <v>497</v>
      </c>
      <c t="n" s="6" r="B227">
        <v>0</v>
      </c>
      <c t="n" s="6" r="D227">
        <v>0</v>
      </c>
      <c t="n" s="6" r="G227">
        <v>0</v>
      </c>
    </row>
    <row spans="1:9" r="228">
      <c t="s" s="4" r="A228">
        <v>557</v>
      </c>
    </row>
    <row spans="1:9" r="229">
      <c t="s" s="3" r="A229">
        <v>482</v>
      </c>
    </row>
    <row spans="1:9" r="230">
      <c t="s" s="4" r="A230">
        <v>497</v>
      </c>
      <c t="n" s="6" r="B230">
        <v>0</v>
      </c>
      <c t="n" s="6" r="D230">
        <v>0</v>
      </c>
    </row>
    <row spans="1:9" r="231">
      <c t="s" s="4" r="A231">
        <v>558</v>
      </c>
    </row>
    <row spans="1:9" r="232">
      <c t="s" s="3" r="A232">
        <v>482</v>
      </c>
    </row>
    <row spans="1:9" r="233">
      <c t="s" s="4" r="A233">
        <v>497</v>
      </c>
      <c t="n" s="6" r="B233">
        <v>0</v>
      </c>
      <c t="n" s="6" r="D233">
        <v>0</v>
      </c>
    </row>
    <row spans="1:9" r="234">
      <c t="s" s="4" r="A234">
        <v>559</v>
      </c>
    </row>
    <row spans="1:9" r="235">
      <c t="s" s="3" r="A235">
        <v>482</v>
      </c>
    </row>
    <row spans="1:9" r="236">
      <c t="s" s="4" r="A236">
        <v>497</v>
      </c>
      <c t="n" s="6" r="B236">
        <v>0</v>
      </c>
      <c t="n" s="6" r="D236">
        <v>0</v>
      </c>
      <c t="n" s="6" r="G236">
        <v>0</v>
      </c>
    </row>
    <row spans="1:9" r="237">
      <c t="s" s="4" r="A237">
        <v>560</v>
      </c>
    </row>
    <row spans="1:9" r="238">
      <c t="s" s="3" r="A238">
        <v>482</v>
      </c>
    </row>
    <row spans="1:9" r="239">
      <c t="s" s="4" r="A239">
        <v>497</v>
      </c>
      <c t="n" s="6" r="B239">
        <v>0</v>
      </c>
      <c t="n" s="6" r="D239">
        <v>0</v>
      </c>
    </row>
    <row spans="1:9" r="240">
      <c t="s" s="4" r="A240">
        <v>561</v>
      </c>
    </row>
    <row spans="1:9" r="241">
      <c t="s" s="3" r="A241">
        <v>482</v>
      </c>
    </row>
    <row spans="1:9" r="242">
      <c t="s" s="4" r="A242">
        <v>497</v>
      </c>
      <c t="n" s="6" r="B242">
        <v>0</v>
      </c>
      <c t="n" s="6" r="D242">
        <v>0</v>
      </c>
      <c t="n" s="6" r="G242">
        <v>0</v>
      </c>
    </row>
    <row spans="1:9" r="243">
      <c t="s" s="4" r="A243">
        <v>562</v>
      </c>
    </row>
    <row spans="1:9" r="244">
      <c t="s" s="3" r="A244">
        <v>482</v>
      </c>
    </row>
    <row spans="1:9" r="245">
      <c t="s" s="4" r="A245">
        <v>497</v>
      </c>
      <c t="n" s="6" r="B245">
        <v>-32000000</v>
      </c>
      <c t="n" s="6" r="D245">
        <v>-32000000</v>
      </c>
    </row>
    <row spans="1:9" r="246">
      <c t="s" s="4" r="A246">
        <v>563</v>
      </c>
    </row>
    <row spans="1:9" r="247">
      <c t="s" s="3" r="A247">
        <v>482</v>
      </c>
    </row>
    <row spans="1:9" r="248">
      <c t="s" s="4" r="A248">
        <v>497</v>
      </c>
      <c t="n" s="6" r="B248">
        <v>2000000</v>
      </c>
      <c t="n" s="6" r="D248">
        <v>2000000</v>
      </c>
      <c t="n" s="6" r="G248">
        <v>7000000</v>
      </c>
    </row>
    <row spans="1:9" r="249">
      <c t="s" s="4" r="A249">
        <v>564</v>
      </c>
    </row>
    <row spans="1:9" r="250">
      <c t="s" s="3" r="A250">
        <v>482</v>
      </c>
    </row>
    <row spans="1:9" r="251">
      <c t="s" s="4" r="A251">
        <v>497</v>
      </c>
      <c t="n" s="6" r="B251">
        <v>179000000</v>
      </c>
      <c t="n" s="6" r="D251">
        <v>179000000</v>
      </c>
      <c t="n" s="6" r="G251">
        <v>165000000</v>
      </c>
    </row>
    <row spans="1:9" r="252">
      <c t="s" s="4" r="A252">
        <v>565</v>
      </c>
    </row>
    <row spans="1:9" r="253">
      <c t="s" s="3" r="A253">
        <v>482</v>
      </c>
    </row>
    <row spans="1:9" r="254">
      <c t="s" s="4" r="A254">
        <v>497</v>
      </c>
      <c t="n" s="6" r="B254">
        <v>90000000</v>
      </c>
      <c t="n" s="6" r="D254">
        <v>90000000</v>
      </c>
      <c t="n" s="6" r="G254">
        <v>102000000</v>
      </c>
    </row>
    <row spans="1:9" r="255">
      <c t="s" s="4" r="A255">
        <v>566</v>
      </c>
    </row>
    <row spans="1:9" r="256">
      <c t="s" s="3" r="A256">
        <v>482</v>
      </c>
    </row>
    <row spans="1:9" r="257">
      <c t="s" s="4" r="A257">
        <v>69</v>
      </c>
      <c t="n" s="6" r="B257">
        <v>31000000</v>
      </c>
      <c t="n" s="6" r="D257">
        <v>31000000</v>
      </c>
      <c t="n" s="6" r="G257">
        <v>37000000</v>
      </c>
    </row>
    <row spans="1:9" r="258">
      <c t="s" s="4" r="A258">
        <v>567</v>
      </c>
    </row>
    <row spans="1:9" r="259">
      <c t="s" s="3" r="A259">
        <v>482</v>
      </c>
    </row>
    <row spans="1:9" r="260">
      <c t="s" s="4" r="A260">
        <v>69</v>
      </c>
      <c t="n" s="6" r="B260">
        <v>469000000</v>
      </c>
      <c t="n" s="6" r="D260">
        <v>469000000</v>
      </c>
      <c t="n" s="6" r="G260">
        <v>541000000</v>
      </c>
    </row>
    <row spans="1:9" r="261">
      <c t="s" s="4" r="A261">
        <v>568</v>
      </c>
    </row>
    <row spans="1:9" r="262">
      <c t="s" s="3" r="A262">
        <v>482</v>
      </c>
    </row>
    <row spans="1:9" r="263">
      <c t="s" s="4" r="A263">
        <v>69</v>
      </c>
      <c t="n" s="6" r="B263">
        <v>77000000</v>
      </c>
      <c t="n" s="6" r="D263">
        <v>77000000</v>
      </c>
      <c t="n" s="6" r="G263">
        <v>150000000</v>
      </c>
    </row>
    <row spans="1:9" r="264">
      <c t="s" s="4" r="A264">
        <v>569</v>
      </c>
    </row>
    <row spans="1:9" r="265">
      <c t="s" s="3" r="A265">
        <v>482</v>
      </c>
    </row>
    <row spans="1:9" r="266">
      <c t="s" s="4" r="A266">
        <v>69</v>
      </c>
      <c t="n" s="6" r="B266">
        <v>1094000000</v>
      </c>
      <c t="n" s="6" r="D266">
        <v>1094000000</v>
      </c>
      <c t="n" s="6" r="G266">
        <v>854000000</v>
      </c>
    </row>
    <row spans="1:9" r="267">
      <c t="s" s="4" r="A267">
        <v>570</v>
      </c>
    </row>
    <row spans="1:9" r="268">
      <c t="s" s="3" r="A268">
        <v>482</v>
      </c>
    </row>
    <row spans="1:9" r="269">
      <c t="s" s="4" r="A269">
        <v>69</v>
      </c>
      <c t="n" s="6" r="B269">
        <v>74000000</v>
      </c>
      <c t="n" s="6" r="D269">
        <v>74000000</v>
      </c>
      <c t="n" s="6" r="G269">
        <v>60000000</v>
      </c>
    </row>
    <row spans="1:9" r="270">
      <c t="s" s="4" r="A270">
        <v>571</v>
      </c>
    </row>
    <row spans="1:9" r="271">
      <c t="s" s="3" r="A271">
        <v>482</v>
      </c>
    </row>
    <row spans="1:9" r="272">
      <c t="s" s="4" r="A272">
        <v>69</v>
      </c>
      <c t="n" s="6" r="B272">
        <v>126000000</v>
      </c>
      <c t="n" s="6" r="D272">
        <v>126000000</v>
      </c>
      <c t="n" s="6" r="G272">
        <v>49000000</v>
      </c>
    </row>
    <row spans="1:9" r="273">
      <c t="s" s="4" r="A273">
        <v>572</v>
      </c>
    </row>
    <row spans="1:9" r="274">
      <c t="s" s="3" r="A274">
        <v>482</v>
      </c>
    </row>
    <row spans="1:9" r="275">
      <c t="s" s="4" r="A275">
        <v>69</v>
      </c>
      <c t="n" s="6" r="B275">
        <v>2055000000</v>
      </c>
      <c t="n" s="6" r="D275">
        <v>2055000000</v>
      </c>
      <c t="n" s="6" r="G275">
        <v>1622000000</v>
      </c>
    </row>
    <row spans="1:9" r="276">
      <c t="s" s="4" r="A276">
        <v>573</v>
      </c>
    </row>
    <row spans="1:9" r="277">
      <c t="s" s="3" r="A277">
        <v>482</v>
      </c>
    </row>
    <row spans="1:9" r="278">
      <c t="s" s="4" r="A278">
        <v>69</v>
      </c>
      <c t="n" s="6" r="B278">
        <v>0</v>
      </c>
      <c t="n" s="6" r="D278">
        <v>0</v>
      </c>
      <c t="n" s="6" r="G278">
        <v>0</v>
      </c>
    </row>
    <row spans="1:9" r="279">
      <c t="s" s="4" r="A279">
        <v>574</v>
      </c>
    </row>
    <row spans="1:9" r="280">
      <c t="s" s="3" r="A280">
        <v>482</v>
      </c>
    </row>
    <row spans="1:9" r="281">
      <c t="s" s="4" r="A281">
        <v>497</v>
      </c>
      <c t="n" s="6" r="G281">
        <v>-16000000</v>
      </c>
    </row>
    <row spans="1:9" r="282">
      <c t="s" s="4" r="A282">
        <v>575</v>
      </c>
    </row>
    <row spans="1:9" r="283">
      <c t="s" s="3" r="A283">
        <v>482</v>
      </c>
    </row>
    <row spans="1:9" r="284">
      <c t="s" s="4" r="A284">
        <v>497</v>
      </c>
      <c t="n" s="6" r="G284">
        <v>41000000</v>
      </c>
    </row>
    <row spans="1:9" r="285">
      <c t="s" s="4" r="A285">
        <v>576</v>
      </c>
    </row>
    <row spans="1:9" r="286">
      <c t="s" s="3" r="A286">
        <v>482</v>
      </c>
    </row>
    <row spans="1:9" r="287">
      <c t="s" s="4" r="A287">
        <v>497</v>
      </c>
      <c t="n" s="6" r="G287">
        <v>-374000000</v>
      </c>
    </row>
    <row spans="1:9" r="288">
      <c t="s" s="4" r="A288">
        <v>577</v>
      </c>
    </row>
    <row spans="1:9" r="289">
      <c t="s" s="3" r="A289">
        <v>482</v>
      </c>
    </row>
    <row spans="1:9" r="290">
      <c t="s" s="4" r="A290">
        <v>497</v>
      </c>
      <c t="n" s="6" r="G290">
        <v>-569000000</v>
      </c>
    </row>
    <row spans="1:9" r="291">
      <c t="s" s="4" r="A291">
        <v>578</v>
      </c>
    </row>
    <row spans="1:9" r="292">
      <c t="s" s="3" r="A292">
        <v>482</v>
      </c>
    </row>
    <row spans="1:9" r="293">
      <c t="s" s="4" r="A293">
        <v>497</v>
      </c>
      <c t="n" s="6" r="G293">
        <v>0</v>
      </c>
    </row>
    <row spans="1:9" r="294">
      <c t="s" s="4" r="A294">
        <v>579</v>
      </c>
    </row>
    <row spans="1:9" r="295">
      <c t="s" s="3" r="A295">
        <v>482</v>
      </c>
    </row>
    <row spans="1:9" r="296">
      <c t="s" s="4" r="A296">
        <v>497</v>
      </c>
      <c t="n" s="6" r="G296">
        <v>0</v>
      </c>
    </row>
    <row spans="1:9" r="297">
      <c t="s" s="4" r="A297">
        <v>580</v>
      </c>
    </row>
    <row spans="1:9" r="298">
      <c t="s" s="3" r="A298">
        <v>482</v>
      </c>
    </row>
    <row spans="1:9" r="299">
      <c t="s" s="4" r="A299">
        <v>497</v>
      </c>
      <c t="n" s="6" r="G299">
        <v>0</v>
      </c>
    </row>
    <row spans="1:9" r="300">
      <c t="s" s="4" r="A300">
        <v>581</v>
      </c>
    </row>
    <row spans="1:9" r="301">
      <c t="s" s="3" r="A301">
        <v>482</v>
      </c>
    </row>
    <row spans="1:9" r="302">
      <c t="s" s="4" r="A302">
        <v>497</v>
      </c>
      <c t="n" s="6" r="G302">
        <v>0</v>
      </c>
    </row>
    <row spans="1:9" r="303">
      <c t="s" s="4" r="A303">
        <v>582</v>
      </c>
    </row>
    <row spans="1:9" r="304">
      <c t="s" s="3" r="A304">
        <v>482</v>
      </c>
    </row>
    <row spans="1:9" r="305">
      <c t="s" s="4" r="A305">
        <v>497</v>
      </c>
      <c t="n" s="6" r="G305">
        <v>-16000000</v>
      </c>
    </row>
    <row spans="1:9" r="306">
      <c t="s" s="4" r="A306">
        <v>583</v>
      </c>
    </row>
    <row spans="1:9" r="307">
      <c t="s" s="3" r="A307">
        <v>482</v>
      </c>
    </row>
    <row spans="1:9" r="308">
      <c t="s" s="4" r="A308">
        <v>497</v>
      </c>
      <c t="n" s="6" r="G308">
        <v>41000000</v>
      </c>
    </row>
    <row spans="1:9" r="309">
      <c t="s" s="4" r="A309">
        <v>584</v>
      </c>
    </row>
    <row spans="1:9" r="310">
      <c t="s" s="3" r="A310">
        <v>482</v>
      </c>
    </row>
    <row spans="1:9" r="311">
      <c t="s" s="4" r="A311">
        <v>497</v>
      </c>
      <c t="n" s="6" r="G311">
        <v>-374000000</v>
      </c>
    </row>
    <row spans="1:9" r="312">
      <c t="s" s="4" r="A312">
        <v>585</v>
      </c>
    </row>
    <row spans="1:9" r="313">
      <c t="s" s="3" r="A313">
        <v>482</v>
      </c>
    </row>
    <row spans="1:9" r="314">
      <c t="s" s="4" r="A314">
        <v>497</v>
      </c>
      <c t="n" s="6" r="G314">
        <v>-547000000</v>
      </c>
    </row>
    <row spans="1:9" r="315">
      <c t="s" s="4" r="A315">
        <v>586</v>
      </c>
    </row>
    <row spans="1:9" r="316">
      <c t="s" s="3" r="A316">
        <v>482</v>
      </c>
    </row>
    <row spans="1:9" r="317">
      <c t="s" s="4" r="A317">
        <v>554</v>
      </c>
      <c t="n" s="6" r="C317">
        <v>-291000000</v>
      </c>
      <c t="n" s="6" r="E317">
        <v>-291000000</v>
      </c>
      <c t="n" s="6" r="H317">
        <v>-138000000</v>
      </c>
      <c t="n" s="6" r="I317">
        <v>-165000000</v>
      </c>
    </row>
    <row spans="1:9" r="318">
      <c t="s" s="4" r="A318">
        <v>587</v>
      </c>
    </row>
    <row spans="1:9" r="319">
      <c t="s" s="3" r="A319">
        <v>482</v>
      </c>
    </row>
    <row spans="1:9" r="320">
      <c t="s" s="4" r="A320">
        <v>497</v>
      </c>
      <c t="n" s="6" r="G320">
        <v>0</v>
      </c>
    </row>
    <row spans="1:9" r="321">
      <c t="s" s="4" r="A321">
        <v>588</v>
      </c>
    </row>
    <row spans="1:9" r="322">
      <c t="s" s="3" r="A322">
        <v>482</v>
      </c>
    </row>
    <row spans="1:9" r="323">
      <c t="s" s="4" r="A323">
        <v>497</v>
      </c>
      <c t="n" s="6" r="G323">
        <v>0</v>
      </c>
    </row>
    <row spans="1:9" r="324">
      <c t="s" s="4" r="A324">
        <v>589</v>
      </c>
    </row>
    <row spans="1:9" r="325">
      <c t="s" s="3" r="A325">
        <v>482</v>
      </c>
    </row>
    <row spans="1:9" r="326">
      <c t="s" s="4" r="A326">
        <v>497</v>
      </c>
      <c t="n" s="6" r="G326">
        <v>0</v>
      </c>
    </row>
    <row spans="1:9" r="327">
      <c t="s" s="4" r="A327">
        <v>590</v>
      </c>
    </row>
    <row spans="1:9" r="328">
      <c t="s" s="3" r="A328">
        <v>482</v>
      </c>
    </row>
    <row spans="1:9" r="329">
      <c t="s" s="4" r="A329">
        <v>497</v>
      </c>
      <c t="n" s="6" r="G329">
        <v>-22000000</v>
      </c>
    </row>
    <row spans="1:9" r="330">
      <c t="s" s="4" r="A330">
        <v>591</v>
      </c>
    </row>
    <row spans="1:9" r="331">
      <c t="s" s="3" r="A331">
        <v>482</v>
      </c>
    </row>
    <row spans="1:9" r="332">
      <c t="s" s="4" r="A332">
        <v>554</v>
      </c>
      <c t="n" s="6" r="C332">
        <v>0</v>
      </c>
      <c t="n" s="6" r="E332">
        <v>0</v>
      </c>
      <c t="n" s="6" r="H332">
        <v>-3000000</v>
      </c>
      <c t="n" s="6" r="I332">
        <v>-3000000</v>
      </c>
    </row>
    <row spans="1:9" r="333">
      <c t="s" s="4" r="A333">
        <v>592</v>
      </c>
    </row>
    <row spans="1:9" r="334">
      <c t="s" s="3" r="A334">
        <v>482</v>
      </c>
    </row>
    <row spans="1:9" r="335">
      <c t="s" s="4" r="A335">
        <v>69</v>
      </c>
      <c t="n" s="6" r="B335">
        <v>53000000</v>
      </c>
      <c t="n" s="6" r="D335">
        <v>53000000</v>
      </c>
      <c t="n" s="6" r="G335">
        <v>122000000</v>
      </c>
    </row>
    <row spans="1:9" r="336">
      <c t="s" s="4" r="A336">
        <v>593</v>
      </c>
    </row>
    <row spans="1:9" r="337">
      <c t="s" s="3" r="A337">
        <v>482</v>
      </c>
    </row>
    <row spans="1:9" r="338">
      <c t="s" s="4" r="A338">
        <v>69</v>
      </c>
      <c t="n" s="6" r="B338">
        <v>2055000000</v>
      </c>
      <c t="n" s="6" r="D338">
        <v>2055000000</v>
      </c>
      <c t="n" s="6" r="G338">
        <v>1622000000</v>
      </c>
    </row>
    <row spans="1:9" r="339">
      <c t="s" s="4" r="A339">
        <v>594</v>
      </c>
    </row>
    <row spans="1:9" r="340">
      <c t="s" s="3" r="A340">
        <v>482</v>
      </c>
    </row>
    <row spans="1:9" r="341">
      <c t="s" s="4" r="A341">
        <v>595</v>
      </c>
      <c t="n" s="6" r="B341">
        <v>379000000</v>
      </c>
      <c t="n" s="6" r="D341">
        <v>379000000</v>
      </c>
      <c t="n" s="6" r="G341">
        <v>288000000</v>
      </c>
    </row>
    <row spans="1:9" r="342">
      <c t="s" s="4" r="A342">
        <v>596</v>
      </c>
    </row>
    <row spans="1:9" r="343">
      <c t="s" s="3" r="A343">
        <v>482</v>
      </c>
    </row>
    <row spans="1:9" r="344">
      <c t="s" s="4" r="A344">
        <v>595</v>
      </c>
      <c t="n" s="6" r="B344">
        <v>0</v>
      </c>
      <c t="n" s="6" r="D344">
        <v>0</v>
      </c>
      <c t="n" s="6" r="G344">
        <v>0</v>
      </c>
    </row>
    <row spans="1:9" r="345">
      <c t="s" s="4" r="A345">
        <v>597</v>
      </c>
    </row>
    <row spans="1:9" r="346">
      <c t="s" s="3" r="A346">
        <v>482</v>
      </c>
    </row>
    <row spans="1:9" r="347">
      <c t="s" s="4" r="A347">
        <v>595</v>
      </c>
      <c t="n" s="6" r="B347">
        <v>0</v>
      </c>
      <c t="n" s="6" r="D347">
        <v>0</v>
      </c>
      <c t="n" s="6" r="G347">
        <v>0</v>
      </c>
    </row>
    <row spans="1:9" r="348">
      <c t="s" s="4" r="A348">
        <v>598</v>
      </c>
    </row>
    <row spans="1:9" r="349">
      <c t="s" s="3" r="A349">
        <v>482</v>
      </c>
    </row>
    <row spans="1:9" r="350">
      <c t="s" s="4" r="A350">
        <v>595</v>
      </c>
      <c t="n" s="6" r="B350">
        <v>379000000</v>
      </c>
      <c t="n" s="6" r="D350">
        <v>379000000</v>
      </c>
      <c t="n" s="6" r="G350">
        <v>288000000</v>
      </c>
    </row>
    <row spans="1:9" r="351">
      <c t="s" s="4" r="A351">
        <v>599</v>
      </c>
    </row>
    <row spans="1:9" r="352">
      <c t="s" s="3" r="A352">
        <v>482</v>
      </c>
    </row>
    <row spans="1:9" r="353">
      <c t="s" s="4" r="A353">
        <v>595</v>
      </c>
      <c t="n" s="6" r="B353">
        <v>23000000</v>
      </c>
      <c t="n" s="6" r="D353">
        <v>23000000</v>
      </c>
    </row>
    <row spans="1:9" r="354">
      <c t="s" s="4" r="A354">
        <v>554</v>
      </c>
      <c t="n" s="6" r="B354">
        <v>23000000</v>
      </c>
      <c t="n" s="6" r="D354">
        <v>23000000</v>
      </c>
      <c t="n" s="6" r="F354">
        <v>0</v>
      </c>
      <c t="n" s="6" r="G354">
        <v>0</v>
      </c>
    </row>
    <row spans="1:9" r="355">
      <c t="s" s="4" r="A355">
        <v>600</v>
      </c>
    </row>
    <row spans="1:9" r="356">
      <c t="s" s="3" r="A356">
        <v>482</v>
      </c>
    </row>
    <row spans="1:9" r="357">
      <c t="s" s="4" r="A357">
        <v>595</v>
      </c>
      <c t="n" s="6" r="B357">
        <v>31000000</v>
      </c>
      <c t="n" s="6" r="D357">
        <v>31000000</v>
      </c>
      <c t="n" s="6" r="G357">
        <v>26000000</v>
      </c>
    </row>
    <row spans="1:9" r="358">
      <c t="s" s="4" r="A358">
        <v>601</v>
      </c>
    </row>
    <row spans="1:9" r="359">
      <c t="s" s="3" r="A359">
        <v>482</v>
      </c>
    </row>
    <row spans="1:9" r="360">
      <c t="s" s="4" r="A360">
        <v>595</v>
      </c>
      <c t="n" s="6" r="B360">
        <v>0</v>
      </c>
      <c t="n" s="6" r="D360">
        <v>0</v>
      </c>
      <c t="n" s="6" r="G360">
        <v>0</v>
      </c>
    </row>
    <row spans="1:9" r="361">
      <c t="s" s="4" r="A361">
        <v>602</v>
      </c>
    </row>
    <row spans="1:9" r="362">
      <c t="s" s="3" r="A362">
        <v>482</v>
      </c>
    </row>
    <row spans="1:9" r="363">
      <c t="s" s="4" r="A363">
        <v>595</v>
      </c>
      <c t="n" s="6" r="B363">
        <v>0</v>
      </c>
      <c t="n" s="6" r="D363">
        <v>0</v>
      </c>
      <c t="n" s="6" r="G363">
        <v>0</v>
      </c>
    </row>
    <row spans="1:9" r="364">
      <c t="s" s="4" r="A364">
        <v>603</v>
      </c>
    </row>
    <row spans="1:9" r="365">
      <c t="s" s="3" r="A365">
        <v>482</v>
      </c>
    </row>
    <row spans="1:9" r="366">
      <c t="s" s="4" r="A366">
        <v>595</v>
      </c>
      <c t="n" s="6" r="G366">
        <v>26000000</v>
      </c>
    </row>
    <row spans="1:9" r="367">
      <c t="s" s="4" r="A367">
        <v>554</v>
      </c>
      <c t="n" s="6" r="B367">
        <v>31000000</v>
      </c>
      <c t="n" s="6" r="D367">
        <v>31000000</v>
      </c>
      <c t="n" s="6" r="F367">
        <v>-28000000</v>
      </c>
      <c t="n" s="6" r="G367">
        <v>-26000000</v>
      </c>
    </row>
    <row spans="1:9" r="368">
      <c t="s" s="4" r="A368">
        <v>604</v>
      </c>
    </row>
    <row spans="1:9" r="369">
      <c t="s" s="3" r="A369">
        <v>482</v>
      </c>
    </row>
    <row spans="1:9" r="370">
      <c t="s" s="4" r="A370">
        <v>554</v>
      </c>
      <c t="n" s="6" r="C370">
        <v>-21000000</v>
      </c>
      <c t="n" s="6" r="E370">
        <v>-21000000</v>
      </c>
      <c t="n" s="6" r="H370">
        <v>-26000000</v>
      </c>
      <c t="n" s="6" r="I370">
        <v>-26000000</v>
      </c>
    </row>
    <row spans="1:9" r="371">
      <c t="s" s="4" r="A371">
        <v>605</v>
      </c>
    </row>
    <row spans="1:9" r="372">
      <c t="s" s="3" r="A372">
        <v>482</v>
      </c>
    </row>
    <row spans="1:9" r="373">
      <c t="s" s="4" r="A373">
        <v>497</v>
      </c>
      <c t="n" s="6" r="B373">
        <v>66000000</v>
      </c>
      <c t="n" s="6" r="D373">
        <v>66000000</v>
      </c>
      <c t="n" s="6" r="G373">
        <v>111000000</v>
      </c>
    </row>
    <row spans="1:9" r="374">
      <c t="s" s="4" r="A374">
        <v>606</v>
      </c>
    </row>
    <row spans="1:9" r="375">
      <c t="s" s="3" r="A375">
        <v>482</v>
      </c>
    </row>
    <row spans="1:9" r="376">
      <c t="s" s="4" r="A376">
        <v>497</v>
      </c>
      <c t="n" s="6" r="B376">
        <v>103000000</v>
      </c>
      <c t="n" s="6" r="D376">
        <v>103000000</v>
      </c>
      <c t="n" s="6" r="G376">
        <v>47000000</v>
      </c>
    </row>
    <row spans="1:9" r="377">
      <c t="s" s="4" r="A377">
        <v>607</v>
      </c>
    </row>
    <row spans="1:9" r="378">
      <c t="s" s="3" r="A378">
        <v>482</v>
      </c>
    </row>
    <row spans="1:9" r="379">
      <c t="s" s="4" r="A379">
        <v>497</v>
      </c>
      <c t="n" s="6" r="B379">
        <v>0</v>
      </c>
      <c t="n" s="6" r="D379">
        <v>0</v>
      </c>
      <c t="n" s="6" r="G379">
        <v>0</v>
      </c>
    </row>
    <row spans="1:9" r="380">
      <c t="s" s="4" r="A380">
        <v>608</v>
      </c>
    </row>
    <row spans="1:9" r="381">
      <c t="s" s="3" r="A381">
        <v>482</v>
      </c>
    </row>
    <row spans="1:9" r="382">
      <c t="s" s="4" r="A382">
        <v>497</v>
      </c>
      <c t="n" s="6" r="B382">
        <v>0</v>
      </c>
      <c t="n" s="6" r="D382">
        <v>0</v>
      </c>
      <c t="n" s="6" r="G382">
        <v>0</v>
      </c>
    </row>
    <row spans="1:9" r="383">
      <c t="s" s="4" r="A383">
        <v>609</v>
      </c>
    </row>
    <row spans="1:9" r="384">
      <c t="s" s="3" r="A384">
        <v>482</v>
      </c>
    </row>
    <row spans="1:9" r="385">
      <c t="s" s="4" r="A385">
        <v>497</v>
      </c>
      <c t="n" s="6" r="B385">
        <v>-15000000</v>
      </c>
      <c t="n" s="6" r="D385">
        <v>-15000000</v>
      </c>
      <c t="n" s="6" r="G385">
        <v>27000000</v>
      </c>
    </row>
    <row spans="1:9" r="386">
      <c t="s" s="4" r="A386">
        <v>610</v>
      </c>
    </row>
    <row spans="1:9" r="387">
      <c t="s" s="3" r="A387">
        <v>482</v>
      </c>
    </row>
    <row spans="1:9" r="388">
      <c t="s" s="4" r="A388">
        <v>497</v>
      </c>
      <c t="n" s="6" r="B388">
        <v>53000000</v>
      </c>
      <c t="n" s="6" r="D388">
        <v>53000000</v>
      </c>
      <c t="n" s="6" r="G388">
        <v>-4000000</v>
      </c>
    </row>
    <row spans="1:9" r="389">
      <c t="s" s="4" r="A389">
        <v>611</v>
      </c>
    </row>
    <row spans="1:9" r="390">
      <c t="s" s="3" r="A390">
        <v>482</v>
      </c>
    </row>
    <row spans="1:9" r="391">
      <c t="s" s="4" r="A391">
        <v>497</v>
      </c>
      <c t="n" s="6" r="B391">
        <v>81000000</v>
      </c>
      <c t="n" s="6" r="D391">
        <v>81000000</v>
      </c>
      <c t="n" s="6" r="G391">
        <v>84000000</v>
      </c>
    </row>
    <row spans="1:9" r="392">
      <c t="s" s="4" r="A392">
        <v>612</v>
      </c>
    </row>
    <row spans="1:9" r="393">
      <c t="s" s="3" r="A393">
        <v>482</v>
      </c>
    </row>
    <row spans="1:9" r="394">
      <c t="s" s="4" r="A394">
        <v>497</v>
      </c>
      <c t="n" s="6" r="B394">
        <v>50000000</v>
      </c>
      <c t="n" s="6" r="D394">
        <v>50000000</v>
      </c>
      <c t="n" s="6" r="G394">
        <v>51000000</v>
      </c>
    </row>
    <row spans="1:9" r="395">
      <c t="s" s="4" r="A395">
        <v>613</v>
      </c>
    </row>
    <row spans="1:9" r="396">
      <c t="s" s="3" r="A396">
        <v>482</v>
      </c>
    </row>
    <row spans="1:9" r="397">
      <c t="s" s="4" r="A397">
        <v>497</v>
      </c>
      <c t="n" s="6" r="B397">
        <v>142000000</v>
      </c>
      <c t="n" s="6" r="D397">
        <v>142000000</v>
      </c>
      <c t="n" s="6" r="G397">
        <v>131000000</v>
      </c>
    </row>
    <row spans="1:9" r="398">
      <c t="s" s="4" r="A398">
        <v>614</v>
      </c>
    </row>
    <row spans="1:9" r="399">
      <c t="s" s="3" r="A399">
        <v>482</v>
      </c>
    </row>
    <row spans="1:9" r="400">
      <c t="s" s="4" r="A400">
        <v>489</v>
      </c>
      <c t="n" s="6" r="B400">
        <v>98000000</v>
      </c>
      <c t="n" s="6" r="D400">
        <v>98000000</v>
      </c>
      <c t="n" s="6" r="G400">
        <v>83000000</v>
      </c>
    </row>
    <row spans="1:9" r="401">
      <c t="s" s="4" r="A401">
        <v>615</v>
      </c>
    </row>
    <row spans="1:9" r="402">
      <c t="s" s="3" r="A402">
        <v>482</v>
      </c>
    </row>
    <row spans="1:9" r="403">
      <c t="s" s="4" r="A403">
        <v>489</v>
      </c>
      <c t="n" s="6" r="B403">
        <v>0</v>
      </c>
      <c t="n" s="6" r="D403">
        <v>0</v>
      </c>
      <c t="n" s="6" r="G403">
        <v>0</v>
      </c>
    </row>
    <row spans="1:9" r="404">
      <c t="s" s="4" r="A404">
        <v>616</v>
      </c>
    </row>
    <row spans="1:9" r="405">
      <c t="s" s="3" r="A405">
        <v>482</v>
      </c>
    </row>
    <row spans="1:9" r="406">
      <c t="s" s="4" r="A406">
        <v>489</v>
      </c>
      <c t="n" s="6" r="B406">
        <v>0</v>
      </c>
      <c t="n" s="6" r="D406">
        <v>0</v>
      </c>
      <c t="n" s="6" r="G406">
        <v>0</v>
      </c>
    </row>
    <row spans="1:9" r="407">
      <c t="s" s="4" r="A407">
        <v>617</v>
      </c>
    </row>
    <row spans="1:9" r="408">
      <c t="s" s="3" r="A408">
        <v>482</v>
      </c>
    </row>
    <row spans="1:9" r="409">
      <c t="s" s="4" r="A409">
        <v>489</v>
      </c>
      <c t="n" s="6" r="G409">
        <v>83000000</v>
      </c>
    </row>
    <row spans="1:9" r="410">
      <c t="s" s="4" r="A410">
        <v>618</v>
      </c>
    </row>
    <row spans="1:9" r="411">
      <c t="s" s="3" r="A411">
        <v>482</v>
      </c>
    </row>
    <row spans="1:9" r="412">
      <c t="s" s="4" r="A412">
        <v>489</v>
      </c>
      <c t="n" s="6" r="B412">
        <v>31000000</v>
      </c>
      <c t="n" s="6" r="D412">
        <v>31000000</v>
      </c>
      <c t="n" s="6" r="G412">
        <v>79000000</v>
      </c>
    </row>
    <row spans="1:9" r="413">
      <c t="s" s="4" r="A413">
        <v>619</v>
      </c>
    </row>
    <row spans="1:9" r="414">
      <c t="s" s="3" r="A414">
        <v>482</v>
      </c>
    </row>
    <row spans="1:9" r="415">
      <c t="s" s="4" r="A415">
        <v>489</v>
      </c>
      <c t="n" s="6" r="B415">
        <v>0</v>
      </c>
      <c t="n" s="6" r="D415">
        <v>0</v>
      </c>
      <c t="n" s="6" r="G415">
        <v>0</v>
      </c>
    </row>
    <row spans="1:9" r="416">
      <c t="s" s="4" r="A416">
        <v>620</v>
      </c>
    </row>
    <row spans="1:9" r="417">
      <c t="s" s="3" r="A417">
        <v>482</v>
      </c>
    </row>
    <row spans="1:9" r="418">
      <c t="s" s="4" r="A418">
        <v>489</v>
      </c>
      <c t="n" s="6" r="B418">
        <v>31000000</v>
      </c>
      <c t="n" s="6" r="D418">
        <v>31000000</v>
      </c>
      <c t="n" s="6" r="G418">
        <v>79000000</v>
      </c>
    </row>
    <row spans="1:9" r="419">
      <c t="s" s="4" r="A419">
        <v>621</v>
      </c>
    </row>
    <row spans="1:9" r="420">
      <c t="s" s="3" r="A420">
        <v>482</v>
      </c>
    </row>
    <row spans="1:9" r="421">
      <c t="s" s="4" r="A421">
        <v>489</v>
      </c>
      <c t="n" s="6" r="B421">
        <v>0</v>
      </c>
      <c t="n" s="6" r="D421">
        <v>0</v>
      </c>
      <c t="n" s="6" r="G421">
        <v>0</v>
      </c>
    </row>
    <row spans="1:9" r="422">
      <c t="s" s="4" r="A422">
        <v>622</v>
      </c>
    </row>
    <row spans="1:9" r="423">
      <c t="s" s="3" r="A423">
        <v>482</v>
      </c>
    </row>
    <row spans="1:9" r="424">
      <c t="s" s="4" r="A424">
        <v>497</v>
      </c>
      <c t="n" s="6" r="B424">
        <v>96000000</v>
      </c>
      <c t="n" s="6" r="D424">
        <v>96000000</v>
      </c>
      <c t="n" s="6" r="G424">
        <v>74000000</v>
      </c>
    </row>
    <row spans="1:9" r="425">
      <c t="s" s="4" r="A425">
        <v>623</v>
      </c>
    </row>
    <row spans="1:9" r="426">
      <c t="s" s="3" r="A426">
        <v>482</v>
      </c>
    </row>
    <row spans="1:9" r="427">
      <c t="s" s="4" r="A427">
        <v>497</v>
      </c>
      <c t="n" s="6" r="B427">
        <v>40000000</v>
      </c>
      <c t="n" s="6" r="D427">
        <v>40000000</v>
      </c>
      <c t="n" s="6" r="G427">
        <v>73000000</v>
      </c>
    </row>
    <row spans="1:9" r="428">
      <c t="s" s="4" r="A428">
        <v>624</v>
      </c>
    </row>
    <row spans="1:9" r="429">
      <c t="s" s="3" r="A429">
        <v>482</v>
      </c>
    </row>
    <row spans="1:9" r="430">
      <c t="s" s="4" r="A430">
        <v>497</v>
      </c>
      <c t="n" s="6" r="B430">
        <v>0</v>
      </c>
      <c t="n" s="6" r="D430">
        <v>0</v>
      </c>
      <c t="n" s="6" r="G430">
        <v>0</v>
      </c>
    </row>
    <row spans="1:9" r="431">
      <c t="s" s="4" r="A431">
        <v>625</v>
      </c>
    </row>
    <row spans="1:9" r="432">
      <c t="s" s="3" r="A432">
        <v>482</v>
      </c>
    </row>
    <row spans="1:9" r="433">
      <c t="s" s="4" r="A433">
        <v>497</v>
      </c>
      <c t="n" s="6" r="B433">
        <v>0</v>
      </c>
      <c t="n" s="6" r="D433">
        <v>0</v>
      </c>
      <c t="n" s="6" r="G433">
        <v>0</v>
      </c>
    </row>
    <row spans="1:9" r="434">
      <c t="s" s="4" r="A434">
        <v>626</v>
      </c>
    </row>
    <row spans="1:9" r="435">
      <c t="s" s="3" r="A435">
        <v>482</v>
      </c>
    </row>
    <row spans="1:9" r="436">
      <c t="s" s="4" r="A436">
        <v>497</v>
      </c>
      <c t="n" s="6" r="B436">
        <v>0</v>
      </c>
      <c t="n" s="6" r="D436">
        <v>0</v>
      </c>
      <c t="n" s="6" r="G436">
        <v>0</v>
      </c>
    </row>
    <row spans="1:9" r="437">
      <c t="s" s="4" r="A437">
        <v>627</v>
      </c>
    </row>
    <row spans="1:9" r="438">
      <c t="s" s="3" r="A438">
        <v>482</v>
      </c>
    </row>
    <row spans="1:9" r="439">
      <c t="s" s="4" r="A439">
        <v>497</v>
      </c>
      <c t="n" s="6" r="B439">
        <v>-32000000</v>
      </c>
      <c t="n" s="6" r="D439">
        <v>-32000000</v>
      </c>
      <c t="n" s="6" r="G439">
        <v>0</v>
      </c>
    </row>
    <row spans="1:9" r="440">
      <c t="s" s="4" r="A440">
        <v>628</v>
      </c>
    </row>
    <row spans="1:9" r="441">
      <c t="s" s="3" r="A441">
        <v>482</v>
      </c>
    </row>
    <row spans="1:9" r="442">
      <c t="s" s="4" r="A442">
        <v>497</v>
      </c>
      <c t="n" s="6" r="B442">
        <v>96000000</v>
      </c>
      <c t="n" s="6" r="D442">
        <v>96000000</v>
      </c>
      <c t="n" s="6" r="G442">
        <v>74000000</v>
      </c>
    </row>
    <row spans="1:9" r="443">
      <c t="s" s="4" r="A443">
        <v>629</v>
      </c>
    </row>
    <row spans="1:9" r="444">
      <c t="s" s="3" r="A444">
        <v>482</v>
      </c>
    </row>
    <row spans="1:9" r="445">
      <c t="s" s="4" r="A445">
        <v>497</v>
      </c>
      <c t="n" s="6" r="B445">
        <v>72000000</v>
      </c>
      <c t="n" s="6" r="D445">
        <v>72000000</v>
      </c>
      <c t="n" s="6" r="G445">
        <v>73000000</v>
      </c>
    </row>
    <row spans="1:9" r="446">
      <c t="s" s="4" r="A446">
        <v>630</v>
      </c>
    </row>
    <row spans="1:9" r="447">
      <c t="s" s="3" r="A447">
        <v>482</v>
      </c>
    </row>
    <row spans="1:9" r="448">
      <c t="s" s="4" r="A448">
        <v>595</v>
      </c>
      <c t="n" s="6" r="B448">
        <v>348000000</v>
      </c>
      <c t="n" s="6" r="D448">
        <v>348000000</v>
      </c>
      <c t="n" s="6" r="G448">
        <v>262000000</v>
      </c>
    </row>
    <row spans="1:9" r="449">
      <c t="s" s="4" r="A449">
        <v>631</v>
      </c>
    </row>
    <row spans="1:9" r="450">
      <c t="s" s="3" r="A450">
        <v>482</v>
      </c>
    </row>
    <row spans="1:9" r="451">
      <c t="s" s="4" r="A451">
        <v>595</v>
      </c>
      <c t="n" s="6" r="B451">
        <v>0</v>
      </c>
      <c t="n" s="6" r="D451">
        <v>0</v>
      </c>
      <c t="n" s="6" r="G451">
        <v>0</v>
      </c>
    </row>
    <row spans="1:9" r="452">
      <c t="s" s="4" r="A452">
        <v>632</v>
      </c>
    </row>
    <row spans="1:9" r="453">
      <c t="s" s="3" r="A453">
        <v>482</v>
      </c>
    </row>
    <row spans="1:9" r="454">
      <c t="s" s="4" r="A454">
        <v>595</v>
      </c>
      <c t="n" s="6" r="B454">
        <v>0</v>
      </c>
      <c t="n" s="6" r="D454">
        <v>0</v>
      </c>
      <c t="n" s="6" r="G454">
        <v>0</v>
      </c>
    </row>
    <row spans="1:9" r="455">
      <c t="s" s="4" r="A455">
        <v>633</v>
      </c>
    </row>
    <row spans="1:9" r="456">
      <c t="s" s="3" r="A456">
        <v>482</v>
      </c>
    </row>
    <row spans="1:9" r="457">
      <c t="s" s="4" r="A457">
        <v>595</v>
      </c>
      <c t="n" s="6" r="G457">
        <v>262000000</v>
      </c>
    </row>
    <row spans="1:9" r="458">
      <c t="s" s="4" r="A458">
        <v>554</v>
      </c>
      <c t="n" s="6" r="B458">
        <v>348000000</v>
      </c>
      <c t="n" s="6" r="D458">
        <v>348000000</v>
      </c>
      <c t="n" s="7" r="F458">
        <v>-412000000</v>
      </c>
      <c t="n" s="6" r="G458">
        <v>-262000000</v>
      </c>
    </row>
    <row spans="1:9" r="459">
      <c t="s" s="4" r="A459">
        <v>634</v>
      </c>
    </row>
    <row spans="1:9" r="460">
      <c t="s" s="3" r="A460">
        <v>482</v>
      </c>
    </row>
    <row spans="1:9" r="461">
      <c t="s" s="4" r="A461">
        <v>554</v>
      </c>
      <c t="n" s="7" r="C461">
        <v>-270000000</v>
      </c>
      <c t="n" s="7" r="E461">
        <v>-270000000</v>
      </c>
      <c t="n" s="7" r="H461">
        <v>-112000000</v>
      </c>
      <c t="n" s="7" r="I461">
        <v>-139000000</v>
      </c>
    </row>
    <row spans="1:9" r="462">
      <c t="s" s="4" r="A462">
        <v>635</v>
      </c>
    </row>
    <row spans="1:9" r="463">
      <c t="s" s="3" r="A463">
        <v>482</v>
      </c>
    </row>
    <row spans="1:9" r="464">
      <c t="s" s="4" r="A464">
        <v>483</v>
      </c>
      <c t="n" s="6" r="B464">
        <v>900000000</v>
      </c>
      <c t="n" s="6" r="D464">
        <v>900000000</v>
      </c>
      <c t="n" s="6" r="G464">
        <v>1200000000</v>
      </c>
    </row>
    <row spans="1:9" r="465">
      <c t="s" s="4" r="A465">
        <v>636</v>
      </c>
    </row>
    <row spans="1:9" r="466">
      <c t="s" s="3" r="A466">
        <v>482</v>
      </c>
    </row>
    <row spans="1:9" r="467">
      <c t="s" s="4" r="A467">
        <v>483</v>
      </c>
      <c t="n" s="7" r="B467">
        <v>2500000000</v>
      </c>
      <c t="n" s="7" r="D467">
        <v>2500000000</v>
      </c>
      <c t="n" s="7" r="G467">
        <v>1800000000</v>
      </c>
    </row>
    <row spans="1:9" r="468">
      <c t="s" s="4" r="A468">
        <v>637</v>
      </c>
    </row>
    <row spans="1:9" r="469">
      <c t="s" s="3" r="A469">
        <v>638</v>
      </c>
    </row>
    <row spans="1:9" r="470">
      <c t="s" s="4" r="A470">
        <v>639</v>
      </c>
      <c t="s" s="4" r="B470">
        <v>640</v>
      </c>
      <c t="s" s="4" r="D470">
        <v>640</v>
      </c>
      <c t="s" s="4" r="G470">
        <v>641</v>
      </c>
    </row>
    <row spans="1:9" r="471">
      <c t="s" s="4" r="A471">
        <v>642</v>
      </c>
    </row>
    <row spans="1:9" r="472">
      <c t="s" s="3" r="A472">
        <v>638</v>
      </c>
    </row>
    <row spans="1:9" r="473">
      <c t="s" s="4" r="A473">
        <v>639</v>
      </c>
      <c t="s" s="4" r="B473">
        <v>643</v>
      </c>
      <c t="s" s="4" r="D473">
        <v>643</v>
      </c>
      <c t="s" s="4" r="G473">
        <v>644</v>
      </c>
    </row>
    <row spans="1:9" r="474">
      <c t="s" s="4" r="A474">
        <v>645</v>
      </c>
    </row>
    <row spans="1:9" r="475">
      <c t="s" s="3" r="A475">
        <v>482</v>
      </c>
    </row>
    <row spans="1:9" r="476">
      <c t="s" s="4" r="A476">
        <v>555</v>
      </c>
      <c t="n" s="7" r="B476">
        <v>98000000</v>
      </c>
      <c t="n" s="7" r="D476">
        <v>98000000</v>
      </c>
      <c t="n" s="7" r="G476">
        <v>83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67</v>
      </c>
    </row>
    <row spans="1:3" r="2">
      <c t="s" s="3" r="A2">
        <v>68</v>
      </c>
    </row>
    <row spans="1:3" r="3">
      <c t="s" s="4" r="A3">
        <v>69</v>
      </c>
      <c t="n" s="7" r="B3">
        <v>60225</v>
      </c>
      <c t="n" s="7" r="C3">
        <v>59196</v>
      </c>
    </row>
    <row spans="1:3" r="4">
      <c t="s" s="4" r="A4">
        <v>70</v>
      </c>
      <c t="n" s="6" r="B4">
        <v>360</v>
      </c>
      <c t="n" s="6" r="C4">
        <v>503</v>
      </c>
    </row>
    <row spans="1:3" r="5">
      <c t="s" s="4" r="A5">
        <v>71</v>
      </c>
      <c t="n" s="6" r="B5">
        <v>11</v>
      </c>
      <c t="n" s="6" r="C5">
        <v>11</v>
      </c>
    </row>
    <row spans="1:3" r="6">
      <c t="s" s="4" r="A6">
        <v>72</v>
      </c>
      <c t="n" s="6" r="B6">
        <v>875</v>
      </c>
      <c t="n" s="6" r="C6">
        <v>1121</v>
      </c>
    </row>
    <row spans="1:3" r="7">
      <c t="s" s="4" r="A7">
        <v>73</v>
      </c>
      <c t="n" s="6" r="B7">
        <v>5611</v>
      </c>
      <c t="n" s="6" r="C7">
        <v>5624</v>
      </c>
    </row>
    <row spans="1:3" r="8">
      <c t="s" s="4" r="A8">
        <v>74</v>
      </c>
      <c t="n" s="6" r="B8">
        <v>1432</v>
      </c>
      <c t="n" s="6" r="C8">
        <v>1447</v>
      </c>
    </row>
    <row spans="1:3" r="9">
      <c t="s" s="4" r="A9">
        <v>75</v>
      </c>
      <c t="n" s="6" r="B9">
        <v>2482</v>
      </c>
      <c t="n" s="6" r="C9">
        <v>2874</v>
      </c>
    </row>
    <row spans="1:3" r="10">
      <c t="s" s="4" r="A10">
        <v>76</v>
      </c>
      <c t="n" s="6" r="B10">
        <v>515</v>
      </c>
      <c t="n" s="6" r="C10">
        <v>120</v>
      </c>
    </row>
    <row spans="1:3" r="11">
      <c t="s" s="4" r="A11">
        <v>77</v>
      </c>
      <c t="n" s="6" r="B11">
        <v>2219</v>
      </c>
      <c t="n" s="6" r="C11">
        <v>1843</v>
      </c>
    </row>
    <row spans="1:3" r="12">
      <c t="s" s="4" r="A12">
        <v>78</v>
      </c>
      <c t="n" s="6" r="B12">
        <v>810</v>
      </c>
      <c t="n" s="6" r="C12">
        <v>448</v>
      </c>
    </row>
    <row spans="1:3" r="13">
      <c t="s" s="4" r="A13">
        <v>79</v>
      </c>
      <c t="n" s="6" r="B13">
        <v>73719</v>
      </c>
      <c t="n" s="6" r="C13">
        <v>72728</v>
      </c>
    </row>
    <row spans="1:3" r="14">
      <c t="s" s="4" r="A14">
        <v>80</v>
      </c>
      <c t="n" s="6" r="B14">
        <v>3663</v>
      </c>
      <c t="n" s="6" r="C14">
        <v>3537</v>
      </c>
    </row>
    <row spans="1:3" r="15">
      <c t="s" s="4" r="A15">
        <v>81</v>
      </c>
      <c t="n" s="6" r="B15">
        <v>23126</v>
      </c>
      <c t="n" s="6" r="C15">
        <v>23189</v>
      </c>
    </row>
    <row spans="1:3" r="16">
      <c t="s" s="4" r="A16">
        <v>82</v>
      </c>
      <c t="n" s="6" r="B16">
        <v>1683</v>
      </c>
      <c t="n" s="6" r="C16">
        <v>1816</v>
      </c>
    </row>
    <row spans="1:3" r="17">
      <c t="s" s="4" r="A17">
        <v>83</v>
      </c>
      <c t="n" s="6" r="B17">
        <v>2439</v>
      </c>
      <c t="n" s="6" r="C17">
        <v>3206</v>
      </c>
    </row>
    <row spans="1:3" r="18">
      <c t="s" s="4" r="A18">
        <v>84</v>
      </c>
      <c t="n" s="6" r="B18">
        <v>567</v>
      </c>
      <c t="n" s="6" r="C18">
        <v>498</v>
      </c>
    </row>
    <row spans="1:3" r="19">
      <c t="s" s="4" r="A19">
        <v>85</v>
      </c>
      <c t="n" s="6" r="B19">
        <v>921</v>
      </c>
      <c t="n" s="6" r="C19">
        <v>0</v>
      </c>
    </row>
    <row spans="1:3" r="20">
      <c t="s" s="4" r="A20">
        <v>86</v>
      </c>
      <c t="n" s="6" r="B20">
        <v>1001</v>
      </c>
      <c t="n" s="6" r="C20">
        <v>974</v>
      </c>
    </row>
    <row spans="1:3" r="21">
      <c t="s" s="4" r="A21">
        <v>87</v>
      </c>
      <c t="n" s="6" r="B21">
        <v>1853</v>
      </c>
      <c t="n" s="6" r="C21">
        <v>1829</v>
      </c>
    </row>
    <row spans="1:3" r="22">
      <c t="s" s="4" r="A22">
        <v>88</v>
      </c>
      <c t="n" s="6" r="B22">
        <v>118648</v>
      </c>
      <c t="n" s="6" r="C22">
        <v>120123</v>
      </c>
    </row>
    <row spans="1:3" r="23">
      <c t="s" s="4" r="A23">
        <v>89</v>
      </c>
      <c t="n" s="6" r="B23">
        <v>228430</v>
      </c>
      <c t="n" s="6" r="C23">
        <v>228348</v>
      </c>
    </row>
    <row spans="1:3" r="24">
      <c t="s" s="3" r="A24">
        <v>90</v>
      </c>
    </row>
    <row spans="1:3" r="25">
      <c t="s" s="4" r="A25">
        <v>91</v>
      </c>
      <c t="n" s="6" r="B25">
        <v>41852</v>
      </c>
      <c t="n" s="6" r="C25">
        <v>41572</v>
      </c>
    </row>
    <row spans="1:3" r="26">
      <c t="s" s="4" r="A26">
        <v>92</v>
      </c>
      <c t="n" s="6" r="B26">
        <v>31245</v>
      </c>
      <c t="n" s="6" r="C26">
        <v>31670</v>
      </c>
    </row>
    <row spans="1:3" r="27">
      <c t="s" s="4" r="A27">
        <v>93</v>
      </c>
      <c t="n" s="6" r="B27">
        <v>5622</v>
      </c>
      <c t="n" s="6" r="C27">
        <v>5385</v>
      </c>
    </row>
    <row spans="1:3" r="28">
      <c t="s" s="4" r="A28">
        <v>94</v>
      </c>
      <c t="n" s="6" r="B28">
        <v>690</v>
      </c>
      <c t="n" s="6" r="C28">
        <v>275</v>
      </c>
    </row>
    <row spans="1:3" r="29">
      <c t="s" s="4" r="A29">
        <v>95</v>
      </c>
      <c t="n" s="6" r="B29">
        <v>4635</v>
      </c>
      <c t="n" s="6" r="C29">
        <v>5084</v>
      </c>
    </row>
    <row spans="1:3" r="30">
      <c t="s" s="4" r="A30">
        <v>96</v>
      </c>
      <c t="n" s="6" r="B30">
        <v>6427</v>
      </c>
      <c t="n" s="6" r="C30">
        <v>6597</v>
      </c>
    </row>
    <row spans="1:3" r="31">
      <c t="s" s="4" r="A31">
        <v>97</v>
      </c>
      <c t="n" s="6" r="B31">
        <v>653</v>
      </c>
      <c t="n" s="6" r="C31">
        <v>0</v>
      </c>
    </row>
    <row spans="1:3" r="32">
      <c t="s" s="4" r="A32">
        <v>98</v>
      </c>
      <c t="n" s="6" r="B32">
        <v>118648</v>
      </c>
      <c t="n" s="6" r="C32">
        <v>120123</v>
      </c>
    </row>
    <row spans="1:3" r="33">
      <c t="s" s="4" r="A33">
        <v>99</v>
      </c>
      <c t="n" s="6" r="B33">
        <v>209772</v>
      </c>
      <c t="n" s="6" r="C33">
        <v>210706</v>
      </c>
    </row>
    <row spans="1:3" r="34">
      <c t="s" s="3" r="A34">
        <v>100</v>
      </c>
    </row>
    <row spans="1:3" r="35">
      <c t="s" s="4" r="A35">
        <v>101</v>
      </c>
      <c t="n" s="6" r="B35">
        <v>5</v>
      </c>
      <c t="n" s="6" r="C35">
        <v>5</v>
      </c>
    </row>
    <row spans="1:3" r="36">
      <c t="s" s="4" r="A36">
        <v>102</v>
      </c>
      <c t="n" s="6" r="B36">
        <v>8893</v>
      </c>
      <c t="n" s="6" r="C36">
        <v>8973</v>
      </c>
    </row>
    <row spans="1:3" r="37">
      <c t="s" s="4" r="A37">
        <v>103</v>
      </c>
      <c t="n" s="6" r="B37">
        <v>13282</v>
      </c>
      <c t="n" s="6" r="C37">
        <v>12550</v>
      </c>
    </row>
    <row spans="1:3" r="38">
      <c t="s" s="4" r="A38">
        <v>104</v>
      </c>
      <c t="n" s="6" r="B38">
        <v>-4509</v>
      </c>
      <c t="n" s="6" r="C38">
        <v>-3557</v>
      </c>
    </row>
    <row spans="1:3" r="39">
      <c t="s" s="4" r="A39">
        <v>105</v>
      </c>
      <c t="n" s="6" r="B39">
        <v>987</v>
      </c>
      <c t="n" s="6" r="C39">
        <v>-329</v>
      </c>
    </row>
    <row spans="1:3" r="40">
      <c t="s" s="4" r="A40">
        <v>106</v>
      </c>
      <c t="n" s="6" r="B40">
        <v>18658</v>
      </c>
      <c t="n" s="6" r="C40">
        <v>17642</v>
      </c>
    </row>
    <row spans="1:3" r="41">
      <c t="s" s="4" r="A41">
        <v>107</v>
      </c>
      <c t="n" s="6" r="B41">
        <v>228430</v>
      </c>
      <c t="n" s="6" r="C41">
        <v>228348</v>
      </c>
    </row>
    <row spans="1:3" r="42">
      <c t="s" s="4" r="A42">
        <v>108</v>
      </c>
    </row>
    <row spans="1:3" r="43">
      <c t="s" s="3" r="A43">
        <v>100</v>
      </c>
    </row>
    <row spans="1:3" r="44">
      <c t="s" s="4" r="A44">
        <v>105</v>
      </c>
      <c t="n" s="7" r="B44">
        <v>987</v>
      </c>
      <c t="n" s="7" r="C44">
        <v>-3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4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64"/>
    <col customWidth="1" max="5" min="5" width="14"/>
    <col customWidth="1" max="6" min="6" width="64"/>
    <col customWidth="1" max="7" min="7" width="14"/>
    <col customWidth="1" max="8" min="8" width="14"/>
    <col customWidth="1" max="9" min="9" width="14"/>
  </cols>
  <sheetData>
    <row spans="1:9" r="1">
      <c t="s" s="1" r="A1">
        <v>646</v>
      </c>
      <c t="s" s="2" r="B1">
        <v>23</v>
      </c>
      <c t="s" s="2" r="D1">
        <v>1</v>
      </c>
      <c t="s" s="2" r="F1">
        <v>376</v>
      </c>
    </row>
    <row spans="1:9" r="2">
      <c t="s" s="2" r="B2">
        <v>2</v>
      </c>
      <c t="s" s="2" r="C2">
        <v>24</v>
      </c>
      <c t="s" s="2" r="D2">
        <v>2</v>
      </c>
      <c t="s" s="2" r="E2">
        <v>24</v>
      </c>
      <c t="s" s="2" r="F2">
        <v>67</v>
      </c>
      <c t="s" s="2" r="G2">
        <v>479</v>
      </c>
      <c t="s" s="2" r="H2">
        <v>480</v>
      </c>
      <c t="s" s="2" r="I2">
        <v>377</v>
      </c>
    </row>
    <row spans="1:9" r="3">
      <c t="s" s="3" r="A3">
        <v>647</v>
      </c>
    </row>
    <row spans="1:9" r="4">
      <c t="s" s="4" r="A4">
        <v>75</v>
      </c>
      <c t="n" s="7" r="B4">
        <v>2482</v>
      </c>
      <c t="n" s="7" r="D4">
        <v>2482</v>
      </c>
      <c t="n" s="7" r="F4">
        <v>2874</v>
      </c>
    </row>
    <row spans="1:9" r="5">
      <c t="s" s="4" r="A5">
        <v>69</v>
      </c>
      <c t="n" s="6" r="B5">
        <v>60225</v>
      </c>
      <c t="n" s="6" r="D5">
        <v>60225</v>
      </c>
      <c t="n" s="6" r="F5">
        <v>59196</v>
      </c>
    </row>
    <row spans="1:9" r="6">
      <c t="s" s="4" r="A6">
        <v>648</v>
      </c>
    </row>
    <row spans="1:9" r="7">
      <c t="s" s="3" r="A7">
        <v>647</v>
      </c>
    </row>
    <row spans="1:9" r="8">
      <c t="s" s="4" r="A8">
        <v>555</v>
      </c>
      <c t="n" s="6" r="B8">
        <v>325</v>
      </c>
      <c t="n" s="7" r="C8">
        <v>164</v>
      </c>
      <c t="n" s="6" r="D8">
        <v>325</v>
      </c>
      <c t="n" s="7" r="E8">
        <v>164</v>
      </c>
      <c t="n" s="6" r="F8">
        <v>139</v>
      </c>
      <c t="n" s="7" r="G8">
        <v>171</v>
      </c>
      <c t="n" s="7" r="H8">
        <v>285</v>
      </c>
      <c t="n" s="7" r="I8">
        <v>112</v>
      </c>
    </row>
    <row spans="1:9" r="9">
      <c t="s" s="4" r="A9">
        <v>649</v>
      </c>
      <c t="n" s="6" r="B9">
        <v>1</v>
      </c>
      <c t="n" s="6" r="C9">
        <v>28</v>
      </c>
      <c t="n" s="6" r="D9">
        <v>1</v>
      </c>
      <c t="n" s="6" r="E9">
        <v>29</v>
      </c>
    </row>
    <row spans="1:9" r="10">
      <c t="s" s="4" r="A10">
        <v>650</v>
      </c>
      <c t="n" s="6" r="B10">
        <v>-1</v>
      </c>
      <c t="n" s="6" r="C10">
        <v>-2</v>
      </c>
      <c t="n" s="6" r="D10">
        <v>5</v>
      </c>
      <c t="n" s="6" r="E10">
        <v>-3</v>
      </c>
    </row>
    <row spans="1:9" r="11">
      <c t="s" s="4" r="A11">
        <v>554</v>
      </c>
      <c t="n" s="6" r="B11">
        <v>379</v>
      </c>
      <c t="n" s="6" r="D11">
        <v>379</v>
      </c>
      <c t="n" s="6" r="F11">
        <v>-288</v>
      </c>
      <c t="n" s="6" r="G11">
        <v>-440</v>
      </c>
    </row>
    <row spans="1:9" r="12">
      <c t="s" s="4" r="A12">
        <v>69</v>
      </c>
      <c t="n" s="6" r="B12">
        <v>3926</v>
      </c>
      <c t="n" s="6" r="D12">
        <v>3926</v>
      </c>
      <c t="n" s="6" r="F12">
        <v>3313</v>
      </c>
    </row>
    <row spans="1:9" r="13">
      <c t="s" s="4" r="A13">
        <v>651</v>
      </c>
      <c t="n" s="6" r="B13">
        <v>78</v>
      </c>
      <c t="n" s="6" r="D13">
        <v>-41</v>
      </c>
    </row>
    <row spans="1:9" r="14">
      <c t="s" s="4" r="A14">
        <v>652</v>
      </c>
      <c t="n" s="6" r="D14">
        <v>0</v>
      </c>
    </row>
    <row spans="1:9" r="15">
      <c t="s" s="4" r="A15">
        <v>653</v>
      </c>
      <c t="n" s="6" r="B15">
        <v>-17</v>
      </c>
      <c t="n" s="6" r="D15">
        <v>-50</v>
      </c>
    </row>
    <row spans="1:9" r="16">
      <c t="s" s="4" r="A16">
        <v>654</v>
      </c>
      <c t="n" s="6" r="B16">
        <v>78</v>
      </c>
      <c t="n" s="6" r="D16">
        <v>-41</v>
      </c>
    </row>
    <row spans="1:9" r="17">
      <c t="s" s="4" r="A17">
        <v>655</v>
      </c>
      <c t="n" s="6" r="B17">
        <v>165</v>
      </c>
      <c t="n" s="6" r="C17">
        <v>57</v>
      </c>
      <c t="n" s="6" r="D17">
        <v>226</v>
      </c>
      <c t="n" s="6" r="E17">
        <v>317</v>
      </c>
    </row>
    <row spans="1:9" r="18">
      <c t="s" s="4" r="A18">
        <v>656</v>
      </c>
      <c t="n" s="6" r="B18">
        <v>3</v>
      </c>
      <c t="n" s="6" r="C18">
        <v>6</v>
      </c>
      <c t="n" s="6" r="D18">
        <v>12</v>
      </c>
      <c t="n" s="6" r="E18">
        <v>16</v>
      </c>
    </row>
    <row spans="1:9" r="19">
      <c t="s" s="4" r="A19">
        <v>657</v>
      </c>
      <c t="n" s="6" r="B19">
        <v>11</v>
      </c>
      <c t="n" s="6" r="C19">
        <v>200</v>
      </c>
      <c t="n" s="6" r="D19">
        <v>27</v>
      </c>
      <c t="n" s="6" r="E19">
        <v>226</v>
      </c>
    </row>
    <row spans="1:9" r="20">
      <c t="s" s="4" r="A20">
        <v>658</v>
      </c>
      <c t="n" s="6" r="B20">
        <v>10</v>
      </c>
      <c t="n" s="6" r="C20">
        <v>1</v>
      </c>
      <c t="n" s="6" r="D20">
        <v>16</v>
      </c>
      <c t="n" s="6" r="E20">
        <v>7</v>
      </c>
    </row>
    <row spans="1:9" r="21">
      <c t="s" s="4" r="A21">
        <v>659</v>
      </c>
      <c t="n" s="6" r="B21">
        <v>7</v>
      </c>
      <c t="n" s="6" r="C21">
        <v>1</v>
      </c>
      <c t="n" s="6" r="D21">
        <v>23</v>
      </c>
      <c t="n" s="6" r="E21">
        <v>56</v>
      </c>
    </row>
    <row spans="1:9" r="22">
      <c t="s" s="4" r="A22">
        <v>660</v>
      </c>
      <c t="n" s="6" r="C22">
        <v>31</v>
      </c>
      <c t="n" s="6" r="D22">
        <v>0</v>
      </c>
      <c t="n" s="6" r="E22">
        <v>32</v>
      </c>
    </row>
    <row spans="1:9" r="23">
      <c t="s" s="4" r="A23">
        <v>661</v>
      </c>
    </row>
    <row spans="1:9" r="24">
      <c t="s" s="3" r="A24">
        <v>647</v>
      </c>
    </row>
    <row spans="1:9" r="25">
      <c t="s" s="4" r="A25">
        <v>555</v>
      </c>
      <c t="n" s="6" r="B25">
        <v>98</v>
      </c>
      <c t="n" s="6" r="C25">
        <v>73</v>
      </c>
      <c t="n" s="6" r="D25">
        <v>98</v>
      </c>
      <c t="n" s="6" r="E25">
        <v>73</v>
      </c>
      <c t="n" s="6" r="G25">
        <v>106</v>
      </c>
      <c t="n" s="6" r="H25">
        <v>50</v>
      </c>
    </row>
    <row spans="1:9" r="26">
      <c t="s" s="4" r="A26">
        <v>649</v>
      </c>
      <c t="n" s="6" r="B26">
        <v>-12</v>
      </c>
      <c t="n" s="6" r="C26">
        <v>46</v>
      </c>
    </row>
    <row spans="1:9" r="27">
      <c t="s" s="4" r="A27">
        <v>656</v>
      </c>
      <c t="n" s="6" r="B27">
        <v>4</v>
      </c>
      <c t="n" s="6" r="C27">
        <v>23</v>
      </c>
    </row>
    <row spans="1:9" r="28">
      <c t="s" s="4" r="A28">
        <v>660</v>
      </c>
      <c t="n" s="6" r="B28">
        <v>-12</v>
      </c>
      <c t="n" s="6" r="C28">
        <v>46</v>
      </c>
    </row>
    <row spans="1:9" r="29">
      <c t="s" s="4" r="A29">
        <v>662</v>
      </c>
    </row>
    <row spans="1:9" r="30">
      <c t="s" s="3" r="A30">
        <v>647</v>
      </c>
    </row>
    <row spans="1:9" r="31">
      <c t="s" s="4" r="A31">
        <v>663</v>
      </c>
      <c t="n" s="6" r="B31">
        <v>-69</v>
      </c>
      <c t="n" s="6" r="C31">
        <v>58</v>
      </c>
      <c t="n" s="6" r="D31">
        <v>-77</v>
      </c>
      <c t="n" s="6" r="E31">
        <v>9</v>
      </c>
    </row>
    <row spans="1:9" r="32">
      <c t="s" s="4" r="A32">
        <v>664</v>
      </c>
      <c t="n" s="6" r="B32">
        <v>63</v>
      </c>
      <c t="n" s="6" r="D32">
        <v>79</v>
      </c>
      <c t="n" s="6" r="E32">
        <v>34</v>
      </c>
    </row>
    <row spans="1:9" r="33">
      <c t="s" s="4" r="A33">
        <v>665</v>
      </c>
      <c t="n" s="6" r="B33">
        <v>-4</v>
      </c>
      <c t="n" s="6" r="D33">
        <v>6</v>
      </c>
      <c t="n" s="6" r="E33">
        <v>40</v>
      </c>
    </row>
    <row spans="1:9" r="34">
      <c t="s" s="4" r="A34">
        <v>666</v>
      </c>
      <c t="n" s="6" r="E34">
        <v>10</v>
      </c>
    </row>
    <row spans="1:9" r="35">
      <c t="s" s="4" r="A35">
        <v>667</v>
      </c>
      <c t="n" s="6" r="D35">
        <v>-6</v>
      </c>
      <c t="n" s="6" r="E35">
        <v>-23</v>
      </c>
    </row>
    <row spans="1:9" r="36">
      <c t="s" s="4" r="A36">
        <v>668</v>
      </c>
    </row>
    <row spans="1:9" r="37">
      <c t="s" s="3" r="A37">
        <v>647</v>
      </c>
    </row>
    <row spans="1:9" r="38">
      <c t="s" s="4" r="A38">
        <v>555</v>
      </c>
      <c t="n" s="6" r="B38">
        <v>9</v>
      </c>
      <c t="n" s="6" r="C38">
        <v>61</v>
      </c>
      <c t="n" s="6" r="D38">
        <v>9</v>
      </c>
      <c t="n" s="6" r="E38">
        <v>61</v>
      </c>
      <c t="n" s="7" r="F38">
        <v>16</v>
      </c>
      <c t="n" s="6" r="G38">
        <v>6</v>
      </c>
      <c t="n" s="6" r="H38">
        <v>86</v>
      </c>
      <c t="n" s="6" r="I38">
        <v>92</v>
      </c>
    </row>
    <row spans="1:9" r="39">
      <c t="s" s="4" r="A39">
        <v>649</v>
      </c>
      <c t="n" s="6" r="D39">
        <v>-1</v>
      </c>
      <c t="n" s="6" r="E39">
        <v>-7</v>
      </c>
    </row>
    <row spans="1:9" r="40">
      <c t="s" s="4" r="A40">
        <v>655</v>
      </c>
      <c t="n" s="6" r="B40">
        <v>5</v>
      </c>
      <c t="n" s="6" r="C40">
        <v>2</v>
      </c>
      <c t="n" s="6" r="D40">
        <v>11</v>
      </c>
      <c t="n" s="6" r="E40">
        <v>21</v>
      </c>
    </row>
    <row spans="1:9" r="41">
      <c t="s" s="4" r="A41">
        <v>656</v>
      </c>
      <c t="n" s="6" r="B41">
        <v>1</v>
      </c>
      <c t="n" s="6" r="C41">
        <v>24</v>
      </c>
      <c t="n" s="6" r="D41">
        <v>3</v>
      </c>
      <c t="n" s="6" r="E41">
        <v>24</v>
      </c>
    </row>
    <row spans="1:9" r="42">
      <c t="s" s="4" r="A42">
        <v>657</v>
      </c>
      <c t="n" s="6" r="B42">
        <v>1</v>
      </c>
      <c t="n" s="6" r="C42">
        <v>1</v>
      </c>
      <c t="n" s="6" r="D42">
        <v>4</v>
      </c>
      <c t="n" s="6" r="E42">
        <v>8</v>
      </c>
    </row>
    <row spans="1:9" r="43">
      <c t="s" s="4" r="A43">
        <v>659</v>
      </c>
      <c t="n" s="6" r="C43">
        <v>2</v>
      </c>
      <c t="n" s="7" r="D43">
        <v>10</v>
      </c>
      <c t="n" s="6" r="E43">
        <v>13</v>
      </c>
    </row>
    <row spans="1:9" r="44">
      <c t="s" s="4" r="A44">
        <v>660</v>
      </c>
      <c t="n" s="6" r="E44">
        <v>-2</v>
      </c>
    </row>
    <row spans="1:9" r="45">
      <c t="s" s="4" r="A45">
        <v>669</v>
      </c>
    </row>
    <row spans="1:9" r="46">
      <c t="s" s="3" r="A46">
        <v>647</v>
      </c>
    </row>
    <row spans="1:9" r="47">
      <c t="s" s="4" r="A47">
        <v>670</v>
      </c>
      <c t="s" s="4" r="D47">
        <v>671</v>
      </c>
      <c t="s" s="4" r="F47">
        <v>671</v>
      </c>
    </row>
    <row spans="1:9" r="48">
      <c t="s" s="4" r="A48">
        <v>672</v>
      </c>
      <c t="s" s="4" r="D48">
        <v>673</v>
      </c>
      <c t="s" s="4" r="F48">
        <v>673</v>
      </c>
    </row>
    <row spans="1:9" r="49">
      <c t="s" s="4" r="A49">
        <v>674</v>
      </c>
    </row>
    <row spans="1:9" r="50">
      <c t="s" s="3" r="A50">
        <v>647</v>
      </c>
    </row>
    <row spans="1:9" r="51">
      <c t="s" s="4" r="A51">
        <v>675</v>
      </c>
      <c t="s" s="4" r="D51">
        <v>676</v>
      </c>
      <c t="s" s="4" r="F51">
        <v>677</v>
      </c>
    </row>
    <row spans="1:9" r="52">
      <c t="s" s="4" r="A52">
        <v>678</v>
      </c>
    </row>
    <row spans="1:9" r="53">
      <c t="s" s="3" r="A53">
        <v>647</v>
      </c>
    </row>
    <row spans="1:9" r="54">
      <c t="s" s="4" r="A54">
        <v>675</v>
      </c>
      <c t="s" s="4" r="D54">
        <v>679</v>
      </c>
      <c t="s" s="4" r="F54">
        <v>680</v>
      </c>
    </row>
    <row spans="1:9" r="55">
      <c t="s" s="4" r="A55">
        <v>681</v>
      </c>
    </row>
    <row spans="1:9" r="56">
      <c t="s" s="3" r="A56">
        <v>647</v>
      </c>
    </row>
    <row spans="1:9" r="57">
      <c t="s" s="4" r="A57">
        <v>675</v>
      </c>
      <c t="s" s="4" r="D57">
        <v>682</v>
      </c>
      <c t="s" s="4" r="F57">
        <v>683</v>
      </c>
    </row>
    <row spans="1:9" r="58">
      <c t="s" s="4" r="A58">
        <v>684</v>
      </c>
    </row>
    <row spans="1:9" r="59">
      <c t="s" s="3" r="A59">
        <v>647</v>
      </c>
    </row>
    <row spans="1:9" r="60">
      <c t="s" s="4" r="A60">
        <v>670</v>
      </c>
      <c t="s" s="4" r="D60">
        <v>671</v>
      </c>
      <c t="s" s="4" r="F60">
        <v>671</v>
      </c>
    </row>
    <row spans="1:9" r="61">
      <c t="s" s="4" r="A61">
        <v>672</v>
      </c>
      <c t="s" s="4" r="D61">
        <v>673</v>
      </c>
      <c t="s" s="4" r="F61">
        <v>673</v>
      </c>
    </row>
    <row spans="1:9" r="62">
      <c t="s" s="4" r="A62">
        <v>685</v>
      </c>
    </row>
    <row spans="1:9" r="63">
      <c t="s" s="3" r="A63">
        <v>647</v>
      </c>
    </row>
    <row spans="1:9" r="64">
      <c t="s" s="4" r="A64">
        <v>675</v>
      </c>
      <c t="s" s="4" r="D64">
        <v>686</v>
      </c>
      <c t="s" s="4" r="F64">
        <v>687</v>
      </c>
    </row>
    <row spans="1:9" r="65">
      <c t="s" s="4" r="A65">
        <v>688</v>
      </c>
    </row>
    <row spans="1:9" r="66">
      <c t="s" s="3" r="A66">
        <v>647</v>
      </c>
    </row>
    <row spans="1:9" r="67">
      <c t="s" s="4" r="A67">
        <v>675</v>
      </c>
      <c t="s" s="4" r="D67">
        <v>689</v>
      </c>
      <c t="s" s="4" r="F67">
        <v>690</v>
      </c>
    </row>
    <row spans="1:9" r="68">
      <c t="s" s="4" r="A68">
        <v>691</v>
      </c>
    </row>
    <row spans="1:9" r="69">
      <c t="s" s="3" r="A69">
        <v>647</v>
      </c>
    </row>
    <row spans="1:9" r="70">
      <c t="s" s="4" r="A70">
        <v>675</v>
      </c>
      <c t="s" s="4" r="D70">
        <v>692</v>
      </c>
      <c t="s" s="4" r="F70">
        <v>693</v>
      </c>
    </row>
    <row spans="1:9" r="71">
      <c t="s" s="4" r="A71">
        <v>694</v>
      </c>
    </row>
    <row spans="1:9" r="72">
      <c t="s" s="3" r="A72">
        <v>647</v>
      </c>
    </row>
    <row spans="1:9" r="73">
      <c t="s" s="4" r="A73">
        <v>670</v>
      </c>
      <c t="s" s="4" r="D73">
        <v>671</v>
      </c>
      <c t="s" s="4" r="F73">
        <v>671</v>
      </c>
    </row>
    <row spans="1:9" r="74">
      <c t="s" s="4" r="A74">
        <v>672</v>
      </c>
      <c t="s" s="4" r="D74">
        <v>673</v>
      </c>
      <c t="s" s="4" r="F74">
        <v>673</v>
      </c>
    </row>
    <row spans="1:9" r="75">
      <c t="s" s="4" r="A75">
        <v>695</v>
      </c>
    </row>
    <row spans="1:9" r="76">
      <c t="s" s="3" r="A76">
        <v>647</v>
      </c>
    </row>
    <row spans="1:9" r="77">
      <c t="s" s="4" r="A77">
        <v>696</v>
      </c>
      <c t="s" s="4" r="D77">
        <v>697</v>
      </c>
      <c t="s" s="4" r="F77">
        <v>698</v>
      </c>
    </row>
    <row spans="1:9" r="78">
      <c t="s" s="4" r="A78">
        <v>699</v>
      </c>
    </row>
    <row spans="1:9" r="79">
      <c t="s" s="3" r="A79">
        <v>647</v>
      </c>
    </row>
    <row spans="1:9" r="80">
      <c t="s" s="4" r="A80">
        <v>696</v>
      </c>
      <c t="s" s="4" r="D80">
        <v>700</v>
      </c>
      <c t="s" s="4" r="F80">
        <v>698</v>
      </c>
    </row>
    <row spans="1:9" r="81">
      <c t="s" s="4" r="A81">
        <v>701</v>
      </c>
    </row>
    <row spans="1:9" r="82">
      <c t="s" s="3" r="A82">
        <v>647</v>
      </c>
    </row>
    <row spans="1:9" r="83">
      <c t="s" s="4" r="A83">
        <v>696</v>
      </c>
      <c t="s" s="4" r="D83">
        <v>702</v>
      </c>
      <c t="s" s="4" r="F83">
        <v>698</v>
      </c>
    </row>
    <row spans="1:9" r="84">
      <c t="s" s="4" r="A84">
        <v>703</v>
      </c>
    </row>
    <row spans="1:9" r="85">
      <c t="s" s="3" r="A85">
        <v>647</v>
      </c>
    </row>
    <row spans="1:9" r="86">
      <c t="s" s="4" r="A86">
        <v>670</v>
      </c>
      <c t="s" s="4" r="D86">
        <v>671</v>
      </c>
      <c t="s" s="4" r="F86">
        <v>671</v>
      </c>
    </row>
    <row spans="1:9" r="87">
      <c t="s" s="4" r="A87">
        <v>704</v>
      </c>
    </row>
    <row spans="1:9" r="88">
      <c t="s" s="3" r="A88">
        <v>647</v>
      </c>
    </row>
    <row spans="1:9" r="89">
      <c t="s" s="4" r="A89">
        <v>675</v>
      </c>
      <c t="s" s="4" r="D89">
        <v>705</v>
      </c>
      <c t="s" s="4" r="F89">
        <v>706</v>
      </c>
    </row>
    <row spans="1:9" r="90">
      <c t="s" s="4" r="A90">
        <v>707</v>
      </c>
      <c t="s" s="4" r="D90">
        <v>708</v>
      </c>
      <c t="s" s="4" r="F90">
        <v>708</v>
      </c>
    </row>
    <row spans="1:9" r="91">
      <c t="s" s="4" r="A91">
        <v>709</v>
      </c>
      <c t="s" s="4" r="D91">
        <v>679</v>
      </c>
      <c t="s" s="4" r="F91">
        <v>710</v>
      </c>
    </row>
    <row spans="1:9" r="92">
      <c t="s" s="4" r="A92">
        <v>711</v>
      </c>
      <c t="s" s="4" r="D92">
        <v>712</v>
      </c>
      <c t="s" s="4" r="F92">
        <v>712</v>
      </c>
    </row>
    <row spans="1:9" r="93">
      <c t="s" s="4" r="A93">
        <v>713</v>
      </c>
    </row>
    <row spans="1:9" r="94">
      <c t="s" s="3" r="A94">
        <v>647</v>
      </c>
    </row>
    <row spans="1:9" r="95">
      <c t="s" s="4" r="A95">
        <v>675</v>
      </c>
      <c t="s" s="4" r="D95">
        <v>714</v>
      </c>
      <c t="s" s="4" r="F95">
        <v>715</v>
      </c>
    </row>
    <row spans="1:9" r="96">
      <c t="s" s="4" r="A96">
        <v>707</v>
      </c>
      <c t="s" s="4" r="D96">
        <v>712</v>
      </c>
      <c t="s" s="4" r="F96">
        <v>712</v>
      </c>
    </row>
    <row spans="1:9" r="97">
      <c t="s" s="4" r="A97">
        <v>709</v>
      </c>
      <c t="s" s="4" r="D97">
        <v>712</v>
      </c>
      <c t="s" s="4" r="F97">
        <v>716</v>
      </c>
    </row>
    <row spans="1:9" r="98">
      <c t="s" s="4" r="A98">
        <v>711</v>
      </c>
      <c t="s" s="4" r="D98">
        <v>712</v>
      </c>
      <c t="s" s="4" r="F98">
        <v>712</v>
      </c>
    </row>
    <row spans="1:9" r="99">
      <c t="s" s="4" r="A99">
        <v>717</v>
      </c>
    </row>
    <row spans="1:9" r="100">
      <c t="s" s="3" r="A100">
        <v>647</v>
      </c>
    </row>
    <row spans="1:9" r="101">
      <c t="s" s="4" r="A101">
        <v>675</v>
      </c>
      <c t="s" s="4" r="D101">
        <v>718</v>
      </c>
      <c t="s" s="4" r="F101">
        <v>719</v>
      </c>
    </row>
    <row spans="1:9" r="102">
      <c t="s" s="4" r="A102">
        <v>707</v>
      </c>
      <c t="s" s="4" r="D102">
        <v>720</v>
      </c>
      <c t="s" s="4" r="F102">
        <v>721</v>
      </c>
    </row>
    <row spans="1:9" r="103">
      <c t="s" s="4" r="A103">
        <v>709</v>
      </c>
      <c t="s" s="4" r="D103">
        <v>722</v>
      </c>
      <c t="s" s="4" r="F103">
        <v>722</v>
      </c>
    </row>
    <row spans="1:9" r="104">
      <c t="s" s="4" r="A104">
        <v>711</v>
      </c>
      <c t="s" s="4" r="D104">
        <v>712</v>
      </c>
      <c t="s" s="4" r="F104">
        <v>712</v>
      </c>
    </row>
    <row spans="1:9" r="105">
      <c t="s" s="4" r="A105">
        <v>723</v>
      </c>
    </row>
    <row spans="1:9" r="106">
      <c t="s" s="3" r="A106">
        <v>647</v>
      </c>
    </row>
    <row spans="1:9" r="107">
      <c t="s" s="4" r="A107">
        <v>724</v>
      </c>
      <c t="s" s="4" r="D107">
        <v>725</v>
      </c>
      <c t="s" s="4" r="F107">
        <v>725</v>
      </c>
    </row>
    <row spans="1:9" r="108">
      <c t="s" s="4" r="A108">
        <v>726</v>
      </c>
    </row>
    <row spans="1:9" r="109">
      <c t="s" s="3" r="A109">
        <v>647</v>
      </c>
    </row>
    <row spans="1:9" r="110">
      <c t="s" s="4" r="A110">
        <v>724</v>
      </c>
      <c t="s" s="4" r="D110">
        <v>727</v>
      </c>
      <c t="s" s="4" r="F110">
        <v>727</v>
      </c>
    </row>
    <row spans="1:9" r="111">
      <c t="s" s="4" r="A111">
        <v>728</v>
      </c>
    </row>
    <row spans="1:9" r="112">
      <c t="s" s="3" r="A112">
        <v>647</v>
      </c>
    </row>
    <row spans="1:9" r="113">
      <c t="s" s="4" r="A113">
        <v>724</v>
      </c>
      <c t="s" s="4" r="D113">
        <v>727</v>
      </c>
      <c t="s" s="4" r="F113">
        <v>727</v>
      </c>
    </row>
    <row spans="1:9" r="114">
      <c t="s" s="4" r="A114">
        <v>729</v>
      </c>
    </row>
    <row spans="1:9" r="115">
      <c t="s" s="3" r="A115">
        <v>647</v>
      </c>
    </row>
    <row spans="1:9" r="116">
      <c t="s" s="4" r="A116">
        <v>724</v>
      </c>
      <c t="s" s="4" r="D116">
        <v>727</v>
      </c>
      <c t="s" s="4" r="F116">
        <v>727</v>
      </c>
    </row>
    <row spans="1:9" r="117">
      <c t="s" s="4" r="A117">
        <v>672</v>
      </c>
      <c t="s" s="4" r="D117">
        <v>673</v>
      </c>
      <c t="s" s="4" r="F117">
        <v>673</v>
      </c>
    </row>
    <row spans="1:9" r="118">
      <c t="s" s="4" r="A118">
        <v>730</v>
      </c>
    </row>
    <row spans="1:9" r="119">
      <c t="s" s="3" r="A119">
        <v>647</v>
      </c>
    </row>
    <row spans="1:9" r="120">
      <c t="s" s="4" r="A120">
        <v>672</v>
      </c>
      <c t="s" s="4" r="D120">
        <v>731</v>
      </c>
      <c t="s" s="4" r="F120">
        <v>731</v>
      </c>
    </row>
    <row spans="1:9" r="121">
      <c t="s" s="4" r="A121">
        <v>732</v>
      </c>
    </row>
    <row spans="1:9" r="122">
      <c t="s" s="3" r="A122">
        <v>647</v>
      </c>
    </row>
    <row spans="1:9" r="123">
      <c t="s" s="4" r="A123">
        <v>733</v>
      </c>
      <c t="s" s="4" r="D123">
        <v>734</v>
      </c>
      <c t="s" s="4" r="F123">
        <v>734</v>
      </c>
    </row>
    <row spans="1:9" r="124">
      <c t="s" s="4" r="A124">
        <v>735</v>
      </c>
    </row>
    <row spans="1:9" r="125">
      <c t="s" s="3" r="A125">
        <v>647</v>
      </c>
    </row>
    <row spans="1:9" r="126">
      <c t="s" s="4" r="A126">
        <v>733</v>
      </c>
      <c t="s" s="4" r="D126">
        <v>708</v>
      </c>
      <c t="s" s="4" r="F126">
        <v>708</v>
      </c>
    </row>
    <row spans="1:9" r="127">
      <c t="s" s="4" r="A127">
        <v>736</v>
      </c>
    </row>
    <row spans="1:9" r="128">
      <c t="s" s="3" r="A128">
        <v>647</v>
      </c>
    </row>
    <row spans="1:9" r="129">
      <c t="s" s="4" r="A129">
        <v>672</v>
      </c>
      <c t="s" s="4" r="D129">
        <v>731</v>
      </c>
      <c t="s" s="4" r="F129">
        <v>731</v>
      </c>
    </row>
    <row spans="1:9" r="130">
      <c t="s" s="4" r="A130">
        <v>737</v>
      </c>
    </row>
    <row spans="1:9" r="131">
      <c t="s" s="3" r="A131">
        <v>647</v>
      </c>
    </row>
    <row spans="1:9" r="132">
      <c t="s" s="4" r="A132">
        <v>733</v>
      </c>
      <c t="s" s="4" r="D132">
        <v>738</v>
      </c>
      <c t="s" s="4" r="F132">
        <v>738</v>
      </c>
    </row>
    <row spans="1:9" r="133">
      <c t="s" s="4" r="A133">
        <v>739</v>
      </c>
    </row>
    <row spans="1:9" r="134">
      <c t="s" s="3" r="A134">
        <v>647</v>
      </c>
    </row>
    <row spans="1:9" r="135">
      <c t="s" s="4" r="A135">
        <v>733</v>
      </c>
      <c t="s" s="4" r="D135">
        <v>712</v>
      </c>
      <c t="s" s="4" r="F135">
        <v>712</v>
      </c>
    </row>
    <row spans="1:9" r="136">
      <c t="s" s="4" r="A136">
        <v>740</v>
      </c>
    </row>
    <row spans="1:9" r="137">
      <c t="s" s="3" r="A137">
        <v>647</v>
      </c>
    </row>
    <row spans="1:9" r="138">
      <c t="s" s="4" r="A138">
        <v>672</v>
      </c>
      <c t="s" s="4" r="D138">
        <v>673</v>
      </c>
      <c t="s" s="4" r="F138">
        <v>673</v>
      </c>
    </row>
    <row spans="1:9" r="139">
      <c t="s" s="4" r="A139">
        <v>741</v>
      </c>
    </row>
    <row spans="1:9" r="140">
      <c t="s" s="3" r="A140">
        <v>647</v>
      </c>
    </row>
    <row spans="1:9" r="141">
      <c t="s" s="4" r="A141">
        <v>733</v>
      </c>
      <c t="s" s="4" r="D141">
        <v>742</v>
      </c>
      <c t="s" s="4" r="F141">
        <v>742</v>
      </c>
    </row>
    <row spans="1:9" r="142">
      <c t="s" s="4" r="A142">
        <v>743</v>
      </c>
    </row>
    <row spans="1:9" r="143">
      <c t="s" s="3" r="A143">
        <v>647</v>
      </c>
    </row>
    <row spans="1:9" r="144">
      <c t="s" s="4" r="A144">
        <v>733</v>
      </c>
      <c t="s" s="4" r="D144">
        <v>712</v>
      </c>
      <c t="s" s="4" r="F144">
        <v>712</v>
      </c>
    </row>
    <row spans="1:9" r="145">
      <c t="s" s="4" r="A145">
        <v>744</v>
      </c>
    </row>
    <row spans="1:9" r="146">
      <c t="s" s="3" r="A146">
        <v>647</v>
      </c>
    </row>
    <row spans="1:9" r="147">
      <c t="s" s="4" r="A147">
        <v>672</v>
      </c>
      <c t="s" s="4" r="D147">
        <v>731</v>
      </c>
      <c t="s" s="4" r="F147">
        <v>731</v>
      </c>
    </row>
    <row spans="1:9" r="148">
      <c t="s" s="4" r="A148">
        <v>745</v>
      </c>
    </row>
    <row spans="1:9" r="149">
      <c t="s" s="3" r="A149">
        <v>647</v>
      </c>
    </row>
    <row spans="1:9" r="150">
      <c t="s" s="4" r="A150">
        <v>733</v>
      </c>
      <c t="s" s="4" r="D150">
        <v>742</v>
      </c>
      <c t="s" s="4" r="F150">
        <v>742</v>
      </c>
    </row>
    <row spans="1:9" r="151">
      <c t="s" s="4" r="A151">
        <v>746</v>
      </c>
    </row>
    <row spans="1:9" r="152">
      <c t="s" s="3" r="A152">
        <v>647</v>
      </c>
    </row>
    <row spans="1:9" r="153">
      <c t="s" s="4" r="A153">
        <v>733</v>
      </c>
      <c t="s" s="4" r="D153">
        <v>708</v>
      </c>
      <c t="s" s="4" r="F153">
        <v>708</v>
      </c>
    </row>
    <row spans="1:9" r="154">
      <c t="s" s="4" r="A154">
        <v>747</v>
      </c>
    </row>
    <row spans="1:9" r="155">
      <c t="s" s="3" r="A155">
        <v>647</v>
      </c>
    </row>
    <row spans="1:9" r="156">
      <c t="s" s="4" r="A156">
        <v>672</v>
      </c>
      <c t="s" s="4" r="D156">
        <v>731</v>
      </c>
      <c t="s" s="4" r="F156">
        <v>731</v>
      </c>
    </row>
    <row spans="1:9" r="157">
      <c t="s" s="4" r="A157">
        <v>748</v>
      </c>
    </row>
    <row spans="1:9" r="158">
      <c t="s" s="3" r="A158">
        <v>647</v>
      </c>
    </row>
    <row spans="1:9" r="159">
      <c t="s" s="4" r="A159">
        <v>724</v>
      </c>
      <c t="s" s="4" r="D159">
        <v>749</v>
      </c>
      <c t="s" s="4" r="F159">
        <v>749</v>
      </c>
    </row>
    <row spans="1:9" r="160">
      <c t="s" s="4" r="A160">
        <v>672</v>
      </c>
      <c t="s" s="4" r="D160">
        <v>750</v>
      </c>
      <c t="s" s="4" r="F160">
        <v>751</v>
      </c>
    </row>
    <row spans="1:9" r="161">
      <c t="s" s="4" r="A161">
        <v>752</v>
      </c>
    </row>
    <row spans="1:9" r="162">
      <c t="s" s="3" r="A162">
        <v>647</v>
      </c>
    </row>
    <row spans="1:9" r="163">
      <c t="s" s="4" r="A163">
        <v>724</v>
      </c>
      <c t="s" s="4" r="D163">
        <v>753</v>
      </c>
      <c t="s" s="4" r="F163">
        <v>753</v>
      </c>
    </row>
    <row spans="1:9" r="164">
      <c t="s" s="4" r="A164">
        <v>672</v>
      </c>
      <c t="s" s="4" r="D164">
        <v>673</v>
      </c>
      <c t="s" s="4" r="F164">
        <v>673</v>
      </c>
    </row>
    <row spans="1:9" r="165">
      <c t="s" s="4" r="A165">
        <v>754</v>
      </c>
    </row>
    <row spans="1:9" r="166">
      <c t="s" s="3" r="A166">
        <v>647</v>
      </c>
    </row>
    <row spans="1:9" r="167">
      <c t="s" s="4" r="A167">
        <v>724</v>
      </c>
      <c t="s" s="4" r="D167">
        <v>755</v>
      </c>
      <c t="s" s="4" r="F167">
        <v>755</v>
      </c>
    </row>
    <row spans="1:9" r="168">
      <c t="s" s="4" r="A168">
        <v>672</v>
      </c>
      <c t="s" s="4" r="D168">
        <v>673</v>
      </c>
      <c t="s" s="4" r="F168">
        <v>673</v>
      </c>
    </row>
    <row spans="1:9" r="169">
      <c t="s" s="4" r="A169">
        <v>756</v>
      </c>
    </row>
    <row spans="1:9" r="170">
      <c t="s" s="3" r="A170">
        <v>647</v>
      </c>
    </row>
    <row spans="1:9" r="171">
      <c t="s" s="4" r="A171">
        <v>69</v>
      </c>
      <c t="n" s="6" r="B171">
        <v>2685</v>
      </c>
      <c t="n" s="7" r="D171">
        <v>2685</v>
      </c>
      <c t="n" s="7" r="F171">
        <v>2499</v>
      </c>
    </row>
    <row spans="1:9" r="172">
      <c t="s" s="4" r="A172">
        <v>757</v>
      </c>
    </row>
    <row spans="1:9" r="173">
      <c t="s" s="3" r="A173">
        <v>647</v>
      </c>
    </row>
    <row spans="1:9" r="174">
      <c t="s" s="4" r="A174">
        <v>69</v>
      </c>
      <c t="n" s="6" r="B174">
        <v>31</v>
      </c>
      <c t="n" s="6" r="D174">
        <v>31</v>
      </c>
      <c t="n" s="6" r="F174">
        <v>37</v>
      </c>
    </row>
    <row spans="1:9" r="175">
      <c t="s" s="4" r="A175">
        <v>511</v>
      </c>
    </row>
    <row spans="1:9" r="176">
      <c t="s" s="3" r="A176">
        <v>647</v>
      </c>
    </row>
    <row spans="1:9" r="177">
      <c t="s" s="4" r="A177">
        <v>69</v>
      </c>
      <c t="n" s="6" r="B177">
        <v>1186</v>
      </c>
      <c t="n" s="6" r="D177">
        <v>1186</v>
      </c>
      <c t="n" s="6" r="F177">
        <v>1308</v>
      </c>
    </row>
    <row spans="1:9" r="178">
      <c t="s" s="4" r="A178">
        <v>758</v>
      </c>
    </row>
    <row spans="1:9" r="179">
      <c t="s" s="3" r="A179">
        <v>647</v>
      </c>
    </row>
    <row spans="1:9" r="180">
      <c t="s" s="4" r="A180">
        <v>69</v>
      </c>
      <c t="n" s="6" r="B180">
        <v>74</v>
      </c>
      <c t="n" s="6" r="D180">
        <v>74</v>
      </c>
      <c t="n" s="6" r="F180">
        <v>60</v>
      </c>
    </row>
    <row spans="1:9" r="181">
      <c t="s" s="4" r="A181">
        <v>513</v>
      </c>
    </row>
    <row spans="1:9" r="182">
      <c t="s" s="3" r="A182">
        <v>647</v>
      </c>
    </row>
    <row spans="1:9" r="183">
      <c t="s" s="4" r="A183">
        <v>69</v>
      </c>
      <c t="n" s="6" r="B183">
        <v>4936</v>
      </c>
      <c t="n" s="6" r="D183">
        <v>4936</v>
      </c>
      <c t="n" s="6" r="F183">
        <v>4046</v>
      </c>
    </row>
    <row spans="1:9" r="184">
      <c t="s" s="4" r="A184">
        <v>703</v>
      </c>
    </row>
    <row spans="1:9" r="185">
      <c t="s" s="3" r="A185">
        <v>647</v>
      </c>
    </row>
    <row spans="1:9" r="186">
      <c t="s" s="4" r="A186">
        <v>69</v>
      </c>
      <c t="n" s="6" r="B186">
        <v>2055</v>
      </c>
      <c t="n" s="6" r="D186">
        <v>2055</v>
      </c>
      <c t="n" s="6" r="F186">
        <v>1622</v>
      </c>
    </row>
    <row spans="1:9" r="187">
      <c t="s" s="4" r="A187">
        <v>512</v>
      </c>
    </row>
    <row spans="1:9" r="188">
      <c t="s" s="3" r="A188">
        <v>647</v>
      </c>
    </row>
    <row spans="1:9" r="189">
      <c t="s" s="4" r="A189">
        <v>69</v>
      </c>
      <c t="n" s="6" r="B189">
        <v>12594</v>
      </c>
      <c t="n" s="6" r="D189">
        <v>12594</v>
      </c>
      <c t="n" s="6" r="F189">
        <v>12121</v>
      </c>
    </row>
    <row spans="1:9" r="190">
      <c t="s" s="4" r="A190">
        <v>694</v>
      </c>
    </row>
    <row spans="1:9" r="191">
      <c t="s" s="3" r="A191">
        <v>647</v>
      </c>
    </row>
    <row spans="1:9" r="192">
      <c t="s" s="4" r="A192">
        <v>69</v>
      </c>
      <c t="n" s="6" r="B192">
        <v>126</v>
      </c>
      <c t="n" s="6" r="D192">
        <v>126</v>
      </c>
      <c t="n" s="6" r="F192">
        <v>49</v>
      </c>
    </row>
    <row spans="1:9" r="193">
      <c t="s" s="4" r="A193">
        <v>510</v>
      </c>
    </row>
    <row spans="1:9" r="194">
      <c t="s" s="3" r="A194">
        <v>647</v>
      </c>
    </row>
    <row spans="1:9" r="195">
      <c t="s" s="4" r="A195">
        <v>69</v>
      </c>
      <c t="n" s="6" r="B195">
        <v>26904</v>
      </c>
      <c t="n" s="6" r="D195">
        <v>26904</v>
      </c>
      <c t="n" s="6" r="F195">
        <v>26802</v>
      </c>
    </row>
    <row spans="1:9" r="196">
      <c t="s" s="4" r="A196">
        <v>684</v>
      </c>
    </row>
    <row spans="1:9" r="197">
      <c t="s" s="3" r="A197">
        <v>647</v>
      </c>
    </row>
    <row spans="1:9" r="198">
      <c t="s" s="4" r="A198">
        <v>69</v>
      </c>
      <c t="n" s="6" r="B198">
        <v>1094</v>
      </c>
      <c t="n" s="6" r="D198">
        <v>1094</v>
      </c>
      <c t="n" s="6" r="F198">
        <v>854</v>
      </c>
    </row>
    <row spans="1:9" r="199">
      <c t="s" s="4" r="A199">
        <v>509</v>
      </c>
    </row>
    <row spans="1:9" r="200">
      <c t="s" s="3" r="A200">
        <v>647</v>
      </c>
    </row>
    <row spans="1:9" r="201">
      <c t="s" s="4" r="A201">
        <v>69</v>
      </c>
      <c t="n" s="6" r="B201">
        <v>5268</v>
      </c>
      <c t="n" s="6" r="D201">
        <v>5268</v>
      </c>
      <c t="n" s="6" r="F201">
        <v>4717</v>
      </c>
    </row>
    <row spans="1:9" r="202">
      <c t="s" s="4" r="A202">
        <v>669</v>
      </c>
    </row>
    <row spans="1:9" r="203">
      <c t="s" s="3" r="A203">
        <v>647</v>
      </c>
    </row>
    <row spans="1:9" r="204">
      <c t="s" s="4" r="A204">
        <v>69</v>
      </c>
      <c t="n" s="6" r="B204">
        <v>77</v>
      </c>
      <c t="n" s="6" r="D204">
        <v>77</v>
      </c>
      <c t="n" s="6" r="F204">
        <v>150</v>
      </c>
    </row>
    <row spans="1:9" r="205">
      <c t="s" s="4" r="A205">
        <v>508</v>
      </c>
    </row>
    <row spans="1:9" r="206">
      <c t="s" s="3" r="A206">
        <v>647</v>
      </c>
    </row>
    <row spans="1:9" r="207">
      <c t="s" s="4" r="A207">
        <v>69</v>
      </c>
      <c t="n" s="6" r="B207">
        <v>2573</v>
      </c>
      <c t="n" s="6" r="D207">
        <v>2573</v>
      </c>
      <c t="n" s="6" r="F207">
        <v>3038</v>
      </c>
    </row>
    <row spans="1:9" r="208">
      <c t="s" s="4" r="A208">
        <v>759</v>
      </c>
    </row>
    <row spans="1:9" r="209">
      <c t="s" s="3" r="A209">
        <v>647</v>
      </c>
    </row>
    <row spans="1:9" r="210">
      <c t="s" s="4" r="A210">
        <v>69</v>
      </c>
      <c t="n" s="6" r="B210">
        <v>469</v>
      </c>
      <c t="n" s="6" r="D210">
        <v>469</v>
      </c>
      <c t="n" s="6" r="F210">
        <v>541</v>
      </c>
    </row>
    <row spans="1:9" r="211">
      <c t="s" s="4" r="A211">
        <v>760</v>
      </c>
    </row>
    <row spans="1:9" r="212">
      <c t="s" s="3" r="A212">
        <v>647</v>
      </c>
    </row>
    <row spans="1:9" r="213">
      <c t="s" s="4" r="A213">
        <v>69</v>
      </c>
      <c t="n" s="6" r="B213">
        <v>2055</v>
      </c>
      <c t="n" s="6" r="D213">
        <v>2055</v>
      </c>
      <c t="n" s="6" r="F213">
        <v>1622</v>
      </c>
    </row>
    <row spans="1:9" r="214">
      <c t="s" s="4" r="A214">
        <v>761</v>
      </c>
    </row>
    <row spans="1:9" r="215">
      <c t="s" s="3" r="A215">
        <v>647</v>
      </c>
    </row>
    <row spans="1:9" r="216">
      <c t="s" s="4" r="A216">
        <v>69</v>
      </c>
      <c t="n" s="6" r="B216">
        <v>109</v>
      </c>
      <c t="n" s="6" r="D216">
        <v>109</v>
      </c>
      <c t="n" s="6" r="F216">
        <v>31</v>
      </c>
    </row>
    <row spans="1:9" r="217">
      <c t="s" s="4" r="A217">
        <v>762</v>
      </c>
    </row>
    <row spans="1:9" r="218">
      <c t="s" s="3" r="A218">
        <v>647</v>
      </c>
    </row>
    <row spans="1:9" r="219">
      <c t="s" s="4" r="A219">
        <v>69</v>
      </c>
      <c t="n" s="6" r="B219">
        <v>508</v>
      </c>
      <c t="n" s="6" r="D219">
        <v>508</v>
      </c>
      <c t="n" s="6" r="F219">
        <v>339</v>
      </c>
    </row>
    <row spans="1:9" r="220">
      <c t="s" s="4" r="A220">
        <v>763</v>
      </c>
    </row>
    <row spans="1:9" r="221">
      <c t="s" s="3" r="A221">
        <v>647</v>
      </c>
    </row>
    <row spans="1:9" r="222">
      <c t="s" s="4" r="A222">
        <v>69</v>
      </c>
      <c t="n" s="6" r="B222">
        <v>53</v>
      </c>
      <c t="n" s="7" r="D222">
        <v>53</v>
      </c>
      <c t="n" s="7" r="F222">
        <v>122</v>
      </c>
    </row>
    <row spans="1:9" r="223">
      <c t="s" s="4" r="A223">
        <v>764</v>
      </c>
    </row>
    <row spans="1:9" r="224">
      <c t="s" s="3" r="A224">
        <v>647</v>
      </c>
    </row>
    <row spans="1:9" r="225">
      <c t="s" s="4" r="A225">
        <v>670</v>
      </c>
      <c t="s" s="4" r="D225">
        <v>671</v>
      </c>
      <c t="s" s="4" r="F225">
        <v>671</v>
      </c>
    </row>
    <row spans="1:9" r="226">
      <c t="s" s="4" r="A226">
        <v>724</v>
      </c>
      <c t="s" s="4" r="D226">
        <v>765</v>
      </c>
      <c t="s" s="4" r="F226">
        <v>765</v>
      </c>
    </row>
    <row spans="1:9" r="227">
      <c t="s" s="4" r="A227">
        <v>672</v>
      </c>
      <c t="s" s="4" r="D227">
        <v>731</v>
      </c>
      <c t="s" s="4" r="F227">
        <v>731</v>
      </c>
    </row>
    <row spans="1:9" r="228">
      <c t="s" s="4" r="A228">
        <v>497</v>
      </c>
      <c t="n" s="6" r="B228">
        <v>142</v>
      </c>
      <c t="n" s="7" r="D228">
        <v>142</v>
      </c>
      <c t="n" s="7" r="F228">
        <v>131</v>
      </c>
    </row>
    <row spans="1:9" r="229">
      <c t="s" s="4" r="A229">
        <v>766</v>
      </c>
    </row>
    <row spans="1:9" r="230">
      <c t="s" s="3" r="A230">
        <v>647</v>
      </c>
    </row>
    <row spans="1:9" r="231">
      <c t="s" s="4" r="A231">
        <v>767</v>
      </c>
      <c t="s" s="4" r="D231">
        <v>715</v>
      </c>
      <c t="s" s="4" r="F231">
        <v>768</v>
      </c>
    </row>
    <row spans="1:9" r="232">
      <c t="s" s="4" r="A232">
        <v>769</v>
      </c>
    </row>
    <row spans="1:9" r="233">
      <c t="s" s="3" r="A233">
        <v>647</v>
      </c>
    </row>
    <row spans="1:9" r="234">
      <c t="s" s="4" r="A234">
        <v>767</v>
      </c>
      <c t="s" s="4" r="D234">
        <v>770</v>
      </c>
      <c t="s" s="4" r="F234">
        <v>710</v>
      </c>
    </row>
    <row spans="1:9" r="235">
      <c t="s" s="4" r="A235">
        <v>771</v>
      </c>
    </row>
    <row spans="1:9" r="236">
      <c t="s" s="3" r="A236">
        <v>647</v>
      </c>
    </row>
    <row spans="1:9" r="237">
      <c t="s" s="4" r="A237">
        <v>663</v>
      </c>
      <c t="n" s="6" r="B237">
        <v>-2</v>
      </c>
      <c t="n" s="6" r="C237">
        <v>-1</v>
      </c>
      <c t="n" s="7" r="D237">
        <v>-5</v>
      </c>
      <c t="n" s="6" r="E237">
        <v>-4</v>
      </c>
    </row>
    <row spans="1:9" r="238">
      <c t="s" s="4" r="A238">
        <v>772</v>
      </c>
    </row>
    <row spans="1:9" r="239">
      <c t="s" s="3" r="A239">
        <v>647</v>
      </c>
    </row>
    <row spans="1:9" r="240">
      <c t="s" s="4" r="A240">
        <v>733</v>
      </c>
      <c t="s" s="4" r="D240">
        <v>715</v>
      </c>
      <c t="s" s="4" r="F240">
        <v>768</v>
      </c>
    </row>
    <row spans="1:9" r="241">
      <c t="s" s="4" r="A241">
        <v>773</v>
      </c>
    </row>
    <row spans="1:9" r="242">
      <c t="s" s="3" r="A242">
        <v>647</v>
      </c>
    </row>
    <row spans="1:9" r="243">
      <c t="s" s="4" r="A243">
        <v>733</v>
      </c>
      <c t="s" s="4" r="D243">
        <v>770</v>
      </c>
      <c t="s" s="4" r="F243">
        <v>710</v>
      </c>
    </row>
    <row spans="1:9" r="244">
      <c t="s" s="4" r="A244">
        <v>774</v>
      </c>
    </row>
    <row spans="1:9" r="245">
      <c t="s" s="3" r="A245">
        <v>647</v>
      </c>
    </row>
    <row spans="1:9" r="246">
      <c t="s" s="4" r="A246">
        <v>670</v>
      </c>
      <c t="s" s="4" r="D246">
        <v>775</v>
      </c>
      <c t="s" s="4" r="F246">
        <v>775</v>
      </c>
    </row>
    <row spans="1:9" r="247">
      <c t="s" s="4" r="A247">
        <v>724</v>
      </c>
      <c t="s" s="4" r="D247">
        <v>765</v>
      </c>
      <c t="s" s="4" r="F247">
        <v>765</v>
      </c>
    </row>
    <row spans="1:9" r="248">
      <c t="s" s="4" r="A248">
        <v>672</v>
      </c>
      <c t="s" s="4" r="D248">
        <v>731</v>
      </c>
      <c t="s" s="4" r="F248">
        <v>731</v>
      </c>
    </row>
    <row spans="1:9" r="249">
      <c t="s" s="4" r="A249">
        <v>497</v>
      </c>
      <c t="n" s="6" r="B249">
        <v>195</v>
      </c>
      <c t="n" s="7" r="D249">
        <v>195</v>
      </c>
      <c t="n" s="7" r="F249">
        <v>179</v>
      </c>
    </row>
    <row spans="1:9" r="250">
      <c t="s" s="4" r="A250">
        <v>776</v>
      </c>
    </row>
    <row spans="1:9" r="251">
      <c t="s" s="3" r="A251">
        <v>647</v>
      </c>
    </row>
    <row spans="1:9" r="252">
      <c t="s" s="4" r="A252">
        <v>670</v>
      </c>
      <c t="s" s="4" r="D252">
        <v>775</v>
      </c>
      <c t="s" s="4" r="F252">
        <v>775</v>
      </c>
    </row>
    <row spans="1:9" r="253">
      <c t="s" s="4" r="A253">
        <v>724</v>
      </c>
      <c t="s" s="4" r="D253">
        <v>765</v>
      </c>
      <c t="s" s="4" r="F253">
        <v>765</v>
      </c>
    </row>
    <row spans="1:9" r="254">
      <c t="s" s="4" r="A254">
        <v>672</v>
      </c>
      <c t="s" s="4" r="D254">
        <v>731</v>
      </c>
      <c t="s" s="4" r="F254">
        <v>731</v>
      </c>
    </row>
    <row spans="1:9" r="255">
      <c t="s" s="4" r="A255">
        <v>497</v>
      </c>
      <c t="n" s="6" r="B255">
        <v>25</v>
      </c>
      <c t="n" s="7" r="D255">
        <v>25</v>
      </c>
      <c t="n" s="7" r="F255">
        <v>35</v>
      </c>
    </row>
    <row spans="1:9" r="256">
      <c t="s" s="4" r="A256">
        <v>777</v>
      </c>
    </row>
    <row spans="1:9" r="257">
      <c t="s" s="3" r="A257">
        <v>647</v>
      </c>
    </row>
    <row spans="1:9" r="258">
      <c t="s" s="4" r="A258">
        <v>767</v>
      </c>
      <c t="s" s="4" r="D258">
        <v>778</v>
      </c>
      <c t="s" s="4" r="F258">
        <v>778</v>
      </c>
    </row>
    <row spans="1:9" r="259">
      <c t="s" s="4" r="A259">
        <v>779</v>
      </c>
    </row>
    <row spans="1:9" r="260">
      <c t="s" s="3" r="A260">
        <v>647</v>
      </c>
    </row>
    <row spans="1:9" r="261">
      <c t="s" s="4" r="A261">
        <v>767</v>
      </c>
      <c t="s" s="4" r="D261">
        <v>780</v>
      </c>
    </row>
    <row spans="1:9" r="262">
      <c t="s" s="4" r="A262">
        <v>781</v>
      </c>
    </row>
    <row spans="1:9" r="263">
      <c t="s" s="3" r="A263">
        <v>647</v>
      </c>
    </row>
    <row spans="1:9" r="264">
      <c t="s" s="4" r="A264">
        <v>767</v>
      </c>
      <c t="s" s="4" r="F264">
        <v>641</v>
      </c>
    </row>
    <row spans="1:9" r="265">
      <c t="s" s="4" r="A265">
        <v>782</v>
      </c>
    </row>
    <row spans="1:9" r="266">
      <c t="s" s="3" r="A266">
        <v>647</v>
      </c>
    </row>
    <row spans="1:9" r="267">
      <c t="s" s="4" r="A267">
        <v>767</v>
      </c>
      <c t="s" s="4" r="D267">
        <v>780</v>
      </c>
      <c t="s" s="4" r="F267">
        <v>780</v>
      </c>
    </row>
    <row spans="1:9" r="268">
      <c t="s" s="4" r="A268">
        <v>783</v>
      </c>
    </row>
    <row spans="1:9" r="269">
      <c t="s" s="3" r="A269">
        <v>647</v>
      </c>
    </row>
    <row spans="1:9" r="270">
      <c t="s" s="4" r="A270">
        <v>767</v>
      </c>
      <c t="s" s="4" r="D270">
        <v>784</v>
      </c>
    </row>
    <row spans="1:9" r="271">
      <c t="s" s="4" r="A271">
        <v>785</v>
      </c>
    </row>
    <row spans="1:9" r="272">
      <c t="s" s="3" r="A272">
        <v>647</v>
      </c>
    </row>
    <row spans="1:9" r="273">
      <c t="s" s="4" r="A273">
        <v>767</v>
      </c>
      <c t="s" s="4" r="F273">
        <v>786</v>
      </c>
    </row>
    <row spans="1:9" r="274">
      <c t="s" s="4" r="A274">
        <v>787</v>
      </c>
    </row>
    <row spans="1:9" r="275">
      <c t="s" s="3" r="A275">
        <v>647</v>
      </c>
    </row>
    <row spans="1:9" r="276">
      <c t="s" s="4" r="A276">
        <v>670</v>
      </c>
      <c t="s" s="4" r="D276">
        <v>671</v>
      </c>
      <c t="s" s="4" r="F276">
        <v>671</v>
      </c>
    </row>
    <row spans="1:9" r="277">
      <c t="s" s="4" r="A277">
        <v>724</v>
      </c>
      <c t="s" s="4" r="D277">
        <v>788</v>
      </c>
      <c t="s" s="4" r="F277">
        <v>789</v>
      </c>
    </row>
    <row spans="1:9" r="278">
      <c t="s" s="4" r="A278">
        <v>672</v>
      </c>
      <c t="s" s="4" r="D278">
        <v>673</v>
      </c>
      <c t="s" s="4" r="F278">
        <v>673</v>
      </c>
    </row>
    <row spans="1:9" r="279">
      <c t="s" s="4" r="A279">
        <v>497</v>
      </c>
      <c t="n" s="6" r="B279">
        <v>-34</v>
      </c>
      <c t="n" s="7" r="D279">
        <v>-34</v>
      </c>
      <c t="n" s="7" r="F279">
        <v>-30</v>
      </c>
    </row>
    <row spans="1:9" r="280">
      <c t="s" s="4" r="A280">
        <v>790</v>
      </c>
    </row>
    <row spans="1:9" r="281">
      <c t="s" s="3" r="A281">
        <v>647</v>
      </c>
    </row>
    <row spans="1:9" r="282">
      <c t="s" s="4" r="A282">
        <v>791</v>
      </c>
      <c t="s" s="4" r="D282">
        <v>721</v>
      </c>
      <c t="s" s="4" r="F282">
        <v>720</v>
      </c>
    </row>
    <row spans="1:9" r="283">
      <c t="s" s="4" r="A283">
        <v>792</v>
      </c>
    </row>
    <row spans="1:9" r="284">
      <c t="s" s="3" r="A284">
        <v>647</v>
      </c>
    </row>
    <row spans="1:9" r="285">
      <c t="s" s="4" r="A285">
        <v>791</v>
      </c>
      <c t="s" s="4" r="D285">
        <v>721</v>
      </c>
      <c t="s" s="4" r="F285">
        <v>720</v>
      </c>
    </row>
    <row spans="1:9" r="286">
      <c t="s" s="4" r="A286">
        <v>793</v>
      </c>
    </row>
    <row spans="1:9" r="287">
      <c t="s" s="3" r="A287">
        <v>647</v>
      </c>
    </row>
    <row spans="1:9" r="288">
      <c t="s" s="4" r="A288">
        <v>670</v>
      </c>
      <c t="s" s="4" r="D288">
        <v>775</v>
      </c>
      <c t="s" s="4" r="F288">
        <v>775</v>
      </c>
    </row>
    <row spans="1:9" r="289">
      <c t="s" s="4" r="A289">
        <v>724</v>
      </c>
      <c t="s" s="4" r="D289">
        <v>794</v>
      </c>
      <c t="s" s="4" r="F289">
        <v>794</v>
      </c>
    </row>
    <row spans="1:9" r="290">
      <c t="s" s="4" r="A290">
        <v>672</v>
      </c>
      <c t="s" s="4" r="D290">
        <v>731</v>
      </c>
      <c t="s" s="4" r="F290">
        <v>731</v>
      </c>
    </row>
    <row spans="1:9" r="291">
      <c t="s" s="4" r="A291">
        <v>497</v>
      </c>
      <c t="n" s="6" r="B291">
        <v>2</v>
      </c>
      <c t="n" s="7" r="D291">
        <v>2</v>
      </c>
      <c t="n" s="7" r="F291">
        <v>8</v>
      </c>
    </row>
    <row spans="1:9" r="292">
      <c t="s" s="4" r="A292">
        <v>795</v>
      </c>
    </row>
    <row spans="1:9" r="293">
      <c t="s" s="3" r="A293">
        <v>647</v>
      </c>
    </row>
    <row spans="1:9" r="294">
      <c t="s" s="4" r="A294">
        <v>767</v>
      </c>
      <c t="s" s="4" r="D294">
        <v>716</v>
      </c>
      <c t="s" s="4" r="F294">
        <v>721</v>
      </c>
    </row>
    <row spans="1:9" r="295">
      <c t="s" s="4" r="A295">
        <v>796</v>
      </c>
    </row>
    <row spans="1:9" r="296">
      <c t="s" s="3" r="A296">
        <v>647</v>
      </c>
    </row>
    <row spans="1:9" r="297">
      <c t="s" s="4" r="A297">
        <v>767</v>
      </c>
      <c t="s" s="4" r="D297">
        <v>716</v>
      </c>
      <c t="s" s="4" r="F297">
        <v>716</v>
      </c>
    </row>
    <row spans="1:9" r="298">
      <c t="s" s="4" r="A298">
        <v>797</v>
      </c>
    </row>
    <row spans="1:9" r="299">
      <c t="s" s="3" r="A299">
        <v>647</v>
      </c>
    </row>
    <row spans="1:9" r="300">
      <c t="s" s="4" r="A300">
        <v>670</v>
      </c>
      <c t="s" s="4" r="D300">
        <v>775</v>
      </c>
      <c t="s" s="4" r="F300">
        <v>775</v>
      </c>
    </row>
    <row spans="1:9" r="301">
      <c t="s" s="4" r="A301">
        <v>724</v>
      </c>
      <c t="s" s="4" r="D301">
        <v>765</v>
      </c>
      <c t="s" s="4" r="F301">
        <v>765</v>
      </c>
    </row>
    <row spans="1:9" r="302">
      <c t="s" s="4" r="A302">
        <v>672</v>
      </c>
      <c t="s" s="4" r="D302">
        <v>731</v>
      </c>
      <c t="s" s="4" r="F302">
        <v>731</v>
      </c>
    </row>
    <row spans="1:9" r="303">
      <c t="s" s="4" r="A303">
        <v>497</v>
      </c>
      <c t="n" s="6" r="B303">
        <v>-36</v>
      </c>
      <c t="n" s="7" r="D303">
        <v>-36</v>
      </c>
      <c t="n" s="7" r="F303">
        <v>-31</v>
      </c>
    </row>
    <row spans="1:9" r="304">
      <c t="s" s="4" r="A304">
        <v>798</v>
      </c>
    </row>
    <row spans="1:9" r="305">
      <c t="s" s="3" r="A305">
        <v>647</v>
      </c>
    </row>
    <row spans="1:9" r="306">
      <c t="s" s="4" r="A306">
        <v>767</v>
      </c>
      <c t="s" s="4" r="D306">
        <v>799</v>
      </c>
      <c t="s" s="4" r="F306">
        <v>800</v>
      </c>
    </row>
    <row spans="1:9" r="307">
      <c t="s" s="4" r="A307">
        <v>801</v>
      </c>
    </row>
    <row spans="1:9" r="308">
      <c t="s" s="3" r="A308">
        <v>647</v>
      </c>
    </row>
    <row spans="1:9" r="309">
      <c t="s" s="4" r="A309">
        <v>767</v>
      </c>
      <c t="s" s="4" r="D309">
        <v>708</v>
      </c>
      <c t="s" s="4" r="F309">
        <v>643</v>
      </c>
    </row>
    <row spans="1:9" r="310">
      <c t="s" s="4" r="A310">
        <v>802</v>
      </c>
    </row>
    <row spans="1:9" r="311">
      <c t="s" s="3" r="A311">
        <v>647</v>
      </c>
    </row>
    <row spans="1:9" r="312">
      <c t="s" s="4" r="A312">
        <v>555</v>
      </c>
      <c t="n" s="6" r="B312">
        <v>3926</v>
      </c>
      <c t="n" s="6" r="C312">
        <v>3238</v>
      </c>
      <c t="n" s="7" r="D312">
        <v>3926</v>
      </c>
      <c t="n" s="6" r="E312">
        <v>3238</v>
      </c>
      <c t="n" s="7" r="F312">
        <v>3313</v>
      </c>
      <c t="n" s="6" r="G312">
        <v>3769</v>
      </c>
      <c t="n" s="6" r="H312">
        <v>3391</v>
      </c>
      <c t="n" s="6" r="I312">
        <v>3475</v>
      </c>
    </row>
    <row spans="1:9" r="313">
      <c t="s" s="4" r="A313">
        <v>649</v>
      </c>
      <c t="n" s="6" r="B313">
        <v>-13</v>
      </c>
      <c t="n" s="6" r="C313">
        <v>-9</v>
      </c>
      <c t="n" s="6" r="D313">
        <v>-28</v>
      </c>
      <c t="n" s="6" r="E313">
        <v>-16</v>
      </c>
    </row>
    <row spans="1:9" r="314">
      <c t="s" s="4" r="A314">
        <v>650</v>
      </c>
      <c t="n" s="6" r="B314">
        <v>43</v>
      </c>
      <c t="n" s="6" r="C314">
        <v>-19</v>
      </c>
      <c t="n" s="6" r="D314">
        <v>60</v>
      </c>
      <c t="n" s="6" r="E314">
        <v>-57</v>
      </c>
    </row>
    <row spans="1:9" r="315">
      <c t="s" s="4" r="A315">
        <v>655</v>
      </c>
      <c t="n" s="6" r="B315">
        <v>399</v>
      </c>
      <c t="n" s="6" r="C315">
        <v>126</v>
      </c>
      <c t="n" s="6" r="D315">
        <v>981</v>
      </c>
      <c t="n" s="6" r="E315">
        <v>716</v>
      </c>
    </row>
    <row spans="1:9" r="316">
      <c t="s" s="4" r="A316">
        <v>656</v>
      </c>
      <c t="n" s="6" r="B316">
        <v>89</v>
      </c>
      <c t="n" s="6" r="C316">
        <v>116</v>
      </c>
      <c t="n" s="6" r="D316">
        <v>389</v>
      </c>
      <c t="n" s="6" r="E316">
        <v>320</v>
      </c>
    </row>
    <row spans="1:9" r="317">
      <c t="s" s="4" r="A317">
        <v>657</v>
      </c>
      <c t="n" s="6" r="B317">
        <v>70</v>
      </c>
      <c t="n" s="6" r="C317">
        <v>109</v>
      </c>
      <c t="n" s="6" r="D317">
        <v>175</v>
      </c>
      <c t="n" s="6" r="E317">
        <v>272</v>
      </c>
    </row>
    <row spans="1:9" r="318">
      <c t="s" s="4" r="A318">
        <v>658</v>
      </c>
      <c t="n" s="6" r="B318">
        <v>115</v>
      </c>
      <c t="n" s="6" r="C318">
        <v>64</v>
      </c>
      <c t="n" s="6" r="D318">
        <v>668</v>
      </c>
      <c t="n" s="6" r="E318">
        <v>268</v>
      </c>
    </row>
    <row spans="1:9" r="319">
      <c t="s" s="4" r="A319">
        <v>659</v>
      </c>
      <c t="n" s="6" r="B319">
        <v>228</v>
      </c>
      <c t="n" s="6" r="C319">
        <v>90</v>
      </c>
      <c t="n" s="6" r="D319">
        <v>504</v>
      </c>
      <c t="n" s="6" r="E319">
        <v>556</v>
      </c>
    </row>
    <row spans="1:9" r="320">
      <c t="s" s="4" r="A320">
        <v>660</v>
      </c>
      <c t="n" s="6" r="B320">
        <v>-13</v>
      </c>
      <c t="n" s="6" r="C320">
        <v>-12</v>
      </c>
      <c t="n" s="6" r="D320">
        <v>-15</v>
      </c>
      <c t="n" s="6" r="E320">
        <v>-13</v>
      </c>
    </row>
    <row spans="1:9" r="321">
      <c t="s" s="4" r="A321">
        <v>803</v>
      </c>
    </row>
    <row spans="1:9" r="322">
      <c t="s" s="3" r="A322">
        <v>647</v>
      </c>
    </row>
    <row spans="1:9" r="323">
      <c t="s" s="4" r="A323">
        <v>555</v>
      </c>
      <c t="n" s="6" r="B323">
        <v>31</v>
      </c>
      <c t="n" s="6" r="C323">
        <v>27</v>
      </c>
      <c t="n" s="6" r="D323">
        <v>31</v>
      </c>
      <c t="n" s="6" r="E323">
        <v>27</v>
      </c>
      <c t="n" s="6" r="F323">
        <v>37</v>
      </c>
      <c t="n" s="6" r="G323">
        <v>41</v>
      </c>
      <c t="n" s="6" r="H323">
        <v>53</v>
      </c>
      <c t="n" s="6" r="I323">
        <v>122</v>
      </c>
    </row>
    <row spans="1:9" r="324">
      <c t="s" s="4" r="A324">
        <v>649</v>
      </c>
      <c t="n" s="6" r="E324">
        <v>1</v>
      </c>
    </row>
    <row spans="1:9" r="325">
      <c t="s" s="4" r="A325">
        <v>650</v>
      </c>
      <c t="n" s="6" r="E325">
        <v>-2</v>
      </c>
    </row>
    <row spans="1:9" r="326">
      <c t="s" s="4" r="A326">
        <v>655</v>
      </c>
      <c t="n" s="6" r="B326">
        <v>18</v>
      </c>
      <c t="n" s="6" r="C326">
        <v>8</v>
      </c>
      <c t="n" s="6" r="D326">
        <v>18</v>
      </c>
      <c t="n" s="6" r="E326">
        <v>79</v>
      </c>
    </row>
    <row spans="1:9" r="327">
      <c t="s" s="4" r="A327">
        <v>656</v>
      </c>
      <c t="n" s="6" r="C327">
        <v>2</v>
      </c>
      <c t="n" s="6" r="D327">
        <v>7</v>
      </c>
      <c t="n" s="6" r="E327">
        <v>6</v>
      </c>
    </row>
    <row spans="1:9" r="328">
      <c t="s" s="4" r="A328">
        <v>657</v>
      </c>
      <c t="n" s="6" r="B328">
        <v>2</v>
      </c>
      <c t="n" s="6" r="C328">
        <v>3</v>
      </c>
      <c t="n" s="6" r="D328">
        <v>2</v>
      </c>
      <c t="n" s="6" r="E328">
        <v>16</v>
      </c>
    </row>
    <row spans="1:9" r="329">
      <c t="s" s="4" r="A329">
        <v>658</v>
      </c>
      <c t="n" s="6" r="D329">
        <v>18</v>
      </c>
      <c t="n" s="6" r="E329">
        <v>1</v>
      </c>
    </row>
    <row spans="1:9" r="330">
      <c t="s" s="4" r="A330">
        <v>659</v>
      </c>
      <c t="n" s="6" r="B330">
        <v>26</v>
      </c>
      <c t="n" s="6" r="C330">
        <v>29</v>
      </c>
      <c t="n" s="6" r="D330">
        <v>33</v>
      </c>
      <c t="n" s="6" r="E330">
        <v>152</v>
      </c>
    </row>
    <row spans="1:9" r="331">
      <c t="s" s="4" r="A331">
        <v>660</v>
      </c>
      <c t="n" s="6" r="E331">
        <v>1</v>
      </c>
    </row>
    <row spans="1:9" r="332">
      <c t="s" s="4" r="A332">
        <v>804</v>
      </c>
    </row>
    <row spans="1:9" r="333">
      <c t="s" s="3" r="A333">
        <v>647</v>
      </c>
    </row>
    <row spans="1:9" r="334">
      <c t="s" s="4" r="A334">
        <v>555</v>
      </c>
      <c t="n" s="6" r="B334">
        <v>74</v>
      </c>
      <c t="n" s="6" r="C334">
        <v>50</v>
      </c>
      <c t="n" s="6" r="D334">
        <v>74</v>
      </c>
      <c t="n" s="6" r="E334">
        <v>50</v>
      </c>
      <c t="n" s="6" r="F334">
        <v>60</v>
      </c>
      <c t="n" s="6" r="G334">
        <v>72</v>
      </c>
      <c t="n" s="6" r="H334">
        <v>40</v>
      </c>
      <c t="n" s="6" r="I334">
        <v>59</v>
      </c>
    </row>
    <row spans="1:9" r="335">
      <c t="s" s="4" r="A335">
        <v>649</v>
      </c>
      <c t="n" s="6" r="D335">
        <v>1</v>
      </c>
    </row>
    <row spans="1:9" r="336">
      <c t="s" s="4" r="A336">
        <v>650</v>
      </c>
      <c t="n" s="6" r="B336">
        <v>2</v>
      </c>
      <c t="n" s="6" r="C336">
        <v>-1</v>
      </c>
      <c t="n" s="6" r="D336">
        <v>11</v>
      </c>
      <c t="n" s="6" r="E336">
        <v>-4</v>
      </c>
    </row>
    <row spans="1:9" r="337">
      <c t="s" s="4" r="A337">
        <v>655</v>
      </c>
      <c t="n" s="6" r="B337">
        <v>9</v>
      </c>
      <c t="n" s="6" r="C337">
        <v>3</v>
      </c>
      <c t="n" s="6" r="D337">
        <v>24</v>
      </c>
      <c t="n" s="6" r="E337">
        <v>15</v>
      </c>
    </row>
    <row spans="1:9" r="338">
      <c t="s" s="4" r="A338">
        <v>656</v>
      </c>
      <c t="n" s="6" r="B338">
        <v>1</v>
      </c>
      <c t="n" s="6" r="C338">
        <v>1</v>
      </c>
      <c t="n" s="6" r="D338">
        <v>3</v>
      </c>
      <c t="n" s="6" r="E338">
        <v>3</v>
      </c>
    </row>
    <row spans="1:9" r="339">
      <c t="s" s="4" r="A339">
        <v>657</v>
      </c>
      <c t="n" s="6" r="B339">
        <v>8</v>
      </c>
      <c t="n" s="6" r="C339">
        <v>2</v>
      </c>
      <c t="n" s="6" r="D339">
        <v>19</v>
      </c>
      <c t="n" s="6" r="E339">
        <v>28</v>
      </c>
    </row>
    <row spans="1:9" r="340">
      <c t="s" s="4" r="A340">
        <v>658</v>
      </c>
      <c t="n" s="6" r="C340">
        <v>11</v>
      </c>
      <c t="n" s="6" r="E340">
        <v>11</v>
      </c>
    </row>
    <row spans="1:9" r="341">
      <c t="s" s="4" r="A341">
        <v>805</v>
      </c>
    </row>
    <row spans="1:9" r="342">
      <c t="s" s="3" r="A342">
        <v>647</v>
      </c>
    </row>
    <row spans="1:9" r="343">
      <c t="s" s="4" r="A343">
        <v>555</v>
      </c>
      <c t="n" s="6" r="B343">
        <v>2055</v>
      </c>
      <c t="n" s="6" r="C343">
        <v>1492</v>
      </c>
      <c t="n" s="6" r="D343">
        <v>2055</v>
      </c>
      <c t="n" s="6" r="E343">
        <v>1492</v>
      </c>
      <c t="n" s="6" r="F343">
        <v>1622</v>
      </c>
      <c t="n" s="6" r="G343">
        <v>1873</v>
      </c>
      <c t="n" s="6" r="H343">
        <v>1540</v>
      </c>
      <c t="n" s="6" r="I343">
        <v>1281</v>
      </c>
    </row>
    <row spans="1:9" r="344">
      <c t="s" s="4" r="A344">
        <v>649</v>
      </c>
      <c t="n" s="6" r="E344">
        <v>-2</v>
      </c>
    </row>
    <row spans="1:9" r="345">
      <c t="s" s="4" r="A345">
        <v>650</v>
      </c>
      <c t="n" s="6" r="B345">
        <v>15</v>
      </c>
      <c t="n" s="6" r="C345">
        <v>-6</v>
      </c>
      <c t="n" s="6" r="D345">
        <v>11</v>
      </c>
      <c t="n" s="6" r="E345">
        <v>-6</v>
      </c>
    </row>
    <row spans="1:9" r="346">
      <c t="s" s="4" r="A346">
        <v>655</v>
      </c>
      <c t="n" s="6" r="B346">
        <v>253</v>
      </c>
      <c t="n" s="6" r="C346">
        <v>71</v>
      </c>
      <c t="n" s="6" r="D346">
        <v>683</v>
      </c>
      <c t="n" s="6" r="E346">
        <v>516</v>
      </c>
    </row>
    <row spans="1:9" r="347">
      <c t="s" s="4" r="A347">
        <v>656</v>
      </c>
      <c t="n" s="6" r="B347">
        <v>78</v>
      </c>
      <c t="n" s="6" r="C347">
        <v>56</v>
      </c>
      <c t="n" s="6" r="D347">
        <v>236</v>
      </c>
      <c t="n" s="6" r="E347">
        <v>149</v>
      </c>
    </row>
    <row spans="1:9" r="348">
      <c t="s" s="4" r="A348">
        <v>657</v>
      </c>
      <c t="n" s="6" r="B348">
        <v>8</v>
      </c>
      <c t="n" s="6" r="C348">
        <v>57</v>
      </c>
      <c t="n" s="6" r="D348">
        <v>8</v>
      </c>
      <c t="n" s="6" r="E348">
        <v>142</v>
      </c>
    </row>
    <row spans="1:9" r="349">
      <c t="s" s="4" r="A349">
        <v>658</v>
      </c>
      <c t="n" s="6" r="D349">
        <v>5</v>
      </c>
      <c t="n" s="6" r="E349">
        <v>47</v>
      </c>
    </row>
    <row spans="1:9" r="350">
      <c t="s" s="4" r="A350">
        <v>659</v>
      </c>
      <c t="n" s="6" r="D350">
        <v>22</v>
      </c>
      <c t="n" s="6" r="E350">
        <v>53</v>
      </c>
    </row>
    <row spans="1:9" r="351">
      <c t="s" s="4" r="A351">
        <v>806</v>
      </c>
    </row>
    <row spans="1:9" r="352">
      <c t="s" s="3" r="A352">
        <v>647</v>
      </c>
    </row>
    <row spans="1:9" r="353">
      <c t="s" s="4" r="A353">
        <v>555</v>
      </c>
      <c t="n" s="6" r="B353">
        <v>126</v>
      </c>
      <c t="n" s="6" r="C353">
        <v>50</v>
      </c>
      <c t="n" s="6" r="D353">
        <v>126</v>
      </c>
      <c t="n" s="6" r="E353">
        <v>50</v>
      </c>
      <c t="n" s="6" r="F353">
        <v>49</v>
      </c>
      <c t="n" s="6" r="G353">
        <v>90</v>
      </c>
      <c t="n" s="6" r="H353">
        <v>49</v>
      </c>
      <c t="n" s="6" r="I353">
        <v>66</v>
      </c>
    </row>
    <row spans="1:9" r="354">
      <c t="s" s="4" r="A354">
        <v>649</v>
      </c>
      <c t="n" s="6" r="E354">
        <v>1</v>
      </c>
    </row>
    <row spans="1:9" r="355">
      <c t="s" s="4" r="A355">
        <v>650</v>
      </c>
      <c t="n" s="6" r="B355">
        <v>2</v>
      </c>
      <c t="n" s="6" r="C355">
        <v>1</v>
      </c>
      <c t="n" s="6" r="D355">
        <v>7</v>
      </c>
      <c t="n" s="6" r="E355">
        <v>-4</v>
      </c>
    </row>
    <row spans="1:9" r="356">
      <c t="s" s="4" r="A356">
        <v>655</v>
      </c>
      <c t="n" s="6" r="B356">
        <v>34</v>
      </c>
      <c t="n" s="6" r="D356">
        <v>54</v>
      </c>
    </row>
    <row spans="1:9" r="357">
      <c t="s" s="4" r="A357">
        <v>656</v>
      </c>
      <c t="n" s="6" r="E357">
        <v>13</v>
      </c>
    </row>
    <row spans="1:9" r="358">
      <c t="s" s="4" r="A358">
        <v>658</v>
      </c>
      <c t="n" s="6" r="D358">
        <v>16</v>
      </c>
    </row>
    <row spans="1:9" r="359">
      <c t="s" s="4" r="A359">
        <v>807</v>
      </c>
    </row>
    <row spans="1:9" r="360">
      <c t="s" s="3" r="A360">
        <v>647</v>
      </c>
    </row>
    <row spans="1:9" r="361">
      <c t="s" s="4" r="A361">
        <v>555</v>
      </c>
      <c t="n" s="6" r="B361">
        <v>1094</v>
      </c>
      <c t="n" s="6" r="C361">
        <v>905</v>
      </c>
      <c t="n" s="6" r="D361">
        <v>1094</v>
      </c>
      <c t="n" s="6" r="E361">
        <v>905</v>
      </c>
      <c t="n" s="6" r="F361">
        <v>854</v>
      </c>
      <c t="n" s="6" r="G361">
        <v>1136</v>
      </c>
      <c t="n" s="6" r="H361">
        <v>931</v>
      </c>
      <c t="n" s="6" r="I361">
        <v>1040</v>
      </c>
    </row>
    <row spans="1:9" r="362">
      <c t="s" s="4" r="A362">
        <v>649</v>
      </c>
      <c t="n" s="6" r="B362">
        <v>-12</v>
      </c>
      <c t="n" s="6" r="C362">
        <v>-9</v>
      </c>
      <c t="n" s="6" r="D362">
        <v>-26</v>
      </c>
      <c t="n" s="6" r="E362">
        <v>-13</v>
      </c>
    </row>
    <row spans="1:9" r="363">
      <c t="s" s="4" r="A363">
        <v>650</v>
      </c>
      <c t="n" s="6" r="B363">
        <v>27</v>
      </c>
      <c t="n" s="6" r="C363">
        <v>1</v>
      </c>
      <c t="n" s="6" r="D363">
        <v>39</v>
      </c>
      <c t="n" s="6" r="E363">
        <v>-41</v>
      </c>
    </row>
    <row spans="1:9" r="364">
      <c t="s" s="4" r="A364">
        <v>655</v>
      </c>
      <c t="n" s="6" r="B364">
        <v>69</v>
      </c>
      <c t="n" s="6" r="C364">
        <v>38</v>
      </c>
      <c t="n" s="6" r="D364">
        <v>136</v>
      </c>
      <c t="n" s="6" r="E364">
        <v>61</v>
      </c>
    </row>
    <row spans="1:9" r="365">
      <c t="s" s="4" r="A365">
        <v>656</v>
      </c>
      <c t="n" s="6" r="B365">
        <v>3</v>
      </c>
      <c t="n" s="6" r="C365">
        <v>22</v>
      </c>
      <c t="n" s="6" r="D365">
        <v>52</v>
      </c>
      <c t="n" s="6" r="E365">
        <v>51</v>
      </c>
    </row>
    <row spans="1:9" r="366">
      <c t="s" s="4" r="A366">
        <v>657</v>
      </c>
      <c t="n" s="6" r="B366">
        <v>52</v>
      </c>
      <c t="n" s="6" r="C366">
        <v>47</v>
      </c>
      <c t="n" s="6" r="D366">
        <v>143</v>
      </c>
      <c t="n" s="6" r="E366">
        <v>80</v>
      </c>
    </row>
    <row spans="1:9" r="367">
      <c t="s" s="4" r="A367">
        <v>658</v>
      </c>
      <c t="n" s="6" r="B367">
        <v>115</v>
      </c>
      <c t="n" s="6" r="C367">
        <v>51</v>
      </c>
      <c t="n" s="6" r="D367">
        <v>628</v>
      </c>
      <c t="n" s="6" r="E367">
        <v>202</v>
      </c>
    </row>
    <row spans="1:9" r="368">
      <c t="s" s="4" r="A368">
        <v>659</v>
      </c>
      <c t="n" s="6" r="B368">
        <v>192</v>
      </c>
      <c t="n" s="6" r="C368">
        <v>38</v>
      </c>
      <c t="n" s="6" r="D368">
        <v>342</v>
      </c>
      <c t="n" s="6" r="E368">
        <v>213</v>
      </c>
    </row>
    <row spans="1:9" r="369">
      <c t="s" s="4" r="A369">
        <v>660</v>
      </c>
      <c t="n" s="6" r="B369">
        <v>-13</v>
      </c>
      <c t="n" s="6" r="C369">
        <v>-11</v>
      </c>
      <c t="n" s="6" r="D369">
        <v>-14</v>
      </c>
      <c t="n" s="6" r="E369">
        <v>-11</v>
      </c>
    </row>
    <row spans="1:9" r="370">
      <c t="s" s="4" r="A370">
        <v>808</v>
      </c>
    </row>
    <row spans="1:9" r="371">
      <c t="s" s="3" r="A371">
        <v>647</v>
      </c>
    </row>
    <row spans="1:9" r="372">
      <c t="s" s="4" r="A372">
        <v>555</v>
      </c>
      <c t="n" s="6" r="B372">
        <v>77</v>
      </c>
      <c t="n" s="6" r="C372">
        <v>169</v>
      </c>
      <c t="n" s="6" r="D372">
        <v>77</v>
      </c>
      <c t="n" s="6" r="E372">
        <v>169</v>
      </c>
      <c t="n" s="6" r="F372">
        <v>150</v>
      </c>
      <c t="n" s="6" r="G372">
        <v>79</v>
      </c>
      <c t="n" s="6" r="H372">
        <v>214</v>
      </c>
      <c t="n" s="6" r="I372">
        <v>284</v>
      </c>
    </row>
    <row spans="1:9" r="373">
      <c t="s" s="4" r="A373">
        <v>649</v>
      </c>
      <c t="n" s="6" r="B373">
        <v>-1</v>
      </c>
      <c t="n" s="6" r="C373">
        <v>1</v>
      </c>
      <c t="n" s="6" r="D373">
        <v>-2</v>
      </c>
      <c t="n" s="6" r="E373">
        <v>2</v>
      </c>
    </row>
    <row spans="1:9" r="374">
      <c t="s" s="4" r="A374">
        <v>650</v>
      </c>
      <c t="n" s="6" r="C374">
        <v>-5</v>
      </c>
      <c t="n" s="6" r="D374">
        <v>-3</v>
      </c>
      <c t="n" s="6" r="E374">
        <v>-8</v>
      </c>
    </row>
    <row spans="1:9" r="375">
      <c t="s" s="4" r="A375">
        <v>655</v>
      </c>
      <c t="n" s="6" r="B375">
        <v>15</v>
      </c>
      <c t="n" s="6" r="C375">
        <v>6</v>
      </c>
      <c t="n" s="6" r="D375">
        <v>65</v>
      </c>
      <c t="n" s="6" r="E375">
        <v>45</v>
      </c>
    </row>
    <row spans="1:9" r="376">
      <c t="s" s="4" r="A376">
        <v>656</v>
      </c>
      <c t="n" s="6" r="B376">
        <v>6</v>
      </c>
      <c t="n" s="6" r="C376">
        <v>26</v>
      </c>
      <c t="n" s="6" r="D376">
        <v>24</v>
      </c>
      <c t="n" s="6" r="E376">
        <v>64</v>
      </c>
    </row>
    <row spans="1:9" r="377">
      <c t="s" s="4" r="A377">
        <v>657</v>
      </c>
      <c t="n" s="6" r="D377">
        <v>3</v>
      </c>
      <c t="n" s="6" r="E377">
        <v>6</v>
      </c>
    </row>
    <row spans="1:9" r="378">
      <c t="s" s="4" r="A378">
        <v>658</v>
      </c>
      <c t="n" s="6" r="C378">
        <v>2</v>
      </c>
      <c t="n" s="6" r="D378">
        <v>1</v>
      </c>
      <c t="n" s="6" r="E378">
        <v>7</v>
      </c>
    </row>
    <row spans="1:9" r="379">
      <c t="s" s="4" r="A379">
        <v>659</v>
      </c>
      <c t="n" s="6" r="B379">
        <v>10</v>
      </c>
      <c t="n" s="6" r="C379">
        <v>23</v>
      </c>
      <c t="n" s="6" r="D379">
        <v>107</v>
      </c>
      <c t="n" s="6" r="E379">
        <v>91</v>
      </c>
    </row>
    <row spans="1:9" r="380">
      <c t="s" s="4" r="A380">
        <v>660</v>
      </c>
      <c t="n" s="6" r="C380">
        <v>-1</v>
      </c>
      <c t="n" s="6" r="D380">
        <v>-1</v>
      </c>
      <c t="n" s="6" r="E380">
        <v>-2</v>
      </c>
    </row>
    <row spans="1:9" r="381">
      <c t="s" s="4" r="A381">
        <v>809</v>
      </c>
    </row>
    <row spans="1:9" r="382">
      <c t="s" s="3" r="A382">
        <v>647</v>
      </c>
    </row>
    <row spans="1:9" r="383">
      <c t="s" s="4" r="A383">
        <v>555</v>
      </c>
      <c t="n" s="6" r="B383">
        <v>469</v>
      </c>
      <c t="n" s="6" r="C383">
        <v>545</v>
      </c>
      <c t="n" s="6" r="D383">
        <v>469</v>
      </c>
      <c t="n" s="6" r="E383">
        <v>545</v>
      </c>
      <c t="n" s="6" r="F383">
        <v>541</v>
      </c>
      <c t="n" s="6" r="G383">
        <v>478</v>
      </c>
      <c t="n" s="6" r="H383">
        <v>564</v>
      </c>
      <c t="n" s="6" r="I383">
        <v>623</v>
      </c>
    </row>
    <row spans="1:9" r="384">
      <c t="s" s="4" r="A384">
        <v>649</v>
      </c>
      <c t="n" s="6" r="C384">
        <v>-1</v>
      </c>
      <c t="n" s="6" r="D384">
        <v>-1</v>
      </c>
      <c t="n" s="6" r="E384">
        <v>-5</v>
      </c>
    </row>
    <row spans="1:9" r="385">
      <c t="s" s="4" r="A385">
        <v>650</v>
      </c>
      <c t="n" s="6" r="B385">
        <v>-3</v>
      </c>
      <c t="n" s="6" r="C385">
        <v>-9</v>
      </c>
      <c t="n" s="6" r="D385">
        <v>-5</v>
      </c>
      <c t="n" s="6" r="E385">
        <v>8</v>
      </c>
    </row>
    <row spans="1:9" r="386">
      <c t="s" s="4" r="A386">
        <v>655</v>
      </c>
      <c t="n" s="6" r="B386">
        <v>1</v>
      </c>
      <c t="n" s="6" r="D386">
        <v>1</v>
      </c>
    </row>
    <row spans="1:9" r="387">
      <c t="s" s="4" r="A387">
        <v>656</v>
      </c>
      <c t="n" s="6" r="B387">
        <v>7</v>
      </c>
      <c t="n" s="6" r="C387">
        <v>9</v>
      </c>
      <c t="n" s="6" r="D387">
        <v>67</v>
      </c>
      <c t="n" s="6" r="E387">
        <v>34</v>
      </c>
    </row>
    <row spans="1:9" r="388">
      <c t="s" s="4" r="A388">
        <v>659</v>
      </c>
      <c t="n" s="6" r="E388">
        <v>47</v>
      </c>
    </row>
    <row spans="1:9" r="389">
      <c t="s" s="4" r="A389">
        <v>660</v>
      </c>
      <c t="n" s="6" r="E389">
        <v>-1</v>
      </c>
    </row>
    <row spans="1:9" r="390">
      <c t="s" s="4" r="A390">
        <v>810</v>
      </c>
    </row>
    <row spans="1:9" r="391">
      <c t="s" s="3" r="A391">
        <v>647</v>
      </c>
    </row>
    <row spans="1:9" r="392">
      <c t="s" s="4" r="A392">
        <v>555</v>
      </c>
      <c t="n" s="6" r="C392">
        <v>73</v>
      </c>
      <c t="n" s="6" r="E392">
        <v>73</v>
      </c>
      <c t="n" s="6" r="I392">
        <v>56</v>
      </c>
    </row>
    <row spans="1:9" r="393">
      <c t="s" s="4" r="A393">
        <v>649</v>
      </c>
      <c t="n" s="6" r="E393">
        <v>31</v>
      </c>
    </row>
    <row spans="1:9" r="394">
      <c t="s" s="4" r="A394">
        <v>656</v>
      </c>
      <c t="n" s="6" r="E394">
        <v>14</v>
      </c>
    </row>
    <row spans="1:9" r="395">
      <c t="s" s="4" r="A395">
        <v>660</v>
      </c>
      <c t="n" s="6" r="E395">
        <v>31</v>
      </c>
    </row>
    <row spans="1:9" r="396">
      <c t="s" s="4" r="A396">
        <v>811</v>
      </c>
    </row>
    <row spans="1:9" r="397">
      <c t="s" s="3" r="A397">
        <v>647</v>
      </c>
    </row>
    <row spans="1:9" r="398">
      <c t="s" s="4" r="A398">
        <v>663</v>
      </c>
      <c t="n" s="6" r="B398">
        <v>-32</v>
      </c>
      <c t="n" s="6" r="C398">
        <v>18</v>
      </c>
      <c t="n" s="6" r="D398">
        <v>-36</v>
      </c>
      <c t="n" s="6" r="E398">
        <v>-5</v>
      </c>
    </row>
    <row spans="1:9" r="399">
      <c t="s" s="4" r="A399">
        <v>664</v>
      </c>
      <c t="n" s="6" r="B399">
        <v>63</v>
      </c>
      <c t="n" s="6" r="D399">
        <v>63</v>
      </c>
      <c t="n" s="6" r="E399">
        <v>47</v>
      </c>
    </row>
    <row spans="1:9" r="400">
      <c t="s" s="4" r="A400">
        <v>665</v>
      </c>
      <c t="n" s="6" r="B400">
        <v>-4</v>
      </c>
      <c t="n" s="6" r="D400">
        <v>6</v>
      </c>
    </row>
    <row spans="1:9" r="401">
      <c t="s" s="4" r="A401">
        <v>812</v>
      </c>
    </row>
    <row spans="1:9" r="402">
      <c t="s" s="3" r="A402">
        <v>647</v>
      </c>
    </row>
    <row spans="1:9" r="403">
      <c t="s" s="4" r="A403">
        <v>663</v>
      </c>
      <c t="n" s="6" r="B403">
        <v>-34</v>
      </c>
      <c t="n" s="6" r="C403">
        <v>46</v>
      </c>
      <c t="n" s="6" r="D403">
        <v>-10</v>
      </c>
      <c t="n" s="6" r="E403">
        <v>21</v>
      </c>
    </row>
    <row spans="1:9" r="404">
      <c t="s" s="4" r="A404">
        <v>665</v>
      </c>
      <c t="n" s="6" r="E404">
        <v>20</v>
      </c>
    </row>
    <row spans="1:9" r="405">
      <c t="s" s="4" r="A405">
        <v>667</v>
      </c>
      <c t="n" s="6" r="D405">
        <v>-6</v>
      </c>
    </row>
    <row spans="1:9" r="406">
      <c t="s" s="4" r="A406">
        <v>813</v>
      </c>
    </row>
    <row spans="1:9" r="407">
      <c t="s" s="3" r="A407">
        <v>647</v>
      </c>
    </row>
    <row spans="1:9" r="408">
      <c t="s" s="4" r="A408">
        <v>497</v>
      </c>
      <c t="n" s="6" r="B408">
        <v>40</v>
      </c>
      <c t="n" s="6" r="D408">
        <v>40</v>
      </c>
      <c t="n" s="6" r="F408">
        <v>73</v>
      </c>
    </row>
    <row spans="1:9" r="409">
      <c t="s" s="4" r="A409">
        <v>814</v>
      </c>
    </row>
    <row spans="1:9" r="410">
      <c t="s" s="3" r="A410">
        <v>647</v>
      </c>
    </row>
    <row spans="1:9" r="411">
      <c t="s" s="4" r="A411">
        <v>497</v>
      </c>
      <c t="n" s="6" r="B411">
        <v>72</v>
      </c>
      <c t="n" s="6" r="D411">
        <v>72</v>
      </c>
      <c t="n" s="6" r="F411">
        <v>73</v>
      </c>
    </row>
    <row spans="1:9" r="412">
      <c t="s" s="4" r="A412">
        <v>815</v>
      </c>
    </row>
    <row spans="1:9" r="413">
      <c t="s" s="3" r="A413">
        <v>647</v>
      </c>
    </row>
    <row spans="1:9" r="414">
      <c t="s" s="4" r="A414">
        <v>497</v>
      </c>
      <c t="n" s="6" r="B414">
        <v>103</v>
      </c>
      <c t="n" s="6" r="D414">
        <v>103</v>
      </c>
      <c t="n" s="6" r="F414">
        <v>47</v>
      </c>
    </row>
    <row spans="1:9" r="415">
      <c t="s" s="4" r="A415">
        <v>816</v>
      </c>
    </row>
    <row spans="1:9" r="416">
      <c t="s" s="3" r="A416">
        <v>647</v>
      </c>
    </row>
    <row spans="1:9" r="417">
      <c t="s" s="4" r="A417">
        <v>497</v>
      </c>
      <c t="n" s="7" r="B417">
        <v>50</v>
      </c>
      <c t="n" s="7" r="D417">
        <v>50</v>
      </c>
      <c t="n" s="7" r="F417">
        <v>51</v>
      </c>
    </row>
    <row spans="1:9" r="418">
      <c t="s" s="4" r="A418">
        <v>817</v>
      </c>
    </row>
    <row spans="1:9" r="419">
      <c t="s" s="3" r="A419">
        <v>647</v>
      </c>
    </row>
    <row spans="1:9" r="420">
      <c t="s" s="4" r="A420">
        <v>650</v>
      </c>
      <c t="n" s="6" r="C420">
        <v>0</v>
      </c>
    </row>
    <row spans="1:9" r="421">
      <c t="s" s="4" r="A421">
        <v>554</v>
      </c>
      <c t="n" s="6" r="C421">
        <v>0</v>
      </c>
      <c t="n" s="6" r="E421">
        <v>0</v>
      </c>
      <c t="n" s="7" r="H421">
        <v>-3</v>
      </c>
      <c t="n" s="7" r="I421">
        <v>-3</v>
      </c>
    </row>
    <row spans="1:9" r="422">
      <c t="s" s="4" r="A422">
        <v>651</v>
      </c>
      <c t="n" s="6" r="C422">
        <v>3</v>
      </c>
      <c t="n" s="6" r="E422">
        <v>3</v>
      </c>
    </row>
    <row spans="1:9" r="423">
      <c t="s" s="4" r="A423">
        <v>653</v>
      </c>
      <c t="n" s="6" r="C423">
        <v>0</v>
      </c>
    </row>
    <row spans="1:9" r="424">
      <c t="s" s="4" r="A424">
        <v>654</v>
      </c>
      <c t="n" s="7" r="C424">
        <v>3</v>
      </c>
      <c t="n" s="7" r="E424">
        <v>3</v>
      </c>
    </row>
    <row spans="1:9" r="425">
      <c t="s" s="4" r="A425">
        <v>818</v>
      </c>
    </row>
    <row spans="1:9" r="426">
      <c t="s" s="3" r="A426">
        <v>647</v>
      </c>
    </row>
    <row spans="1:9" r="427">
      <c t="s" s="4" r="A427">
        <v>639</v>
      </c>
      <c t="s" s="4" r="B427">
        <v>640</v>
      </c>
      <c t="s" s="4" r="D427">
        <v>640</v>
      </c>
      <c t="s" s="4" r="F427">
        <v>641</v>
      </c>
    </row>
    <row spans="1:9" r="428">
      <c t="s" s="4" r="A428">
        <v>819</v>
      </c>
    </row>
    <row spans="1:9" r="429">
      <c t="s" s="3" r="A429">
        <v>647</v>
      </c>
    </row>
    <row spans="1:9" r="430">
      <c t="s" s="4" r="A430">
        <v>639</v>
      </c>
      <c t="s" s="4" r="B430">
        <v>643</v>
      </c>
      <c t="s" s="4" r="D430">
        <v>643</v>
      </c>
      <c t="s" s="4" r="F430">
        <v>644</v>
      </c>
    </row>
    <row spans="1:9" r="431">
      <c t="s" s="4" r="A431">
        <v>820</v>
      </c>
    </row>
    <row spans="1:9" r="432">
      <c t="s" s="3" r="A432">
        <v>647</v>
      </c>
    </row>
    <row spans="1:9" r="433">
      <c t="s" s="4" r="A433">
        <v>554</v>
      </c>
      <c t="n" s="7" r="B433">
        <v>31</v>
      </c>
      <c t="n" s="7" r="D433">
        <v>31</v>
      </c>
      <c t="n" s="7" r="F433">
        <v>-26</v>
      </c>
      <c t="n" s="6" r="G433">
        <v>-28</v>
      </c>
    </row>
    <row spans="1:9" r="434">
      <c t="s" s="4" r="A434">
        <v>651</v>
      </c>
      <c t="n" s="6" r="B434">
        <v>-3</v>
      </c>
      <c t="n" s="6" r="D434">
        <v>-5</v>
      </c>
    </row>
    <row spans="1:9" r="435">
      <c t="s" s="4" r="A435">
        <v>652</v>
      </c>
      <c t="n" s="6" r="D435">
        <v>0</v>
      </c>
    </row>
    <row spans="1:9" r="436">
      <c t="s" s="4" r="A436">
        <v>653</v>
      </c>
      <c t="n" s="6" r="B436">
        <v>0</v>
      </c>
      <c t="n" s="6" r="D436">
        <v>0</v>
      </c>
    </row>
    <row spans="1:9" r="437">
      <c t="s" s="4" r="A437">
        <v>654</v>
      </c>
      <c t="n" s="6" r="B437">
        <v>-3</v>
      </c>
      <c t="n" s="6" r="D437">
        <v>-5</v>
      </c>
    </row>
    <row spans="1:9" r="438">
      <c t="s" s="4" r="A438">
        <v>821</v>
      </c>
    </row>
    <row spans="1:9" r="439">
      <c t="s" s="3" r="A439">
        <v>647</v>
      </c>
    </row>
    <row spans="1:9" r="440">
      <c t="s" s="4" r="A440">
        <v>554</v>
      </c>
      <c t="n" s="6" r="B440">
        <v>23</v>
      </c>
      <c t="n" s="6" r="D440">
        <v>23</v>
      </c>
      <c t="n" s="6" r="F440">
        <v>0</v>
      </c>
      <c t="n" s="6" r="G440">
        <v>0</v>
      </c>
    </row>
    <row spans="1:9" r="441">
      <c t="s" s="4" r="A441">
        <v>822</v>
      </c>
      <c t="n" s="6" r="B441">
        <v>0</v>
      </c>
      <c t="n" s="6" r="D441">
        <v>0</v>
      </c>
    </row>
    <row spans="1:9" r="442">
      <c t="s" s="4" r="A442">
        <v>823</v>
      </c>
    </row>
    <row spans="1:9" r="443">
      <c t="s" s="3" r="A443">
        <v>647</v>
      </c>
    </row>
    <row spans="1:9" r="444">
      <c t="s" s="4" r="A444">
        <v>824</v>
      </c>
      <c t="n" s="6" r="B444">
        <v>23</v>
      </c>
      <c t="n" s="6" r="D444">
        <v>23</v>
      </c>
    </row>
    <row spans="1:9" r="445">
      <c t="s" s="4" r="A445">
        <v>825</v>
      </c>
    </row>
    <row spans="1:9" r="446">
      <c t="s" s="3" r="A446">
        <v>647</v>
      </c>
    </row>
    <row spans="1:9" r="447">
      <c t="s" s="4" r="A447">
        <v>554</v>
      </c>
      <c t="n" s="6" r="B447">
        <v>348</v>
      </c>
      <c t="n" s="6" r="D447">
        <v>348</v>
      </c>
      <c t="n" s="7" r="F447">
        <v>-262</v>
      </c>
      <c t="n" s="7" r="G447">
        <v>-412</v>
      </c>
    </row>
    <row spans="1:9" r="448">
      <c t="s" s="4" r="A448">
        <v>651</v>
      </c>
      <c t="n" s="6" r="B448">
        <v>81</v>
      </c>
      <c t="n" s="6" r="D448">
        <v>-36</v>
      </c>
    </row>
    <row spans="1:9" r="449">
      <c t="s" s="4" r="A449">
        <v>653</v>
      </c>
      <c t="n" s="6" r="B449">
        <v>-17</v>
      </c>
      <c t="n" s="6" r="D449">
        <v>-50</v>
      </c>
    </row>
    <row spans="1:9" r="450">
      <c t="s" s="4" r="A450">
        <v>654</v>
      </c>
      <c t="n" s="7" r="B450">
        <v>81</v>
      </c>
      <c t="n" s="7" r="D450">
        <v>-3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s="1" r="A1">
        <v>826</v>
      </c>
      <c t="s" s="2" r="B1">
        <v>23</v>
      </c>
      <c t="s" s="2" r="D1">
        <v>1</v>
      </c>
      <c t="s" s="2" r="F1">
        <v>376</v>
      </c>
    </row>
    <row spans="1:9" r="2">
      <c t="s" s="2" r="B2">
        <v>2</v>
      </c>
      <c t="s" s="2" r="C2">
        <v>24</v>
      </c>
      <c t="s" s="2" r="D2">
        <v>2</v>
      </c>
      <c t="s" s="2" r="E2">
        <v>24</v>
      </c>
      <c t="s" s="2" r="F2">
        <v>67</v>
      </c>
      <c t="s" s="2" r="G2">
        <v>479</v>
      </c>
      <c t="s" s="2" r="H2">
        <v>480</v>
      </c>
      <c t="s" s="2" r="I2">
        <v>377</v>
      </c>
    </row>
    <row spans="1:9" r="3">
      <c t="s" s="3" r="A3">
        <v>827</v>
      </c>
    </row>
    <row spans="1:9" r="4">
      <c t="s" s="4" r="A4">
        <v>111</v>
      </c>
      <c t="n" s="7" r="B4">
        <v>812</v>
      </c>
      <c t="n" s="7" r="D4">
        <v>812</v>
      </c>
      <c t="n" s="7" r="F4">
        <v>1135</v>
      </c>
    </row>
    <row spans="1:9" r="5">
      <c t="s" s="4" r="A5">
        <v>69</v>
      </c>
      <c t="n" s="6" r="B5">
        <v>60225</v>
      </c>
      <c t="n" s="6" r="D5">
        <v>60225</v>
      </c>
      <c t="n" s="6" r="F5">
        <v>59196</v>
      </c>
    </row>
    <row spans="1:9" r="6">
      <c t="s" s="4" r="A6">
        <v>828</v>
      </c>
      <c t="n" s="6" r="B6">
        <v>1411</v>
      </c>
      <c t="n" s="6" r="D6">
        <v>1411</v>
      </c>
      <c t="n" s="6" r="F6">
        <v>1086</v>
      </c>
    </row>
    <row spans="1:9" r="7">
      <c t="s" s="4" r="A7">
        <v>829</v>
      </c>
      <c t="n" s="6" r="B7">
        <v>2219</v>
      </c>
      <c t="n" s="6" r="D7">
        <v>2219</v>
      </c>
      <c t="n" s="6" r="F7">
        <v>1843</v>
      </c>
    </row>
    <row spans="1:9" r="8">
      <c t="s" s="3" r="A8">
        <v>830</v>
      </c>
    </row>
    <row spans="1:9" r="9">
      <c t="s" s="4" r="A9">
        <v>491</v>
      </c>
      <c t="n" s="6" r="B9">
        <v>360</v>
      </c>
      <c t="n" s="6" r="D9">
        <v>360</v>
      </c>
      <c t="n" s="6" r="F9">
        <v>503</v>
      </c>
    </row>
    <row spans="1:9" r="10">
      <c t="s" s="4" r="A10">
        <v>487</v>
      </c>
      <c t="n" s="6" r="B10">
        <v>11</v>
      </c>
      <c t="n" s="6" r="D10">
        <v>11</v>
      </c>
      <c t="n" s="6" r="F10">
        <v>11</v>
      </c>
    </row>
    <row spans="1:9" r="11">
      <c t="s" s="4" r="A11">
        <v>72</v>
      </c>
      <c t="n" s="6" r="B11">
        <v>875</v>
      </c>
      <c t="n" s="6" r="D11">
        <v>875</v>
      </c>
      <c t="n" s="6" r="F11">
        <v>1121</v>
      </c>
    </row>
    <row spans="1:9" r="12">
      <c t="s" s="4" r="A12">
        <v>483</v>
      </c>
      <c t="n" s="6" r="B12">
        <v>118648</v>
      </c>
      <c t="n" s="6" r="D12">
        <v>118648</v>
      </c>
      <c t="n" s="6" r="F12">
        <v>120123</v>
      </c>
    </row>
    <row spans="1:9" r="13">
      <c t="s" s="4" r="A13">
        <v>490</v>
      </c>
      <c t="n" s="6" r="B13">
        <v>180260</v>
      </c>
      <c t="n" s="6" r="D13">
        <v>180260</v>
      </c>
      <c t="n" s="6" r="F13">
        <v>181633</v>
      </c>
    </row>
    <row spans="1:9" r="14">
      <c t="s" s="4" r="A14">
        <v>119</v>
      </c>
    </row>
    <row spans="1:9" r="15">
      <c t="s" s="3" r="A15">
        <v>830</v>
      </c>
    </row>
    <row spans="1:9" r="16">
      <c t="s" s="4" r="A16">
        <v>490</v>
      </c>
      <c t="n" s="6" r="B16">
        <v>360</v>
      </c>
      <c t="n" s="6" r="D16">
        <v>360</v>
      </c>
      <c t="n" s="6" r="F16">
        <v>503</v>
      </c>
    </row>
    <row spans="1:9" r="17">
      <c t="s" s="4" r="A17">
        <v>120</v>
      </c>
    </row>
    <row spans="1:9" r="18">
      <c t="s" s="3" r="A18">
        <v>830</v>
      </c>
    </row>
    <row spans="1:9" r="19">
      <c t="s" s="4" r="A19">
        <v>490</v>
      </c>
      <c t="n" s="6" r="B19">
        <v>0</v>
      </c>
      <c t="n" s="6" r="D19">
        <v>0</v>
      </c>
      <c t="n" s="6" r="F19">
        <v>282</v>
      </c>
    </row>
    <row spans="1:9" r="20">
      <c t="s" s="4" r="A20">
        <v>831</v>
      </c>
    </row>
    <row spans="1:9" r="21">
      <c t="s" s="3" r="A21">
        <v>827</v>
      </c>
    </row>
    <row spans="1:9" r="22">
      <c t="s" s="4" r="A22">
        <v>69</v>
      </c>
      <c t="n" s="6" r="B22">
        <v>348</v>
      </c>
      <c t="n" s="6" r="D22">
        <v>348</v>
      </c>
      <c t="n" s="6" r="F22">
        <v>740</v>
      </c>
    </row>
    <row spans="1:9" r="23">
      <c t="s" s="4" r="A23">
        <v>828</v>
      </c>
      <c t="n" s="6" r="B23">
        <v>0</v>
      </c>
      <c t="n" s="6" r="D23">
        <v>0</v>
      </c>
      <c t="n" s="6" r="F23">
        <v>0</v>
      </c>
    </row>
    <row spans="1:9" r="24">
      <c t="s" s="4" r="A24">
        <v>829</v>
      </c>
      <c t="n" s="6" r="B24">
        <v>494</v>
      </c>
      <c t="n" s="6" r="D24">
        <v>494</v>
      </c>
      <c t="n" s="6" r="F24">
        <v>333</v>
      </c>
    </row>
    <row spans="1:9" r="25">
      <c t="s" s="3" r="A25">
        <v>830</v>
      </c>
    </row>
    <row spans="1:9" r="26">
      <c t="s" s="4" r="A26">
        <v>491</v>
      </c>
      <c t="n" s="6" r="B26">
        <v>0</v>
      </c>
      <c t="n" s="6" r="D26">
        <v>0</v>
      </c>
      <c t="n" s="6" r="F26">
        <v>2</v>
      </c>
    </row>
    <row spans="1:9" r="27">
      <c t="s" s="4" r="A27">
        <v>487</v>
      </c>
      <c t="n" s="6" r="B27">
        <v>11</v>
      </c>
      <c t="n" s="6" r="D27">
        <v>11</v>
      </c>
      <c t="n" s="6" r="F27">
        <v>11</v>
      </c>
    </row>
    <row spans="1:9" r="28">
      <c t="s" s="4" r="A28">
        <v>72</v>
      </c>
      <c t="n" s="6" r="B28">
        <v>645</v>
      </c>
      <c t="n" s="6" r="D28">
        <v>645</v>
      </c>
      <c t="n" s="6" r="F28">
        <v>874</v>
      </c>
    </row>
    <row spans="1:9" r="29">
      <c t="s" s="4" r="A29">
        <v>490</v>
      </c>
      <c t="n" s="6" r="B29">
        <v>76368</v>
      </c>
      <c t="n" s="6" r="D29">
        <v>76368</v>
      </c>
      <c t="n" s="6" r="F29">
        <v>80070</v>
      </c>
    </row>
    <row spans="1:9" r="30">
      <c t="s" s="4" r="A30">
        <v>832</v>
      </c>
    </row>
    <row spans="1:9" r="31">
      <c t="s" s="3" r="A31">
        <v>827</v>
      </c>
    </row>
    <row spans="1:9" r="32">
      <c t="s" s="4" r="A32">
        <v>69</v>
      </c>
      <c t="n" s="6" r="B32">
        <v>55951</v>
      </c>
      <c t="n" s="6" r="D32">
        <v>55951</v>
      </c>
      <c t="n" s="6" r="F32">
        <v>55143</v>
      </c>
    </row>
    <row spans="1:9" r="33">
      <c t="s" s="4" r="A33">
        <v>828</v>
      </c>
      <c t="n" s="6" r="B33">
        <v>1145</v>
      </c>
      <c t="n" s="6" r="D33">
        <v>1145</v>
      </c>
      <c t="n" s="6" r="F33">
        <v>900</v>
      </c>
    </row>
    <row spans="1:9" r="34">
      <c t="s" s="4" r="A34">
        <v>829</v>
      </c>
      <c t="n" s="6" r="B34">
        <v>1725</v>
      </c>
      <c t="n" s="6" r="D34">
        <v>1725</v>
      </c>
      <c t="n" s="6" r="F34">
        <v>1510</v>
      </c>
    </row>
    <row spans="1:9" r="35">
      <c t="s" s="3" r="A35">
        <v>830</v>
      </c>
    </row>
    <row spans="1:9" r="36">
      <c t="s" s="4" r="A36">
        <v>491</v>
      </c>
      <c t="n" s="6" r="B36">
        <v>351</v>
      </c>
      <c t="n" s="6" r="D36">
        <v>351</v>
      </c>
      <c t="n" s="6" r="F36">
        <v>485</v>
      </c>
    </row>
    <row spans="1:9" r="37">
      <c t="s" s="4" r="A37">
        <v>487</v>
      </c>
      <c t="n" s="6" r="B37">
        <v>0</v>
      </c>
      <c t="n" s="6" r="D37">
        <v>0</v>
      </c>
      <c t="n" s="6" r="F37">
        <v>0</v>
      </c>
    </row>
    <row spans="1:9" r="38">
      <c t="s" s="4" r="A38">
        <v>72</v>
      </c>
      <c t="n" s="6" r="B38">
        <v>130</v>
      </c>
      <c t="n" s="6" r="D38">
        <v>130</v>
      </c>
      <c t="n" s="6" r="F38">
        <v>154</v>
      </c>
    </row>
    <row spans="1:9" r="39">
      <c t="s" s="4" r="A39">
        <v>490</v>
      </c>
      <c t="n" s="6" r="B39">
        <v>98315</v>
      </c>
      <c t="n" s="6" r="D39">
        <v>98315</v>
      </c>
      <c t="n" s="6" r="F39">
        <v>95907</v>
      </c>
    </row>
    <row spans="1:9" r="40">
      <c t="s" s="4" r="A40">
        <v>648</v>
      </c>
    </row>
    <row spans="1:9" r="41">
      <c t="s" s="3" r="A41">
        <v>827</v>
      </c>
    </row>
    <row spans="1:9" r="42">
      <c t="s" s="4" r="A42">
        <v>69</v>
      </c>
      <c t="n" s="6" r="B42">
        <v>3926</v>
      </c>
      <c t="n" s="6" r="D42">
        <v>3926</v>
      </c>
      <c t="n" s="6" r="F42">
        <v>3313</v>
      </c>
    </row>
    <row spans="1:9" r="43">
      <c t="s" s="4" r="A43">
        <v>828</v>
      </c>
      <c t="n" s="6" r="B43">
        <v>266</v>
      </c>
      <c t="n" s="6" r="D43">
        <v>266</v>
      </c>
      <c t="n" s="6" r="F43">
        <v>186</v>
      </c>
    </row>
    <row spans="1:9" r="44">
      <c t="s" s="4" r="A44">
        <v>829</v>
      </c>
      <c t="n" s="6" r="B44">
        <v>0</v>
      </c>
      <c t="n" s="6" r="D44">
        <v>0</v>
      </c>
      <c t="n" s="6" r="F44">
        <v>0</v>
      </c>
    </row>
    <row spans="1:9" r="45">
      <c t="s" s="3" r="A45">
        <v>830</v>
      </c>
    </row>
    <row spans="1:9" r="46">
      <c t="s" s="4" r="A46">
        <v>555</v>
      </c>
      <c t="n" s="6" r="B46">
        <v>325</v>
      </c>
      <c t="n" s="7" r="C46">
        <v>164</v>
      </c>
      <c t="n" s="6" r="D46">
        <v>325</v>
      </c>
      <c t="n" s="7" r="E46">
        <v>164</v>
      </c>
      <c t="n" s="6" r="F46">
        <v>139</v>
      </c>
      <c t="n" s="7" r="G46">
        <v>171</v>
      </c>
      <c t="n" s="7" r="H46">
        <v>285</v>
      </c>
      <c t="n" s="7" r="I46">
        <v>112</v>
      </c>
    </row>
    <row spans="1:9" r="47">
      <c t="s" s="4" r="A47">
        <v>649</v>
      </c>
      <c t="n" s="6" r="B47">
        <v>1</v>
      </c>
      <c t="n" s="6" r="C47">
        <v>28</v>
      </c>
      <c t="n" s="6" r="D47">
        <v>1</v>
      </c>
      <c t="n" s="6" r="E47">
        <v>29</v>
      </c>
    </row>
    <row spans="1:9" r="48">
      <c t="s" s="4" r="A48">
        <v>650</v>
      </c>
      <c t="n" s="6" r="B48">
        <v>-1</v>
      </c>
      <c t="n" s="6" r="C48">
        <v>-2</v>
      </c>
      <c t="n" s="6" r="D48">
        <v>5</v>
      </c>
      <c t="n" s="6" r="E48">
        <v>-3</v>
      </c>
    </row>
    <row spans="1:9" r="49">
      <c t="s" s="4" r="A49">
        <v>655</v>
      </c>
      <c t="n" s="6" r="B49">
        <v>165</v>
      </c>
      <c t="n" s="6" r="C49">
        <v>57</v>
      </c>
      <c t="n" s="6" r="D49">
        <v>226</v>
      </c>
      <c t="n" s="6" r="E49">
        <v>317</v>
      </c>
    </row>
    <row spans="1:9" r="50">
      <c t="s" s="4" r="A50">
        <v>656</v>
      </c>
      <c t="n" s="6" r="B50">
        <v>3</v>
      </c>
      <c t="n" s="6" r="C50">
        <v>6</v>
      </c>
      <c t="n" s="6" r="D50">
        <v>12</v>
      </c>
      <c t="n" s="6" r="E50">
        <v>16</v>
      </c>
    </row>
    <row spans="1:9" r="51">
      <c t="s" s="4" r="A51">
        <v>657</v>
      </c>
      <c t="n" s="6" r="B51">
        <v>11</v>
      </c>
      <c t="n" s="6" r="C51">
        <v>200</v>
      </c>
      <c t="n" s="6" r="D51">
        <v>27</v>
      </c>
      <c t="n" s="6" r="E51">
        <v>226</v>
      </c>
    </row>
    <row spans="1:9" r="52">
      <c t="s" s="4" r="A52">
        <v>658</v>
      </c>
      <c t="n" s="6" r="B52">
        <v>10</v>
      </c>
      <c t="n" s="6" r="C52">
        <v>1</v>
      </c>
      <c t="n" s="6" r="D52">
        <v>16</v>
      </c>
      <c t="n" s="6" r="E52">
        <v>7</v>
      </c>
    </row>
    <row spans="1:9" r="53">
      <c t="s" s="4" r="A53">
        <v>659</v>
      </c>
      <c t="n" s="6" r="B53">
        <v>7</v>
      </c>
      <c t="n" s="6" r="C53">
        <v>1</v>
      </c>
      <c t="n" s="6" r="D53">
        <v>23</v>
      </c>
      <c t="n" s="6" r="E53">
        <v>56</v>
      </c>
    </row>
    <row spans="1:9" r="54">
      <c t="s" s="4" r="A54">
        <v>554</v>
      </c>
      <c t="n" s="6" r="B54">
        <v>-379</v>
      </c>
      <c t="n" s="6" r="D54">
        <v>-379</v>
      </c>
      <c t="n" s="6" r="F54">
        <v>288</v>
      </c>
      <c t="n" s="6" r="G54">
        <v>440</v>
      </c>
    </row>
    <row spans="1:9" r="55">
      <c t="s" s="4" r="A55">
        <v>651</v>
      </c>
      <c t="n" s="6" r="B55">
        <v>78</v>
      </c>
      <c t="n" s="6" r="D55">
        <v>-41</v>
      </c>
    </row>
    <row spans="1:9" r="56">
      <c t="s" s="4" r="A56">
        <v>652</v>
      </c>
      <c t="n" s="6" r="D56">
        <v>0</v>
      </c>
    </row>
    <row spans="1:9" r="57">
      <c t="s" s="4" r="A57">
        <v>653</v>
      </c>
      <c t="n" s="6" r="B57">
        <v>-17</v>
      </c>
      <c t="n" s="6" r="D57">
        <v>-50</v>
      </c>
    </row>
    <row spans="1:9" r="58">
      <c t="s" s="4" r="A58">
        <v>660</v>
      </c>
      <c t="n" s="6" r="C58">
        <v>31</v>
      </c>
      <c t="n" s="6" r="D58">
        <v>0</v>
      </c>
      <c t="n" s="6" r="E58">
        <v>32</v>
      </c>
    </row>
    <row spans="1:9" r="59">
      <c t="s" s="4" r="A59">
        <v>654</v>
      </c>
      <c t="n" s="6" r="B59">
        <v>78</v>
      </c>
      <c t="n" s="6" r="D59">
        <v>-41</v>
      </c>
    </row>
    <row spans="1:9" r="60">
      <c t="s" s="4" r="A60">
        <v>491</v>
      </c>
      <c t="n" s="6" r="B60">
        <v>9</v>
      </c>
      <c t="n" s="6" r="D60">
        <v>9</v>
      </c>
      <c t="n" s="6" r="F60">
        <v>16</v>
      </c>
    </row>
    <row spans="1:9" r="61">
      <c t="s" s="4" r="A61">
        <v>487</v>
      </c>
      <c t="n" s="6" r="B61">
        <v>0</v>
      </c>
      <c t="n" s="6" r="D61">
        <v>0</v>
      </c>
      <c t="n" s="6" r="F61">
        <v>0</v>
      </c>
    </row>
    <row spans="1:9" r="62">
      <c t="s" s="4" r="A62">
        <v>72</v>
      </c>
      <c t="n" s="6" r="B62">
        <v>100</v>
      </c>
      <c t="n" s="6" r="D62">
        <v>100</v>
      </c>
      <c t="n" s="6" r="F62">
        <v>93</v>
      </c>
    </row>
    <row spans="1:9" r="63">
      <c t="s" s="4" r="A63">
        <v>490</v>
      </c>
      <c t="n" s="6" r="B63">
        <v>4637</v>
      </c>
      <c t="n" s="6" r="D63">
        <v>4637</v>
      </c>
      <c t="n" s="6" r="F63">
        <v>3810</v>
      </c>
    </row>
    <row spans="1:9" r="64">
      <c t="s" s="4" r="A64">
        <v>833</v>
      </c>
    </row>
    <row spans="1:9" r="65">
      <c t="s" s="3" r="A65">
        <v>830</v>
      </c>
    </row>
    <row spans="1:9" r="66">
      <c t="s" s="4" r="A66">
        <v>555</v>
      </c>
      <c t="n" s="6" r="B66">
        <v>98</v>
      </c>
      <c t="n" s="6" r="D66">
        <v>98</v>
      </c>
      <c t="n" s="6" r="F66">
        <v>83</v>
      </c>
    </row>
    <row spans="1:9" r="67">
      <c t="s" s="4" r="A67">
        <v>649</v>
      </c>
      <c t="n" s="6" r="D67">
        <v>4</v>
      </c>
    </row>
    <row spans="1:9" r="68">
      <c t="s" s="4" r="A68">
        <v>656</v>
      </c>
      <c t="n" s="6" r="D68">
        <v>11</v>
      </c>
    </row>
    <row spans="1:9" r="69">
      <c t="s" s="4" r="A69">
        <v>660</v>
      </c>
      <c t="n" s="6" r="D69">
        <v>4</v>
      </c>
    </row>
    <row spans="1:9" r="70">
      <c t="s" s="4" r="A70">
        <v>834</v>
      </c>
    </row>
    <row spans="1:9" r="71">
      <c t="s" s="3" r="A71">
        <v>830</v>
      </c>
    </row>
    <row spans="1:9" r="72">
      <c t="s" s="4" r="A72">
        <v>555</v>
      </c>
      <c t="n" s="6" r="B72">
        <v>9</v>
      </c>
      <c t="n" s="6" r="C72">
        <v>61</v>
      </c>
      <c t="n" s="6" r="D72">
        <v>9</v>
      </c>
      <c t="n" s="6" r="E72">
        <v>61</v>
      </c>
      <c t="n" s="6" r="F72">
        <v>16</v>
      </c>
      <c t="n" s="6" r="G72">
        <v>6</v>
      </c>
      <c t="n" s="6" r="H72">
        <v>86</v>
      </c>
      <c t="n" s="6" r="I72">
        <v>92</v>
      </c>
    </row>
    <row spans="1:9" r="73">
      <c t="s" s="4" r="A73">
        <v>649</v>
      </c>
      <c t="n" s="6" r="D73">
        <v>-1</v>
      </c>
      <c t="n" s="6" r="E73">
        <v>-7</v>
      </c>
    </row>
    <row spans="1:9" r="74">
      <c t="s" s="4" r="A74">
        <v>655</v>
      </c>
      <c t="n" s="6" r="B74">
        <v>5</v>
      </c>
      <c t="n" s="6" r="C74">
        <v>2</v>
      </c>
      <c t="n" s="6" r="D74">
        <v>11</v>
      </c>
      <c t="n" s="6" r="E74">
        <v>21</v>
      </c>
    </row>
    <row spans="1:9" r="75">
      <c t="s" s="4" r="A75">
        <v>656</v>
      </c>
      <c t="n" s="6" r="B75">
        <v>1</v>
      </c>
      <c t="n" s="6" r="C75">
        <v>24</v>
      </c>
      <c t="n" s="6" r="D75">
        <v>3</v>
      </c>
      <c t="n" s="6" r="E75">
        <v>24</v>
      </c>
    </row>
    <row spans="1:9" r="76">
      <c t="s" s="4" r="A76">
        <v>657</v>
      </c>
      <c t="n" s="6" r="B76">
        <v>1</v>
      </c>
      <c t="n" s="6" r="C76">
        <v>1</v>
      </c>
      <c t="n" s="6" r="D76">
        <v>4</v>
      </c>
      <c t="n" s="6" r="E76">
        <v>8</v>
      </c>
    </row>
    <row spans="1:9" r="77">
      <c t="s" s="4" r="A77">
        <v>659</v>
      </c>
      <c t="n" s="6" r="C77">
        <v>2</v>
      </c>
      <c t="n" s="6" r="D77">
        <v>10</v>
      </c>
      <c t="n" s="6" r="E77">
        <v>13</v>
      </c>
    </row>
    <row spans="1:9" r="78">
      <c t="s" s="4" r="A78">
        <v>660</v>
      </c>
      <c t="n" s="6" r="E78">
        <v>-2</v>
      </c>
    </row>
    <row spans="1:9" r="79">
      <c t="s" s="4" r="A79">
        <v>835</v>
      </c>
    </row>
    <row spans="1:9" r="80">
      <c t="s" s="3" r="A80">
        <v>830</v>
      </c>
    </row>
    <row spans="1:9" r="81">
      <c t="s" s="4" r="A81">
        <v>666</v>
      </c>
      <c t="n" s="6" r="E81">
        <v>10</v>
      </c>
    </row>
    <row spans="1:9" r="82">
      <c t="s" s="4" r="A82">
        <v>667</v>
      </c>
      <c t="n" s="6" r="D82">
        <v>6</v>
      </c>
      <c t="n" s="6" r="E82">
        <v>23</v>
      </c>
    </row>
    <row spans="1:9" r="83">
      <c t="s" s="4" r="A83">
        <v>836</v>
      </c>
      <c t="n" s="6" r="B83">
        <v>269</v>
      </c>
      <c t="n" s="6" r="C83">
        <v>349</v>
      </c>
      <c t="n" s="6" r="D83">
        <v>269</v>
      </c>
      <c t="n" s="6" r="E83">
        <v>349</v>
      </c>
      <c t="n" s="6" r="F83">
        <v>267</v>
      </c>
      <c t="n" s="6" r="G83">
        <v>279</v>
      </c>
      <c t="n" s="6" r="H83">
        <v>291</v>
      </c>
      <c t="n" s="6" r="I83">
        <v>313</v>
      </c>
    </row>
    <row spans="1:9" r="84">
      <c t="s" s="4" r="A84">
        <v>663</v>
      </c>
      <c t="n" s="6" r="B84">
        <v>-69</v>
      </c>
      <c t="n" s="6" r="C84">
        <v>58</v>
      </c>
      <c t="n" s="6" r="D84">
        <v>-77</v>
      </c>
      <c t="n" s="6" r="E84">
        <v>9</v>
      </c>
    </row>
    <row spans="1:9" r="85">
      <c t="s" s="4" r="A85">
        <v>665</v>
      </c>
      <c t="n" s="6" r="B85">
        <v>4</v>
      </c>
      <c t="n" s="6" r="D85">
        <v>-6</v>
      </c>
      <c t="n" s="6" r="E85">
        <v>-40</v>
      </c>
    </row>
    <row spans="1:9" r="86">
      <c t="s" s="4" r="A86">
        <v>664</v>
      </c>
      <c t="n" s="6" r="B86">
        <v>63</v>
      </c>
      <c t="n" s="6" r="D86">
        <v>79</v>
      </c>
      <c t="n" s="6" r="E86">
        <v>34</v>
      </c>
    </row>
    <row spans="1:9" r="87">
      <c t="s" s="4" r="A87">
        <v>837</v>
      </c>
      <c t="n" s="6" r="B87">
        <v>-70</v>
      </c>
      <c t="n" s="6" r="C87">
        <v>58</v>
      </c>
      <c t="n" s="6" r="D87">
        <v>-48</v>
      </c>
      <c t="n" s="6" r="F87">
        <v>8</v>
      </c>
    </row>
    <row spans="1:9" r="88">
      <c t="s" s="4" r="A88">
        <v>825</v>
      </c>
    </row>
    <row spans="1:9" r="89">
      <c t="s" s="3" r="A89">
        <v>830</v>
      </c>
    </row>
    <row spans="1:9" r="90">
      <c t="s" s="4" r="A90">
        <v>554</v>
      </c>
      <c t="n" s="6" r="B90">
        <v>-348</v>
      </c>
      <c t="n" s="6" r="D90">
        <v>-348</v>
      </c>
      <c t="n" s="6" r="F90">
        <v>262</v>
      </c>
      <c t="n" s="6" r="G90">
        <v>412</v>
      </c>
    </row>
    <row spans="1:9" r="91">
      <c t="s" s="4" r="A91">
        <v>651</v>
      </c>
      <c t="n" s="6" r="B91">
        <v>81</v>
      </c>
      <c t="n" s="6" r="D91">
        <v>-36</v>
      </c>
    </row>
    <row spans="1:9" r="92">
      <c t="s" s="4" r="A92">
        <v>653</v>
      </c>
      <c t="n" s="6" r="B92">
        <v>-17</v>
      </c>
      <c t="n" s="6" r="D92">
        <v>-50</v>
      </c>
    </row>
    <row spans="1:9" r="93">
      <c t="s" s="4" r="A93">
        <v>654</v>
      </c>
      <c t="n" s="6" r="B93">
        <v>81</v>
      </c>
      <c t="n" s="6" r="D93">
        <v>-36</v>
      </c>
    </row>
    <row spans="1:9" r="94">
      <c t="s" s="4" r="A94">
        <v>661</v>
      </c>
    </row>
    <row spans="1:9" r="95">
      <c t="s" s="3" r="A95">
        <v>830</v>
      </c>
    </row>
    <row spans="1:9" r="96">
      <c t="s" s="4" r="A96">
        <v>555</v>
      </c>
      <c t="n" s="6" r="B96">
        <v>98</v>
      </c>
      <c t="n" s="6" r="C96">
        <v>73</v>
      </c>
      <c t="n" s="6" r="D96">
        <v>98</v>
      </c>
      <c t="n" s="6" r="E96">
        <v>73</v>
      </c>
      <c t="n" s="6" r="G96">
        <v>106</v>
      </c>
      <c t="n" s="6" r="H96">
        <v>50</v>
      </c>
    </row>
    <row spans="1:9" r="97">
      <c t="s" s="4" r="A97">
        <v>649</v>
      </c>
      <c t="n" s="6" r="B97">
        <v>-12</v>
      </c>
      <c t="n" s="6" r="C97">
        <v>46</v>
      </c>
    </row>
    <row spans="1:9" r="98">
      <c t="s" s="4" r="A98">
        <v>656</v>
      </c>
      <c t="n" s="6" r="B98">
        <v>4</v>
      </c>
      <c t="n" s="6" r="C98">
        <v>23</v>
      </c>
    </row>
    <row spans="1:9" r="99">
      <c t="s" s="4" r="A99">
        <v>660</v>
      </c>
      <c t="n" s="6" r="B99">
        <v>-12</v>
      </c>
      <c t="n" s="6" r="C99">
        <v>46</v>
      </c>
    </row>
    <row spans="1:9" r="100">
      <c t="s" s="4" r="A100">
        <v>838</v>
      </c>
    </row>
    <row spans="1:9" r="101">
      <c t="s" s="3" r="A101">
        <v>830</v>
      </c>
    </row>
    <row spans="1:9" r="102">
      <c t="s" s="4" r="A102">
        <v>667</v>
      </c>
      <c t="n" s="6" r="E102">
        <v>23</v>
      </c>
    </row>
    <row spans="1:9" r="103">
      <c t="s" s="4" r="A103">
        <v>836</v>
      </c>
      <c t="n" s="6" r="C103">
        <v>0</v>
      </c>
      <c t="n" s="6" r="E103">
        <v>0</v>
      </c>
      <c t="n" s="6" r="H103">
        <v>0</v>
      </c>
      <c t="n" s="6" r="I103">
        <v>-9</v>
      </c>
    </row>
    <row spans="1:9" r="104">
      <c t="s" s="4" r="A104">
        <v>663</v>
      </c>
      <c t="n" s="6" r="E104">
        <v>-1</v>
      </c>
    </row>
    <row spans="1:9" r="105">
      <c t="s" s="4" r="A105">
        <v>664</v>
      </c>
      <c t="n" s="6" r="E105">
        <v>-13</v>
      </c>
    </row>
    <row spans="1:9" r="106">
      <c t="s" s="4" r="A106">
        <v>837</v>
      </c>
      <c t="n" s="6" r="E106">
        <v>2</v>
      </c>
    </row>
    <row spans="1:9" r="107">
      <c t="s" s="4" r="A107">
        <v>839</v>
      </c>
    </row>
    <row spans="1:9" r="108">
      <c t="s" s="3" r="A108">
        <v>830</v>
      </c>
    </row>
    <row spans="1:9" r="109">
      <c t="s" s="4" r="A109">
        <v>666</v>
      </c>
      <c t="n" s="6" r="E109">
        <v>10</v>
      </c>
    </row>
    <row spans="1:9" r="110">
      <c t="s" s="4" r="A110">
        <v>836</v>
      </c>
      <c t="n" s="6" r="C110">
        <v>7</v>
      </c>
      <c t="n" s="6" r="E110">
        <v>7</v>
      </c>
      <c t="n" s="6" r="H110">
        <v>3</v>
      </c>
      <c t="n" s="6" r="I110">
        <v>0</v>
      </c>
    </row>
    <row spans="1:9" r="111">
      <c t="s" s="4" r="A111">
        <v>663</v>
      </c>
      <c t="n" s="6" r="C111">
        <v>4</v>
      </c>
      <c t="n" s="6" r="E111">
        <v>-3</v>
      </c>
    </row>
    <row spans="1:9" r="112">
      <c t="s" s="4" r="A112">
        <v>837</v>
      </c>
      <c t="n" s="6" r="C112">
        <v>4</v>
      </c>
      <c t="n" s="6" r="E112">
        <v>-4</v>
      </c>
    </row>
    <row spans="1:9" r="113">
      <c t="s" s="4" r="A113">
        <v>840</v>
      </c>
    </row>
    <row spans="1:9" r="114">
      <c t="s" s="3" r="A114">
        <v>830</v>
      </c>
    </row>
    <row spans="1:9" r="115">
      <c t="s" s="4" r="A115">
        <v>836</v>
      </c>
      <c t="n" s="6" r="B115">
        <v>0</v>
      </c>
      <c t="n" s="6" r="C115">
        <v>0</v>
      </c>
      <c t="n" s="6" r="D115">
        <v>0</v>
      </c>
      <c t="n" s="6" r="E115">
        <v>0</v>
      </c>
      <c t="n" s="6" r="F115">
        <v>0</v>
      </c>
      <c t="n" s="6" r="G115">
        <v>1</v>
      </c>
      <c t="n" s="6" r="H115">
        <v>3</v>
      </c>
      <c t="n" s="6" r="I115">
        <v>6</v>
      </c>
    </row>
    <row spans="1:9" r="116">
      <c t="s" s="4" r="A116">
        <v>663</v>
      </c>
      <c t="n" s="6" r="B116">
        <v>-1</v>
      </c>
      <c t="n" s="6" r="C116">
        <v>-3</v>
      </c>
      <c t="n" s="6" r="D116">
        <v>-16</v>
      </c>
      <c t="n" s="6" r="E116">
        <v>9</v>
      </c>
    </row>
    <row spans="1:9" r="117">
      <c t="s" s="4" r="A117">
        <v>665</v>
      </c>
      <c t="n" s="6" r="E117">
        <v>-15</v>
      </c>
    </row>
    <row spans="1:9" r="118">
      <c t="s" s="4" r="A118">
        <v>664</v>
      </c>
      <c t="n" s="6" r="D118">
        <v>16</v>
      </c>
    </row>
    <row spans="1:9" r="119">
      <c t="s" s="4" r="A119">
        <v>837</v>
      </c>
      <c t="n" s="6" r="E119">
        <v>3</v>
      </c>
    </row>
    <row spans="1:9" r="120">
      <c t="s" s="4" r="A120">
        <v>841</v>
      </c>
    </row>
    <row spans="1:9" r="121">
      <c t="s" s="3" r="A121">
        <v>830</v>
      </c>
    </row>
    <row spans="1:9" r="122">
      <c t="s" s="4" r="A122">
        <v>836</v>
      </c>
      <c t="n" s="6" r="B122">
        <v>-32</v>
      </c>
      <c t="n" s="6" r="C122">
        <v>-20</v>
      </c>
      <c t="n" s="6" r="D122">
        <v>-32</v>
      </c>
      <c t="n" s="6" r="E122">
        <v>-20</v>
      </c>
      <c t="n" s="6" r="F122">
        <v>-22</v>
      </c>
      <c t="n" s="6" r="G122">
        <v>-32</v>
      </c>
      <c t="n" s="6" r="H122">
        <v>-14</v>
      </c>
      <c t="n" s="6" r="I122">
        <v>-7</v>
      </c>
    </row>
    <row spans="1:9" r="123">
      <c t="s" s="4" r="A123">
        <v>663</v>
      </c>
      <c t="n" s="6" r="C123">
        <v>-6</v>
      </c>
      <c t="n" s="6" r="D123">
        <v>-10</v>
      </c>
      <c t="n" s="6" r="E123">
        <v>-8</v>
      </c>
    </row>
    <row spans="1:9" r="124">
      <c t="s" s="4" r="A124">
        <v>665</v>
      </c>
      <c t="n" s="6" r="E124">
        <v>-5</v>
      </c>
    </row>
    <row spans="1:9" r="125">
      <c t="s" s="4" r="A125">
        <v>837</v>
      </c>
      <c t="n" s="6" r="C125">
        <v>-5</v>
      </c>
      <c t="n" s="6" r="D125">
        <v>-10</v>
      </c>
      <c t="n" s="6" r="F125">
        <v>-17</v>
      </c>
    </row>
    <row spans="1:9" r="126">
      <c t="s" s="4" r="A126">
        <v>842</v>
      </c>
    </row>
    <row spans="1:9" r="127">
      <c t="s" s="3" r="A127">
        <v>830</v>
      </c>
    </row>
    <row spans="1:9" r="128">
      <c t="s" s="4" r="A128">
        <v>836</v>
      </c>
      <c t="n" s="6" r="B128">
        <v>2</v>
      </c>
      <c t="n" s="6" r="C128">
        <v>8</v>
      </c>
      <c t="n" s="6" r="D128">
        <v>2</v>
      </c>
      <c t="n" s="6" r="E128">
        <v>8</v>
      </c>
      <c t="n" s="6" r="F128">
        <v>7</v>
      </c>
      <c t="n" s="6" r="G128">
        <v>4</v>
      </c>
      <c t="n" s="6" r="H128">
        <v>9</v>
      </c>
      <c t="n" s="6" r="I128">
        <v>12</v>
      </c>
    </row>
    <row spans="1:9" r="129">
      <c t="s" s="4" r="A129">
        <v>663</v>
      </c>
      <c t="n" s="6" r="B129">
        <v>-2</v>
      </c>
      <c t="n" s="6" r="C129">
        <v>-1</v>
      </c>
      <c t="n" s="6" r="D129">
        <v>-5</v>
      </c>
      <c t="n" s="6" r="E129">
        <v>-4</v>
      </c>
    </row>
    <row spans="1:9" r="130">
      <c t="s" s="4" r="A130">
        <v>837</v>
      </c>
      <c t="n" s="6" r="B130">
        <v>-2</v>
      </c>
      <c t="n" s="6" r="C130">
        <v>-1</v>
      </c>
      <c t="n" s="6" r="D130">
        <v>-5</v>
      </c>
      <c t="n" s="6" r="F130">
        <v>-5</v>
      </c>
    </row>
    <row spans="1:9" r="131">
      <c t="s" s="4" r="A131">
        <v>843</v>
      </c>
    </row>
    <row spans="1:9" r="132">
      <c t="s" s="3" r="A132">
        <v>830</v>
      </c>
    </row>
    <row spans="1:9" r="133">
      <c t="s" s="4" r="A133">
        <v>554</v>
      </c>
      <c t="n" s="6" r="C133">
        <v>270</v>
      </c>
      <c t="n" s="6" r="E133">
        <v>270</v>
      </c>
      <c t="n" s="6" r="H133">
        <v>112</v>
      </c>
      <c t="n" s="6" r="I133">
        <v>139</v>
      </c>
    </row>
    <row spans="1:9" r="134">
      <c t="s" s="4" r="A134">
        <v>651</v>
      </c>
      <c t="n" s="6" r="C134">
        <v>-177</v>
      </c>
      <c t="n" s="6" r="E134">
        <v>-118</v>
      </c>
    </row>
    <row spans="1:9" r="135">
      <c t="s" s="4" r="A135">
        <v>653</v>
      </c>
      <c t="n" s="6" r="C135">
        <v>19</v>
      </c>
      <c t="n" s="6" r="E135">
        <v>-13</v>
      </c>
    </row>
    <row spans="1:9" r="136">
      <c t="s" s="4" r="A136">
        <v>654</v>
      </c>
      <c t="n" s="6" r="C136">
        <v>-177</v>
      </c>
      <c t="n" s="6" r="E136">
        <v>-118</v>
      </c>
    </row>
    <row spans="1:9" r="137">
      <c t="s" s="4" r="A137">
        <v>820</v>
      </c>
    </row>
    <row spans="1:9" r="138">
      <c t="s" s="3" r="A138">
        <v>830</v>
      </c>
    </row>
    <row spans="1:9" r="139">
      <c t="s" s="4" r="A139">
        <v>554</v>
      </c>
      <c t="n" s="6" r="B139">
        <v>-31</v>
      </c>
      <c t="n" s="6" r="D139">
        <v>-31</v>
      </c>
      <c t="n" s="6" r="F139">
        <v>26</v>
      </c>
      <c t="n" s="6" r="G139">
        <v>28</v>
      </c>
    </row>
    <row spans="1:9" r="140">
      <c t="s" s="4" r="A140">
        <v>651</v>
      </c>
      <c t="n" s="6" r="B140">
        <v>-3</v>
      </c>
      <c t="n" s="6" r="D140">
        <v>-5</v>
      </c>
    </row>
    <row spans="1:9" r="141">
      <c t="s" s="4" r="A141">
        <v>652</v>
      </c>
      <c t="n" s="6" r="D141">
        <v>0</v>
      </c>
    </row>
    <row spans="1:9" r="142">
      <c t="s" s="4" r="A142">
        <v>653</v>
      </c>
      <c t="n" s="6" r="B142">
        <v>0</v>
      </c>
      <c t="n" s="6" r="D142">
        <v>0</v>
      </c>
    </row>
    <row spans="1:9" r="143">
      <c t="s" s="4" r="A143">
        <v>654</v>
      </c>
      <c t="n" s="6" r="B143">
        <v>-3</v>
      </c>
      <c t="n" s="6" r="D143">
        <v>-5</v>
      </c>
    </row>
    <row spans="1:9" r="144">
      <c t="s" s="4" r="A144">
        <v>821</v>
      </c>
    </row>
    <row spans="1:9" r="145">
      <c t="s" s="3" r="A145">
        <v>830</v>
      </c>
    </row>
    <row spans="1:9" r="146">
      <c t="s" s="4" r="A146">
        <v>554</v>
      </c>
      <c t="n" s="6" r="B146">
        <v>-23</v>
      </c>
      <c t="n" s="6" r="D146">
        <v>-23</v>
      </c>
      <c t="n" s="6" r="F146">
        <v>0</v>
      </c>
      <c t="n" s="6" r="G146">
        <v>0</v>
      </c>
    </row>
    <row spans="1:9" r="147">
      <c t="s" s="4" r="A147">
        <v>822</v>
      </c>
      <c t="n" s="6" r="B147">
        <v>0</v>
      </c>
      <c t="n" s="6" r="D147">
        <v>0</v>
      </c>
    </row>
    <row spans="1:9" r="148">
      <c t="s" s="4" r="A148">
        <v>823</v>
      </c>
    </row>
    <row spans="1:9" r="149">
      <c t="s" s="3" r="A149">
        <v>830</v>
      </c>
    </row>
    <row spans="1:9" r="150">
      <c t="s" s="4" r="A150">
        <v>824</v>
      </c>
      <c t="n" s="6" r="B150">
        <v>23</v>
      </c>
      <c t="n" s="6" r="D150">
        <v>23</v>
      </c>
    </row>
    <row spans="1:9" r="151">
      <c t="s" s="4" r="A151">
        <v>844</v>
      </c>
    </row>
    <row spans="1:9" r="152">
      <c t="s" s="3" r="A152">
        <v>830</v>
      </c>
    </row>
    <row spans="1:9" r="153">
      <c t="s" s="4" r="A153">
        <v>650</v>
      </c>
      <c t="n" s="6" r="C153">
        <v>0</v>
      </c>
    </row>
    <row spans="1:9" r="154">
      <c t="s" s="4" r="A154">
        <v>554</v>
      </c>
      <c t="n" s="6" r="C154">
        <v>0</v>
      </c>
      <c t="n" s="6" r="E154">
        <v>0</v>
      </c>
      <c t="n" s="6" r="H154">
        <v>3</v>
      </c>
      <c t="n" s="6" r="I154">
        <v>3</v>
      </c>
    </row>
    <row spans="1:9" r="155">
      <c t="s" s="4" r="A155">
        <v>651</v>
      </c>
      <c t="n" s="6" r="C155">
        <v>3</v>
      </c>
      <c t="n" s="6" r="E155">
        <v>3</v>
      </c>
    </row>
    <row spans="1:9" r="156">
      <c t="s" s="4" r="A156">
        <v>653</v>
      </c>
      <c t="n" s="6" r="C156">
        <v>0</v>
      </c>
    </row>
    <row spans="1:9" r="157">
      <c t="s" s="4" r="A157">
        <v>654</v>
      </c>
      <c t="n" s="6" r="C157">
        <v>3</v>
      </c>
      <c t="n" s="6" r="E157">
        <v>3</v>
      </c>
    </row>
    <row spans="1:9" r="158">
      <c t="s" s="4" r="A158">
        <v>845</v>
      </c>
    </row>
    <row spans="1:9" r="159">
      <c t="s" s="3" r="A159">
        <v>830</v>
      </c>
    </row>
    <row spans="1:9" r="160">
      <c t="s" s="4" r="A160">
        <v>650</v>
      </c>
      <c t="n" s="6" r="C160">
        <v>0</v>
      </c>
    </row>
    <row spans="1:9" r="161">
      <c t="s" s="4" r="A161">
        <v>554</v>
      </c>
      <c t="n" s="6" r="C161">
        <v>291</v>
      </c>
      <c t="n" s="6" r="E161">
        <v>291</v>
      </c>
      <c t="n" s="6" r="H161">
        <v>138</v>
      </c>
      <c t="n" s="6" r="I161">
        <v>165</v>
      </c>
    </row>
    <row spans="1:9" r="162">
      <c t="s" s="4" r="A162">
        <v>651</v>
      </c>
      <c t="n" s="6" r="C162">
        <v>-172</v>
      </c>
      <c t="n" s="6" r="E162">
        <v>-113</v>
      </c>
    </row>
    <row spans="1:9" r="163">
      <c t="s" s="4" r="A163">
        <v>653</v>
      </c>
      <c t="n" s="6" r="C163">
        <v>19</v>
      </c>
      <c t="n" s="6" r="E163">
        <v>-13</v>
      </c>
    </row>
    <row spans="1:9" r="164">
      <c t="s" s="4" r="A164">
        <v>654</v>
      </c>
      <c t="n" s="6" r="C164">
        <v>-172</v>
      </c>
      <c t="n" s="6" r="E164">
        <v>-113</v>
      </c>
    </row>
    <row spans="1:9" r="165">
      <c t="s" s="4" r="A165">
        <v>846</v>
      </c>
    </row>
    <row spans="1:9" r="166">
      <c t="s" s="3" r="A166">
        <v>830</v>
      </c>
    </row>
    <row spans="1:9" r="167">
      <c t="s" s="4" r="A167">
        <v>650</v>
      </c>
      <c t="n" s="6" r="C167">
        <v>0</v>
      </c>
    </row>
    <row spans="1:9" r="168">
      <c t="s" s="4" r="A168">
        <v>554</v>
      </c>
      <c t="n" s="6" r="C168">
        <v>21</v>
      </c>
      <c t="n" s="6" r="E168">
        <v>21</v>
      </c>
      <c t="n" s="6" r="H168">
        <v>26</v>
      </c>
      <c t="n" s="6" r="I168">
        <v>26</v>
      </c>
    </row>
    <row spans="1:9" r="169">
      <c t="s" s="4" r="A169">
        <v>651</v>
      </c>
      <c t="n" s="6" r="C169">
        <v>5</v>
      </c>
      <c t="n" s="6" r="E169">
        <v>5</v>
      </c>
    </row>
    <row spans="1:9" r="170">
      <c t="s" s="4" r="A170">
        <v>653</v>
      </c>
      <c t="n" s="6" r="C170">
        <v>0</v>
      </c>
      <c t="n" s="6" r="E170">
        <v>0</v>
      </c>
    </row>
    <row spans="1:9" r="171">
      <c t="s" s="4" r="A171">
        <v>654</v>
      </c>
      <c t="n" s="6" r="C171">
        <v>5</v>
      </c>
      <c t="n" s="6" r="E171">
        <v>5</v>
      </c>
    </row>
    <row spans="1:9" r="172">
      <c t="s" s="4" r="A172">
        <v>847</v>
      </c>
    </row>
    <row spans="1:9" r="173">
      <c t="s" s="3" r="A173">
        <v>830</v>
      </c>
    </row>
    <row spans="1:9" r="174">
      <c t="s" s="4" r="A174">
        <v>667</v>
      </c>
      <c t="n" s="6" r="D174">
        <v>6</v>
      </c>
    </row>
    <row spans="1:9" r="175">
      <c t="s" s="4" r="A175">
        <v>836</v>
      </c>
      <c t="n" s="6" r="B175">
        <v>131</v>
      </c>
      <c t="n" s="6" r="C175">
        <v>171</v>
      </c>
      <c t="n" s="6" r="D175">
        <v>131</v>
      </c>
      <c t="n" s="6" r="E175">
        <v>171</v>
      </c>
      <c t="n" s="6" r="F175">
        <v>135</v>
      </c>
      <c t="n" s="6" r="G175">
        <v>165</v>
      </c>
      <c t="n" s="6" r="H175">
        <v>125</v>
      </c>
      <c t="n" s="6" r="I175">
        <v>170</v>
      </c>
    </row>
    <row spans="1:9" r="176">
      <c t="s" s="4" r="A176">
        <v>663</v>
      </c>
      <c t="n" s="6" r="B176">
        <v>-34</v>
      </c>
      <c t="n" s="6" r="C176">
        <v>46</v>
      </c>
      <c t="n" s="6" r="D176">
        <v>-10</v>
      </c>
      <c t="n" s="6" r="E176">
        <v>21</v>
      </c>
    </row>
    <row spans="1:9" r="177">
      <c t="s" s="4" r="A177">
        <v>665</v>
      </c>
      <c t="n" s="6" r="E177">
        <v>-20</v>
      </c>
    </row>
    <row spans="1:9" r="178">
      <c t="s" s="4" r="A178">
        <v>837</v>
      </c>
      <c t="n" s="6" r="B178">
        <v>-34</v>
      </c>
      <c t="n" s="6" r="C178">
        <v>48</v>
      </c>
      <c t="n" s="6" r="D178">
        <v>-2</v>
      </c>
      <c t="n" s="6" r="F178">
        <v>32</v>
      </c>
    </row>
    <row spans="1:9" r="179">
      <c t="s" s="4" r="A179">
        <v>848</v>
      </c>
    </row>
    <row spans="1:9" r="180">
      <c t="s" s="3" r="A180">
        <v>830</v>
      </c>
    </row>
    <row spans="1:9" r="181">
      <c t="s" s="4" r="A181">
        <v>836</v>
      </c>
      <c t="n" s="6" r="B181">
        <v>168</v>
      </c>
      <c t="n" s="6" r="C181">
        <v>183</v>
      </c>
      <c t="n" s="6" r="D181">
        <v>168</v>
      </c>
      <c t="n" s="6" r="E181">
        <v>183</v>
      </c>
      <c t="n" s="6" r="F181">
        <v>147</v>
      </c>
      <c t="n" s="6" r="G181">
        <v>141</v>
      </c>
      <c t="n" s="6" r="H181">
        <v>165</v>
      </c>
      <c t="n" s="6" r="I181">
        <v>141</v>
      </c>
    </row>
    <row spans="1:9" r="182">
      <c t="s" s="4" r="A182">
        <v>663</v>
      </c>
      <c t="n" s="6" r="B182">
        <v>-32</v>
      </c>
      <c t="n" s="6" r="C182">
        <v>18</v>
      </c>
      <c t="n" s="6" r="D182">
        <v>-36</v>
      </c>
      <c t="n" s="6" r="E182">
        <v>-5</v>
      </c>
    </row>
    <row spans="1:9" r="183">
      <c t="s" s="4" r="A183">
        <v>665</v>
      </c>
      <c t="n" s="6" r="B183">
        <v>4</v>
      </c>
      <c t="n" s="6" r="D183">
        <v>-6</v>
      </c>
    </row>
    <row spans="1:9" r="184">
      <c t="s" s="4" r="A184">
        <v>664</v>
      </c>
      <c t="n" s="6" r="B184">
        <v>63</v>
      </c>
      <c t="n" s="6" r="D184">
        <v>63</v>
      </c>
      <c t="n" s="6" r="E184">
        <v>47</v>
      </c>
    </row>
    <row spans="1:9" r="185">
      <c t="s" s="4" r="A185">
        <v>837</v>
      </c>
      <c t="n" s="6" r="B185">
        <v>-34</v>
      </c>
      <c t="n" s="6" r="C185">
        <v>12</v>
      </c>
      <c t="n" s="6" r="D185">
        <v>-31</v>
      </c>
      <c t="n" s="6" r="F185">
        <v>-3</v>
      </c>
    </row>
    <row spans="1:9" r="186">
      <c t="s" s="4" r="A186">
        <v>810</v>
      </c>
    </row>
    <row spans="1:9" r="187">
      <c t="s" s="3" r="A187">
        <v>830</v>
      </c>
    </row>
    <row spans="1:9" r="188">
      <c t="s" s="4" r="A188">
        <v>555</v>
      </c>
      <c t="n" s="6" r="C188">
        <v>73</v>
      </c>
      <c t="n" s="6" r="E188">
        <v>73</v>
      </c>
      <c t="n" s="6" r="I188">
        <v>56</v>
      </c>
    </row>
    <row spans="1:9" r="189">
      <c t="s" s="4" r="A189">
        <v>649</v>
      </c>
      <c t="n" s="6" r="E189">
        <v>31</v>
      </c>
    </row>
    <row spans="1:9" r="190">
      <c t="s" s="4" r="A190">
        <v>656</v>
      </c>
      <c t="n" s="6" r="E190">
        <v>14</v>
      </c>
    </row>
    <row spans="1:9" r="191">
      <c t="s" s="4" r="A191">
        <v>660</v>
      </c>
      <c t="n" s="6" r="E191">
        <v>31</v>
      </c>
    </row>
    <row spans="1:9" r="192">
      <c t="s" s="4" r="A192">
        <v>849</v>
      </c>
    </row>
    <row spans="1:9" r="193">
      <c t="s" s="3" r="A193">
        <v>830</v>
      </c>
    </row>
    <row spans="1:9" r="194">
      <c t="s" s="4" r="A194">
        <v>653</v>
      </c>
      <c t="n" s="6" r="E194">
        <v>0</v>
      </c>
    </row>
    <row spans="1:9" r="195">
      <c t="s" s="4" r="A195">
        <v>120</v>
      </c>
    </row>
    <row spans="1:9" r="196">
      <c t="s" s="3" r="A196">
        <v>827</v>
      </c>
    </row>
    <row spans="1:9" r="197">
      <c t="s" s="4" r="A197">
        <v>111</v>
      </c>
      <c t="n" s="6" r="B197">
        <v>0</v>
      </c>
      <c t="n" s="6" r="D197">
        <v>0</v>
      </c>
      <c t="n" s="6" r="F197">
        <v>293</v>
      </c>
    </row>
    <row spans="1:9" r="198">
      <c t="s" s="3" r="A198">
        <v>830</v>
      </c>
    </row>
    <row spans="1:9" r="199">
      <c t="s" s="4" r="A199">
        <v>72</v>
      </c>
      <c t="n" s="6" r="B199">
        <v>0</v>
      </c>
      <c t="n" s="6" r="D199">
        <v>0</v>
      </c>
      <c t="n" s="6" r="F199">
        <v>282</v>
      </c>
    </row>
    <row spans="1:9" r="200">
      <c t="s" s="4" r="A200">
        <v>850</v>
      </c>
    </row>
    <row spans="1:9" r="201">
      <c t="s" s="3" r="A201">
        <v>830</v>
      </c>
    </row>
    <row spans="1:9" r="202">
      <c t="s" s="4" r="A202">
        <v>555</v>
      </c>
      <c t="n" s="6" r="B202">
        <v>3926</v>
      </c>
      <c t="n" s="6" r="C202">
        <v>3238</v>
      </c>
      <c t="n" s="6" r="D202">
        <v>3926</v>
      </c>
      <c t="n" s="6" r="E202">
        <v>3238</v>
      </c>
      <c t="n" s="6" r="F202">
        <v>3313</v>
      </c>
      <c t="n" s="6" r="G202">
        <v>3769</v>
      </c>
      <c t="n" s="6" r="H202">
        <v>3391</v>
      </c>
      <c t="n" s="6" r="I202">
        <v>3475</v>
      </c>
    </row>
    <row spans="1:9" r="203">
      <c t="s" s="4" r="A203">
        <v>649</v>
      </c>
      <c t="n" s="6" r="B203">
        <v>-13</v>
      </c>
      <c t="n" s="6" r="C203">
        <v>-9</v>
      </c>
      <c t="n" s="6" r="D203">
        <v>-28</v>
      </c>
      <c t="n" s="6" r="E203">
        <v>-16</v>
      </c>
    </row>
    <row spans="1:9" r="204">
      <c t="s" s="4" r="A204">
        <v>650</v>
      </c>
      <c t="n" s="6" r="B204">
        <v>43</v>
      </c>
      <c t="n" s="6" r="C204">
        <v>-19</v>
      </c>
      <c t="n" s="6" r="D204">
        <v>60</v>
      </c>
      <c t="n" s="6" r="E204">
        <v>-57</v>
      </c>
    </row>
    <row spans="1:9" r="205">
      <c t="s" s="4" r="A205">
        <v>655</v>
      </c>
      <c t="n" s="6" r="B205">
        <v>399</v>
      </c>
      <c t="n" s="6" r="C205">
        <v>126</v>
      </c>
      <c t="n" s="6" r="D205">
        <v>981</v>
      </c>
      <c t="n" s="6" r="E205">
        <v>716</v>
      </c>
    </row>
    <row spans="1:9" r="206">
      <c t="s" s="4" r="A206">
        <v>656</v>
      </c>
      <c t="n" s="6" r="B206">
        <v>89</v>
      </c>
      <c t="n" s="6" r="C206">
        <v>116</v>
      </c>
      <c t="n" s="6" r="D206">
        <v>389</v>
      </c>
      <c t="n" s="6" r="E206">
        <v>320</v>
      </c>
    </row>
    <row spans="1:9" r="207">
      <c t="s" s="4" r="A207">
        <v>657</v>
      </c>
      <c t="n" s="6" r="B207">
        <v>70</v>
      </c>
      <c t="n" s="6" r="C207">
        <v>109</v>
      </c>
      <c t="n" s="6" r="D207">
        <v>175</v>
      </c>
      <c t="n" s="6" r="E207">
        <v>272</v>
      </c>
    </row>
    <row spans="1:9" r="208">
      <c t="s" s="4" r="A208">
        <v>658</v>
      </c>
      <c t="n" s="6" r="B208">
        <v>115</v>
      </c>
      <c t="n" s="6" r="C208">
        <v>64</v>
      </c>
      <c t="n" s="6" r="D208">
        <v>668</v>
      </c>
      <c t="n" s="6" r="E208">
        <v>268</v>
      </c>
    </row>
    <row spans="1:9" r="209">
      <c t="s" s="4" r="A209">
        <v>659</v>
      </c>
      <c t="n" s="6" r="B209">
        <v>228</v>
      </c>
      <c t="n" s="6" r="C209">
        <v>90</v>
      </c>
      <c t="n" s="6" r="D209">
        <v>504</v>
      </c>
      <c t="n" s="6" r="E209">
        <v>556</v>
      </c>
    </row>
    <row spans="1:9" r="210">
      <c t="s" s="4" r="A210">
        <v>660</v>
      </c>
      <c t="n" s="6" r="B210">
        <v>-13</v>
      </c>
      <c t="n" s="6" r="C210">
        <v>-12</v>
      </c>
      <c t="n" s="6" r="D210">
        <v>-15</v>
      </c>
      <c t="n" s="6" r="E210">
        <v>-13</v>
      </c>
    </row>
    <row spans="1:9" r="211">
      <c t="s" s="4" r="A211">
        <v>851</v>
      </c>
    </row>
    <row spans="1:9" r="212">
      <c t="s" s="3" r="A212">
        <v>830</v>
      </c>
    </row>
    <row spans="1:9" r="213">
      <c t="s" s="4" r="A213">
        <v>555</v>
      </c>
      <c t="n" s="6" r="B213">
        <v>100</v>
      </c>
      <c t="n" s="6" r="C213">
        <v>99</v>
      </c>
      <c t="n" s="6" r="D213">
        <v>100</v>
      </c>
      <c t="n" s="6" r="E213">
        <v>99</v>
      </c>
      <c t="n" s="6" r="F213">
        <v>93</v>
      </c>
      <c t="n" s="6" r="G213">
        <v>97</v>
      </c>
      <c t="n" s="6" r="H213">
        <v>97</v>
      </c>
      <c t="n" s="6" r="I213">
        <v>98</v>
      </c>
    </row>
    <row spans="1:9" r="214">
      <c t="s" s="4" r="A214">
        <v>649</v>
      </c>
      <c t="n" s="6" r="B214">
        <v>-1</v>
      </c>
      <c t="n" s="6" r="C214">
        <v>-6</v>
      </c>
      <c t="n" s="6" r="D214">
        <v>-1</v>
      </c>
      <c t="n" s="6" r="E214">
        <v>6</v>
      </c>
    </row>
    <row spans="1:9" r="215">
      <c t="s" s="4" r="A215">
        <v>650</v>
      </c>
      <c t="n" s="6" r="C215">
        <v>5</v>
      </c>
      <c t="n" s="6" r="D215">
        <v>7</v>
      </c>
      <c t="n" s="6" r="E215">
        <v>1</v>
      </c>
    </row>
    <row spans="1:9" r="216">
      <c t="s" s="4" r="A216">
        <v>655</v>
      </c>
      <c t="n" s="6" r="B216">
        <v>4</v>
      </c>
      <c t="n" s="6" r="C216">
        <v>4</v>
      </c>
      <c t="n" s="6" r="D216">
        <v>6</v>
      </c>
      <c t="n" s="6" r="E216">
        <v>16</v>
      </c>
    </row>
    <row spans="1:9" r="217">
      <c t="s" s="4" r="A217">
        <v>657</v>
      </c>
      <c t="n" s="6" r="C217">
        <v>1</v>
      </c>
      <c t="n" s="6" r="D217">
        <v>5</v>
      </c>
      <c t="n" s="6" r="E217">
        <v>17</v>
      </c>
    </row>
    <row spans="1:9" r="218">
      <c t="s" s="4" r="A218">
        <v>659</v>
      </c>
      <c t="n" s="6" r="E218">
        <v>5</v>
      </c>
    </row>
    <row spans="1:9" r="219">
      <c t="s" s="4" r="A219">
        <v>660</v>
      </c>
      <c t="n" s="6" r="B219">
        <v>-1</v>
      </c>
      <c t="n" s="6" r="C219">
        <v>-6</v>
      </c>
      <c t="n" s="6" r="D219">
        <v>-1</v>
      </c>
      <c t="n" s="6" r="E219">
        <v>-6</v>
      </c>
    </row>
    <row spans="1:9" r="220">
      <c t="s" s="4" r="A220">
        <v>852</v>
      </c>
    </row>
    <row spans="1:9" r="221">
      <c t="s" s="3" r="A221">
        <v>827</v>
      </c>
    </row>
    <row spans="1:9" r="222">
      <c t="s" s="4" r="A222">
        <v>69</v>
      </c>
      <c t="n" s="6" r="B222">
        <v>4079</v>
      </c>
      <c t="n" s="6" r="D222">
        <v>4079</v>
      </c>
      <c t="n" s="6" r="F222">
        <v>4665</v>
      </c>
    </row>
    <row spans="1:9" r="223">
      <c t="s" s="4" r="A223">
        <v>853</v>
      </c>
    </row>
    <row spans="1:9" r="224">
      <c t="s" s="3" r="A224">
        <v>827</v>
      </c>
    </row>
    <row spans="1:9" r="225">
      <c t="s" s="4" r="A225">
        <v>69</v>
      </c>
      <c t="n" s="6" r="B225">
        <v>348</v>
      </c>
      <c t="n" s="6" r="D225">
        <v>348</v>
      </c>
      <c t="n" s="6" r="F225">
        <v>740</v>
      </c>
    </row>
    <row spans="1:9" r="226">
      <c t="s" s="4" r="A226">
        <v>854</v>
      </c>
    </row>
    <row spans="1:9" r="227">
      <c t="s" s="3" r="A227">
        <v>827</v>
      </c>
    </row>
    <row spans="1:9" r="228">
      <c t="s" s="4" r="A228">
        <v>69</v>
      </c>
      <c t="n" s="6" r="B228">
        <v>3731</v>
      </c>
      <c t="n" s="6" r="D228">
        <v>3731</v>
      </c>
      <c t="n" s="6" r="F228">
        <v>3925</v>
      </c>
    </row>
    <row spans="1:9" r="229">
      <c t="s" s="4" r="A229">
        <v>855</v>
      </c>
    </row>
    <row spans="1:9" r="230">
      <c t="s" s="3" r="A230">
        <v>827</v>
      </c>
    </row>
    <row spans="1:9" r="231">
      <c t="s" s="4" r="A231">
        <v>69</v>
      </c>
      <c t="n" s="6" r="B231">
        <v>0</v>
      </c>
      <c t="n" s="6" r="D231">
        <v>0</v>
      </c>
      <c t="n" s="6" r="F231">
        <v>0</v>
      </c>
    </row>
    <row spans="1:9" r="232">
      <c t="s" s="4" r="A232">
        <v>856</v>
      </c>
    </row>
    <row spans="1:9" r="233">
      <c t="s" s="3" r="A233">
        <v>827</v>
      </c>
    </row>
    <row spans="1:9" r="234">
      <c t="s" s="4" r="A234">
        <v>69</v>
      </c>
      <c t="n" s="6" r="B234">
        <v>4936</v>
      </c>
      <c t="n" s="6" r="D234">
        <v>4936</v>
      </c>
      <c t="n" s="6" r="F234">
        <v>4046</v>
      </c>
    </row>
    <row spans="1:9" r="235">
      <c t="s" s="4" r="A235">
        <v>857</v>
      </c>
    </row>
    <row spans="1:9" r="236">
      <c t="s" s="3" r="A236">
        <v>827</v>
      </c>
    </row>
    <row spans="1:9" r="237">
      <c t="s" s="4" r="A237">
        <v>69</v>
      </c>
      <c t="n" s="6" r="B237">
        <v>0</v>
      </c>
      <c t="n" s="6" r="D237">
        <v>0</v>
      </c>
      <c t="n" s="6" r="F237">
        <v>0</v>
      </c>
    </row>
    <row spans="1:9" r="238">
      <c t="s" s="4" r="A238">
        <v>858</v>
      </c>
    </row>
    <row spans="1:9" r="239">
      <c t="s" s="3" r="A239">
        <v>827</v>
      </c>
    </row>
    <row spans="1:9" r="240">
      <c t="s" s="4" r="A240">
        <v>69</v>
      </c>
      <c t="n" s="6" r="B240">
        <v>2881</v>
      </c>
      <c t="n" s="6" r="D240">
        <v>2881</v>
      </c>
      <c t="n" s="6" r="F240">
        <v>2424</v>
      </c>
    </row>
    <row spans="1:9" r="241">
      <c t="s" s="4" r="A241">
        <v>859</v>
      </c>
    </row>
    <row spans="1:9" r="242">
      <c t="s" s="3" r="A242">
        <v>827</v>
      </c>
    </row>
    <row spans="1:9" r="243">
      <c t="s" s="4" r="A243">
        <v>69</v>
      </c>
      <c t="n" s="6" r="B243">
        <v>2055</v>
      </c>
      <c t="n" s="6" r="D243">
        <v>2055</v>
      </c>
      <c t="n" s="6" r="F243">
        <v>1622</v>
      </c>
    </row>
    <row spans="1:9" r="244">
      <c t="s" s="4" r="A244">
        <v>860</v>
      </c>
    </row>
    <row spans="1:9" r="245">
      <c t="s" s="3" r="A245">
        <v>827</v>
      </c>
    </row>
    <row spans="1:9" r="246">
      <c t="s" s="4" r="A246">
        <v>69</v>
      </c>
      <c t="n" s="6" r="B246">
        <v>2055</v>
      </c>
      <c t="n" s="6" r="D246">
        <v>2055</v>
      </c>
      <c t="n" s="6" r="F246">
        <v>1622</v>
      </c>
    </row>
    <row spans="1:9" r="247">
      <c t="s" s="4" r="A247">
        <v>861</v>
      </c>
    </row>
    <row spans="1:9" r="248">
      <c t="s" s="3" r="A248">
        <v>830</v>
      </c>
    </row>
    <row spans="1:9" r="249">
      <c t="s" s="4" r="A249">
        <v>555</v>
      </c>
      <c t="n" s="6" r="B249">
        <v>2055</v>
      </c>
      <c t="n" s="6" r="C249">
        <v>1492</v>
      </c>
      <c t="n" s="6" r="D249">
        <v>2055</v>
      </c>
      <c t="n" s="6" r="E249">
        <v>1492</v>
      </c>
      <c t="n" s="6" r="F249">
        <v>1622</v>
      </c>
      <c t="n" s="6" r="G249">
        <v>1873</v>
      </c>
      <c t="n" s="6" r="H249">
        <v>1540</v>
      </c>
      <c t="n" s="6" r="I249">
        <v>1281</v>
      </c>
    </row>
    <row spans="1:9" r="250">
      <c t="s" s="4" r="A250">
        <v>649</v>
      </c>
      <c t="n" s="6" r="E250">
        <v>-2</v>
      </c>
    </row>
    <row spans="1:9" r="251">
      <c t="s" s="4" r="A251">
        <v>650</v>
      </c>
      <c t="n" s="6" r="B251">
        <v>15</v>
      </c>
      <c t="n" s="6" r="C251">
        <v>-6</v>
      </c>
      <c t="n" s="6" r="D251">
        <v>11</v>
      </c>
      <c t="n" s="6" r="E251">
        <v>-6</v>
      </c>
    </row>
    <row spans="1:9" r="252">
      <c t="s" s="4" r="A252">
        <v>655</v>
      </c>
      <c t="n" s="6" r="B252">
        <v>253</v>
      </c>
      <c t="n" s="6" r="C252">
        <v>71</v>
      </c>
      <c t="n" s="6" r="D252">
        <v>683</v>
      </c>
      <c t="n" s="6" r="E252">
        <v>516</v>
      </c>
    </row>
    <row spans="1:9" r="253">
      <c t="s" s="4" r="A253">
        <v>656</v>
      </c>
      <c t="n" s="6" r="B253">
        <v>78</v>
      </c>
      <c t="n" s="6" r="C253">
        <v>56</v>
      </c>
      <c t="n" s="6" r="D253">
        <v>236</v>
      </c>
      <c t="n" s="6" r="E253">
        <v>149</v>
      </c>
    </row>
    <row spans="1:9" r="254">
      <c t="s" s="4" r="A254">
        <v>657</v>
      </c>
      <c t="n" s="6" r="B254">
        <v>8</v>
      </c>
      <c t="n" s="6" r="C254">
        <v>57</v>
      </c>
      <c t="n" s="6" r="D254">
        <v>8</v>
      </c>
      <c t="n" s="6" r="E254">
        <v>142</v>
      </c>
    </row>
    <row spans="1:9" r="255">
      <c t="s" s="4" r="A255">
        <v>658</v>
      </c>
      <c t="n" s="6" r="D255">
        <v>5</v>
      </c>
      <c t="n" s="6" r="E255">
        <v>47</v>
      </c>
    </row>
    <row spans="1:9" r="256">
      <c t="s" s="4" r="A256">
        <v>659</v>
      </c>
      <c t="n" s="6" r="D256">
        <v>22</v>
      </c>
      <c t="n" s="6" r="E256">
        <v>53</v>
      </c>
    </row>
    <row spans="1:9" r="257">
      <c t="s" s="4" r="A257">
        <v>862</v>
      </c>
    </row>
    <row spans="1:9" r="258">
      <c t="s" s="3" r="A258">
        <v>827</v>
      </c>
    </row>
    <row spans="1:9" r="259">
      <c t="s" s="4" r="A259">
        <v>69</v>
      </c>
      <c t="n" s="6" r="B259">
        <v>26904</v>
      </c>
      <c t="n" s="6" r="D259">
        <v>26904</v>
      </c>
      <c t="n" s="6" r="F259">
        <v>26802</v>
      </c>
    </row>
    <row spans="1:9" r="260">
      <c t="s" s="4" r="A260">
        <v>863</v>
      </c>
    </row>
    <row spans="1:9" r="261">
      <c t="s" s="3" r="A261">
        <v>827</v>
      </c>
    </row>
    <row spans="1:9" r="262">
      <c t="s" s="4" r="A262">
        <v>69</v>
      </c>
      <c t="n" s="6" r="B262">
        <v>0</v>
      </c>
      <c t="n" s="6" r="D262">
        <v>0</v>
      </c>
      <c t="n" s="6" r="F262">
        <v>0</v>
      </c>
    </row>
    <row spans="1:9" r="263">
      <c t="s" s="4" r="A263">
        <v>864</v>
      </c>
    </row>
    <row spans="1:9" r="264">
      <c t="s" s="3" r="A264">
        <v>827</v>
      </c>
    </row>
    <row spans="1:9" r="265">
      <c t="s" s="4" r="A265">
        <v>69</v>
      </c>
      <c t="n" s="6" r="B265">
        <v>25810</v>
      </c>
      <c t="n" s="6" r="D265">
        <v>25810</v>
      </c>
      <c t="n" s="6" r="F265">
        <v>25948</v>
      </c>
    </row>
    <row spans="1:9" r="266">
      <c t="s" s="4" r="A266">
        <v>865</v>
      </c>
    </row>
    <row spans="1:9" r="267">
      <c t="s" s="3" r="A267">
        <v>827</v>
      </c>
    </row>
    <row spans="1:9" r="268">
      <c t="s" s="4" r="A268">
        <v>69</v>
      </c>
      <c t="n" s="6" r="B268">
        <v>1094</v>
      </c>
      <c t="n" s="6" r="D268">
        <v>1094</v>
      </c>
      <c t="n" s="6" r="F268">
        <v>854</v>
      </c>
    </row>
    <row spans="1:9" r="269">
      <c t="s" s="4" r="A269">
        <v>866</v>
      </c>
    </row>
    <row spans="1:9" r="270">
      <c t="s" s="3" r="A270">
        <v>830</v>
      </c>
    </row>
    <row spans="1:9" r="271">
      <c t="s" s="4" r="A271">
        <v>555</v>
      </c>
      <c t="n" s="6" r="B271">
        <v>1094</v>
      </c>
      <c t="n" s="6" r="C271">
        <v>905</v>
      </c>
      <c t="n" s="6" r="D271">
        <v>1094</v>
      </c>
      <c t="n" s="6" r="E271">
        <v>905</v>
      </c>
      <c t="n" s="6" r="F271">
        <v>854</v>
      </c>
      <c t="n" s="6" r="G271">
        <v>1136</v>
      </c>
      <c t="n" s="6" r="H271">
        <v>931</v>
      </c>
      <c t="n" s="6" r="I271">
        <v>1040</v>
      </c>
    </row>
    <row spans="1:9" r="272">
      <c t="s" s="4" r="A272">
        <v>649</v>
      </c>
      <c t="n" s="6" r="B272">
        <v>-12</v>
      </c>
      <c t="n" s="6" r="C272">
        <v>-9</v>
      </c>
      <c t="n" s="6" r="D272">
        <v>-26</v>
      </c>
      <c t="n" s="6" r="E272">
        <v>-13</v>
      </c>
    </row>
    <row spans="1:9" r="273">
      <c t="s" s="4" r="A273">
        <v>650</v>
      </c>
      <c t="n" s="6" r="B273">
        <v>27</v>
      </c>
      <c t="n" s="6" r="C273">
        <v>1</v>
      </c>
      <c t="n" s="6" r="D273">
        <v>39</v>
      </c>
      <c t="n" s="6" r="E273">
        <v>-41</v>
      </c>
    </row>
    <row spans="1:9" r="274">
      <c t="s" s="4" r="A274">
        <v>655</v>
      </c>
      <c t="n" s="6" r="B274">
        <v>69</v>
      </c>
      <c t="n" s="6" r="C274">
        <v>38</v>
      </c>
      <c t="n" s="6" r="D274">
        <v>136</v>
      </c>
      <c t="n" s="6" r="E274">
        <v>61</v>
      </c>
    </row>
    <row spans="1:9" r="275">
      <c t="s" s="4" r="A275">
        <v>656</v>
      </c>
      <c t="n" s="6" r="B275">
        <v>3</v>
      </c>
      <c t="n" s="6" r="C275">
        <v>22</v>
      </c>
      <c t="n" s="6" r="D275">
        <v>52</v>
      </c>
      <c t="n" s="6" r="E275">
        <v>51</v>
      </c>
    </row>
    <row spans="1:9" r="276">
      <c t="s" s="4" r="A276">
        <v>657</v>
      </c>
      <c t="n" s="6" r="B276">
        <v>52</v>
      </c>
      <c t="n" s="6" r="C276">
        <v>47</v>
      </c>
      <c t="n" s="6" r="D276">
        <v>143</v>
      </c>
      <c t="n" s="6" r="E276">
        <v>80</v>
      </c>
    </row>
    <row spans="1:9" r="277">
      <c t="s" s="4" r="A277">
        <v>658</v>
      </c>
      <c t="n" s="6" r="B277">
        <v>115</v>
      </c>
      <c t="n" s="6" r="C277">
        <v>51</v>
      </c>
      <c t="n" s="6" r="D277">
        <v>628</v>
      </c>
      <c t="n" s="6" r="E277">
        <v>202</v>
      </c>
    </row>
    <row spans="1:9" r="278">
      <c t="s" s="4" r="A278">
        <v>659</v>
      </c>
      <c t="n" s="6" r="B278">
        <v>192</v>
      </c>
      <c t="n" s="6" r="C278">
        <v>38</v>
      </c>
      <c t="n" s="6" r="D278">
        <v>342</v>
      </c>
      <c t="n" s="6" r="E278">
        <v>213</v>
      </c>
    </row>
    <row spans="1:9" r="279">
      <c t="s" s="4" r="A279">
        <v>660</v>
      </c>
      <c t="n" s="6" r="B279">
        <v>-13</v>
      </c>
      <c t="n" s="6" r="C279">
        <v>-11</v>
      </c>
      <c t="n" s="6" r="D279">
        <v>-14</v>
      </c>
      <c t="n" s="6" r="E279">
        <v>-11</v>
      </c>
    </row>
    <row spans="1:9" r="280">
      <c t="s" s="4" r="A280">
        <v>867</v>
      </c>
    </row>
    <row spans="1:9" r="281">
      <c t="s" s="3" r="A281">
        <v>827</v>
      </c>
    </row>
    <row spans="1:9" r="282">
      <c t="s" s="4" r="A282">
        <v>69</v>
      </c>
      <c t="n" s="6" r="B282">
        <v>12594</v>
      </c>
      <c t="n" s="6" r="D282">
        <v>12594</v>
      </c>
      <c t="n" s="6" r="F282">
        <v>12121</v>
      </c>
    </row>
    <row spans="1:9" r="283">
      <c t="s" s="4" r="A283">
        <v>868</v>
      </c>
    </row>
    <row spans="1:9" r="284">
      <c t="s" s="3" r="A284">
        <v>827</v>
      </c>
    </row>
    <row spans="1:9" r="285">
      <c t="s" s="4" r="A285">
        <v>69</v>
      </c>
      <c t="n" s="6" r="B285">
        <v>0</v>
      </c>
      <c t="n" s="6" r="D285">
        <v>0</v>
      </c>
      <c t="n" s="6" r="F285">
        <v>0</v>
      </c>
    </row>
    <row spans="1:9" r="286">
      <c t="s" s="4" r="A286">
        <v>869</v>
      </c>
    </row>
    <row spans="1:9" r="287">
      <c t="s" s="3" r="A287">
        <v>827</v>
      </c>
    </row>
    <row spans="1:9" r="288">
      <c t="s" s="4" r="A288">
        <v>69</v>
      </c>
      <c t="n" s="6" r="B288">
        <v>12468</v>
      </c>
      <c t="n" s="6" r="D288">
        <v>12468</v>
      </c>
      <c t="n" s="6" r="F288">
        <v>12072</v>
      </c>
    </row>
    <row spans="1:9" r="289">
      <c t="s" s="4" r="A289">
        <v>870</v>
      </c>
    </row>
    <row spans="1:9" r="290">
      <c t="s" s="3" r="A290">
        <v>827</v>
      </c>
    </row>
    <row spans="1:9" r="291">
      <c t="s" s="4" r="A291">
        <v>69</v>
      </c>
      <c t="n" s="6" r="B291">
        <v>126</v>
      </c>
      <c t="n" s="6" r="D291">
        <v>126</v>
      </c>
      <c t="n" s="6" r="F291">
        <v>49</v>
      </c>
    </row>
    <row spans="1:9" r="292">
      <c t="s" s="4" r="A292">
        <v>871</v>
      </c>
    </row>
    <row spans="1:9" r="293">
      <c t="s" s="3" r="A293">
        <v>830</v>
      </c>
    </row>
    <row spans="1:9" r="294">
      <c t="s" s="4" r="A294">
        <v>555</v>
      </c>
      <c t="n" s="6" r="B294">
        <v>126</v>
      </c>
      <c t="n" s="6" r="C294">
        <v>50</v>
      </c>
      <c t="n" s="6" r="D294">
        <v>126</v>
      </c>
      <c t="n" s="6" r="E294">
        <v>50</v>
      </c>
      <c t="n" s="6" r="F294">
        <v>49</v>
      </c>
      <c t="n" s="6" r="G294">
        <v>90</v>
      </c>
      <c t="n" s="6" r="H294">
        <v>49</v>
      </c>
      <c t="n" s="6" r="I294">
        <v>66</v>
      </c>
    </row>
    <row spans="1:9" r="295">
      <c t="s" s="4" r="A295">
        <v>649</v>
      </c>
      <c t="n" s="6" r="E295">
        <v>1</v>
      </c>
    </row>
    <row spans="1:9" r="296">
      <c t="s" s="4" r="A296">
        <v>650</v>
      </c>
      <c t="n" s="6" r="B296">
        <v>2</v>
      </c>
      <c t="n" s="6" r="C296">
        <v>1</v>
      </c>
      <c t="n" s="6" r="D296">
        <v>7</v>
      </c>
      <c t="n" s="6" r="E296">
        <v>-4</v>
      </c>
    </row>
    <row spans="1:9" r="297">
      <c t="s" s="4" r="A297">
        <v>655</v>
      </c>
      <c t="n" s="6" r="B297">
        <v>34</v>
      </c>
      <c t="n" s="6" r="D297">
        <v>54</v>
      </c>
    </row>
    <row spans="1:9" r="298">
      <c t="s" s="4" r="A298">
        <v>656</v>
      </c>
      <c t="n" s="6" r="E298">
        <v>13</v>
      </c>
    </row>
    <row spans="1:9" r="299">
      <c t="s" s="4" r="A299">
        <v>658</v>
      </c>
      <c t="n" s="6" r="D299">
        <v>16</v>
      </c>
    </row>
    <row spans="1:9" r="300">
      <c t="s" s="4" r="A300">
        <v>508</v>
      </c>
    </row>
    <row spans="1:9" r="301">
      <c t="s" s="3" r="A301">
        <v>827</v>
      </c>
    </row>
    <row spans="1:9" r="302">
      <c t="s" s="4" r="A302">
        <v>69</v>
      </c>
      <c t="n" s="6" r="B302">
        <v>2573</v>
      </c>
      <c t="n" s="6" r="D302">
        <v>2573</v>
      </c>
      <c t="n" s="6" r="F302">
        <v>3038</v>
      </c>
    </row>
    <row spans="1:9" r="303">
      <c t="s" s="4" r="A303">
        <v>872</v>
      </c>
    </row>
    <row spans="1:9" r="304">
      <c t="s" s="3" r="A304">
        <v>827</v>
      </c>
    </row>
    <row spans="1:9" r="305">
      <c t="s" s="4" r="A305">
        <v>69</v>
      </c>
      <c t="n" s="6" r="B305">
        <v>0</v>
      </c>
      <c t="n" s="6" r="D305">
        <v>0</v>
      </c>
      <c t="n" s="6" r="F305">
        <v>0</v>
      </c>
    </row>
    <row spans="1:9" r="306">
      <c t="s" s="4" r="A306">
        <v>873</v>
      </c>
    </row>
    <row spans="1:9" r="307">
      <c t="s" s="3" r="A307">
        <v>827</v>
      </c>
    </row>
    <row spans="1:9" r="308">
      <c t="s" s="4" r="A308">
        <v>69</v>
      </c>
      <c t="n" s="6" r="B308">
        <v>2104</v>
      </c>
      <c t="n" s="6" r="D308">
        <v>2104</v>
      </c>
      <c t="n" s="6" r="F308">
        <v>2497</v>
      </c>
    </row>
    <row spans="1:9" r="309">
      <c t="s" s="4" r="A309">
        <v>759</v>
      </c>
    </row>
    <row spans="1:9" r="310">
      <c t="s" s="3" r="A310">
        <v>827</v>
      </c>
    </row>
    <row spans="1:9" r="311">
      <c t="s" s="4" r="A311">
        <v>69</v>
      </c>
      <c t="n" s="6" r="B311">
        <v>469</v>
      </c>
      <c t="n" s="6" r="D311">
        <v>469</v>
      </c>
      <c t="n" s="6" r="F311">
        <v>541</v>
      </c>
    </row>
    <row spans="1:9" r="312">
      <c t="s" s="4" r="A312">
        <v>874</v>
      </c>
    </row>
    <row spans="1:9" r="313">
      <c t="s" s="3" r="A313">
        <v>830</v>
      </c>
    </row>
    <row spans="1:9" r="314">
      <c t="s" s="4" r="A314">
        <v>555</v>
      </c>
      <c t="n" s="6" r="B314">
        <v>469</v>
      </c>
      <c t="n" s="6" r="C314">
        <v>545</v>
      </c>
      <c t="n" s="6" r="D314">
        <v>469</v>
      </c>
      <c t="n" s="6" r="E314">
        <v>545</v>
      </c>
      <c t="n" s="6" r="F314">
        <v>541</v>
      </c>
      <c t="n" s="6" r="G314">
        <v>478</v>
      </c>
      <c t="n" s="6" r="H314">
        <v>564</v>
      </c>
      <c t="n" s="6" r="I314">
        <v>623</v>
      </c>
    </row>
    <row spans="1:9" r="315">
      <c t="s" s="4" r="A315">
        <v>649</v>
      </c>
      <c t="n" s="6" r="C315">
        <v>-1</v>
      </c>
      <c t="n" s="6" r="D315">
        <v>-1</v>
      </c>
      <c t="n" s="6" r="E315">
        <v>-5</v>
      </c>
    </row>
    <row spans="1:9" r="316">
      <c t="s" s="4" r="A316">
        <v>650</v>
      </c>
      <c t="n" s="6" r="B316">
        <v>-3</v>
      </c>
      <c t="n" s="6" r="C316">
        <v>-9</v>
      </c>
      <c t="n" s="6" r="D316">
        <v>-5</v>
      </c>
      <c t="n" s="6" r="E316">
        <v>8</v>
      </c>
    </row>
    <row spans="1:9" r="317">
      <c t="s" s="4" r="A317">
        <v>655</v>
      </c>
      <c t="n" s="6" r="B317">
        <v>1</v>
      </c>
      <c t="n" s="6" r="D317">
        <v>1</v>
      </c>
    </row>
    <row spans="1:9" r="318">
      <c t="s" s="4" r="A318">
        <v>656</v>
      </c>
      <c t="n" s="6" r="B318">
        <v>7</v>
      </c>
      <c t="n" s="6" r="C318">
        <v>9</v>
      </c>
      <c t="n" s="6" r="D318">
        <v>67</v>
      </c>
      <c t="n" s="6" r="E318">
        <v>34</v>
      </c>
    </row>
    <row spans="1:9" r="319">
      <c t="s" s="4" r="A319">
        <v>659</v>
      </c>
      <c t="n" s="6" r="E319">
        <v>47</v>
      </c>
    </row>
    <row spans="1:9" r="320">
      <c t="s" s="4" r="A320">
        <v>660</v>
      </c>
      <c t="n" s="6" r="E320">
        <v>-1</v>
      </c>
    </row>
    <row spans="1:9" r="321">
      <c t="s" s="4" r="A321">
        <v>875</v>
      </c>
    </row>
    <row spans="1:9" r="322">
      <c t="s" s="3" r="A322">
        <v>827</v>
      </c>
    </row>
    <row spans="1:9" r="323">
      <c t="s" s="4" r="A323">
        <v>69</v>
      </c>
      <c t="n" s="6" r="B323">
        <v>5268</v>
      </c>
      <c t="n" s="6" r="D323">
        <v>5268</v>
      </c>
      <c t="n" s="6" r="F323">
        <v>4717</v>
      </c>
    </row>
    <row spans="1:9" r="324">
      <c t="s" s="4" r="A324">
        <v>876</v>
      </c>
    </row>
    <row spans="1:9" r="325">
      <c t="s" s="3" r="A325">
        <v>827</v>
      </c>
    </row>
    <row spans="1:9" r="326">
      <c t="s" s="4" r="A326">
        <v>69</v>
      </c>
      <c t="n" s="6" r="B326">
        <v>0</v>
      </c>
      <c t="n" s="6" r="D326">
        <v>0</v>
      </c>
      <c t="n" s="6" r="F326">
        <v>0</v>
      </c>
    </row>
    <row spans="1:9" r="327">
      <c t="s" s="4" r="A327">
        <v>877</v>
      </c>
    </row>
    <row spans="1:9" r="328">
      <c t="s" s="3" r="A328">
        <v>827</v>
      </c>
    </row>
    <row spans="1:9" r="329">
      <c t="s" s="4" r="A329">
        <v>69</v>
      </c>
      <c t="n" s="6" r="B329">
        <v>5191</v>
      </c>
      <c t="n" s="6" r="D329">
        <v>5191</v>
      </c>
      <c t="n" s="6" r="F329">
        <v>4567</v>
      </c>
    </row>
    <row spans="1:9" r="330">
      <c t="s" s="4" r="A330">
        <v>878</v>
      </c>
    </row>
    <row spans="1:9" r="331">
      <c t="s" s="3" r="A331">
        <v>827</v>
      </c>
    </row>
    <row spans="1:9" r="332">
      <c t="s" s="4" r="A332">
        <v>69</v>
      </c>
      <c t="n" s="6" r="B332">
        <v>77</v>
      </c>
      <c t="n" s="6" r="D332">
        <v>77</v>
      </c>
      <c t="n" s="6" r="F332">
        <v>150</v>
      </c>
    </row>
    <row spans="1:9" r="333">
      <c t="s" s="4" r="A333">
        <v>879</v>
      </c>
    </row>
    <row spans="1:9" r="334">
      <c t="s" s="3" r="A334">
        <v>827</v>
      </c>
    </row>
    <row spans="1:9" r="335">
      <c t="s" s="4" r="A335">
        <v>69</v>
      </c>
      <c t="n" s="6" r="B335">
        <v>53</v>
      </c>
      <c t="n" s="6" r="D335">
        <v>53</v>
      </c>
      <c t="n" s="6" r="F335">
        <v>122</v>
      </c>
    </row>
    <row spans="1:9" r="336">
      <c t="s" s="4" r="A336">
        <v>880</v>
      </c>
    </row>
    <row spans="1:9" r="337">
      <c t="s" s="3" r="A337">
        <v>830</v>
      </c>
    </row>
    <row spans="1:9" r="338">
      <c t="s" s="4" r="A338">
        <v>555</v>
      </c>
      <c t="n" s="6" r="B338">
        <v>77</v>
      </c>
      <c t="n" s="6" r="C338">
        <v>169</v>
      </c>
      <c t="n" s="6" r="D338">
        <v>77</v>
      </c>
      <c t="n" s="6" r="E338">
        <v>169</v>
      </c>
      <c t="n" s="6" r="F338">
        <v>150</v>
      </c>
      <c t="n" s="6" r="G338">
        <v>79</v>
      </c>
      <c t="n" s="6" r="H338">
        <v>214</v>
      </c>
      <c t="n" s="6" r="I338">
        <v>284</v>
      </c>
    </row>
    <row spans="1:9" r="339">
      <c t="s" s="4" r="A339">
        <v>649</v>
      </c>
      <c t="n" s="6" r="B339">
        <v>-1</v>
      </c>
      <c t="n" s="6" r="C339">
        <v>1</v>
      </c>
      <c t="n" s="6" r="D339">
        <v>-2</v>
      </c>
      <c t="n" s="6" r="E339">
        <v>2</v>
      </c>
    </row>
    <row spans="1:9" r="340">
      <c t="s" s="4" r="A340">
        <v>650</v>
      </c>
      <c t="n" s="6" r="C340">
        <v>-5</v>
      </c>
      <c t="n" s="6" r="D340">
        <v>-3</v>
      </c>
      <c t="n" s="6" r="E340">
        <v>-8</v>
      </c>
    </row>
    <row spans="1:9" r="341">
      <c t="s" s="4" r="A341">
        <v>655</v>
      </c>
      <c t="n" s="6" r="B341">
        <v>15</v>
      </c>
      <c t="n" s="6" r="C341">
        <v>6</v>
      </c>
      <c t="n" s="6" r="D341">
        <v>65</v>
      </c>
      <c t="n" s="6" r="E341">
        <v>45</v>
      </c>
    </row>
    <row spans="1:9" r="342">
      <c t="s" s="4" r="A342">
        <v>656</v>
      </c>
      <c t="n" s="6" r="B342">
        <v>6</v>
      </c>
      <c t="n" s="6" r="C342">
        <v>26</v>
      </c>
      <c t="n" s="6" r="D342">
        <v>24</v>
      </c>
      <c t="n" s="6" r="E342">
        <v>64</v>
      </c>
    </row>
    <row spans="1:9" r="343">
      <c t="s" s="4" r="A343">
        <v>657</v>
      </c>
      <c t="n" s="6" r="D343">
        <v>3</v>
      </c>
      <c t="n" s="6" r="E343">
        <v>6</v>
      </c>
    </row>
    <row spans="1:9" r="344">
      <c t="s" s="4" r="A344">
        <v>658</v>
      </c>
      <c t="n" s="6" r="C344">
        <v>2</v>
      </c>
      <c t="n" s="6" r="D344">
        <v>1</v>
      </c>
      <c t="n" s="6" r="E344">
        <v>7</v>
      </c>
    </row>
    <row spans="1:9" r="345">
      <c t="s" s="4" r="A345">
        <v>659</v>
      </c>
      <c t="n" s="6" r="B345">
        <v>10</v>
      </c>
      <c t="n" s="6" r="C345">
        <v>23</v>
      </c>
      <c t="n" s="6" r="D345">
        <v>107</v>
      </c>
      <c t="n" s="6" r="E345">
        <v>91</v>
      </c>
    </row>
    <row spans="1:9" r="346">
      <c t="s" s="4" r="A346">
        <v>660</v>
      </c>
      <c t="n" s="6" r="C346">
        <v>-1</v>
      </c>
      <c t="n" s="6" r="D346">
        <v>-1</v>
      </c>
      <c t="n" s="6" r="E346">
        <v>-2</v>
      </c>
    </row>
    <row spans="1:9" r="347">
      <c t="s" s="4" r="A347">
        <v>756</v>
      </c>
    </row>
    <row spans="1:9" r="348">
      <c t="s" s="3" r="A348">
        <v>827</v>
      </c>
    </row>
    <row spans="1:9" r="349">
      <c t="s" s="4" r="A349">
        <v>69</v>
      </c>
      <c t="n" s="6" r="B349">
        <v>2685</v>
      </c>
      <c t="n" s="6" r="D349">
        <v>2685</v>
      </c>
      <c t="n" s="6" r="F349">
        <v>2499</v>
      </c>
    </row>
    <row spans="1:9" r="350">
      <c t="s" s="4" r="A350">
        <v>881</v>
      </c>
    </row>
    <row spans="1:9" r="351">
      <c t="s" s="3" r="A351">
        <v>827</v>
      </c>
    </row>
    <row spans="1:9" r="352">
      <c t="s" s="4" r="A352">
        <v>69</v>
      </c>
      <c t="n" s="6" r="B352">
        <v>0</v>
      </c>
      <c t="n" s="6" r="D352">
        <v>0</v>
      </c>
      <c t="n" s="6" r="F352">
        <v>0</v>
      </c>
    </row>
    <row spans="1:9" r="353">
      <c t="s" s="4" r="A353">
        <v>882</v>
      </c>
    </row>
    <row spans="1:9" r="354">
      <c t="s" s="3" r="A354">
        <v>827</v>
      </c>
    </row>
    <row spans="1:9" r="355">
      <c t="s" s="4" r="A355">
        <v>69</v>
      </c>
      <c t="n" s="6" r="B355">
        <v>2654</v>
      </c>
      <c t="n" s="6" r="D355">
        <v>2654</v>
      </c>
      <c t="n" s="6" r="F355">
        <v>2462</v>
      </c>
    </row>
    <row spans="1:9" r="356">
      <c t="s" s="4" r="A356">
        <v>757</v>
      </c>
    </row>
    <row spans="1:9" r="357">
      <c t="s" s="3" r="A357">
        <v>827</v>
      </c>
    </row>
    <row spans="1:9" r="358">
      <c t="s" s="4" r="A358">
        <v>69</v>
      </c>
      <c t="n" s="6" r="B358">
        <v>31</v>
      </c>
      <c t="n" s="6" r="D358">
        <v>31</v>
      </c>
      <c t="n" s="6" r="F358">
        <v>37</v>
      </c>
    </row>
    <row spans="1:9" r="359">
      <c t="s" s="4" r="A359">
        <v>883</v>
      </c>
    </row>
    <row spans="1:9" r="360">
      <c t="s" s="3" r="A360">
        <v>830</v>
      </c>
    </row>
    <row spans="1:9" r="361">
      <c t="s" s="4" r="A361">
        <v>555</v>
      </c>
      <c t="n" s="6" r="B361">
        <v>31</v>
      </c>
      <c t="n" s="6" r="C361">
        <v>27</v>
      </c>
      <c t="n" s="6" r="D361">
        <v>31</v>
      </c>
      <c t="n" s="6" r="E361">
        <v>27</v>
      </c>
      <c t="n" s="6" r="F361">
        <v>37</v>
      </c>
      <c t="n" s="6" r="G361">
        <v>41</v>
      </c>
      <c t="n" s="6" r="H361">
        <v>53</v>
      </c>
      <c t="n" s="6" r="I361">
        <v>122</v>
      </c>
    </row>
    <row spans="1:9" r="362">
      <c t="s" s="4" r="A362">
        <v>649</v>
      </c>
      <c t="n" s="6" r="E362">
        <v>1</v>
      </c>
    </row>
    <row spans="1:9" r="363">
      <c t="s" s="4" r="A363">
        <v>650</v>
      </c>
      <c t="n" s="6" r="E363">
        <v>-2</v>
      </c>
    </row>
    <row spans="1:9" r="364">
      <c t="s" s="4" r="A364">
        <v>655</v>
      </c>
      <c t="n" s="6" r="B364">
        <v>18</v>
      </c>
      <c t="n" s="6" r="C364">
        <v>8</v>
      </c>
      <c t="n" s="6" r="D364">
        <v>18</v>
      </c>
      <c t="n" s="6" r="E364">
        <v>79</v>
      </c>
    </row>
    <row spans="1:9" r="365">
      <c t="s" s="4" r="A365">
        <v>656</v>
      </c>
      <c t="n" s="6" r="C365">
        <v>2</v>
      </c>
      <c t="n" s="6" r="D365">
        <v>7</v>
      </c>
      <c t="n" s="6" r="E365">
        <v>6</v>
      </c>
    </row>
    <row spans="1:9" r="366">
      <c t="s" s="4" r="A366">
        <v>657</v>
      </c>
      <c t="n" s="6" r="B366">
        <v>2</v>
      </c>
      <c t="n" s="6" r="C366">
        <v>3</v>
      </c>
      <c t="n" s="6" r="D366">
        <v>2</v>
      </c>
      <c t="n" s="6" r="E366">
        <v>16</v>
      </c>
    </row>
    <row spans="1:9" r="367">
      <c t="s" s="4" r="A367">
        <v>658</v>
      </c>
      <c t="n" s="6" r="D367">
        <v>18</v>
      </c>
      <c t="n" s="6" r="E367">
        <v>1</v>
      </c>
    </row>
    <row spans="1:9" r="368">
      <c t="s" s="4" r="A368">
        <v>659</v>
      </c>
      <c t="n" s="6" r="B368">
        <v>26</v>
      </c>
      <c t="n" s="6" r="C368">
        <v>29</v>
      </c>
      <c t="n" s="6" r="D368">
        <v>33</v>
      </c>
      <c t="n" s="6" r="E368">
        <v>152</v>
      </c>
    </row>
    <row spans="1:9" r="369">
      <c t="s" s="4" r="A369">
        <v>660</v>
      </c>
      <c t="n" s="6" r="E369">
        <v>1</v>
      </c>
    </row>
    <row spans="1:9" r="370">
      <c t="s" s="4" r="A370">
        <v>511</v>
      </c>
    </row>
    <row spans="1:9" r="371">
      <c t="s" s="3" r="A371">
        <v>827</v>
      </c>
    </row>
    <row spans="1:9" r="372">
      <c t="s" s="4" r="A372">
        <v>69</v>
      </c>
      <c t="n" s="6" r="B372">
        <v>1186</v>
      </c>
      <c t="n" s="6" r="D372">
        <v>1186</v>
      </c>
      <c t="n" s="6" r="F372">
        <v>1308</v>
      </c>
    </row>
    <row spans="1:9" r="373">
      <c t="s" s="4" r="A373">
        <v>884</v>
      </c>
    </row>
    <row spans="1:9" r="374">
      <c t="s" s="3" r="A374">
        <v>827</v>
      </c>
    </row>
    <row spans="1:9" r="375">
      <c t="s" s="4" r="A375">
        <v>69</v>
      </c>
      <c t="n" s="6" r="B375">
        <v>0</v>
      </c>
      <c t="n" s="6" r="D375">
        <v>0</v>
      </c>
      <c t="n" s="6" r="F375">
        <v>0</v>
      </c>
    </row>
    <row spans="1:9" r="376">
      <c t="s" s="4" r="A376">
        <v>885</v>
      </c>
    </row>
    <row spans="1:9" r="377">
      <c t="s" s="3" r="A377">
        <v>827</v>
      </c>
    </row>
    <row spans="1:9" r="378">
      <c t="s" s="4" r="A378">
        <v>69</v>
      </c>
      <c t="n" s="6" r="B378">
        <v>1112</v>
      </c>
      <c t="n" s="6" r="D378">
        <v>1112</v>
      </c>
      <c t="n" s="6" r="F378">
        <v>1248</v>
      </c>
    </row>
    <row spans="1:9" r="379">
      <c t="s" s="4" r="A379">
        <v>758</v>
      </c>
    </row>
    <row spans="1:9" r="380">
      <c t="s" s="3" r="A380">
        <v>827</v>
      </c>
    </row>
    <row spans="1:9" r="381">
      <c t="s" s="4" r="A381">
        <v>69</v>
      </c>
      <c t="n" s="6" r="B381">
        <v>74</v>
      </c>
      <c t="n" s="6" r="D381">
        <v>74</v>
      </c>
      <c t="n" s="6" r="F381">
        <v>60</v>
      </c>
    </row>
    <row spans="1:9" r="382">
      <c t="s" s="4" r="A382">
        <v>886</v>
      </c>
    </row>
    <row spans="1:9" r="383">
      <c t="s" s="3" r="A383">
        <v>830</v>
      </c>
    </row>
    <row spans="1:9" r="384">
      <c t="s" s="4" r="A384">
        <v>555</v>
      </c>
      <c t="n" s="6" r="B384">
        <v>74</v>
      </c>
      <c t="n" s="6" r="C384">
        <v>50</v>
      </c>
      <c t="n" s="6" r="D384">
        <v>74</v>
      </c>
      <c t="n" s="6" r="E384">
        <v>50</v>
      </c>
      <c t="n" s="7" r="F384">
        <v>60</v>
      </c>
      <c t="n" s="7" r="G384">
        <v>72</v>
      </c>
      <c t="n" s="7" r="H384">
        <v>40</v>
      </c>
      <c t="n" s="7" r="I384">
        <v>59</v>
      </c>
    </row>
    <row spans="1:9" r="385">
      <c t="s" s="4" r="A385">
        <v>649</v>
      </c>
      <c t="n" s="6" r="D385">
        <v>1</v>
      </c>
    </row>
    <row spans="1:9" r="386">
      <c t="s" s="4" r="A386">
        <v>650</v>
      </c>
      <c t="n" s="6" r="B386">
        <v>2</v>
      </c>
      <c t="n" s="6" r="C386">
        <v>-1</v>
      </c>
      <c t="n" s="6" r="D386">
        <v>11</v>
      </c>
      <c t="n" s="6" r="E386">
        <v>-4</v>
      </c>
    </row>
    <row spans="1:9" r="387">
      <c t="s" s="4" r="A387">
        <v>655</v>
      </c>
      <c t="n" s="6" r="B387">
        <v>9</v>
      </c>
      <c t="n" s="6" r="C387">
        <v>3</v>
      </c>
      <c t="n" s="6" r="D387">
        <v>24</v>
      </c>
      <c t="n" s="6" r="E387">
        <v>15</v>
      </c>
    </row>
    <row spans="1:9" r="388">
      <c t="s" s="4" r="A388">
        <v>656</v>
      </c>
      <c t="n" s="6" r="B388">
        <v>1</v>
      </c>
      <c t="n" s="6" r="C388">
        <v>1</v>
      </c>
      <c t="n" s="6" r="D388">
        <v>3</v>
      </c>
      <c t="n" s="6" r="E388">
        <v>3</v>
      </c>
    </row>
    <row spans="1:9" r="389">
      <c t="s" s="4" r="A389">
        <v>657</v>
      </c>
      <c t="n" s="7" r="B389">
        <v>8</v>
      </c>
      <c t="n" s="6" r="C389">
        <v>2</v>
      </c>
      <c t="n" s="7" r="D389">
        <v>19</v>
      </c>
      <c t="n" s="6" r="E389">
        <v>28</v>
      </c>
    </row>
    <row spans="1:9" r="390">
      <c t="s" s="4" r="A390">
        <v>658</v>
      </c>
      <c t="n" s="7" r="C390">
        <v>11</v>
      </c>
      <c t="n" s="7" r="E390">
        <v>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887</v>
      </c>
      <c t="s" s="2" r="B1">
        <v>1</v>
      </c>
    </row>
    <row spans="1:2" r="2">
      <c t="s" s="2" r="B2">
        <v>2</v>
      </c>
    </row>
    <row spans="1:2" r="3">
      <c t="s" s="4" r="A3">
        <v>888</v>
      </c>
    </row>
    <row spans="1:2" r="4">
      <c t="s" s="3" r="A4">
        <v>638</v>
      </c>
    </row>
    <row spans="1:2" r="5">
      <c t="s" s="4" r="A5">
        <v>670</v>
      </c>
      <c t="s" s="4" r="B5">
        <v>8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90</v>
      </c>
      <c t="s" s="2" r="B1">
        <v>23</v>
      </c>
      <c t="s" s="2" r="D1">
        <v>1</v>
      </c>
    </row>
    <row spans="1:6" r="2">
      <c t="s" s="2" r="B2">
        <v>2</v>
      </c>
      <c t="s" s="2" r="C2">
        <v>24</v>
      </c>
      <c t="s" s="2" r="D2">
        <v>2</v>
      </c>
      <c t="s" s="2" r="E2">
        <v>24</v>
      </c>
      <c t="s" s="2" r="F2">
        <v>67</v>
      </c>
    </row>
    <row spans="1:6" r="3">
      <c t="s" s="3" r="A3">
        <v>891</v>
      </c>
    </row>
    <row spans="1:6" r="4">
      <c t="s" s="4" r="A4">
        <v>892</v>
      </c>
      <c t="n" s="7" r="B4">
        <v>-58</v>
      </c>
      <c t="n" s="7" r="C4">
        <v>19</v>
      </c>
      <c t="n" s="7" r="D4">
        <v>-106</v>
      </c>
      <c t="n" s="7" r="E4">
        <v>-11</v>
      </c>
    </row>
    <row spans="1:6" r="5">
      <c t="s" s="4" r="A5">
        <v>893</v>
      </c>
      <c t="n" s="6" r="B5">
        <v>-1</v>
      </c>
      <c t="n" s="6" r="D5">
        <v>-1</v>
      </c>
      <c t="n" s="7" r="F5">
        <v>0</v>
      </c>
    </row>
    <row spans="1:6" r="6">
      <c t="s" s="4" r="A6">
        <v>894</v>
      </c>
    </row>
    <row spans="1:6" r="7">
      <c t="s" s="3" r="A7">
        <v>891</v>
      </c>
    </row>
    <row spans="1:6" r="8">
      <c t="s" s="4" r="A8">
        <v>892</v>
      </c>
      <c t="n" s="6" r="B8">
        <v>0</v>
      </c>
      <c t="n" s="6" r="C8">
        <v>0</v>
      </c>
      <c t="n" s="6" r="D8">
        <v>-1</v>
      </c>
      <c t="n" s="6" r="E8">
        <v>-1</v>
      </c>
    </row>
    <row spans="1:6" r="9">
      <c t="s" s="4" r="A9">
        <v>895</v>
      </c>
    </row>
    <row spans="1:6" r="10">
      <c t="s" s="3" r="A10">
        <v>891</v>
      </c>
    </row>
    <row spans="1:6" r="11">
      <c t="s" s="4" r="A11">
        <v>892</v>
      </c>
      <c t="n" s="6" r="C11">
        <v>0</v>
      </c>
      <c t="n" s="6" r="D11">
        <v>0</v>
      </c>
    </row>
    <row spans="1:6" r="12">
      <c t="s" s="4" r="A12">
        <v>896</v>
      </c>
    </row>
    <row spans="1:6" r="13">
      <c t="s" s="3" r="A13">
        <v>891</v>
      </c>
    </row>
    <row spans="1:6" r="14">
      <c t="s" s="4" r="A14">
        <v>897</v>
      </c>
      <c t="n" s="6" r="B14">
        <v>42</v>
      </c>
      <c t="n" s="6" r="D14">
        <v>42</v>
      </c>
      <c t="n" s="7" r="F14">
        <v>45</v>
      </c>
    </row>
    <row spans="1:6" r="15">
      <c t="s" s="4" r="A15">
        <v>898</v>
      </c>
    </row>
    <row spans="1:6" r="16">
      <c t="s" s="3" r="A16">
        <v>891</v>
      </c>
    </row>
    <row spans="1:6" r="17">
      <c t="s" s="4" r="A17">
        <v>892</v>
      </c>
      <c t="n" s="7" r="B17">
        <v>11</v>
      </c>
      <c t="n" s="7" r="C17">
        <v>-21</v>
      </c>
      <c t="n" s="7" r="D17">
        <v>24</v>
      </c>
      <c t="n" s="7" r="E17">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99</v>
      </c>
      <c t="s" s="2" r="B1">
        <v>23</v>
      </c>
      <c t="s" s="2" r="D1">
        <v>1</v>
      </c>
    </row>
    <row spans="1:6" r="2">
      <c t="s" s="2" r="B2">
        <v>2</v>
      </c>
      <c t="s" s="2" r="C2">
        <v>24</v>
      </c>
      <c t="s" s="2" r="D2">
        <v>2</v>
      </c>
      <c t="s" s="2" r="E2">
        <v>24</v>
      </c>
      <c t="s" s="2" r="F2">
        <v>67</v>
      </c>
    </row>
    <row spans="1:6" r="3">
      <c t="s" s="3" r="A3">
        <v>900</v>
      </c>
    </row>
    <row spans="1:6" r="4">
      <c t="s" s="4" r="A4">
        <v>72</v>
      </c>
      <c t="n" s="7" r="B4">
        <v>875</v>
      </c>
      <c t="n" s="7" r="D4">
        <v>875</v>
      </c>
      <c t="n" s="7" r="F4">
        <v>1121</v>
      </c>
    </row>
    <row spans="1:6" r="5">
      <c t="s" s="4" r="A5">
        <v>111</v>
      </c>
      <c t="n" s="6" r="B5">
        <v>812</v>
      </c>
      <c t="n" s="6" r="D5">
        <v>812</v>
      </c>
      <c t="n" s="6" r="F5">
        <v>1135</v>
      </c>
    </row>
    <row spans="1:6" r="6">
      <c t="s" s="4" r="A6">
        <v>901</v>
      </c>
      <c t="n" s="6" r="B6">
        <v>180260</v>
      </c>
      <c t="n" s="6" r="D6">
        <v>180260</v>
      </c>
      <c t="n" s="6" r="F6">
        <v>181633</v>
      </c>
    </row>
    <row spans="1:6" r="7">
      <c t="s" s="4" r="A7">
        <v>902</v>
      </c>
      <c t="n" s="6" r="B7">
        <v>4</v>
      </c>
      <c t="n" s="7" r="C7">
        <v>-4</v>
      </c>
      <c t="n" s="6" r="D7">
        <v>-26</v>
      </c>
      <c t="n" s="7" r="E7">
        <v>-4</v>
      </c>
    </row>
    <row spans="1:6" r="8">
      <c t="s" s="4" r="A8">
        <v>862</v>
      </c>
    </row>
    <row spans="1:6" r="9">
      <c t="s" s="3" r="A9">
        <v>900</v>
      </c>
    </row>
    <row spans="1:6" r="10">
      <c t="s" s="4" r="A10">
        <v>902</v>
      </c>
      <c t="n" s="6" r="B10">
        <v>1</v>
      </c>
      <c t="n" s="6" r="C10">
        <v>-2</v>
      </c>
      <c t="n" s="6" r="D10">
        <v>1</v>
      </c>
      <c t="n" s="6" r="E10">
        <v>-5</v>
      </c>
    </row>
    <row spans="1:6" r="11">
      <c t="s" s="4" r="A11">
        <v>508</v>
      </c>
    </row>
    <row spans="1:6" r="12">
      <c t="s" s="3" r="A12">
        <v>900</v>
      </c>
    </row>
    <row spans="1:6" r="13">
      <c t="s" s="4" r="A13">
        <v>902</v>
      </c>
      <c t="n" s="6" r="B13">
        <v>0</v>
      </c>
      <c t="n" s="6" r="C13">
        <v>1</v>
      </c>
      <c t="n" s="6" r="D13">
        <v>0</v>
      </c>
      <c t="n" s="6" r="E13">
        <v>2</v>
      </c>
    </row>
    <row spans="1:6" r="14">
      <c t="s" s="4" r="A14">
        <v>511</v>
      </c>
    </row>
    <row spans="1:6" r="15">
      <c t="s" s="3" r="A15">
        <v>900</v>
      </c>
    </row>
    <row spans="1:6" r="16">
      <c t="s" s="4" r="A16">
        <v>902</v>
      </c>
      <c t="n" s="6" r="B16">
        <v>0</v>
      </c>
      <c t="n" s="6" r="C16">
        <v>-3</v>
      </c>
      <c t="n" s="6" r="D16">
        <v>-1</v>
      </c>
      <c t="n" s="6" r="E16">
        <v>-4</v>
      </c>
    </row>
    <row spans="1:6" r="17">
      <c t="s" s="4" r="A17">
        <v>856</v>
      </c>
    </row>
    <row spans="1:6" r="18">
      <c t="s" s="3" r="A18">
        <v>900</v>
      </c>
    </row>
    <row spans="1:6" r="19">
      <c t="s" s="4" r="A19">
        <v>902</v>
      </c>
      <c t="n" s="6" r="B19">
        <v>3</v>
      </c>
      <c t="n" s="6" r="C19">
        <v>0</v>
      </c>
      <c t="n" s="6" r="D19">
        <v>8</v>
      </c>
      <c t="n" s="6" r="E19">
        <v>0</v>
      </c>
    </row>
    <row spans="1:6" r="20">
      <c t="s" s="4" r="A20">
        <v>119</v>
      </c>
    </row>
    <row spans="1:6" r="21">
      <c t="s" s="3" r="A21">
        <v>900</v>
      </c>
    </row>
    <row spans="1:6" r="22">
      <c t="s" s="4" r="A22">
        <v>902</v>
      </c>
      <c t="n" s="6" r="B22">
        <v>4</v>
      </c>
      <c t="n" s="6" r="C22">
        <v>-4</v>
      </c>
      <c t="n" s="6" r="D22">
        <v>8</v>
      </c>
      <c t="n" s="6" r="E22">
        <v>-7</v>
      </c>
    </row>
    <row spans="1:6" r="23">
      <c t="s" s="4" r="A23">
        <v>120</v>
      </c>
    </row>
    <row spans="1:6" r="24">
      <c t="s" s="3" r="A24">
        <v>900</v>
      </c>
    </row>
    <row spans="1:6" r="25">
      <c t="s" s="4" r="A25">
        <v>72</v>
      </c>
      <c t="n" s="6" r="B25">
        <v>0</v>
      </c>
      <c t="n" s="6" r="D25">
        <v>0</v>
      </c>
      <c t="n" s="6" r="F25">
        <v>282</v>
      </c>
    </row>
    <row spans="1:6" r="26">
      <c t="s" s="4" r="A26">
        <v>111</v>
      </c>
      <c t="n" s="6" r="B26">
        <v>0</v>
      </c>
      <c t="n" s="6" r="D26">
        <v>0</v>
      </c>
      <c t="n" s="6" r="F26">
        <v>293</v>
      </c>
    </row>
    <row spans="1:6" r="27">
      <c t="s" s="4" r="A27">
        <v>902</v>
      </c>
      <c t="n" s="6" r="B27">
        <v>0</v>
      </c>
      <c t="n" s="7" r="C27">
        <v>0</v>
      </c>
      <c t="n" s="6" r="D27">
        <v>-34</v>
      </c>
      <c t="n" s="7" r="E27">
        <v>3</v>
      </c>
    </row>
    <row spans="1:6" r="28">
      <c t="s" s="4" r="A28">
        <v>120</v>
      </c>
    </row>
    <row spans="1:6" r="29">
      <c t="s" s="3" r="A29">
        <v>900</v>
      </c>
    </row>
    <row spans="1:6" r="30">
      <c t="s" s="4" r="A30">
        <v>901</v>
      </c>
      <c t="n" s="6" r="B30">
        <v>0</v>
      </c>
      <c t="n" s="6" r="D30">
        <v>0</v>
      </c>
      <c t="n" s="6" r="F30">
        <v>282</v>
      </c>
    </row>
    <row spans="1:6" r="31">
      <c t="s" s="4" r="A31">
        <v>119</v>
      </c>
    </row>
    <row spans="1:6" r="32">
      <c t="s" s="3" r="A32">
        <v>900</v>
      </c>
    </row>
    <row spans="1:6" r="33">
      <c t="s" s="4" r="A33">
        <v>901</v>
      </c>
      <c t="n" s="6" r="B33">
        <v>360</v>
      </c>
      <c t="n" s="6" r="D33">
        <v>360</v>
      </c>
      <c t="n" s="6" r="F33">
        <v>503</v>
      </c>
    </row>
    <row spans="1:6" r="34">
      <c t="s" s="4" r="A34">
        <v>903</v>
      </c>
    </row>
    <row spans="1:6" r="35">
      <c t="s" s="3" r="A35">
        <v>900</v>
      </c>
    </row>
    <row spans="1:6" r="36">
      <c t="s" s="4" r="A36">
        <v>901</v>
      </c>
      <c t="n" s="6" r="B36">
        <v>6</v>
      </c>
      <c t="n" s="6" r="D36">
        <v>6</v>
      </c>
      <c t="n" s="6" r="F36">
        <v>13</v>
      </c>
    </row>
    <row spans="1:6" r="37">
      <c t="s" s="4" r="A37">
        <v>904</v>
      </c>
    </row>
    <row spans="1:6" r="38">
      <c t="s" s="3" r="A38">
        <v>900</v>
      </c>
    </row>
    <row spans="1:6" r="39">
      <c t="s" s="4" r="A39">
        <v>901</v>
      </c>
      <c t="n" s="6" r="B39">
        <v>34</v>
      </c>
      <c t="n" s="6" r="D39">
        <v>34</v>
      </c>
      <c t="n" s="6" r="F39">
        <v>87</v>
      </c>
    </row>
    <row spans="1:6" r="40">
      <c t="s" s="4" r="A40">
        <v>905</v>
      </c>
    </row>
    <row spans="1:6" r="41">
      <c t="s" s="3" r="A41">
        <v>900</v>
      </c>
    </row>
    <row spans="1:6" r="42">
      <c t="s" s="4" r="A42">
        <v>901</v>
      </c>
      <c t="n" s="6" r="B42">
        <v>3</v>
      </c>
      <c t="n" s="6" r="D42">
        <v>3</v>
      </c>
      <c t="n" s="6" r="F42">
        <v>6</v>
      </c>
    </row>
    <row spans="1:6" r="43">
      <c t="s" s="4" r="A43">
        <v>906</v>
      </c>
    </row>
    <row spans="1:6" r="44">
      <c t="s" s="3" r="A44">
        <v>900</v>
      </c>
    </row>
    <row spans="1:6" r="45">
      <c t="s" s="4" r="A45">
        <v>901</v>
      </c>
      <c t="n" s="6" r="B45">
        <v>8</v>
      </c>
      <c t="n" s="6" r="D45">
        <v>8</v>
      </c>
      <c t="n" s="6" r="F45">
        <v>24</v>
      </c>
    </row>
    <row spans="1:6" r="46">
      <c t="s" s="4" r="A46">
        <v>907</v>
      </c>
    </row>
    <row spans="1:6" r="47">
      <c t="s" s="3" r="A47">
        <v>900</v>
      </c>
    </row>
    <row spans="1:6" r="48">
      <c t="s" s="4" r="A48">
        <v>901</v>
      </c>
      <c t="n" s="6" r="B48">
        <v>0</v>
      </c>
      <c t="n" s="6" r="D48">
        <v>0</v>
      </c>
      <c t="n" s="6" r="F48">
        <v>2</v>
      </c>
    </row>
    <row spans="1:6" r="49">
      <c t="s" s="4" r="A49">
        <v>908</v>
      </c>
    </row>
    <row spans="1:6" r="50">
      <c t="s" s="3" r="A50">
        <v>900</v>
      </c>
    </row>
    <row spans="1:6" r="51">
      <c t="s" s="4" r="A51">
        <v>901</v>
      </c>
      <c t="n" s="6" r="B51">
        <v>307</v>
      </c>
      <c t="n" s="6" r="D51">
        <v>307</v>
      </c>
      <c t="n" s="6" r="F51">
        <v>368</v>
      </c>
    </row>
    <row spans="1:6" r="52">
      <c t="s" s="4" r="A52">
        <v>909</v>
      </c>
    </row>
    <row spans="1:6" r="53">
      <c t="s" s="3" r="A53">
        <v>900</v>
      </c>
    </row>
    <row spans="1:6" r="54">
      <c t="s" s="4" r="A54">
        <v>901</v>
      </c>
      <c t="n" s="7" r="B54">
        <v>2</v>
      </c>
      <c t="n" s="7" r="D54">
        <v>2</v>
      </c>
      <c t="n" s="7" r="F54">
        <v>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0</v>
      </c>
      <c t="s" s="2" r="B1">
        <v>2</v>
      </c>
      <c t="s" s="2" r="C1">
        <v>67</v>
      </c>
    </row>
    <row spans="1:3" r="2">
      <c t="s" s="3" r="A2">
        <v>638</v>
      </c>
    </row>
    <row spans="1:3" r="3">
      <c t="s" s="4" r="A3">
        <v>911</v>
      </c>
      <c t="n" s="7" r="B3">
        <v>228430</v>
      </c>
      <c t="n" s="7" r="C3">
        <v>228348</v>
      </c>
    </row>
    <row spans="1:3" r="4">
      <c t="s" s="4" r="A4">
        <v>490</v>
      </c>
      <c t="n" s="6" r="B4">
        <v>180260</v>
      </c>
      <c t="n" s="6" r="C4">
        <v>181633</v>
      </c>
    </row>
    <row spans="1:3" r="5">
      <c t="s" s="4" r="A5">
        <v>90</v>
      </c>
      <c t="n" s="6" r="B5">
        <v>209772</v>
      </c>
      <c t="n" s="6" r="C5">
        <v>210706</v>
      </c>
    </row>
    <row spans="1:3" r="6">
      <c t="s" s="4" r="A6">
        <v>648</v>
      </c>
    </row>
    <row spans="1:3" r="7">
      <c t="s" s="3" r="A7">
        <v>638</v>
      </c>
    </row>
    <row spans="1:3" r="8">
      <c t="s" s="4" r="A8">
        <v>490</v>
      </c>
      <c t="n" s="6" r="B8">
        <v>4637</v>
      </c>
      <c t="n" s="6" r="C8">
        <v>3810</v>
      </c>
    </row>
    <row spans="1:3" r="9">
      <c t="s" s="4" r="A9">
        <v>832</v>
      </c>
    </row>
    <row spans="1:3" r="10">
      <c t="s" s="3" r="A10">
        <v>638</v>
      </c>
    </row>
    <row spans="1:3" r="11">
      <c t="s" s="4" r="A11">
        <v>490</v>
      </c>
      <c t="n" s="6" r="B11">
        <v>98315</v>
      </c>
      <c t="n" s="6" r="C11">
        <v>95907</v>
      </c>
    </row>
    <row spans="1:3" r="12">
      <c t="s" s="4" r="A12">
        <v>912</v>
      </c>
    </row>
    <row spans="1:3" r="13">
      <c t="s" s="3" r="A13">
        <v>638</v>
      </c>
    </row>
    <row spans="1:3" r="14">
      <c t="s" s="4" r="A14">
        <v>90</v>
      </c>
      <c t="n" s="6" r="B14">
        <v>24</v>
      </c>
      <c t="n" s="6" r="C14">
        <v>38</v>
      </c>
    </row>
    <row spans="1:3" r="15">
      <c t="s" s="4" r="A15">
        <v>913</v>
      </c>
    </row>
    <row spans="1:3" r="16">
      <c t="s" s="3" r="A16">
        <v>638</v>
      </c>
    </row>
    <row spans="1:3" r="17">
      <c t="s" s="4" r="A17">
        <v>90</v>
      </c>
      <c t="n" s="6" r="B17">
        <v>6607</v>
      </c>
      <c t="n" s="6" r="C17">
        <v>6706</v>
      </c>
    </row>
    <row spans="1:3" r="18">
      <c t="s" s="4" r="A18">
        <v>914</v>
      </c>
    </row>
    <row spans="1:3" r="19">
      <c t="s" s="3" r="A19">
        <v>638</v>
      </c>
    </row>
    <row spans="1:3" r="20">
      <c t="s" s="4" r="A20">
        <v>90</v>
      </c>
      <c t="n" s="6" r="B20">
        <v>4242</v>
      </c>
      <c t="n" s="6" r="C20">
        <v>4259</v>
      </c>
    </row>
    <row spans="1:3" r="21">
      <c t="s" s="4" r="A21">
        <v>915</v>
      </c>
    </row>
    <row spans="1:3" r="22">
      <c t="s" s="3" r="A22">
        <v>638</v>
      </c>
    </row>
    <row spans="1:3" r="23">
      <c t="s" s="4" r="A23">
        <v>90</v>
      </c>
      <c t="n" s="6" r="B23">
        <v>1083</v>
      </c>
      <c t="n" s="6" r="C23">
        <v>1100</v>
      </c>
    </row>
    <row spans="1:3" r="24">
      <c t="s" s="4" r="A24">
        <v>916</v>
      </c>
    </row>
    <row spans="1:3" r="25">
      <c t="s" s="3" r="A25">
        <v>638</v>
      </c>
    </row>
    <row spans="1:3" r="26">
      <c t="s" s="4" r="A26">
        <v>90</v>
      </c>
      <c t="n" s="6" r="B26">
        <v>754</v>
      </c>
      <c t="n" s="6" r="C26">
        <v>619</v>
      </c>
    </row>
    <row spans="1:3" r="27">
      <c t="s" s="4" r="A27">
        <v>917</v>
      </c>
    </row>
    <row spans="1:3" r="28">
      <c t="s" s="3" r="A28">
        <v>638</v>
      </c>
    </row>
    <row spans="1:3" r="29">
      <c t="s" s="4" r="A29">
        <v>911</v>
      </c>
      <c t="n" s="6" r="B29">
        <v>1432</v>
      </c>
      <c t="n" s="6" r="C29">
        <v>1447</v>
      </c>
    </row>
    <row spans="1:3" r="30">
      <c t="s" s="4" r="A30">
        <v>918</v>
      </c>
    </row>
    <row spans="1:3" r="31">
      <c t="s" s="3" r="A31">
        <v>638</v>
      </c>
    </row>
    <row spans="1:3" r="32">
      <c t="s" s="4" r="A32">
        <v>911</v>
      </c>
      <c t="n" s="6" r="B32">
        <v>5611</v>
      </c>
      <c t="n" s="6" r="C32">
        <v>5624</v>
      </c>
    </row>
    <row spans="1:3" r="33">
      <c t="s" s="4" r="A33">
        <v>919</v>
      </c>
    </row>
    <row spans="1:3" r="34">
      <c t="s" s="3" r="A34">
        <v>638</v>
      </c>
    </row>
    <row spans="1:3" r="35">
      <c t="s" s="4" r="A35">
        <v>920</v>
      </c>
      <c t="n" s="6" r="B35">
        <v>24</v>
      </c>
      <c t="n" s="6" r="C35">
        <v>38</v>
      </c>
    </row>
    <row spans="1:3" r="36">
      <c t="s" s="4" r="A36">
        <v>921</v>
      </c>
    </row>
    <row spans="1:3" r="37">
      <c t="s" s="3" r="A37">
        <v>638</v>
      </c>
    </row>
    <row spans="1:3" r="38">
      <c t="s" s="4" r="A38">
        <v>920</v>
      </c>
      <c t="n" s="6" r="B38">
        <v>6887</v>
      </c>
      <c t="n" s="6" r="C38">
        <v>6898</v>
      </c>
    </row>
    <row spans="1:3" r="39">
      <c t="s" s="4" r="A39">
        <v>922</v>
      </c>
    </row>
    <row spans="1:3" r="40">
      <c t="s" s="3" r="A40">
        <v>638</v>
      </c>
    </row>
    <row spans="1:3" r="41">
      <c t="s" s="4" r="A41">
        <v>920</v>
      </c>
      <c t="n" s="6" r="B41">
        <v>4894</v>
      </c>
      <c t="n" s="6" r="C41">
        <v>4811</v>
      </c>
    </row>
    <row spans="1:3" r="42">
      <c t="s" s="4" r="A42">
        <v>923</v>
      </c>
    </row>
    <row spans="1:3" r="43">
      <c t="s" s="3" r="A43">
        <v>638</v>
      </c>
    </row>
    <row spans="1:3" r="44">
      <c t="s" s="4" r="A44">
        <v>920</v>
      </c>
      <c t="n" s="6" r="B44">
        <v>1299</v>
      </c>
      <c t="n" s="6" r="C44">
        <v>1304</v>
      </c>
    </row>
    <row spans="1:3" r="45">
      <c t="s" s="4" r="A45">
        <v>924</v>
      </c>
    </row>
    <row spans="1:3" r="46">
      <c t="s" s="3" r="A46">
        <v>638</v>
      </c>
    </row>
    <row spans="1:3" r="47">
      <c t="s" s="4" r="A47">
        <v>920</v>
      </c>
      <c t="n" s="6" r="B47">
        <v>806</v>
      </c>
      <c t="n" s="6" r="C47">
        <v>682</v>
      </c>
    </row>
    <row spans="1:3" r="48">
      <c t="s" s="4" r="A48">
        <v>925</v>
      </c>
    </row>
    <row spans="1:3" r="49">
      <c t="s" s="3" r="A49">
        <v>638</v>
      </c>
    </row>
    <row spans="1:3" r="50">
      <c t="s" s="4" r="A50">
        <v>490</v>
      </c>
      <c t="n" s="6" r="B50">
        <v>1432</v>
      </c>
      <c t="n" s="6" r="C50">
        <v>1447</v>
      </c>
    </row>
    <row spans="1:3" r="51">
      <c t="s" s="4" r="A51">
        <v>926</v>
      </c>
    </row>
    <row spans="1:3" r="52">
      <c t="s" s="3" r="A52">
        <v>638</v>
      </c>
    </row>
    <row spans="1:3" r="53">
      <c t="s" s="4" r="A53">
        <v>490</v>
      </c>
      <c t="n" s="7" r="B53">
        <v>5857</v>
      </c>
      <c t="n" s="7" r="C53">
        <v>57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7</v>
      </c>
      <c t="s" s="2" r="B1">
        <v>23</v>
      </c>
      <c t="s" s="2" r="D1">
        <v>1</v>
      </c>
    </row>
    <row spans="1:5" r="2">
      <c t="s" s="2" r="B2">
        <v>2</v>
      </c>
      <c t="s" s="2" r="C2">
        <v>24</v>
      </c>
      <c t="s" s="2" r="D2">
        <v>2</v>
      </c>
      <c t="s" s="2" r="E2">
        <v>24</v>
      </c>
    </row>
    <row spans="1:5" r="3">
      <c t="s" s="4" r="A3">
        <v>928</v>
      </c>
      <c t="n" s="7" r="B3">
        <v>114000000</v>
      </c>
      <c t="n" s="7" r="C3">
        <v>83000000</v>
      </c>
      <c t="n" s="7" r="D3">
        <v>328000000</v>
      </c>
      <c t="n" s="7" r="E3">
        <v>401000000</v>
      </c>
    </row>
    <row spans="1:5" r="4">
      <c t="s" s="4" r="A4">
        <v>929</v>
      </c>
      <c t="n" s="6" r="B4">
        <v>24000000</v>
      </c>
      <c t="n" s="6" r="C4">
        <v>73000000</v>
      </c>
      <c t="n" s="6" r="D4">
        <v>157000000</v>
      </c>
      <c t="n" s="6" r="E4">
        <v>333000000</v>
      </c>
    </row>
    <row spans="1:5" r="5">
      <c t="s" s="4" r="A5">
        <v>930</v>
      </c>
      <c t="n" s="6" r="B5">
        <v>14000000</v>
      </c>
      <c t="n" s="6" r="C5">
        <v>40000000</v>
      </c>
      <c t="n" s="6" r="D5">
        <v>44000000</v>
      </c>
      <c t="n" s="6" r="E5">
        <v>63000000</v>
      </c>
    </row>
    <row spans="1:5" r="6">
      <c t="s" s="4" r="A6">
        <v>931</v>
      </c>
      <c t="n" s="6" r="B6">
        <v>2000000</v>
      </c>
      <c t="n" s="6" r="C6">
        <v>3000000</v>
      </c>
      <c t="n" s="6" r="D6">
        <v>2000000</v>
      </c>
      <c t="n" s="6" r="E6">
        <v>8000000</v>
      </c>
    </row>
    <row spans="1:5" r="7">
      <c t="s" s="4" r="A7">
        <v>892</v>
      </c>
      <c t="n" s="6" r="B7">
        <v>-58000000</v>
      </c>
      <c t="n" s="6" r="C7">
        <v>19000000</v>
      </c>
      <c t="n" s="6" r="D7">
        <v>-106000000</v>
      </c>
      <c t="n" s="6" r="E7">
        <v>-11000000</v>
      </c>
    </row>
    <row spans="1:5" r="8">
      <c t="s" s="4" r="A8">
        <v>165</v>
      </c>
      <c t="n" s="6" r="B8">
        <v>-17000000</v>
      </c>
      <c t="n" s="6" r="C8">
        <v>-44000000</v>
      </c>
      <c t="n" s="6" r="D8">
        <v>-119000000</v>
      </c>
      <c t="n" s="6" r="E8">
        <v>-30000000</v>
      </c>
    </row>
    <row spans="1:5" r="9">
      <c t="s" s="4" r="A9">
        <v>394</v>
      </c>
      <c t="n" s="6" r="B9">
        <v>65000000</v>
      </c>
    </row>
    <row spans="1:5" r="10">
      <c t="s" s="4" r="A10">
        <v>932</v>
      </c>
      <c t="n" s="6" r="B10">
        <v>-50000000</v>
      </c>
      <c t="n" s="6" r="C10">
        <v>0</v>
      </c>
      <c t="n" s="6" r="D10">
        <v>-50000000</v>
      </c>
      <c t="n" s="6" r="E10">
        <v>0</v>
      </c>
    </row>
    <row spans="1:5" r="11">
      <c t="s" s="4" r="A11">
        <v>395</v>
      </c>
      <c t="n" s="6" r="B11">
        <v>6000000</v>
      </c>
    </row>
    <row spans="1:5" r="12">
      <c t="s" s="4" r="A12">
        <v>933</v>
      </c>
      <c t="n" s="6" r="B12">
        <v>-19000000</v>
      </c>
      <c t="n" s="6" r="C12">
        <v>-17000000</v>
      </c>
      <c t="n" s="6" r="D12">
        <v>-150000000</v>
      </c>
      <c t="n" s="6" r="E12">
        <v>-1000000</v>
      </c>
    </row>
    <row spans="1:5" r="13">
      <c t="s" s="4" r="A13">
        <v>34</v>
      </c>
      <c t="n" s="6" r="B13">
        <v>-3000000</v>
      </c>
      <c t="n" s="6" r="C13">
        <v>-4000000</v>
      </c>
      <c t="n" s="6" r="D13">
        <v>-75000000</v>
      </c>
      <c t="n" s="6" r="E13">
        <v>33000000</v>
      </c>
    </row>
    <row spans="1:5" r="14">
      <c t="s" s="4" r="A14">
        <v>934</v>
      </c>
      <c t="n" s="6" r="B14">
        <v>4300000000</v>
      </c>
      <c t="n" s="6" r="C14">
        <v>4500000000</v>
      </c>
      <c t="n" s="6" r="D14">
        <v>13300000000</v>
      </c>
      <c t="n" s="6" r="E14">
        <v>16300000000</v>
      </c>
    </row>
    <row spans="1:5" r="15">
      <c t="s" s="4" r="A15">
        <v>429</v>
      </c>
    </row>
    <row spans="1:5" r="16">
      <c t="s" s="4" r="A16">
        <v>430</v>
      </c>
      <c t="n" s="6" r="B16">
        <v>59000000</v>
      </c>
      <c t="n" s="6" r="D16">
        <v>0</v>
      </c>
    </row>
    <row spans="1:5" r="17">
      <c t="s" s="4" r="A17">
        <v>935</v>
      </c>
    </row>
    <row spans="1:5" r="18">
      <c t="s" s="4" r="A18">
        <v>892</v>
      </c>
      <c t="n" s="6" r="B18">
        <v>-35000000</v>
      </c>
      <c t="n" s="6" r="C18">
        <v>6000000</v>
      </c>
      <c t="n" s="6" r="D18">
        <v>-22000000</v>
      </c>
      <c t="n" s="6" r="E18">
        <v>-40000000</v>
      </c>
    </row>
    <row spans="1:5" r="19">
      <c t="s" s="4" r="A19">
        <v>936</v>
      </c>
    </row>
    <row spans="1:5" r="20">
      <c t="s" s="4" r="A20">
        <v>892</v>
      </c>
      <c t="n" s="6" r="B20">
        <v>18000000</v>
      </c>
      <c t="n" s="6" r="C20">
        <v>8000000</v>
      </c>
      <c t="n" s="6" r="D20">
        <v>135000000</v>
      </c>
      <c t="n" s="6" r="E20">
        <v>-23000000</v>
      </c>
    </row>
    <row spans="1:5" r="21">
      <c t="s" s="4" r="A21">
        <v>937</v>
      </c>
    </row>
    <row spans="1:5" r="22">
      <c t="s" s="4" r="A22">
        <v>34</v>
      </c>
      <c t="n" s="6" r="B22">
        <v>77000000</v>
      </c>
      <c t="n" s="6" r="C22">
        <v>-29000000</v>
      </c>
      <c t="n" s="6" r="D22">
        <v>128000000</v>
      </c>
      <c t="n" s="6" r="E22">
        <v>14000000</v>
      </c>
    </row>
    <row spans="1:5" r="23">
      <c t="s" s="4" r="A23">
        <v>938</v>
      </c>
    </row>
    <row spans="1:5" r="24">
      <c t="s" s="4" r="A24">
        <v>939</v>
      </c>
      <c t="n" s="6" r="B24">
        <v>0</v>
      </c>
      <c t="n" s="6" r="C24">
        <v>-1000000</v>
      </c>
      <c t="n" s="6" r="D24">
        <v>0</v>
      </c>
      <c t="n" s="6" r="E24">
        <v>2000000</v>
      </c>
    </row>
    <row spans="1:5" r="25">
      <c t="s" s="4" r="A25">
        <v>896</v>
      </c>
    </row>
    <row spans="1:5" r="26">
      <c t="s" s="4" r="A26">
        <v>892</v>
      </c>
      <c t="n" s="6" r="B26">
        <v>6000000</v>
      </c>
      <c t="n" s="6" r="C26">
        <v>-32000000</v>
      </c>
      <c t="n" s="6" r="D26">
        <v>-8000000</v>
      </c>
      <c t="n" s="6" r="E26">
        <v>-35000000</v>
      </c>
    </row>
    <row spans="1:5" r="27">
      <c t="s" s="4" r="A27">
        <v>940</v>
      </c>
    </row>
    <row spans="1:5" r="28">
      <c t="s" s="4" r="A28">
        <v>892</v>
      </c>
      <c t="n" s="6" r="B28">
        <v>-64000000</v>
      </c>
      <c t="n" s="6" r="C28">
        <v>51000000</v>
      </c>
      <c t="n" s="6" r="D28">
        <v>-98000000</v>
      </c>
      <c t="n" s="6" r="E28">
        <v>24000000</v>
      </c>
    </row>
    <row spans="1:5" r="29">
      <c t="s" s="4" r="A29">
        <v>941</v>
      </c>
    </row>
    <row spans="1:5" r="30">
      <c t="s" s="4" r="A30">
        <v>165</v>
      </c>
      <c t="n" s="7" r="B30">
        <v>-37000000</v>
      </c>
      <c t="n" s="7" r="C30">
        <v>-37000000</v>
      </c>
      <c t="n" s="7" r="D30">
        <v>-142000000</v>
      </c>
      <c t="n" s="7" r="E30">
        <v>-30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942</v>
      </c>
      <c t="s" s="2" r="B1">
        <v>23</v>
      </c>
      <c t="s" s="2" r="D1">
        <v>1</v>
      </c>
    </row>
    <row spans="1:9" r="2">
      <c t="s" s="2" r="B2">
        <v>2</v>
      </c>
      <c t="s" s="2" r="C2">
        <v>24</v>
      </c>
      <c t="s" s="2" r="D2">
        <v>2</v>
      </c>
      <c t="s" s="2" r="E2">
        <v>24</v>
      </c>
      <c t="s" s="2" r="F2">
        <v>479</v>
      </c>
      <c t="s" s="2" r="G2">
        <v>67</v>
      </c>
      <c t="s" s="2" r="H2">
        <v>480</v>
      </c>
      <c t="s" s="2" r="I2">
        <v>377</v>
      </c>
    </row>
    <row spans="1:9" r="3">
      <c t="s" s="3" r="A3">
        <v>943</v>
      </c>
    </row>
    <row spans="1:9" r="4">
      <c t="s" s="4" r="A4">
        <v>944</v>
      </c>
      <c t="n" s="7" r="B4">
        <v>13</v>
      </c>
      <c t="n" s="7" r="C4">
        <v>12</v>
      </c>
      <c t="n" s="7" r="D4">
        <v>36</v>
      </c>
      <c t="n" s="7" r="E4">
        <v>16</v>
      </c>
    </row>
    <row spans="1:9" r="5">
      <c t="s" s="4" r="A5">
        <v>33</v>
      </c>
      <c t="n" s="6" r="B5">
        <v>14</v>
      </c>
      <c t="n" s="6" r="C5">
        <v>40</v>
      </c>
      <c t="n" s="6" r="D5">
        <v>44</v>
      </c>
      <c t="n" s="6" r="E5">
        <v>63</v>
      </c>
    </row>
    <row spans="1:9" r="6">
      <c t="s" s="4" r="A6">
        <v>930</v>
      </c>
      <c t="n" s="6" r="B6">
        <v>14</v>
      </c>
      <c t="n" s="6" r="C6">
        <v>40</v>
      </c>
      <c t="n" s="6" r="D6">
        <v>44</v>
      </c>
      <c t="n" s="6" r="E6">
        <v>63</v>
      </c>
    </row>
    <row spans="1:9" r="7">
      <c t="s" s="3" r="A7">
        <v>945</v>
      </c>
    </row>
    <row spans="1:9" r="8">
      <c t="s" s="4" r="A8">
        <v>946</v>
      </c>
      <c t="n" s="6" r="B8">
        <v>287</v>
      </c>
      <c t="n" s="6" r="C8">
        <v>337</v>
      </c>
      <c t="n" s="6" r="D8">
        <v>287</v>
      </c>
      <c t="n" s="6" r="E8">
        <v>337</v>
      </c>
      <c t="n" s="7" r="F8">
        <v>293</v>
      </c>
      <c t="n" s="7" r="G8">
        <v>324</v>
      </c>
      <c t="n" s="7" r="H8">
        <v>388</v>
      </c>
      <c t="n" s="7" r="I8">
        <v>424</v>
      </c>
    </row>
    <row spans="1:9" r="9">
      <c t="s" s="4" r="A9">
        <v>947</v>
      </c>
      <c t="n" s="6" r="B9">
        <v>4</v>
      </c>
      <c t="n" s="6" r="C9">
        <v>0</v>
      </c>
      <c t="n" s="6" r="D9">
        <v>25</v>
      </c>
      <c t="n" s="6" r="E9">
        <v>3</v>
      </c>
    </row>
    <row spans="1:9" r="10">
      <c t="s" s="4" r="A10">
        <v>948</v>
      </c>
      <c t="n" s="6" r="B10">
        <v>9</v>
      </c>
      <c t="n" s="6" r="C10">
        <v>12</v>
      </c>
      <c t="n" s="6" r="D10">
        <v>11</v>
      </c>
      <c t="n" s="6" r="E10">
        <v>13</v>
      </c>
    </row>
    <row spans="1:9" r="11">
      <c t="s" s="4" r="A11">
        <v>949</v>
      </c>
      <c t="n" s="6" r="B11">
        <v>14</v>
      </c>
      <c t="n" s="6" r="C11">
        <v>51</v>
      </c>
      <c t="n" s="6" r="D11">
        <v>50</v>
      </c>
      <c t="n" s="6" r="E11">
        <v>61</v>
      </c>
    </row>
    <row spans="1:9" r="12">
      <c t="s" s="4" r="A12">
        <v>950</v>
      </c>
      <c t="n" s="6" r="B12">
        <v>0</v>
      </c>
      <c t="n" s="6" r="C12">
        <v>0</v>
      </c>
      <c t="n" s="6" r="D12">
        <v>0</v>
      </c>
      <c t="n" s="6" r="E12">
        <v>2</v>
      </c>
    </row>
    <row spans="1:9" r="13">
      <c t="s" s="4" r="A13">
        <v>951</v>
      </c>
      <c t="n" s="6" r="B13">
        <v>5</v>
      </c>
      <c t="n" s="6" r="C13">
        <v>12</v>
      </c>
      <c t="n" s="6" r="D13">
        <v>23</v>
      </c>
      <c t="n" s="6" r="E13">
        <v>40</v>
      </c>
    </row>
    <row spans="1:9" r="14">
      <c t="s" s="4" r="A14">
        <v>952</v>
      </c>
    </row>
    <row spans="1:9" r="15">
      <c t="s" s="3" r="A15">
        <v>943</v>
      </c>
    </row>
    <row spans="1:9" r="16">
      <c t="s" s="4" r="A16">
        <v>33</v>
      </c>
      <c t="n" s="6" r="B16">
        <v>0</v>
      </c>
      <c t="n" s="6" r="C16">
        <v>21</v>
      </c>
      <c t="n" s="6" r="D16">
        <v>3</v>
      </c>
      <c t="n" s="6" r="E16">
        <v>38</v>
      </c>
    </row>
    <row spans="1:9" r="17">
      <c t="s" s="4" r="A17">
        <v>120</v>
      </c>
    </row>
    <row spans="1:9" r="18">
      <c t="s" s="3" r="A18">
        <v>943</v>
      </c>
    </row>
    <row spans="1:9" r="19">
      <c t="s" s="4" r="A19">
        <v>930</v>
      </c>
      <c t="n" s="6" r="B19">
        <v>1</v>
      </c>
      <c t="n" s="6" r="C19">
        <v>6</v>
      </c>
      <c t="n" s="6" r="D19">
        <v>5</v>
      </c>
      <c t="n" s="6" r="E19">
        <v>6</v>
      </c>
    </row>
    <row spans="1:9" r="20">
      <c t="s" s="4" r="A20">
        <v>953</v>
      </c>
    </row>
    <row spans="1:9" r="21">
      <c t="s" s="3" r="A21">
        <v>943</v>
      </c>
    </row>
    <row spans="1:9" r="22">
      <c t="s" s="4" r="A22">
        <v>930</v>
      </c>
      <c t="n" s="7" r="B22">
        <v>0</v>
      </c>
      <c t="n" s="7" r="C22">
        <v>1</v>
      </c>
      <c t="n" s="7" r="D22">
        <v>0</v>
      </c>
      <c t="n" s="7" r="E22">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954</v>
      </c>
      <c t="s" s="2" r="B1">
        <v>955</v>
      </c>
      <c t="s" s="2" r="C1">
        <v>956</v>
      </c>
    </row>
    <row spans="1:3" r="2">
      <c t="s" s="3" r="A2">
        <v>957</v>
      </c>
    </row>
    <row spans="1:3" r="3">
      <c t="s" s="4" r="A3">
        <v>110</v>
      </c>
      <c t="n" s="7" r="B3">
        <v>55742</v>
      </c>
      <c t="n" s="7" r="C3">
        <v>56965</v>
      </c>
    </row>
    <row spans="1:3" r="4">
      <c t="s" s="4" r="A4">
        <v>111</v>
      </c>
      <c t="n" s="6" r="B4">
        <v>812</v>
      </c>
      <c t="n" s="6" r="C4">
        <v>1135</v>
      </c>
    </row>
    <row spans="1:3" r="5">
      <c t="s" s="4" r="A5">
        <v>958</v>
      </c>
      <c t="n" s="6" r="B5">
        <v>56554</v>
      </c>
      <c t="n" s="6" r="C5">
        <v>57807</v>
      </c>
    </row>
    <row spans="1:3" r="6">
      <c t="s" s="4" r="A6">
        <v>959</v>
      </c>
      <c t="n" s="6" r="B6">
        <v>4650</v>
      </c>
      <c t="n" s="6" r="C6">
        <v>2892</v>
      </c>
    </row>
    <row spans="1:3" r="7">
      <c t="s" s="4" r="A7">
        <v>960</v>
      </c>
      <c t="n" s="6" r="B7">
        <v>4730</v>
      </c>
      <c t="n" s="6" r="C7">
        <v>2930</v>
      </c>
    </row>
    <row spans="1:3" r="8">
      <c t="s" s="4" r="A8">
        <v>961</v>
      </c>
      <c t="n" s="6" r="B8">
        <v>168</v>
      </c>
      <c t="n" s="6" r="C8">
        <v>658</v>
      </c>
    </row>
    <row spans="1:3" r="9">
      <c t="s" s="4" r="A9">
        <v>962</v>
      </c>
      <c t="n" s="6" r="B9">
        <v>185</v>
      </c>
      <c t="n" s="6" r="C9">
        <v>699</v>
      </c>
    </row>
    <row spans="1:3" r="10">
      <c t="s" s="4" r="A10">
        <v>69</v>
      </c>
      <c t="n" s="6" r="B10">
        <v>60225</v>
      </c>
      <c t="n" s="6" r="C10">
        <v>59196</v>
      </c>
    </row>
    <row spans="1:3" r="11">
      <c t="s" s="4" r="A11">
        <v>72</v>
      </c>
      <c t="n" s="6" r="B11">
        <v>875</v>
      </c>
      <c t="n" s="6" r="C11">
        <v>1121</v>
      </c>
    </row>
    <row spans="1:3" r="12">
      <c t="s" s="4" r="A12">
        <v>963</v>
      </c>
      <c t="n" s="6" r="C12">
        <v>60035</v>
      </c>
    </row>
    <row spans="1:3" r="13">
      <c t="s" s="3" r="A13">
        <v>964</v>
      </c>
    </row>
    <row spans="1:3" r="14">
      <c t="s" s="4" r="A14">
        <v>965</v>
      </c>
      <c t="n" s="6" r="B14">
        <v>1832</v>
      </c>
      <c t="n" s="6" r="C14">
        <v>2373</v>
      </c>
    </row>
    <row spans="1:3" r="15">
      <c t="s" s="4" r="A15">
        <v>966</v>
      </c>
      <c t="n" s="6" r="B15">
        <v>9623</v>
      </c>
      <c t="n" s="6" r="C15">
        <v>10929</v>
      </c>
    </row>
    <row spans="1:3" r="16">
      <c t="s" s="4" r="A16">
        <v>967</v>
      </c>
      <c t="n" s="6" r="B16">
        <v>9082</v>
      </c>
      <c t="n" s="6" r="C16">
        <v>9322</v>
      </c>
    </row>
    <row spans="1:3" r="17">
      <c t="s" s="4" r="A17">
        <v>968</v>
      </c>
      <c t="n" s="6" r="B17">
        <v>20127</v>
      </c>
      <c t="n" s="6" r="C17">
        <v>20178</v>
      </c>
    </row>
    <row spans="1:3" r="18">
      <c t="s" s="4" r="A18">
        <v>969</v>
      </c>
      <c t="n" s="6" r="B18">
        <v>15078</v>
      </c>
      <c t="n" s="6" r="C18">
        <v>14163</v>
      </c>
    </row>
    <row spans="1:3" r="19">
      <c t="s" s="4" r="A19">
        <v>970</v>
      </c>
      <c t="n" s="6" r="B19">
        <v>1848</v>
      </c>
      <c t="n" s="6" r="C19">
        <v>2405</v>
      </c>
    </row>
    <row spans="1:3" r="20">
      <c t="s" s="4" r="A20">
        <v>971</v>
      </c>
      <c t="n" s="6" r="B20">
        <v>10052</v>
      </c>
      <c t="n" s="6" r="C20">
        <v>11200</v>
      </c>
    </row>
    <row spans="1:3" r="21">
      <c t="s" s="4" r="A21">
        <v>972</v>
      </c>
      <c t="n" s="6" r="B21">
        <v>9671</v>
      </c>
      <c t="n" s="6" r="C21">
        <v>9497</v>
      </c>
    </row>
    <row spans="1:3" r="22">
      <c t="s" s="4" r="A22">
        <v>973</v>
      </c>
      <c t="n" s="6" r="B22">
        <v>23192</v>
      </c>
      <c t="n" s="6" r="C22">
        <v>21794</v>
      </c>
    </row>
    <row spans="1:3" r="23">
      <c t="s" s="4" r="A23">
        <v>974</v>
      </c>
      <c t="n" s="6" r="B23">
        <v>15462</v>
      </c>
      <c t="n" s="6" r="C23">
        <v>14300</v>
      </c>
    </row>
    <row spans="1:3" r="24">
      <c t="s" s="3" r="A24">
        <v>975</v>
      </c>
    </row>
    <row spans="1:3" r="25">
      <c t="s" s="4" r="A25">
        <v>976</v>
      </c>
      <c t="n" s="6" r="B25">
        <v>4528</v>
      </c>
      <c t="n" s="6" r="C25">
        <v>19095</v>
      </c>
    </row>
    <row spans="1:3" r="26">
      <c t="s" s="4" r="A26">
        <v>977</v>
      </c>
      <c t="n" s="6" r="B26">
        <v>4466</v>
      </c>
      <c t="n" s="6" r="C26">
        <v>18569</v>
      </c>
    </row>
    <row spans="1:3" r="27">
      <c t="s" s="4" r="A27">
        <v>978</v>
      </c>
      <c t="n" s="6" r="B27">
        <v>63</v>
      </c>
      <c t="n" s="6" r="C27">
        <v>526</v>
      </c>
    </row>
    <row spans="1:3" r="28">
      <c t="s" s="4" r="A28">
        <v>979</v>
      </c>
      <c t="n" s="6" r="B28">
        <v>3312</v>
      </c>
      <c t="n" s="6" r="C28">
        <v>3072</v>
      </c>
    </row>
    <row spans="1:3" r="29">
      <c t="s" s="4" r="A29">
        <v>980</v>
      </c>
      <c t="n" s="6" r="B29">
        <v>3190</v>
      </c>
      <c t="n" s="6" r="C29">
        <v>2896</v>
      </c>
    </row>
    <row spans="1:3" r="30">
      <c t="s" s="4" r="A30">
        <v>981</v>
      </c>
      <c t="n" s="6" r="B30">
        <v>122</v>
      </c>
      <c t="n" s="6" r="C30">
        <v>173</v>
      </c>
    </row>
    <row spans="1:3" r="31">
      <c t="s" s="4" r="A31">
        <v>982</v>
      </c>
      <c t="n" s="6" r="B31">
        <v>7840</v>
      </c>
      <c t="n" s="6" r="C31">
        <v>22167</v>
      </c>
    </row>
    <row spans="1:3" r="32">
      <c t="s" s="4" r="A32">
        <v>983</v>
      </c>
      <c t="n" s="6" r="B32">
        <v>7656</v>
      </c>
      <c t="n" s="6" r="C32">
        <v>21465</v>
      </c>
    </row>
    <row spans="1:3" r="33">
      <c t="s" s="4" r="A33">
        <v>984</v>
      </c>
      <c t="n" s="7" r="B33">
        <v>185</v>
      </c>
      <c t="n" s="6" r="C33">
        <v>699</v>
      </c>
    </row>
    <row spans="1:3" r="34">
      <c t="s" s="4" r="A34">
        <v>985</v>
      </c>
      <c t="n" s="6" r="B34">
        <v>3022</v>
      </c>
    </row>
    <row spans="1:3" r="35">
      <c t="s" s="4" r="A35">
        <v>986</v>
      </c>
      <c t="s" s="4" r="B35">
        <v>987</v>
      </c>
    </row>
    <row spans="1:3" r="36">
      <c t="s" s="4" r="A36">
        <v>988</v>
      </c>
    </row>
    <row spans="1:3" r="37">
      <c t="s" s="3" r="A37">
        <v>957</v>
      </c>
    </row>
    <row spans="1:3" r="38">
      <c t="s" s="4" r="A38">
        <v>110</v>
      </c>
      <c t="n" s="7" r="B38">
        <v>40664</v>
      </c>
      <c t="n" s="6" r="C38">
        <v>42802</v>
      </c>
    </row>
    <row spans="1:3" r="39">
      <c t="s" s="4" r="A39">
        <v>69</v>
      </c>
      <c t="n" s="6" r="B39">
        <v>44763</v>
      </c>
      <c t="n" s="6" r="C39">
        <v>44896</v>
      </c>
    </row>
    <row spans="1:3" r="40">
      <c t="s" s="4" r="A40">
        <v>756</v>
      </c>
    </row>
    <row spans="1:3" r="41">
      <c t="s" s="3" r="A41">
        <v>957</v>
      </c>
    </row>
    <row spans="1:3" r="42">
      <c t="s" s="4" r="A42">
        <v>110</v>
      </c>
      <c t="n" s="6" r="B42">
        <v>2683</v>
      </c>
      <c t="n" s="6" r="C42">
        <v>2520</v>
      </c>
    </row>
    <row spans="1:3" r="43">
      <c t="s" s="4" r="A43">
        <v>959</v>
      </c>
      <c t="n" s="6" r="B43">
        <v>35</v>
      </c>
      <c t="n" s="6" r="C43">
        <v>24</v>
      </c>
    </row>
    <row spans="1:3" r="44">
      <c t="s" s="4" r="A44">
        <v>961</v>
      </c>
      <c t="n" s="6" r="B44">
        <v>33</v>
      </c>
      <c t="n" s="6" r="C44">
        <v>45</v>
      </c>
    </row>
    <row spans="1:3" r="45">
      <c t="s" s="4" r="A45">
        <v>69</v>
      </c>
      <c t="n" s="6" r="B45">
        <v>2685</v>
      </c>
      <c t="n" s="6" r="C45">
        <v>2499</v>
      </c>
    </row>
    <row spans="1:3" r="46">
      <c t="s" s="4" r="A46">
        <v>989</v>
      </c>
      <c t="n" s="6" r="B46">
        <v>0</v>
      </c>
      <c t="n" s="6" r="C46">
        <v>0</v>
      </c>
    </row>
    <row spans="1:3" r="47">
      <c t="s" s="3" r="A47">
        <v>975</v>
      </c>
    </row>
    <row spans="1:3" r="48">
      <c t="s" s="4" r="A48">
        <v>976</v>
      </c>
      <c t="n" s="6" r="B48">
        <v>321</v>
      </c>
      <c t="n" s="6" r="C48">
        <v>1619</v>
      </c>
    </row>
    <row spans="1:3" r="49">
      <c t="s" s="4" r="A49">
        <v>977</v>
      </c>
      <c t="n" s="6" r="B49">
        <v>320</v>
      </c>
      <c t="n" s="6" r="C49">
        <v>1609</v>
      </c>
    </row>
    <row spans="1:3" r="50">
      <c t="s" s="4" r="A50">
        <v>978</v>
      </c>
      <c t="n" s="6" r="B50">
        <v>1</v>
      </c>
      <c t="n" s="6" r="C50">
        <v>10</v>
      </c>
    </row>
    <row spans="1:3" r="51">
      <c t="s" s="4" r="A51">
        <v>979</v>
      </c>
      <c t="n" s="6" r="B51">
        <v>364</v>
      </c>
      <c t="n" s="6" r="C51">
        <v>357</v>
      </c>
    </row>
    <row spans="1:3" r="52">
      <c t="s" s="4" r="A52">
        <v>980</v>
      </c>
      <c t="n" s="6" r="B52">
        <v>332</v>
      </c>
      <c t="n" s="6" r="C52">
        <v>322</v>
      </c>
    </row>
    <row spans="1:3" r="53">
      <c t="s" s="4" r="A53">
        <v>981</v>
      </c>
      <c t="n" s="6" r="B53">
        <v>32</v>
      </c>
      <c t="n" s="6" r="C53">
        <v>35</v>
      </c>
    </row>
    <row spans="1:3" r="54">
      <c t="s" s="4" r="A54">
        <v>982</v>
      </c>
      <c t="n" s="6" r="B54">
        <v>685</v>
      </c>
      <c t="n" s="6" r="C54">
        <v>1976</v>
      </c>
    </row>
    <row spans="1:3" r="55">
      <c t="s" s="4" r="A55">
        <v>983</v>
      </c>
      <c t="n" s="6" r="B55">
        <v>652</v>
      </c>
      <c t="n" s="6" r="C55">
        <v>1931</v>
      </c>
    </row>
    <row spans="1:3" r="56">
      <c t="s" s="4" r="A56">
        <v>984</v>
      </c>
      <c t="n" s="6" r="B56">
        <v>33</v>
      </c>
      <c t="n" s="6" r="C56">
        <v>45</v>
      </c>
    </row>
    <row spans="1:3" r="57">
      <c t="s" s="4" r="A57">
        <v>508</v>
      </c>
    </row>
    <row spans="1:3" r="58">
      <c t="s" s="3" r="A58">
        <v>957</v>
      </c>
    </row>
    <row spans="1:3" r="59">
      <c t="s" s="4" r="A59">
        <v>110</v>
      </c>
      <c t="n" s="6" r="B59">
        <v>2514</v>
      </c>
      <c t="n" s="6" r="C59">
        <v>2989</v>
      </c>
    </row>
    <row spans="1:3" r="60">
      <c t="s" s="4" r="A60">
        <v>959</v>
      </c>
      <c t="n" s="6" r="B60">
        <v>67</v>
      </c>
      <c t="n" s="6" r="C60">
        <v>75</v>
      </c>
    </row>
    <row spans="1:3" r="61">
      <c t="s" s="4" r="A61">
        <v>961</v>
      </c>
      <c t="n" s="6" r="B61">
        <v>9</v>
      </c>
      <c t="n" s="6" r="C61">
        <v>23</v>
      </c>
    </row>
    <row spans="1:3" r="62">
      <c t="s" s="4" r="A62">
        <v>69</v>
      </c>
      <c t="n" s="6" r="B62">
        <v>2573</v>
      </c>
      <c t="n" s="6" r="C62">
        <v>3038</v>
      </c>
    </row>
    <row spans="1:3" r="63">
      <c t="s" s="4" r="A63">
        <v>989</v>
      </c>
      <c t="n" s="6" r="B63">
        <v>0</v>
      </c>
      <c t="n" s="6" r="C63">
        <v>0</v>
      </c>
    </row>
    <row spans="1:3" r="64">
      <c t="s" s="3" r="A64">
        <v>975</v>
      </c>
    </row>
    <row spans="1:3" r="65">
      <c t="s" s="4" r="A65">
        <v>976</v>
      </c>
      <c t="n" s="6" r="B65">
        <v>665</v>
      </c>
      <c t="n" s="6" r="C65">
        <v>1164</v>
      </c>
    </row>
    <row spans="1:3" r="66">
      <c t="s" s="4" r="A66">
        <v>977</v>
      </c>
      <c t="n" s="6" r="B66">
        <v>664</v>
      </c>
      <c t="n" s="6" r="C66">
        <v>1154</v>
      </c>
    </row>
    <row spans="1:3" r="67">
      <c t="s" s="4" r="A67">
        <v>978</v>
      </c>
      <c t="n" s="6" r="B67">
        <v>2</v>
      </c>
      <c t="n" s="6" r="C67">
        <v>10</v>
      </c>
    </row>
    <row spans="1:3" r="68">
      <c t="s" s="4" r="A68">
        <v>979</v>
      </c>
      <c t="n" s="6" r="B68">
        <v>1028</v>
      </c>
      <c t="n" s="6" r="C68">
        <v>1243</v>
      </c>
    </row>
    <row spans="1:3" r="69">
      <c t="s" s="4" r="A69">
        <v>980</v>
      </c>
      <c t="n" s="6" r="B69">
        <v>1021</v>
      </c>
      <c t="n" s="6" r="C69">
        <v>1227</v>
      </c>
    </row>
    <row spans="1:3" r="70">
      <c t="s" s="4" r="A70">
        <v>981</v>
      </c>
      <c t="n" s="6" r="B70">
        <v>7</v>
      </c>
      <c t="n" s="6" r="C70">
        <v>13</v>
      </c>
    </row>
    <row spans="1:3" r="71">
      <c t="s" s="4" r="A71">
        <v>982</v>
      </c>
      <c t="n" s="6" r="B71">
        <v>1693</v>
      </c>
      <c t="n" s="6" r="C71">
        <v>2407</v>
      </c>
    </row>
    <row spans="1:3" r="72">
      <c t="s" s="4" r="A72">
        <v>983</v>
      </c>
      <c t="n" s="6" r="B72">
        <v>1685</v>
      </c>
      <c t="n" s="6" r="C72">
        <v>2381</v>
      </c>
    </row>
    <row spans="1:3" r="73">
      <c t="s" s="4" r="A73">
        <v>984</v>
      </c>
      <c t="n" s="6" r="B73">
        <v>9</v>
      </c>
      <c t="n" s="6" r="C73">
        <v>23</v>
      </c>
    </row>
    <row spans="1:3" r="74">
      <c t="s" s="4" r="A74">
        <v>875</v>
      </c>
    </row>
    <row spans="1:3" r="75">
      <c t="s" s="3" r="A75">
        <v>957</v>
      </c>
    </row>
    <row spans="1:3" r="76">
      <c t="s" s="4" r="A76">
        <v>110</v>
      </c>
      <c t="n" s="6" r="B76">
        <v>5066</v>
      </c>
      <c t="n" s="6" r="C76">
        <v>4668</v>
      </c>
    </row>
    <row spans="1:3" r="77">
      <c t="s" s="4" r="A77">
        <v>959</v>
      </c>
      <c t="n" s="6" r="B77">
        <v>226</v>
      </c>
      <c t="n" s="6" r="C77">
        <v>105</v>
      </c>
    </row>
    <row spans="1:3" r="78">
      <c t="s" s="4" r="A78">
        <v>961</v>
      </c>
      <c t="n" s="6" r="B78">
        <v>24</v>
      </c>
      <c t="n" s="6" r="C78">
        <v>56</v>
      </c>
    </row>
    <row spans="1:3" r="79">
      <c t="s" s="4" r="A79">
        <v>69</v>
      </c>
      <c t="n" s="6" r="B79">
        <v>5268</v>
      </c>
      <c t="n" s="6" r="C79">
        <v>4717</v>
      </c>
    </row>
    <row spans="1:3" r="80">
      <c t="s" s="4" r="A80">
        <v>989</v>
      </c>
      <c t="n" s="6" r="B80">
        <v>7</v>
      </c>
      <c t="n" s="6" r="C80">
        <v>8</v>
      </c>
    </row>
    <row spans="1:3" r="81">
      <c t="s" s="3" r="A81">
        <v>975</v>
      </c>
    </row>
    <row spans="1:3" r="82">
      <c t="s" s="4" r="A82">
        <v>976</v>
      </c>
      <c t="n" s="6" r="B82">
        <v>548</v>
      </c>
      <c t="n" s="6" r="C82">
        <v>1726</v>
      </c>
    </row>
    <row spans="1:3" r="83">
      <c t="s" s="4" r="A83">
        <v>977</v>
      </c>
      <c t="n" s="6" r="B83">
        <v>540</v>
      </c>
      <c t="n" s="6" r="C83">
        <v>1681</v>
      </c>
    </row>
    <row spans="1:3" r="84">
      <c t="s" s="4" r="A84">
        <v>978</v>
      </c>
      <c t="n" s="6" r="B84">
        <v>8</v>
      </c>
      <c t="n" s="6" r="C84">
        <v>45</v>
      </c>
    </row>
    <row spans="1:3" r="85">
      <c t="s" s="4" r="A85">
        <v>979</v>
      </c>
      <c t="n" s="6" r="B85">
        <v>259</v>
      </c>
      <c t="n" s="6" r="C85">
        <v>189</v>
      </c>
    </row>
    <row spans="1:3" r="86">
      <c t="s" s="4" r="A86">
        <v>980</v>
      </c>
      <c t="n" s="6" r="B86">
        <v>243</v>
      </c>
      <c t="n" s="6" r="C86">
        <v>178</v>
      </c>
    </row>
    <row spans="1:3" r="87">
      <c t="s" s="4" r="A87">
        <v>981</v>
      </c>
      <c t="n" s="6" r="B87">
        <v>16</v>
      </c>
      <c t="n" s="6" r="C87">
        <v>11</v>
      </c>
    </row>
    <row spans="1:3" r="88">
      <c t="s" s="4" r="A88">
        <v>982</v>
      </c>
      <c t="n" s="6" r="B88">
        <v>807</v>
      </c>
      <c t="n" s="6" r="C88">
        <v>1915</v>
      </c>
    </row>
    <row spans="1:3" r="89">
      <c t="s" s="4" r="A89">
        <v>983</v>
      </c>
      <c t="n" s="6" r="B89">
        <v>783</v>
      </c>
      <c t="n" s="6" r="C89">
        <v>1859</v>
      </c>
    </row>
    <row spans="1:3" r="90">
      <c t="s" s="4" r="A90">
        <v>984</v>
      </c>
      <c t="n" s="6" r="B90">
        <v>24</v>
      </c>
      <c t="n" s="6" r="C90">
        <v>56</v>
      </c>
    </row>
    <row spans="1:3" r="91">
      <c t="s" s="4" r="A91">
        <v>862</v>
      </c>
    </row>
    <row spans="1:3" r="92">
      <c t="s" s="3" r="A92">
        <v>957</v>
      </c>
    </row>
    <row spans="1:3" r="93">
      <c t="s" s="4" r="A93">
        <v>110</v>
      </c>
      <c t="n" s="6" r="B93">
        <v>24615</v>
      </c>
      <c t="n" s="6" r="C93">
        <v>25876</v>
      </c>
    </row>
    <row spans="1:3" r="94">
      <c t="s" s="4" r="A94">
        <v>959</v>
      </c>
      <c t="n" s="6" r="B94">
        <v>2370</v>
      </c>
      <c t="n" s="6" r="C94">
        <v>1342</v>
      </c>
    </row>
    <row spans="1:3" r="95">
      <c t="s" s="4" r="A95">
        <v>961</v>
      </c>
      <c t="n" s="6" r="B95">
        <v>81</v>
      </c>
      <c t="n" s="6" r="C95">
        <v>416</v>
      </c>
    </row>
    <row spans="1:3" r="96">
      <c t="s" s="4" r="A96">
        <v>69</v>
      </c>
      <c t="n" s="6" r="B96">
        <v>26904</v>
      </c>
      <c t="n" s="6" r="C96">
        <v>26802</v>
      </c>
    </row>
    <row spans="1:3" r="97">
      <c t="s" s="4" r="A97">
        <v>989</v>
      </c>
      <c t="n" s="6" r="B97">
        <v>0</v>
      </c>
      <c t="n" s="6" r="C97">
        <v>3</v>
      </c>
    </row>
    <row spans="1:3" r="98">
      <c t="s" s="3" r="A98">
        <v>975</v>
      </c>
    </row>
    <row spans="1:3" r="99">
      <c t="s" s="4" r="A99">
        <v>976</v>
      </c>
      <c t="n" s="6" r="B99">
        <v>1759</v>
      </c>
      <c t="n" s="6" r="C99">
        <v>9206</v>
      </c>
    </row>
    <row spans="1:3" r="100">
      <c t="s" s="4" r="A100">
        <v>977</v>
      </c>
      <c t="n" s="6" r="B100">
        <v>1725</v>
      </c>
      <c t="n" s="6" r="C100">
        <v>8866</v>
      </c>
    </row>
    <row spans="1:3" r="101">
      <c t="s" s="4" r="A101">
        <v>978</v>
      </c>
      <c t="n" s="6" r="B101">
        <v>34</v>
      </c>
      <c t="n" s="6" r="C101">
        <v>340</v>
      </c>
    </row>
    <row spans="1:3" r="102">
      <c t="s" s="4" r="A102">
        <v>979</v>
      </c>
      <c t="n" s="6" r="B102">
        <v>812</v>
      </c>
      <c t="n" s="6" r="C102">
        <v>656</v>
      </c>
    </row>
    <row spans="1:3" r="103">
      <c t="s" s="4" r="A103">
        <v>980</v>
      </c>
      <c t="n" s="6" r="B103">
        <v>765</v>
      </c>
      <c t="n" s="6" r="C103">
        <v>580</v>
      </c>
    </row>
    <row spans="1:3" r="104">
      <c t="s" s="4" r="A104">
        <v>981</v>
      </c>
      <c t="n" s="6" r="B104">
        <v>47</v>
      </c>
      <c t="n" s="6" r="C104">
        <v>76</v>
      </c>
    </row>
    <row spans="1:3" r="105">
      <c t="s" s="4" r="A105">
        <v>982</v>
      </c>
      <c t="n" s="6" r="B105">
        <v>2571</v>
      </c>
      <c t="n" s="6" r="C105">
        <v>9862</v>
      </c>
    </row>
    <row spans="1:3" r="106">
      <c t="s" s="4" r="A106">
        <v>983</v>
      </c>
      <c t="n" s="6" r="B106">
        <v>2490</v>
      </c>
      <c t="n" s="6" r="C106">
        <v>9446</v>
      </c>
    </row>
    <row spans="1:3" r="107">
      <c t="s" s="4" r="A107">
        <v>984</v>
      </c>
      <c t="n" s="6" r="B107">
        <v>81</v>
      </c>
      <c t="n" s="6" r="C107">
        <v>416</v>
      </c>
    </row>
    <row spans="1:3" r="108">
      <c t="s" s="4" r="A108">
        <v>511</v>
      </c>
    </row>
    <row spans="1:3" r="109">
      <c t="s" s="3" r="A109">
        <v>957</v>
      </c>
    </row>
    <row spans="1:3" r="110">
      <c t="s" s="4" r="A110">
        <v>110</v>
      </c>
      <c t="n" s="6" r="B110">
        <v>1106</v>
      </c>
      <c t="n" s="6" r="C110">
        <v>1321</v>
      </c>
    </row>
    <row spans="1:3" r="111">
      <c t="s" s="4" r="A111">
        <v>959</v>
      </c>
      <c t="n" s="6" r="B111">
        <v>83</v>
      </c>
      <c t="n" s="6" r="C111">
        <v>34</v>
      </c>
    </row>
    <row spans="1:3" r="112">
      <c t="s" s="4" r="A112">
        <v>961</v>
      </c>
      <c t="n" s="6" r="B112">
        <v>3</v>
      </c>
      <c t="n" s="6" r="C112">
        <v>47</v>
      </c>
    </row>
    <row spans="1:3" r="113">
      <c t="s" s="4" r="A113">
        <v>69</v>
      </c>
      <c t="n" s="6" r="B113">
        <v>1186</v>
      </c>
      <c t="n" s="6" r="C113">
        <v>1308</v>
      </c>
    </row>
    <row spans="1:3" r="114">
      <c t="s" s="4" r="A114">
        <v>989</v>
      </c>
      <c t="n" s="6" r="B114">
        <v>0</v>
      </c>
      <c t="n" s="6" r="C114">
        <v>0</v>
      </c>
    </row>
    <row spans="1:3" r="115">
      <c t="s" s="3" r="A115">
        <v>975</v>
      </c>
    </row>
    <row spans="1:3" r="116">
      <c t="s" s="4" r="A116">
        <v>976</v>
      </c>
      <c t="n" s="6" r="B116">
        <v>105</v>
      </c>
      <c t="n" s="6" r="C116">
        <v>679</v>
      </c>
    </row>
    <row spans="1:3" r="117">
      <c t="s" s="4" r="A117">
        <v>977</v>
      </c>
      <c t="n" s="6" r="B117">
        <v>104</v>
      </c>
      <c t="n" s="6" r="C117">
        <v>646</v>
      </c>
    </row>
    <row spans="1:3" r="118">
      <c t="s" s="4" r="A118">
        <v>978</v>
      </c>
      <c t="n" s="6" r="B118">
        <v>1</v>
      </c>
      <c t="n" s="6" r="C118">
        <v>33</v>
      </c>
    </row>
    <row spans="1:3" r="119">
      <c t="s" s="4" r="A119">
        <v>979</v>
      </c>
      <c t="n" s="6" r="B119">
        <v>27</v>
      </c>
      <c t="n" s="6" r="C119">
        <v>124</v>
      </c>
    </row>
    <row spans="1:3" r="120">
      <c t="s" s="4" r="A120">
        <v>980</v>
      </c>
      <c t="n" s="6" r="B120">
        <v>25</v>
      </c>
      <c t="n" s="6" r="C120">
        <v>110</v>
      </c>
    </row>
    <row spans="1:3" r="121">
      <c t="s" s="4" r="A121">
        <v>981</v>
      </c>
      <c t="n" s="6" r="B121">
        <v>2</v>
      </c>
      <c t="n" s="6" r="C121">
        <v>14</v>
      </c>
    </row>
    <row spans="1:3" r="122">
      <c t="s" s="4" r="A122">
        <v>982</v>
      </c>
      <c t="n" s="6" r="B122">
        <v>132</v>
      </c>
      <c t="n" s="6" r="C122">
        <v>803</v>
      </c>
    </row>
    <row spans="1:3" r="123">
      <c t="s" s="4" r="A123">
        <v>983</v>
      </c>
      <c t="n" s="6" r="B123">
        <v>129</v>
      </c>
      <c t="n" s="6" r="C123">
        <v>756</v>
      </c>
    </row>
    <row spans="1:3" r="124">
      <c t="s" s="4" r="A124">
        <v>984</v>
      </c>
      <c t="n" s="6" r="B124">
        <v>3</v>
      </c>
      <c t="n" s="6" r="C124">
        <v>47</v>
      </c>
    </row>
    <row spans="1:3" r="125">
      <c t="s" s="4" r="A125">
        <v>990</v>
      </c>
    </row>
    <row spans="1:3" r="126">
      <c t="s" s="3" r="A126">
        <v>975</v>
      </c>
    </row>
    <row spans="1:3" r="127">
      <c t="s" s="4" r="A127">
        <v>976</v>
      </c>
      <c t="n" s="6" r="B127">
        <v>334</v>
      </c>
      <c t="n" s="6" r="C127">
        <v>440</v>
      </c>
    </row>
    <row spans="1:3" r="128">
      <c t="s" s="4" r="A128">
        <v>977</v>
      </c>
      <c t="n" s="6" r="B128">
        <v>331</v>
      </c>
      <c t="n" s="6" r="C128">
        <v>430</v>
      </c>
    </row>
    <row spans="1:3" r="129">
      <c t="s" s="4" r="A129">
        <v>978</v>
      </c>
      <c t="n" s="6" r="B129">
        <v>3</v>
      </c>
      <c t="n" s="6" r="C129">
        <v>10</v>
      </c>
    </row>
    <row spans="1:3" r="130">
      <c t="s" s="4" r="A130">
        <v>979</v>
      </c>
      <c t="n" s="6" r="B130">
        <v>47</v>
      </c>
      <c t="n" s="6" r="C130">
        <v>18</v>
      </c>
    </row>
    <row spans="1:3" r="131">
      <c t="s" s="4" r="A131">
        <v>980</v>
      </c>
      <c t="n" s="6" r="B131">
        <v>45</v>
      </c>
      <c t="n" s="6" r="C131">
        <v>17</v>
      </c>
    </row>
    <row spans="1:3" r="132">
      <c t="s" s="4" r="A132">
        <v>981</v>
      </c>
      <c t="n" s="6" r="B132">
        <v>2</v>
      </c>
      <c t="n" s="6" r="C132">
        <v>1</v>
      </c>
    </row>
    <row spans="1:3" r="133">
      <c t="s" s="4" r="A133">
        <v>982</v>
      </c>
      <c t="n" s="6" r="B133">
        <v>381</v>
      </c>
      <c t="n" s="6" r="C133">
        <v>458</v>
      </c>
    </row>
    <row spans="1:3" r="134">
      <c t="s" s="4" r="A134">
        <v>983</v>
      </c>
      <c t="n" s="6" r="B134">
        <v>376</v>
      </c>
      <c t="n" s="6" r="C134">
        <v>447</v>
      </c>
    </row>
    <row spans="1:3" r="135">
      <c t="s" s="4" r="A135">
        <v>984</v>
      </c>
      <c t="n" s="6" r="B135">
        <v>5</v>
      </c>
      <c t="n" s="6" r="C135">
        <v>11</v>
      </c>
    </row>
    <row spans="1:3" r="136">
      <c t="s" s="4" r="A136">
        <v>867</v>
      </c>
    </row>
    <row spans="1:3" r="137">
      <c t="s" s="3" r="A137">
        <v>957</v>
      </c>
    </row>
    <row spans="1:3" r="138">
      <c t="s" s="4" r="A138">
        <v>110</v>
      </c>
      <c t="n" s="6" r="B138">
        <v>11345</v>
      </c>
      <c t="n" s="6" r="C138">
        <v>11124</v>
      </c>
    </row>
    <row spans="1:3" r="139">
      <c t="s" s="4" r="A139">
        <v>959</v>
      </c>
      <c t="n" s="6" r="B139">
        <v>1254</v>
      </c>
      <c t="n" s="6" r="C139">
        <v>1008</v>
      </c>
    </row>
    <row spans="1:3" r="140">
      <c t="s" s="4" r="A140">
        <v>961</v>
      </c>
      <c t="n" s="6" r="B140">
        <v>5</v>
      </c>
      <c t="n" s="6" r="C140">
        <v>11</v>
      </c>
    </row>
    <row spans="1:3" r="141">
      <c t="s" s="4" r="A141">
        <v>69</v>
      </c>
      <c t="n" s="6" r="B141">
        <v>12594</v>
      </c>
      <c t="n" s="6" r="C141">
        <v>12121</v>
      </c>
    </row>
    <row spans="1:3" r="142">
      <c t="s" s="4" r="A142">
        <v>989</v>
      </c>
      <c t="n" s="6" r="B142">
        <v>0</v>
      </c>
      <c t="n" s="6" r="C142">
        <v>0</v>
      </c>
    </row>
    <row spans="1:3" r="143">
      <c t="s" s="4" r="A143">
        <v>856</v>
      </c>
    </row>
    <row spans="1:3" r="144">
      <c t="s" s="3" r="A144">
        <v>957</v>
      </c>
    </row>
    <row spans="1:3" r="145">
      <c t="s" s="4" r="A145">
        <v>110</v>
      </c>
      <c t="n" s="6" r="B145">
        <v>4815</v>
      </c>
      <c t="n" s="6" r="C145">
        <v>3986</v>
      </c>
    </row>
    <row spans="1:3" r="146">
      <c t="s" s="4" r="A146">
        <v>959</v>
      </c>
      <c t="n" s="6" r="B146">
        <v>131</v>
      </c>
      <c t="n" s="6" r="C146">
        <v>82</v>
      </c>
    </row>
    <row spans="1:3" r="147">
      <c t="s" s="4" r="A147">
        <v>961</v>
      </c>
      <c t="n" s="6" r="B147">
        <v>10</v>
      </c>
      <c t="n" s="6" r="C147">
        <v>22</v>
      </c>
    </row>
    <row spans="1:3" r="148">
      <c t="s" s="4" r="A148">
        <v>69</v>
      </c>
      <c t="n" s="6" r="B148">
        <v>4936</v>
      </c>
      <c t="n" s="6" r="C148">
        <v>4046</v>
      </c>
    </row>
    <row spans="1:3" r="149">
      <c t="s" s="4" r="A149">
        <v>989</v>
      </c>
      <c t="n" s="6" r="B149">
        <v>0</v>
      </c>
      <c t="n" s="6" r="C149">
        <v>0</v>
      </c>
    </row>
    <row spans="1:3" r="150">
      <c t="s" s="3" r="A150">
        <v>975</v>
      </c>
    </row>
    <row spans="1:3" r="151">
      <c t="s" s="4" r="A151">
        <v>976</v>
      </c>
      <c t="n" s="6" r="B151">
        <v>278</v>
      </c>
      <c t="n" s="6" r="C151">
        <v>1349</v>
      </c>
    </row>
    <row spans="1:3" r="152">
      <c t="s" s="4" r="A152">
        <v>977</v>
      </c>
      <c t="n" s="6" r="B152">
        <v>278</v>
      </c>
      <c t="n" s="6" r="C152">
        <v>1340</v>
      </c>
    </row>
    <row spans="1:3" r="153">
      <c t="s" s="4" r="A153">
        <v>978</v>
      </c>
      <c t="n" s="6" r="B153">
        <v>0</v>
      </c>
      <c t="n" s="6" r="C153">
        <v>9</v>
      </c>
    </row>
    <row spans="1:3" r="154">
      <c t="s" s="4" r="A154">
        <v>979</v>
      </c>
      <c t="n" s="6" r="B154">
        <v>707</v>
      </c>
      <c t="n" s="6" r="C154">
        <v>415</v>
      </c>
    </row>
    <row spans="1:3" r="155">
      <c t="s" s="4" r="A155">
        <v>980</v>
      </c>
      <c t="n" s="6" r="B155">
        <v>697</v>
      </c>
      <c t="n" s="6" r="C155">
        <v>402</v>
      </c>
    </row>
    <row spans="1:3" r="156">
      <c t="s" s="4" r="A156">
        <v>981</v>
      </c>
      <c t="n" s="6" r="B156">
        <v>10</v>
      </c>
      <c t="n" s="6" r="C156">
        <v>13</v>
      </c>
    </row>
    <row spans="1:3" r="157">
      <c t="s" s="4" r="A157">
        <v>982</v>
      </c>
      <c t="n" s="6" r="B157">
        <v>985</v>
      </c>
      <c t="n" s="6" r="C157">
        <v>1764</v>
      </c>
    </row>
    <row spans="1:3" r="158">
      <c t="s" s="4" r="A158">
        <v>983</v>
      </c>
      <c t="n" s="6" r="B158">
        <v>975</v>
      </c>
      <c t="n" s="6" r="C158">
        <v>1742</v>
      </c>
    </row>
    <row spans="1:3" r="159">
      <c t="s" s="4" r="A159">
        <v>984</v>
      </c>
      <c t="n" s="6" r="B159">
        <v>10</v>
      </c>
      <c t="n" s="6" r="C159">
        <v>22</v>
      </c>
    </row>
    <row spans="1:3" r="160">
      <c t="s" s="4" r="A160">
        <v>852</v>
      </c>
    </row>
    <row spans="1:3" r="161">
      <c t="s" s="3" r="A161">
        <v>957</v>
      </c>
    </row>
    <row spans="1:3" r="162">
      <c t="s" s="4" r="A162">
        <v>110</v>
      </c>
      <c t="n" s="6" r="B162">
        <v>3598</v>
      </c>
      <c t="n" s="6" r="C162">
        <v>4481</v>
      </c>
    </row>
    <row spans="1:3" r="163">
      <c t="s" s="4" r="A163">
        <v>959</v>
      </c>
      <c t="n" s="6" r="B163">
        <v>484</v>
      </c>
      <c t="n" s="6" r="C163">
        <v>222</v>
      </c>
    </row>
    <row spans="1:3" r="164">
      <c t="s" s="4" r="A164">
        <v>961</v>
      </c>
      <c t="n" s="6" r="B164">
        <v>3</v>
      </c>
      <c t="n" s="6" r="C164">
        <v>38</v>
      </c>
    </row>
    <row spans="1:3" r="165">
      <c t="s" s="4" r="A165">
        <v>69</v>
      </c>
      <c t="n" s="6" r="B165">
        <v>4079</v>
      </c>
      <c t="n" s="6" r="C165">
        <v>4665</v>
      </c>
    </row>
    <row spans="1:3" r="166">
      <c t="s" s="4" r="A166">
        <v>989</v>
      </c>
      <c t="n" s="6" r="B166">
        <v>0</v>
      </c>
      <c t="n" s="6" r="C166">
        <v>0</v>
      </c>
    </row>
    <row spans="1:3" r="167">
      <c t="s" s="3" r="A167">
        <v>975</v>
      </c>
    </row>
    <row spans="1:3" r="168">
      <c t="s" s="4" r="A168">
        <v>976</v>
      </c>
      <c t="n" s="6" r="B168">
        <v>347</v>
      </c>
      <c t="n" s="6" r="C168">
        <v>2432</v>
      </c>
    </row>
    <row spans="1:3" r="169">
      <c t="s" s="4" r="A169">
        <v>977</v>
      </c>
      <c t="n" s="6" r="B169">
        <v>344</v>
      </c>
      <c t="n" s="6" r="C169">
        <v>2394</v>
      </c>
    </row>
    <row spans="1:3" r="170">
      <c t="s" s="4" r="A170">
        <v>978</v>
      </c>
      <c t="n" s="6" r="B170">
        <v>3</v>
      </c>
      <c t="n" s="6" r="C170">
        <v>38</v>
      </c>
    </row>
    <row spans="1:3" r="171">
      <c t="s" s="4" r="A171">
        <v>979</v>
      </c>
      <c t="n" s="6" r="B171">
        <v>0</v>
      </c>
      <c t="n" s="6" r="C171">
        <v>8</v>
      </c>
    </row>
    <row spans="1:3" r="172">
      <c t="s" s="4" r="A172">
        <v>980</v>
      </c>
      <c t="n" s="6" r="B172">
        <v>0</v>
      </c>
      <c t="n" s="6" r="C172">
        <v>8</v>
      </c>
    </row>
    <row spans="1:3" r="173">
      <c t="s" s="4" r="A173">
        <v>981</v>
      </c>
      <c t="n" s="6" r="B173">
        <v>0</v>
      </c>
      <c t="n" s="6" r="C173">
        <v>0</v>
      </c>
    </row>
    <row spans="1:3" r="174">
      <c t="s" s="4" r="A174">
        <v>982</v>
      </c>
      <c t="n" s="6" r="B174">
        <v>347</v>
      </c>
      <c t="n" s="6" r="C174">
        <v>2440</v>
      </c>
    </row>
    <row spans="1:3" r="175">
      <c t="s" s="4" r="A175">
        <v>983</v>
      </c>
      <c t="n" s="6" r="B175">
        <v>344</v>
      </c>
      <c t="n" s="6" r="C175">
        <v>2402</v>
      </c>
    </row>
    <row spans="1:3" r="176">
      <c t="s" s="4" r="A176">
        <v>984</v>
      </c>
      <c t="n" s="6" r="B176">
        <v>3</v>
      </c>
      <c t="n" s="6" r="C176">
        <v>38</v>
      </c>
    </row>
    <row spans="1:3" r="177">
      <c t="s" s="4" r="A177">
        <v>991</v>
      </c>
    </row>
    <row spans="1:3" r="178">
      <c t="s" s="3" r="A178">
        <v>957</v>
      </c>
    </row>
    <row spans="1:3" r="179">
      <c t="s" s="4" r="A179">
        <v>989</v>
      </c>
      <c t="n" s="6" r="B179">
        <v>7</v>
      </c>
      <c t="n" s="6" r="C179">
        <v>11</v>
      </c>
    </row>
    <row spans="1:3" r="180">
      <c t="s" s="3" r="A180">
        <v>975</v>
      </c>
    </row>
    <row spans="1:3" r="181">
      <c t="s" s="4" r="A181">
        <v>976</v>
      </c>
      <c t="n" s="6" r="B181">
        <v>4357</v>
      </c>
      <c t="n" s="6" r="C181">
        <v>18615</v>
      </c>
    </row>
    <row spans="1:3" r="182">
      <c t="s" s="4" r="A182">
        <v>977</v>
      </c>
      <c t="n" s="6" r="B182">
        <v>4306</v>
      </c>
      <c t="n" s="6" r="C182">
        <v>18120</v>
      </c>
    </row>
    <row spans="1:3" r="183">
      <c t="s" s="4" r="A183">
        <v>978</v>
      </c>
      <c t="n" s="6" r="B183">
        <v>52</v>
      </c>
      <c t="n" s="6" r="C183">
        <v>495</v>
      </c>
    </row>
    <row spans="1:3" r="184">
      <c t="s" s="4" r="A184">
        <v>979</v>
      </c>
      <c t="n" s="6" r="B184">
        <v>3244</v>
      </c>
      <c t="n" s="6" r="C184">
        <v>3010</v>
      </c>
    </row>
    <row spans="1:3" r="185">
      <c t="s" s="4" r="A185">
        <v>980</v>
      </c>
      <c t="n" s="6" r="B185">
        <v>3128</v>
      </c>
      <c t="n" s="6" r="C185">
        <v>2844</v>
      </c>
    </row>
    <row spans="1:3" r="186">
      <c t="s" s="4" r="A186">
        <v>981</v>
      </c>
      <c t="n" s="6" r="B186">
        <v>116</v>
      </c>
      <c t="n" s="6" r="C186">
        <v>163</v>
      </c>
    </row>
    <row spans="1:3" r="187">
      <c t="s" s="4" r="A187">
        <v>982</v>
      </c>
      <c t="n" s="6" r="B187">
        <v>7601</v>
      </c>
      <c t="n" s="6" r="C187">
        <v>21625</v>
      </c>
    </row>
    <row spans="1:3" r="188">
      <c t="s" s="4" r="A188">
        <v>983</v>
      </c>
      <c t="n" s="6" r="B188">
        <v>7434</v>
      </c>
      <c t="n" s="6" r="C188">
        <v>20964</v>
      </c>
    </row>
    <row spans="1:3" r="189">
      <c t="s" s="4" r="A189">
        <v>984</v>
      </c>
      <c t="n" s="6" r="B189">
        <v>168</v>
      </c>
      <c t="n" s="6" r="C189">
        <v>658</v>
      </c>
    </row>
    <row spans="1:3" r="190">
      <c t="s" s="4" r="A190">
        <v>120</v>
      </c>
    </row>
    <row spans="1:3" r="191">
      <c t="s" s="3" r="A191">
        <v>957</v>
      </c>
    </row>
    <row spans="1:3" r="192">
      <c t="s" s="4" r="A192">
        <v>111</v>
      </c>
      <c t="n" s="6" r="B192">
        <v>812</v>
      </c>
      <c t="n" s="6" r="C192">
        <v>842</v>
      </c>
    </row>
    <row spans="1:3" r="193">
      <c t="s" s="4" r="A193">
        <v>992</v>
      </c>
      <c t="n" s="6" r="B193">
        <v>80</v>
      </c>
      <c t="n" s="6" r="C193">
        <v>38</v>
      </c>
    </row>
    <row spans="1:3" r="194">
      <c t="s" s="4" r="A194">
        <v>993</v>
      </c>
      <c t="n" s="6" r="B194">
        <v>17</v>
      </c>
      <c t="n" s="6" r="C194">
        <v>41</v>
      </c>
    </row>
    <row spans="1:3" r="195">
      <c t="s" s="4" r="A195">
        <v>72</v>
      </c>
      <c t="n" s="6" r="B195">
        <v>875</v>
      </c>
      <c t="n" s="6" r="C195">
        <v>839</v>
      </c>
    </row>
    <row spans="1:3" r="196">
      <c t="s" s="4" r="A196">
        <v>989</v>
      </c>
      <c t="n" s="6" r="B196">
        <v>0</v>
      </c>
      <c t="n" s="6" r="C196">
        <v>0</v>
      </c>
    </row>
    <row spans="1:3" r="197">
      <c t="s" s="3" r="A197">
        <v>975</v>
      </c>
    </row>
    <row spans="1:3" r="198">
      <c t="s" s="4" r="A198">
        <v>976</v>
      </c>
      <c t="n" s="6" r="B198">
        <v>171</v>
      </c>
      <c t="n" s="6" r="C198">
        <v>480</v>
      </c>
    </row>
    <row spans="1:3" r="199">
      <c t="s" s="4" r="A199">
        <v>977</v>
      </c>
      <c t="n" s="6" r="B199">
        <v>160</v>
      </c>
      <c t="n" s="6" r="C199">
        <v>449</v>
      </c>
    </row>
    <row spans="1:3" r="200">
      <c t="s" s="4" r="A200">
        <v>978</v>
      </c>
      <c t="n" s="6" r="B200">
        <v>11</v>
      </c>
      <c t="n" s="6" r="C200">
        <v>31</v>
      </c>
    </row>
    <row spans="1:3" r="201">
      <c t="s" s="4" r="A201">
        <v>979</v>
      </c>
      <c t="n" s="6" r="B201">
        <v>68</v>
      </c>
      <c t="n" s="6" r="C201">
        <v>62</v>
      </c>
    </row>
    <row spans="1:3" r="202">
      <c t="s" s="4" r="A202">
        <v>980</v>
      </c>
      <c t="n" s="6" r="B202">
        <v>62</v>
      </c>
      <c t="n" s="6" r="C202">
        <v>52</v>
      </c>
    </row>
    <row spans="1:3" r="203">
      <c t="s" s="4" r="A203">
        <v>981</v>
      </c>
      <c t="n" s="6" r="B203">
        <v>6</v>
      </c>
      <c t="n" s="6" r="C203">
        <v>10</v>
      </c>
    </row>
    <row spans="1:3" r="204">
      <c t="s" s="4" r="A204">
        <v>982</v>
      </c>
      <c t="n" s="6" r="B204">
        <v>239</v>
      </c>
      <c t="n" s="6" r="C204">
        <v>542</v>
      </c>
    </row>
    <row spans="1:3" r="205">
      <c t="s" s="4" r="A205">
        <v>983</v>
      </c>
      <c t="n" s="6" r="B205">
        <v>222</v>
      </c>
      <c t="n" s="6" r="C205">
        <v>501</v>
      </c>
    </row>
    <row spans="1:3" r="206">
      <c t="s" s="4" r="A206">
        <v>984</v>
      </c>
      <c t="n" s="6" r="B206">
        <v>17</v>
      </c>
      <c t="n" s="6" r="C206">
        <v>41</v>
      </c>
    </row>
    <row spans="1:3" r="207">
      <c t="s" s="4" r="A207">
        <v>952</v>
      </c>
    </row>
    <row spans="1:3" r="208">
      <c t="s" s="3" r="A208">
        <v>957</v>
      </c>
    </row>
    <row spans="1:3" r="209">
      <c t="s" s="4" r="A209">
        <v>963</v>
      </c>
      <c t="n" s="6" r="B209">
        <v>61100</v>
      </c>
    </row>
    <row spans="1:3" r="210">
      <c t="s" s="4" r="A210">
        <v>989</v>
      </c>
      <c t="n" s="6" r="B210">
        <v>7</v>
      </c>
      <c t="n" s="6" r="C210">
        <v>11</v>
      </c>
    </row>
    <row spans="1:3" r="211">
      <c t="s" s="4" r="A211">
        <v>120</v>
      </c>
    </row>
    <row spans="1:3" r="212">
      <c t="s" s="3" r="A212">
        <v>957</v>
      </c>
    </row>
    <row spans="1:3" r="213">
      <c t="s" s="4" r="A213">
        <v>111</v>
      </c>
      <c t="n" s="6" r="B213">
        <v>0</v>
      </c>
      <c t="n" s="6" r="C213">
        <v>293</v>
      </c>
    </row>
    <row spans="1:3" r="214">
      <c t="s" s="4" r="A214">
        <v>72</v>
      </c>
      <c t="n" s="7" r="B214">
        <v>0</v>
      </c>
      <c t="n" s="7" r="C214">
        <v>2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55"/>
    <col customWidth="1" max="3" min="3" width="55"/>
  </cols>
  <sheetData>
    <row spans="1:3" r="1">
      <c t="s" s="1" r="A1">
        <v>994</v>
      </c>
      <c t="s" s="2" r="B1">
        <v>1</v>
      </c>
      <c t="s" s="2" r="C1">
        <v>376</v>
      </c>
    </row>
    <row spans="1:3" r="2">
      <c t="s" s="2" r="B2">
        <v>2</v>
      </c>
      <c t="s" s="2" r="C2">
        <v>67</v>
      </c>
    </row>
    <row spans="1:3" r="3">
      <c t="s" s="3" r="A3">
        <v>995</v>
      </c>
    </row>
    <row spans="1:3" r="4">
      <c t="s" s="4" r="A4">
        <v>996</v>
      </c>
      <c t="n" s="7" r="B4">
        <v>0</v>
      </c>
      <c t="n" s="7" r="C4">
        <v>0</v>
      </c>
    </row>
    <row spans="1:3" r="5">
      <c t="s" s="3" r="A5">
        <v>997</v>
      </c>
    </row>
    <row spans="1:3" r="6">
      <c t="s" s="4" r="A6">
        <v>998</v>
      </c>
      <c t="s" s="4" r="B6">
        <v>999</v>
      </c>
      <c t="s" s="4" r="C6">
        <v>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09</v>
      </c>
      <c t="s" s="2" r="B1">
        <v>2</v>
      </c>
      <c t="s" s="2" r="C1">
        <v>67</v>
      </c>
    </row>
    <row spans="1:3" r="2">
      <c t="s" s="4" r="A2">
        <v>110</v>
      </c>
      <c t="n" s="7" r="B2">
        <v>55742</v>
      </c>
      <c t="n" s="7" r="C2">
        <v>56965</v>
      </c>
    </row>
    <row spans="1:3" r="3">
      <c t="s" s="4" r="A3">
        <v>111</v>
      </c>
      <c t="n" s="6" r="B3">
        <v>812</v>
      </c>
      <c t="n" s="6" r="C3">
        <v>1135</v>
      </c>
    </row>
    <row spans="1:3" r="4">
      <c t="s" s="4" r="A4">
        <v>72</v>
      </c>
      <c t="n" s="6" r="B4">
        <v>875</v>
      </c>
      <c t="n" s="6" r="C4">
        <v>1121</v>
      </c>
    </row>
    <row spans="1:3" r="5">
      <c t="s" s="4" r="A5">
        <v>112</v>
      </c>
      <c t="n" s="7" r="B5">
        <v>5</v>
      </c>
      <c t="n" s="7" r="C5">
        <v>166</v>
      </c>
    </row>
    <row spans="1:3" r="6">
      <c t="s" s="4" r="A6">
        <v>113</v>
      </c>
      <c t="n" s="8" r="B6">
        <v>0.01</v>
      </c>
      <c t="n" s="8" r="C6">
        <v>0.01</v>
      </c>
    </row>
    <row spans="1:3" r="7">
      <c t="s" s="4" r="A7">
        <v>114</v>
      </c>
      <c t="n" s="6" r="B7">
        <v>1500000000</v>
      </c>
      <c t="n" s="6" r="C7">
        <v>1500000000</v>
      </c>
    </row>
    <row spans="1:3" r="8">
      <c t="s" s="4" r="A8">
        <v>115</v>
      </c>
      <c t="n" s="6" r="B8">
        <v>490923222</v>
      </c>
      <c t="n" s="6" r="C8">
        <v>490923222</v>
      </c>
    </row>
    <row spans="1:3" r="9">
      <c t="s" s="4" r="A9">
        <v>116</v>
      </c>
      <c t="n" s="6" r="B9">
        <v>111275234</v>
      </c>
      <c t="n" s="6" r="C9">
        <v>89102038</v>
      </c>
    </row>
    <row spans="1:3" r="10">
      <c t="s" s="4" r="A10">
        <v>117</v>
      </c>
    </row>
    <row spans="1:3" r="11">
      <c t="s" s="4" r="A11">
        <v>118</v>
      </c>
      <c t="n" s="7" r="B11">
        <v>19</v>
      </c>
      <c t="n" s="7" r="C11">
        <v>23</v>
      </c>
    </row>
    <row spans="1:3" r="12">
      <c t="s" s="4" r="A12">
        <v>119</v>
      </c>
    </row>
    <row spans="1:3" r="13">
      <c t="s" s="4" r="A13">
        <v>112</v>
      </c>
      <c t="n" s="6" r="B13">
        <v>0</v>
      </c>
      <c t="n" s="6" r="C13">
        <v>150</v>
      </c>
    </row>
    <row spans="1:3" r="14">
      <c t="s" s="4" r="A14">
        <v>120</v>
      </c>
    </row>
    <row spans="1:3" r="15">
      <c t="s" s="4" r="A15">
        <v>111</v>
      </c>
      <c t="n" s="6" r="B15">
        <v>0</v>
      </c>
      <c t="n" s="6" r="C15">
        <v>293</v>
      </c>
    </row>
    <row spans="1:3" r="16">
      <c t="s" s="4" r="A16">
        <v>72</v>
      </c>
      <c t="n" s="6" r="B16">
        <v>0</v>
      </c>
      <c t="n" s="6" r="C16">
        <v>282</v>
      </c>
    </row>
    <row spans="1:3" r="17">
      <c t="s" s="4" r="A17">
        <v>121</v>
      </c>
    </row>
    <row spans="1:3" r="18">
      <c t="s" s="4" r="A18">
        <v>112</v>
      </c>
      <c t="n" s="6" r="B18">
        <v>0</v>
      </c>
      <c t="n" s="6" r="C18">
        <v>2</v>
      </c>
    </row>
    <row spans="1:3" r="19">
      <c t="s" s="4" r="A19">
        <v>122</v>
      </c>
    </row>
    <row spans="1:3" r="20">
      <c t="s" s="4" r="A20">
        <v>123</v>
      </c>
      <c t="n" s="6" r="B20">
        <v>5</v>
      </c>
      <c t="n" s="6" r="C20">
        <v>12</v>
      </c>
    </row>
    <row spans="1:3" r="21">
      <c t="s" s="4" r="A21">
        <v>124</v>
      </c>
    </row>
    <row spans="1:3" r="22">
      <c t="s" s="4" r="A22">
        <v>112</v>
      </c>
      <c t="n" s="6" r="B22">
        <v>0</v>
      </c>
      <c t="n" s="6" r="C22">
        <v>0</v>
      </c>
    </row>
    <row spans="1:3" r="23">
      <c t="s" s="4" r="A23">
        <v>125</v>
      </c>
    </row>
    <row spans="1:3" r="24">
      <c t="s" s="4" r="A24">
        <v>112</v>
      </c>
      <c t="n" s="6" r="B24">
        <v>0</v>
      </c>
      <c t="n" s="6" r="C24">
        <v>3</v>
      </c>
    </row>
    <row spans="1:3" r="25">
      <c t="s" s="4" r="A25">
        <v>126</v>
      </c>
    </row>
    <row spans="1:3" r="26">
      <c t="s" s="4" r="A26">
        <v>112</v>
      </c>
      <c t="n" s="6" r="B26">
        <v>5</v>
      </c>
      <c t="n" s="6" r="C26">
        <v>10</v>
      </c>
    </row>
    <row spans="1:3" r="27">
      <c t="s" s="4" r="A27">
        <v>120</v>
      </c>
    </row>
    <row spans="1:3" r="28">
      <c t="s" s="4" r="A28">
        <v>112</v>
      </c>
      <c t="n" s="6" r="B28">
        <v>0</v>
      </c>
      <c t="n" s="6" r="C28">
        <v>1</v>
      </c>
    </row>
    <row spans="1:3" r="29">
      <c t="s" s="4" r="A29">
        <v>120</v>
      </c>
    </row>
    <row spans="1:3" r="30">
      <c t="s" s="4" r="A30">
        <v>111</v>
      </c>
      <c t="n" s="6" r="B30">
        <v>812</v>
      </c>
      <c t="n" s="6" r="C30">
        <v>842</v>
      </c>
    </row>
    <row spans="1:3" r="31">
      <c t="s" s="4" r="A31">
        <v>72</v>
      </c>
      <c t="n" s="7" r="B31">
        <v>875</v>
      </c>
      <c t="n" s="7" r="C31">
        <v>8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000</v>
      </c>
      <c t="s" s="2" r="B1">
        <v>1</v>
      </c>
    </row>
    <row spans="1:5" r="2">
      <c t="s" s="2" r="B2">
        <v>447</v>
      </c>
      <c t="s" s="2" r="C2">
        <v>448</v>
      </c>
      <c t="s" s="2" r="D2">
        <v>956</v>
      </c>
      <c t="s" s="2" r="E2">
        <v>1001</v>
      </c>
    </row>
    <row spans="1:5" r="3">
      <c t="s" s="3" r="A3">
        <v>1002</v>
      </c>
    </row>
    <row spans="1:5" r="4">
      <c t="s" s="4" r="A4">
        <v>1003</v>
      </c>
      <c t="n" s="7" r="B4">
        <v>5611000000</v>
      </c>
      <c t="n" s="7" r="D4">
        <v>5624000000</v>
      </c>
    </row>
    <row spans="1:5" r="5">
      <c t="s" s="3" r="A5">
        <v>1004</v>
      </c>
    </row>
    <row spans="1:5" r="6">
      <c t="s" s="4" r="A6">
        <v>1005</v>
      </c>
      <c t="s" s="4" r="B6">
        <v>1006</v>
      </c>
    </row>
    <row spans="1:5" r="7">
      <c t="s" s="4" r="A7">
        <v>1007</v>
      </c>
      <c t="s" s="4" r="B7">
        <v>1008</v>
      </c>
    </row>
    <row spans="1:5" r="8">
      <c t="s" s="3" r="A8">
        <v>1009</v>
      </c>
    </row>
    <row spans="1:5" r="9">
      <c t="s" s="4" r="A9">
        <v>1010</v>
      </c>
      <c t="n" s="7" r="B9">
        <v>0</v>
      </c>
      <c t="n" s="6" r="D9">
        <v>0</v>
      </c>
    </row>
    <row spans="1:5" r="10">
      <c t="s" s="4" r="A10">
        <v>117</v>
      </c>
    </row>
    <row spans="1:5" r="11">
      <c t="s" s="3" r="A11">
        <v>1002</v>
      </c>
    </row>
    <row spans="1:5" r="12">
      <c t="s" s="4" r="A12">
        <v>1011</v>
      </c>
      <c t="n" s="6" r="B12">
        <v>5630000000</v>
      </c>
      <c t="n" s="6" r="D12">
        <v>5647000000</v>
      </c>
    </row>
    <row spans="1:5" r="13">
      <c t="s" s="4" r="A13">
        <v>1003</v>
      </c>
      <c t="n" s="6" r="B13">
        <v>5611000000</v>
      </c>
      <c t="n" s="6" r="D13">
        <v>5624000000</v>
      </c>
    </row>
    <row spans="1:5" r="14">
      <c t="s" s="3" r="A14">
        <v>1004</v>
      </c>
    </row>
    <row spans="1:5" r="15">
      <c t="s" s="4" r="A15">
        <v>118</v>
      </c>
      <c t="n" s="6" r="B15">
        <v>19000000</v>
      </c>
      <c t="n" s="7" r="C15">
        <v>20000000</v>
      </c>
      <c t="n" s="7" r="D15">
        <v>23000000</v>
      </c>
      <c t="n" s="7" r="E15">
        <v>18000000</v>
      </c>
    </row>
    <row spans="1:5" r="16">
      <c t="s" s="4" r="A16">
        <v>1012</v>
      </c>
      <c t="n" s="6" r="B16">
        <v>0</v>
      </c>
      <c t="n" s="6" r="C16">
        <v>4000000</v>
      </c>
    </row>
    <row spans="1:5" r="17">
      <c t="s" s="4" r="A17">
        <v>1013</v>
      </c>
      <c t="n" s="7" r="B17">
        <v>4000000</v>
      </c>
      <c t="n" s="7" r="C17">
        <v>2000000</v>
      </c>
    </row>
    <row spans="1:5" r="18">
      <c t="s" s="4" r="A18">
        <v>1014</v>
      </c>
      <c t="n" s="9" r="B18">
        <v>2.68</v>
      </c>
      <c t="n" s="9" r="D18">
        <v>2.63</v>
      </c>
    </row>
    <row spans="1:5" r="19">
      <c t="s" s="4" r="A19">
        <v>1015</v>
      </c>
    </row>
    <row spans="1:5" r="20">
      <c t="s" s="3" r="A20">
        <v>1002</v>
      </c>
    </row>
    <row spans="1:5" r="21">
      <c t="s" s="4" r="A21">
        <v>1003</v>
      </c>
      <c t="n" s="7" r="B21">
        <v>31000000</v>
      </c>
      <c t="n" s="7" r="D21">
        <v>82000000</v>
      </c>
    </row>
    <row spans="1:5" r="22">
      <c t="s" s="4" r="A22">
        <v>1016</v>
      </c>
    </row>
    <row spans="1:5" r="23">
      <c t="s" s="3" r="A23">
        <v>1002</v>
      </c>
    </row>
    <row spans="1:5" r="24">
      <c t="s" s="4" r="A24">
        <v>1003</v>
      </c>
      <c t="n" s="6" r="B24">
        <v>0</v>
      </c>
      <c t="n" s="6" r="D24">
        <v>0</v>
      </c>
    </row>
    <row spans="1:5" r="25">
      <c t="s" s="4" r="A25">
        <v>1017</v>
      </c>
    </row>
    <row spans="1:5" r="26">
      <c t="s" s="3" r="A26">
        <v>1004</v>
      </c>
    </row>
    <row spans="1:5" r="27">
      <c t="s" s="4" r="A27">
        <v>1018</v>
      </c>
      <c t="n" s="6" r="B27">
        <v>1</v>
      </c>
      <c t="n" s="6" r="D27">
        <v>2</v>
      </c>
    </row>
    <row spans="1:5" r="28">
      <c t="s" s="4" r="A28">
        <v>1019</v>
      </c>
    </row>
    <row spans="1:5" r="29">
      <c t="s" s="3" r="A29">
        <v>1004</v>
      </c>
    </row>
    <row spans="1:5" r="30">
      <c t="s" s="4" r="A30">
        <v>1020</v>
      </c>
      <c t="n" s="6" r="B30">
        <v>15000000</v>
      </c>
      <c t="n" s="6" r="D30">
        <v>17000000</v>
      </c>
    </row>
    <row spans="1:5" r="31">
      <c t="s" s="4" r="A31">
        <v>1021</v>
      </c>
      <c t="n" s="6" r="B31">
        <v>16000000</v>
      </c>
      <c t="n" s="6" r="D31">
        <v>20000000</v>
      </c>
    </row>
    <row spans="1:5" r="32">
      <c t="s" s="4" r="A32">
        <v>1022</v>
      </c>
    </row>
    <row spans="1:5" r="33">
      <c t="s" s="3" r="A33">
        <v>1002</v>
      </c>
    </row>
    <row spans="1:5" r="34">
      <c t="s" s="4" r="A34">
        <v>1003</v>
      </c>
      <c t="n" s="7" r="B34">
        <v>15000000</v>
      </c>
      <c t="n" s="7" r="D34">
        <v>24000000</v>
      </c>
    </row>
    <row spans="1:5" r="35">
      <c t="s" s="3" r="A35">
        <v>1004</v>
      </c>
    </row>
    <row spans="1:5" r="36">
      <c t="s" s="4" r="A36">
        <v>1014</v>
      </c>
      <c t="n" s="9" r="B36">
        <v>0.45</v>
      </c>
      <c t="n" s="9" r="D36">
        <v>0.8100000000000001</v>
      </c>
    </row>
    <row spans="1:5" r="37">
      <c t="s" s="4" r="A37">
        <v>1023</v>
      </c>
    </row>
    <row spans="1:5" r="38">
      <c t="s" s="3" r="A38">
        <v>1002</v>
      </c>
    </row>
    <row spans="1:5" r="39">
      <c t="s" s="4" r="A39">
        <v>1003</v>
      </c>
      <c t="n" s="7" r="B39">
        <v>640000000</v>
      </c>
      <c t="n" s="7" r="D39">
        <v>623000000</v>
      </c>
    </row>
    <row spans="1:5" r="40">
      <c t="s" s="3" r="A40">
        <v>1004</v>
      </c>
    </row>
    <row spans="1:5" r="41">
      <c t="s" s="4" r="A41">
        <v>1014</v>
      </c>
      <c t="n" s="9" r="B41">
        <v>2.06</v>
      </c>
      <c t="n" s="9" r="D41">
        <v>1.82</v>
      </c>
    </row>
    <row spans="1:5" r="42">
      <c t="s" s="4" r="A42">
        <v>1024</v>
      </c>
    </row>
    <row spans="1:5" r="43">
      <c t="s" s="3" r="A43">
        <v>1002</v>
      </c>
    </row>
    <row spans="1:5" r="44">
      <c t="s" s="4" r="A44">
        <v>1003</v>
      </c>
      <c t="n" s="7" r="B44">
        <v>4956000000</v>
      </c>
      <c t="n" s="7" r="D44">
        <v>4977000000</v>
      </c>
    </row>
    <row spans="1:5" r="45">
      <c t="s" s="3" r="A45">
        <v>1004</v>
      </c>
    </row>
    <row spans="1:5" r="46">
      <c t="s" s="4" r="A46">
        <v>1014</v>
      </c>
      <c t="n" s="9" r="B46">
        <v>2.79</v>
      </c>
      <c t="n" s="9" r="D46">
        <v>2.75</v>
      </c>
    </row>
    <row spans="1:5" r="47">
      <c t="s" s="4" r="A47">
        <v>1025</v>
      </c>
    </row>
    <row spans="1:5" r="48">
      <c t="s" s="3" r="A48">
        <v>1002</v>
      </c>
    </row>
    <row spans="1:5" r="49">
      <c t="s" s="4" r="A49">
        <v>1003</v>
      </c>
      <c t="n" s="7" r="B49">
        <v>294000000</v>
      </c>
      <c t="n" s="7" r="D49">
        <v>289000000</v>
      </c>
    </row>
    <row spans="1:5" r="50">
      <c t="s" s="4" r="A50">
        <v>1026</v>
      </c>
    </row>
    <row spans="1:5" r="51">
      <c t="s" s="3" r="A51">
        <v>1002</v>
      </c>
    </row>
    <row spans="1:5" r="52">
      <c t="s" s="4" r="A52">
        <v>1003</v>
      </c>
      <c t="n" s="6" r="B52">
        <v>14000000</v>
      </c>
      <c t="n" s="6" r="D52">
        <v>14000000</v>
      </c>
    </row>
    <row spans="1:5" r="53">
      <c t="s" s="4" r="A53">
        <v>1027</v>
      </c>
    </row>
    <row spans="1:5" r="54">
      <c t="s" s="3" r="A54">
        <v>1002</v>
      </c>
    </row>
    <row spans="1:5" r="55">
      <c t="s" s="4" r="A55">
        <v>1003</v>
      </c>
      <c t="n" s="6" r="B55">
        <v>418000000</v>
      </c>
      <c t="n" s="6" r="D55">
        <v>384000000</v>
      </c>
    </row>
    <row spans="1:5" r="56">
      <c t="s" s="4" r="A56">
        <v>1028</v>
      </c>
    </row>
    <row spans="1:5" r="57">
      <c t="s" s="3" r="A57">
        <v>1002</v>
      </c>
    </row>
    <row spans="1:5" r="58">
      <c t="s" s="4" r="A58">
        <v>1003</v>
      </c>
      <c t="n" s="6" r="B58">
        <v>35000000</v>
      </c>
      <c t="n" s="6" r="D58">
        <v>32000000</v>
      </c>
    </row>
    <row spans="1:5" r="59">
      <c t="s" s="4" r="A59">
        <v>1029</v>
      </c>
    </row>
    <row spans="1:5" r="60">
      <c t="s" s="3" r="A60">
        <v>1002</v>
      </c>
    </row>
    <row spans="1:5" r="61">
      <c t="s" s="4" r="A61">
        <v>1003</v>
      </c>
      <c t="n" s="6" r="B61">
        <v>400000000</v>
      </c>
      <c t="n" s="6" r="D61">
        <v>446000000</v>
      </c>
    </row>
    <row spans="1:5" r="62">
      <c t="s" s="4" r="A62">
        <v>1030</v>
      </c>
    </row>
    <row spans="1:5" r="63">
      <c t="s" s="3" r="A63">
        <v>1002</v>
      </c>
    </row>
    <row spans="1:5" r="64">
      <c t="s" s="4" r="A64">
        <v>1003</v>
      </c>
      <c t="n" s="6" r="B64">
        <v>1635000000</v>
      </c>
      <c t="n" s="6" r="D64">
        <v>1669000000</v>
      </c>
    </row>
    <row spans="1:5" r="65">
      <c t="s" s="4" r="A65">
        <v>1031</v>
      </c>
    </row>
    <row spans="1:5" r="66">
      <c t="s" s="3" r="A66">
        <v>1002</v>
      </c>
    </row>
    <row spans="1:5" r="67">
      <c t="s" s="4" r="A67">
        <v>1003</v>
      </c>
      <c t="n" s="6" r="B67">
        <v>1193000000</v>
      </c>
      <c t="n" s="6" r="D67">
        <v>1174000000</v>
      </c>
    </row>
    <row spans="1:5" r="68">
      <c t="s" s="4" r="A68">
        <v>1032</v>
      </c>
    </row>
    <row spans="1:5" r="69">
      <c t="s" s="3" r="A69">
        <v>1002</v>
      </c>
    </row>
    <row spans="1:5" r="70">
      <c t="s" s="4" r="A70">
        <v>1003</v>
      </c>
      <c t="n" s="6" r="B70">
        <v>29000000</v>
      </c>
      <c t="n" s="6" r="D70">
        <v>29000000</v>
      </c>
    </row>
    <row spans="1:5" r="71">
      <c t="s" s="4" r="A71">
        <v>1033</v>
      </c>
    </row>
    <row spans="1:5" r="72">
      <c t="s" s="3" r="A72">
        <v>1002</v>
      </c>
    </row>
    <row spans="1:5" r="73">
      <c t="s" s="4" r="A73">
        <v>1003</v>
      </c>
      <c t="n" s="6" r="B73">
        <v>338000000</v>
      </c>
      <c t="n" s="6" r="D73">
        <v>318000000</v>
      </c>
    </row>
    <row spans="1:5" r="74">
      <c t="s" s="4" r="A74">
        <v>1034</v>
      </c>
    </row>
    <row spans="1:5" r="75">
      <c t="s" s="3" r="A75">
        <v>1002</v>
      </c>
    </row>
    <row spans="1:5" r="76">
      <c t="s" s="4" r="A76">
        <v>1003</v>
      </c>
      <c t="n" s="7" r="B76">
        <v>1255000000</v>
      </c>
      <c t="n" s="7" r="D76">
        <v>1269000000</v>
      </c>
    </row>
    <row spans="1:5" r="77">
      <c t="s" s="4" r="A77">
        <v>938</v>
      </c>
    </row>
    <row spans="1:5" r="78">
      <c t="s" s="3" r="A78">
        <v>1002</v>
      </c>
    </row>
    <row spans="1:5" r="79">
      <c t="s" s="4" r="A79">
        <v>1035</v>
      </c>
      <c t="s" s="4" r="B79">
        <v>734</v>
      </c>
      <c t="s" s="4" r="D79">
        <v>734</v>
      </c>
    </row>
    <row spans="1:5" r="80">
      <c t="s" s="4" r="A80">
        <v>1036</v>
      </c>
    </row>
    <row spans="1:5" r="81">
      <c t="s" s="3" r="A81">
        <v>1002</v>
      </c>
    </row>
    <row spans="1:5" r="82">
      <c t="s" s="4" r="A82">
        <v>1035</v>
      </c>
      <c t="s" s="4" r="B82">
        <v>1037</v>
      </c>
      <c t="s" s="4" r="D82">
        <v>1038</v>
      </c>
    </row>
    <row spans="1:5" r="83">
      <c t="s" s="4" r="A83">
        <v>1039</v>
      </c>
    </row>
    <row spans="1:5" r="84">
      <c t="s" s="3" r="A84">
        <v>1002</v>
      </c>
    </row>
    <row spans="1:5" r="85">
      <c t="s" s="4" r="A85">
        <v>1035</v>
      </c>
      <c t="s" s="4" r="B85">
        <v>1040</v>
      </c>
      <c t="s" s="4" r="D85">
        <v>1041</v>
      </c>
    </row>
    <row spans="1:5" r="86">
      <c t="s" s="4" r="A86">
        <v>1042</v>
      </c>
    </row>
    <row spans="1:5" r="87">
      <c t="s" s="3" r="A87">
        <v>1002</v>
      </c>
    </row>
    <row spans="1:5" r="88">
      <c t="s" s="4" r="A88">
        <v>1035</v>
      </c>
      <c t="s" s="4" r="B88">
        <v>1043</v>
      </c>
      <c t="s" s="4" r="D88">
        <v>1044</v>
      </c>
    </row>
    <row spans="1:5" r="89">
      <c t="s" s="4" r="A89">
        <v>1045</v>
      </c>
    </row>
    <row spans="1:5" r="90">
      <c t="s" s="3" r="A90">
        <v>1002</v>
      </c>
    </row>
    <row spans="1:5" r="91">
      <c t="s" s="4" r="A91">
        <v>1035</v>
      </c>
      <c t="s" s="4" r="B91">
        <v>1046</v>
      </c>
      <c t="s" s="4" r="D91">
        <v>1046</v>
      </c>
    </row>
    <row spans="1:5" r="92">
      <c t="s" s="4" r="A92">
        <v>1047</v>
      </c>
    </row>
    <row spans="1:5" r="93">
      <c t="s" s="3" r="A93">
        <v>1002</v>
      </c>
    </row>
    <row spans="1:5" r="94">
      <c t="s" s="4" r="A94">
        <v>1035</v>
      </c>
      <c t="s" s="4" r="B94">
        <v>1048</v>
      </c>
      <c t="s" s="4" r="D94">
        <v>1049</v>
      </c>
    </row>
    <row spans="1:5" r="95">
      <c t="s" s="4" r="A95">
        <v>1050</v>
      </c>
    </row>
    <row spans="1:5" r="96">
      <c t="s" s="3" r="A96">
        <v>1002</v>
      </c>
    </row>
    <row spans="1:5" r="97">
      <c t="s" s="4" r="A97">
        <v>1035</v>
      </c>
      <c t="s" s="4" r="B97">
        <v>1051</v>
      </c>
      <c t="s" s="4" r="D97">
        <v>1052</v>
      </c>
    </row>
    <row spans="1:5" r="98">
      <c t="s" s="4" r="A98">
        <v>1053</v>
      </c>
    </row>
    <row spans="1:5" r="99">
      <c t="s" s="3" r="A99">
        <v>1002</v>
      </c>
    </row>
    <row spans="1:5" r="100">
      <c t="s" s="4" r="A100">
        <v>1035</v>
      </c>
      <c t="s" s="4" r="B100">
        <v>1054</v>
      </c>
      <c t="s" s="4" r="D100">
        <v>1055</v>
      </c>
    </row>
    <row spans="1:5" r="101">
      <c t="s" s="4" r="A101">
        <v>1056</v>
      </c>
    </row>
    <row spans="1:5" r="102">
      <c t="s" s="3" r="A102">
        <v>1002</v>
      </c>
    </row>
    <row spans="1:5" r="103">
      <c t="s" s="4" r="A103">
        <v>1035</v>
      </c>
      <c t="s" s="4" r="B103">
        <v>1057</v>
      </c>
      <c t="s" s="4" r="D103">
        <v>1057</v>
      </c>
    </row>
    <row spans="1:5" r="104">
      <c t="s" s="4" r="A104">
        <v>1058</v>
      </c>
    </row>
    <row spans="1:5" r="105">
      <c t="s" s="3" r="A105">
        <v>1002</v>
      </c>
    </row>
    <row spans="1:5" r="106">
      <c t="s" s="4" r="A106">
        <v>1035</v>
      </c>
      <c t="s" s="4" r="B106">
        <v>722</v>
      </c>
      <c t="s" s="4" r="D106">
        <v>1059</v>
      </c>
    </row>
    <row spans="1:5" r="107">
      <c t="s" s="4" r="A107">
        <v>1060</v>
      </c>
    </row>
    <row spans="1:5" r="108">
      <c t="s" s="3" r="A108">
        <v>1002</v>
      </c>
    </row>
    <row spans="1:5" r="109">
      <c t="s" s="4" r="A109">
        <v>1035</v>
      </c>
      <c t="s" s="4" r="B109">
        <v>1061</v>
      </c>
      <c t="s" s="4" r="D109">
        <v>1062</v>
      </c>
    </row>
    <row spans="1:5" r="110">
      <c t="s" s="4" r="A110">
        <v>1063</v>
      </c>
    </row>
    <row spans="1:5" r="111">
      <c t="s" s="3" r="A111">
        <v>1002</v>
      </c>
    </row>
    <row spans="1:5" r="112">
      <c t="s" s="4" r="A112">
        <v>1003</v>
      </c>
      <c t="n" s="7" r="B112">
        <v>16000000</v>
      </c>
      <c t="n" s="7" r="D112">
        <v>26000000</v>
      </c>
    </row>
    <row spans="1:5" r="113">
      <c t="s" s="4" r="A113">
        <v>1064</v>
      </c>
    </row>
    <row spans="1:5" r="114">
      <c t="s" s="3" r="A114">
        <v>1002</v>
      </c>
    </row>
    <row spans="1:5" r="115">
      <c t="s" s="4" r="A115">
        <v>1035</v>
      </c>
      <c t="s" s="4" r="B115">
        <v>1040</v>
      </c>
      <c t="s" s="4" r="D115">
        <v>1057</v>
      </c>
    </row>
    <row spans="1:5" r="116">
      <c t="s" s="4" r="A116">
        <v>1065</v>
      </c>
    </row>
    <row spans="1:5" r="117">
      <c t="s" s="3" r="A117">
        <v>1002</v>
      </c>
    </row>
    <row spans="1:5" r="118">
      <c t="s" s="4" r="A118">
        <v>1003</v>
      </c>
      <c t="n" s="7" r="B118">
        <v>1444000000</v>
      </c>
      <c t="n" s="7" r="D118">
        <v>1422000000</v>
      </c>
    </row>
    <row spans="1:5" r="119">
      <c t="s" s="4" r="A119">
        <v>1066</v>
      </c>
    </row>
    <row spans="1:5" r="120">
      <c t="s" s="3" r="A120">
        <v>1002</v>
      </c>
    </row>
    <row spans="1:5" r="121">
      <c t="s" s="4" r="A121">
        <v>1035</v>
      </c>
      <c t="s" s="4" r="B121">
        <v>1067</v>
      </c>
      <c t="s" s="4" r="D121">
        <v>1068</v>
      </c>
    </row>
    <row spans="1:5" r="122">
      <c t="s" s="4" r="A122">
        <v>1069</v>
      </c>
    </row>
    <row spans="1:5" r="123">
      <c t="s" s="3" r="A123">
        <v>1002</v>
      </c>
    </row>
    <row spans="1:5" r="124">
      <c t="s" s="4" r="A124">
        <v>1003</v>
      </c>
      <c t="n" s="7" r="B124">
        <v>25000000</v>
      </c>
      <c t="n" s="7" r="D124">
        <v>26000000</v>
      </c>
    </row>
    <row spans="1:5" r="125">
      <c t="s" s="4" r="A125">
        <v>1070</v>
      </c>
    </row>
    <row spans="1:5" r="126">
      <c t="s" s="3" r="A126">
        <v>1002</v>
      </c>
    </row>
    <row spans="1:5" r="127">
      <c t="s" s="4" r="A127">
        <v>1035</v>
      </c>
      <c t="s" s="4" r="B127">
        <v>1071</v>
      </c>
      <c t="s" s="4" r="D127">
        <v>1057</v>
      </c>
    </row>
    <row spans="1:5" r="128">
      <c t="s" s="4" r="A128">
        <v>1072</v>
      </c>
    </row>
    <row spans="1:5" r="129">
      <c t="s" s="3" r="A129">
        <v>1002</v>
      </c>
    </row>
    <row spans="1:5" r="130">
      <c t="s" s="4" r="A130">
        <v>1003</v>
      </c>
      <c t="n" s="7" r="B130">
        <v>1386000000</v>
      </c>
      <c t="n" s="7" r="D130">
        <v>1345000000</v>
      </c>
    </row>
    <row spans="1:5" r="131">
      <c t="s" s="4" r="A131">
        <v>1073</v>
      </c>
    </row>
    <row spans="1:5" r="132">
      <c t="s" s="3" r="A132">
        <v>1002</v>
      </c>
    </row>
    <row spans="1:5" r="133">
      <c t="s" s="4" r="A133">
        <v>1035</v>
      </c>
      <c t="s" s="4" r="B133">
        <v>1074</v>
      </c>
      <c t="s" s="4" r="D133">
        <v>1075</v>
      </c>
    </row>
    <row spans="1:5" r="134">
      <c t="s" s="4" r="A134">
        <v>1076</v>
      </c>
    </row>
    <row spans="1:5" r="135">
      <c t="s" s="3" r="A135">
        <v>1002</v>
      </c>
    </row>
    <row spans="1:5" r="136">
      <c t="s" s="4" r="A136">
        <v>1003</v>
      </c>
      <c t="n" s="7" r="B136">
        <v>1451000000</v>
      </c>
      <c t="n" s="7" r="D136">
        <v>1547000000</v>
      </c>
    </row>
    <row spans="1:5" r="137">
      <c t="s" s="4" r="A137">
        <v>1077</v>
      </c>
    </row>
    <row spans="1:5" r="138">
      <c t="s" s="3" r="A138">
        <v>1002</v>
      </c>
    </row>
    <row spans="1:5" r="139">
      <c t="s" s="4" r="A139">
        <v>1035</v>
      </c>
      <c t="s" s="4" r="B139">
        <v>1078</v>
      </c>
      <c t="s" s="4" r="D139">
        <v>1079</v>
      </c>
    </row>
    <row spans="1:5" r="140">
      <c t="s" s="4" r="A140">
        <v>1080</v>
      </c>
    </row>
    <row spans="1:5" r="141">
      <c t="s" s="3" r="A141">
        <v>1002</v>
      </c>
    </row>
    <row spans="1:5" r="142">
      <c t="s" s="4" r="A142">
        <v>1003</v>
      </c>
      <c t="n" s="7" r="B142">
        <v>1050000000</v>
      </c>
      <c t="n" s="7" r="D142">
        <v>1109000000</v>
      </c>
    </row>
    <row spans="1:5" r="143">
      <c t="s" s="4" r="A143">
        <v>1081</v>
      </c>
    </row>
    <row spans="1:5" r="144">
      <c t="s" s="3" r="A144">
        <v>1002</v>
      </c>
    </row>
    <row spans="1:5" r="145">
      <c t="s" s="4" r="A145">
        <v>1035</v>
      </c>
      <c t="s" s="4" r="B145">
        <v>1082</v>
      </c>
      <c t="s" s="4" r="D145">
        <v>1083</v>
      </c>
    </row>
    <row spans="1:5" r="146">
      <c t="s" s="4" r="A146">
        <v>1084</v>
      </c>
    </row>
    <row spans="1:5" r="147">
      <c t="s" s="3" r="A147">
        <v>1002</v>
      </c>
    </row>
    <row spans="1:5" r="148">
      <c t="s" s="4" r="A148">
        <v>1003</v>
      </c>
      <c t="n" s="7" r="B148">
        <v>239000000</v>
      </c>
      <c t="n" s="7" r="D148">
        <v>149000000</v>
      </c>
    </row>
    <row spans="1:5" r="149">
      <c t="s" s="4" r="A149">
        <v>1085</v>
      </c>
    </row>
    <row spans="1:5" r="150">
      <c t="s" s="3" r="A150">
        <v>1002</v>
      </c>
    </row>
    <row spans="1:5" r="151">
      <c t="s" s="4" r="A151">
        <v>1035</v>
      </c>
      <c t="s" s="4" r="B151">
        <v>1086</v>
      </c>
      <c t="s" s="4" r="D151">
        <v>1087</v>
      </c>
    </row>
    <row spans="1:5" r="152">
      <c t="s" s="4" r="A152">
        <v>117</v>
      </c>
    </row>
    <row spans="1:5" r="153">
      <c t="s" s="3" r="A153">
        <v>1009</v>
      </c>
    </row>
    <row spans="1:5" r="154">
      <c t="s" s="4" r="A154">
        <v>1088</v>
      </c>
      <c t="n" s="7" r="B154">
        <v>571000000</v>
      </c>
      <c t="n" s="7" r="D154">
        <v>359000000</v>
      </c>
    </row>
    <row spans="1:5" r="155">
      <c t="s" s="4" r="A155">
        <v>1089</v>
      </c>
      <c t="n" s="6" r="B155">
        <v>186000000</v>
      </c>
      <c t="n" s="6" r="D155">
        <v>129000000</v>
      </c>
    </row>
    <row spans="1:5" r="156">
      <c t="s" s="4" r="A156">
        <v>1090</v>
      </c>
    </row>
    <row spans="1:5" r="157">
      <c t="s" s="3" r="A157">
        <v>1009</v>
      </c>
    </row>
    <row spans="1:5" r="158">
      <c t="s" s="4" r="A158">
        <v>1091</v>
      </c>
      <c t="n" s="6" r="B158">
        <v>385000000</v>
      </c>
      <c t="n" s="6" r="D158">
        <v>230000000</v>
      </c>
    </row>
    <row spans="1:5" r="159">
      <c t="s" s="4" r="A159">
        <v>1092</v>
      </c>
    </row>
    <row spans="1:5" r="160">
      <c t="s" s="3" r="A160">
        <v>1009</v>
      </c>
    </row>
    <row spans="1:5" r="161">
      <c t="s" s="4" r="A161">
        <v>1091</v>
      </c>
      <c t="n" s="7" r="B161">
        <v>104000000</v>
      </c>
      <c t="n" s="7" r="D161">
        <v>54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93</v>
      </c>
      <c t="s" s="2" r="B1">
        <v>1</v>
      </c>
      <c t="s" s="2" r="C1">
        <v>376</v>
      </c>
    </row>
    <row spans="1:3" r="2">
      <c t="s" s="2" r="B2">
        <v>2</v>
      </c>
      <c t="s" s="2" r="C2">
        <v>67</v>
      </c>
    </row>
    <row spans="1:3" r="3">
      <c t="s" s="3" r="A3">
        <v>1094</v>
      </c>
    </row>
    <row spans="1:3" r="4">
      <c t="s" s="4" r="A4">
        <v>112</v>
      </c>
      <c t="n" s="7" r="B4">
        <v>5000000</v>
      </c>
      <c t="n" s="7" r="C4">
        <v>166000000</v>
      </c>
    </row>
    <row spans="1:3" r="5">
      <c t="s" s="4" r="A5">
        <v>1095</v>
      </c>
      <c t="n" s="6" r="B5">
        <v>0</v>
      </c>
      <c t="n" s="6" r="C5">
        <v>153000000</v>
      </c>
    </row>
    <row spans="1:3" r="6">
      <c t="s" s="3" r="A6">
        <v>1096</v>
      </c>
    </row>
    <row spans="1:3" r="7">
      <c t="s" s="4" r="A7">
        <v>1097</v>
      </c>
      <c t="n" s="7" r="B7">
        <v>1800000000</v>
      </c>
      <c t="n" s="7" r="C7">
        <v>1500000000</v>
      </c>
    </row>
    <row spans="1:3" r="8">
      <c t="s" s="4" r="A8">
        <v>1098</v>
      </c>
      <c t="n" s="10" r="B8">
        <v>1.3</v>
      </c>
      <c t="n" s="6" r="C8">
        <v>692</v>
      </c>
    </row>
    <row spans="1:3" r="9">
      <c t="s" s="4" r="A9">
        <v>508</v>
      </c>
    </row>
    <row spans="1:3" r="10">
      <c t="s" s="3" r="A10">
        <v>1094</v>
      </c>
    </row>
    <row spans="1:3" r="11">
      <c t="s" s="4" r="A11">
        <v>112</v>
      </c>
      <c t="n" s="7" r="B11">
        <v>5000000</v>
      </c>
      <c t="n" s="7" r="C11">
        <v>5000000</v>
      </c>
    </row>
    <row spans="1:3" r="12">
      <c t="s" s="4" r="A12">
        <v>1099</v>
      </c>
      <c t="n" s="6" r="B12">
        <v>5000000</v>
      </c>
      <c t="n" s="6" r="C12">
        <v>5000000</v>
      </c>
    </row>
    <row spans="1:3" r="13">
      <c t="s" s="4" r="A13">
        <v>1095</v>
      </c>
      <c t="n" s="6" r="B13">
        <v>0</v>
      </c>
      <c t="n" s="6" r="C13">
        <v>0</v>
      </c>
    </row>
    <row spans="1:3" r="14">
      <c t="s" s="4" r="A14">
        <v>1100</v>
      </c>
    </row>
    <row spans="1:3" r="15">
      <c t="s" s="3" r="A15">
        <v>1094</v>
      </c>
    </row>
    <row spans="1:3" r="16">
      <c t="s" s="4" r="A16">
        <v>112</v>
      </c>
      <c t="n" s="6" r="B16">
        <v>0</v>
      </c>
      <c t="n" s="6" r="C16">
        <v>159000000</v>
      </c>
    </row>
    <row spans="1:3" r="17">
      <c t="s" s="4" r="A17">
        <v>1099</v>
      </c>
      <c t="n" s="6" r="B17">
        <v>0</v>
      </c>
      <c t="n" s="6" r="C17">
        <v>7000000</v>
      </c>
    </row>
    <row spans="1:3" r="18">
      <c t="s" s="4" r="A18">
        <v>1095</v>
      </c>
      <c t="n" s="6" r="B18">
        <v>0</v>
      </c>
      <c t="n" s="6" r="C18">
        <v>151000000</v>
      </c>
    </row>
    <row spans="1:3" r="19">
      <c t="s" s="4" r="A19">
        <v>121</v>
      </c>
    </row>
    <row spans="1:3" r="20">
      <c t="s" s="3" r="A20">
        <v>1094</v>
      </c>
    </row>
    <row spans="1:3" r="21">
      <c t="s" s="4" r="A21">
        <v>112</v>
      </c>
      <c t="n" s="6" r="B21">
        <v>0</v>
      </c>
    </row>
    <row spans="1:3" r="22">
      <c t="s" s="4" r="A22">
        <v>1099</v>
      </c>
      <c t="n" s="6" r="B22">
        <v>0</v>
      </c>
      <c t="n" s="6" r="C22">
        <v>0</v>
      </c>
    </row>
    <row spans="1:3" r="23">
      <c t="s" s="4" r="A23">
        <v>1095</v>
      </c>
      <c t="n" s="6" r="B23">
        <v>0</v>
      </c>
      <c t="n" s="6" r="C23">
        <v>2000000</v>
      </c>
    </row>
    <row spans="1:3" r="24">
      <c t="s" s="4" r="A24">
        <v>122</v>
      </c>
    </row>
    <row spans="1:3" r="25">
      <c t="s" s="3" r="A25">
        <v>1094</v>
      </c>
    </row>
    <row spans="1:3" r="26">
      <c t="s" s="4" r="A26">
        <v>1099</v>
      </c>
      <c t="n" s="6" r="B26">
        <v>5000000</v>
      </c>
      <c t="n" s="6" r="C26">
        <v>12000000</v>
      </c>
    </row>
    <row spans="1:3" r="27">
      <c t="s" s="4" r="A27">
        <v>121</v>
      </c>
    </row>
    <row spans="1:3" r="28">
      <c t="s" s="3" r="A28">
        <v>1094</v>
      </c>
    </row>
    <row spans="1:3" r="29">
      <c t="s" s="4" r="A29">
        <v>112</v>
      </c>
      <c t="n" s="6" r="B29">
        <v>0</v>
      </c>
      <c t="n" s="6" r="C29">
        <v>2000000</v>
      </c>
    </row>
    <row spans="1:3" r="30">
      <c t="s" s="4" r="A30">
        <v>1101</v>
      </c>
    </row>
    <row spans="1:3" r="31">
      <c t="s" s="3" r="A31">
        <v>1094</v>
      </c>
    </row>
    <row spans="1:3" r="32">
      <c t="s" s="4" r="A32">
        <v>1102</v>
      </c>
      <c t="n" s="6" r="B32">
        <v>0</v>
      </c>
    </row>
    <row spans="1:3" r="33">
      <c t="s" s="4" r="A33">
        <v>1103</v>
      </c>
    </row>
    <row spans="1:3" r="34">
      <c t="s" s="3" r="A34">
        <v>1104</v>
      </c>
    </row>
    <row spans="1:3" r="35">
      <c t="s" s="4" r="A35">
        <v>1105</v>
      </c>
      <c t="n" s="6" r="B35">
        <v>2000000</v>
      </c>
      <c t="n" s="6" r="C35">
        <v>7000000</v>
      </c>
    </row>
    <row spans="1:3" r="36">
      <c t="s" s="4" r="A36">
        <v>1106</v>
      </c>
      <c t="n" s="6" r="B36">
        <v>3000000</v>
      </c>
      <c t="n" s="6" r="C36">
        <v>8000000</v>
      </c>
    </row>
    <row spans="1:3" r="37">
      <c t="s" s="3" r="A37">
        <v>1094</v>
      </c>
    </row>
    <row spans="1:3" r="38">
      <c t="s" s="4" r="A38">
        <v>1095</v>
      </c>
      <c t="n" s="7" r="B38">
        <v>3000000</v>
      </c>
      <c t="n" s="7" r="C38">
        <v>3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7</v>
      </c>
      <c t="s" s="2" r="B1">
        <v>2</v>
      </c>
      <c t="s" s="2" r="C1">
        <v>67</v>
      </c>
    </row>
    <row spans="1:3" r="2">
      <c t="s" s="3" r="A2">
        <v>1108</v>
      </c>
    </row>
    <row spans="1:3" r="3">
      <c t="s" s="4" r="A3">
        <v>1109</v>
      </c>
      <c t="n" s="7" r="B3">
        <v>0</v>
      </c>
      <c t="n" s="7" r="C3">
        <v>0</v>
      </c>
    </row>
    <row spans="1:3" r="4">
      <c t="s" s="4" r="A4">
        <v>1110</v>
      </c>
      <c t="n" s="6" r="B4">
        <v>2600000000</v>
      </c>
      <c t="n" s="6" r="C4">
        <v>2500000000</v>
      </c>
    </row>
    <row spans="1:3" r="5">
      <c t="s" s="4" r="A5">
        <v>1111</v>
      </c>
      <c t="n" s="6" r="B5">
        <v>114000000</v>
      </c>
      <c t="n" s="6" r="C5">
        <v>68000000</v>
      </c>
    </row>
    <row spans="1:3" r="6">
      <c t="s" s="4" r="A6">
        <v>1112</v>
      </c>
      <c t="n" s="6" r="B6">
        <v>57000000</v>
      </c>
    </row>
    <row spans="1:3" r="7">
      <c t="s" s="4" r="A7">
        <v>1113</v>
      </c>
      <c t="n" s="6" r="B7">
        <v>168000000</v>
      </c>
      <c t="n" s="6" r="C7">
        <v>67000000</v>
      </c>
    </row>
    <row spans="1:3" r="8">
      <c t="s" s="4" r="A8">
        <v>119</v>
      </c>
    </row>
    <row spans="1:3" r="9">
      <c t="s" s="3" r="A9">
        <v>1108</v>
      </c>
    </row>
    <row spans="1:3" r="10">
      <c t="s" s="4" r="A10">
        <v>1114</v>
      </c>
      <c t="n" s="6" r="B10">
        <v>358000000</v>
      </c>
      <c t="n" s="6" r="C10">
        <v>440000000</v>
      </c>
    </row>
    <row spans="1:3" r="11">
      <c t="s" s="4" r="A11">
        <v>126</v>
      </c>
    </row>
    <row spans="1:3" r="12">
      <c t="s" s="3" r="A12">
        <v>1108</v>
      </c>
    </row>
    <row spans="1:3" r="13">
      <c t="s" s="4" r="A13">
        <v>1114</v>
      </c>
      <c t="n" s="6" r="C13">
        <v>5000000</v>
      </c>
    </row>
    <row spans="1:3" r="14">
      <c t="s" s="4" r="A14">
        <v>122</v>
      </c>
    </row>
    <row spans="1:3" r="15">
      <c t="s" s="3" r="A15">
        <v>1108</v>
      </c>
    </row>
    <row spans="1:3" r="16">
      <c t="s" s="4" r="A16">
        <v>1115</v>
      </c>
      <c t="n" s="6" r="B16">
        <v>356000000</v>
      </c>
      <c t="n" s="6" r="C16">
        <v>445000000</v>
      </c>
    </row>
    <row spans="1:3" r="17">
      <c t="s" s="4" r="A17">
        <v>852</v>
      </c>
    </row>
    <row spans="1:3" r="18">
      <c t="s" s="3" r="A18">
        <v>1108</v>
      </c>
    </row>
    <row spans="1:3" r="19">
      <c t="s" s="4" r="A19">
        <v>1114</v>
      </c>
      <c t="n" s="7" r="B19">
        <v>75000000</v>
      </c>
      <c t="n" s="7" r="C19">
        <v>3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1116</v>
      </c>
      <c t="s" s="2" r="B1">
        <v>23</v>
      </c>
      <c t="s" s="2" r="D1">
        <v>1</v>
      </c>
    </row>
    <row spans="1:7" r="2">
      <c t="s" s="2" r="B2">
        <v>2</v>
      </c>
      <c t="s" s="2" r="C2">
        <v>24</v>
      </c>
      <c t="s" s="2" r="D2">
        <v>2</v>
      </c>
      <c t="s" s="2" r="E2">
        <v>24</v>
      </c>
      <c t="s" s="2" r="F2">
        <v>479</v>
      </c>
      <c t="s" s="2" r="G2">
        <v>67</v>
      </c>
    </row>
    <row spans="1:7" r="3">
      <c t="s" s="3" r="A3">
        <v>1117</v>
      </c>
    </row>
    <row spans="1:7" r="4">
      <c t="s" s="4" r="A4">
        <v>892</v>
      </c>
      <c t="n" s="7" r="B4">
        <v>-58</v>
      </c>
      <c t="n" s="7" r="C4">
        <v>19</v>
      </c>
      <c t="n" s="7" r="D4">
        <v>-106</v>
      </c>
      <c t="n" s="7" r="E4">
        <v>-11</v>
      </c>
    </row>
    <row spans="1:7" r="5">
      <c t="s" s="4" r="A5">
        <v>1118</v>
      </c>
      <c t="n" s="6" r="B5">
        <v>59177</v>
      </c>
      <c t="n" s="6" r="D5">
        <v>59177</v>
      </c>
      <c t="n" s="7" r="G5">
        <v>62185</v>
      </c>
    </row>
    <row spans="1:7" r="6">
      <c t="s" s="4" r="A6">
        <v>1119</v>
      </c>
      <c t="n" s="6" r="B6">
        <v>-1026</v>
      </c>
      <c t="n" s="6" r="D6">
        <v>-1026</v>
      </c>
      <c t="n" s="6" r="G6">
        <v>-926</v>
      </c>
    </row>
    <row spans="1:7" r="7">
      <c t="s" s="4" r="A7">
        <v>1120</v>
      </c>
    </row>
    <row spans="1:7" r="8">
      <c t="s" s="3" r="A8">
        <v>1117</v>
      </c>
    </row>
    <row spans="1:7" r="9">
      <c t="s" s="4" r="A9">
        <v>1118</v>
      </c>
      <c t="n" s="6" r="B9">
        <v>12100</v>
      </c>
      <c t="n" s="6" r="D9">
        <v>12100</v>
      </c>
      <c t="n" s="6" r="G9">
        <v>12900</v>
      </c>
    </row>
    <row spans="1:7" r="10">
      <c t="s" s="4" r="A10">
        <v>618</v>
      </c>
    </row>
    <row spans="1:7" r="11">
      <c t="s" s="3" r="A11">
        <v>1117</v>
      </c>
    </row>
    <row spans="1:7" r="12">
      <c t="s" s="4" r="A12">
        <v>1119</v>
      </c>
      <c t="n" s="6" r="B12">
        <v>31</v>
      </c>
      <c t="n" s="6" r="D12">
        <v>31</v>
      </c>
      <c t="n" s="6" r="G12">
        <v>79</v>
      </c>
    </row>
    <row spans="1:7" r="13">
      <c t="s" s="4" r="A13">
        <v>1121</v>
      </c>
    </row>
    <row spans="1:7" r="14">
      <c t="s" s="3" r="A14">
        <v>1117</v>
      </c>
    </row>
    <row spans="1:7" r="15">
      <c t="s" s="4" r="A15">
        <v>1118</v>
      </c>
      <c t="n" s="6" r="B15">
        <v>10464</v>
      </c>
      <c t="n" s="6" r="D15">
        <v>10464</v>
      </c>
      <c t="n" s="6" r="G15">
        <v>10979</v>
      </c>
    </row>
    <row spans="1:7" r="16">
      <c t="s" s="4" r="A16">
        <v>1119</v>
      </c>
      <c t="n" s="6" r="B16">
        <v>169</v>
      </c>
      <c t="n" s="6" r="D16">
        <v>169</v>
      </c>
      <c t="n" s="6" r="G16">
        <v>158</v>
      </c>
    </row>
    <row spans="1:7" r="17">
      <c t="s" s="4" r="A17">
        <v>940</v>
      </c>
    </row>
    <row spans="1:7" r="18">
      <c t="s" s="3" r="A18">
        <v>1117</v>
      </c>
    </row>
    <row spans="1:7" r="19">
      <c t="s" s="4" r="A19">
        <v>1118</v>
      </c>
      <c t="n" s="6" r="B19">
        <v>6348</v>
      </c>
      <c t="n" s="6" r="D19">
        <v>6348</v>
      </c>
      <c t="n" s="6" r="G19">
        <v>4548</v>
      </c>
    </row>
    <row spans="1:7" r="20">
      <c t="s" s="4" r="A20">
        <v>1119</v>
      </c>
      <c t="n" s="6" r="B20">
        <v>136</v>
      </c>
      <c t="n" s="6" r="D20">
        <v>136</v>
      </c>
      <c t="n" s="6" r="G20">
        <v>147</v>
      </c>
    </row>
    <row spans="1:7" r="21">
      <c t="s" s="4" r="A21">
        <v>1122</v>
      </c>
    </row>
    <row spans="1:7" r="22">
      <c t="s" s="3" r="A22">
        <v>1117</v>
      </c>
    </row>
    <row spans="1:7" r="23">
      <c t="s" s="4" r="A23">
        <v>1118</v>
      </c>
      <c t="n" s="6" r="B23">
        <v>6348</v>
      </c>
      <c t="n" s="6" r="D23">
        <v>6348</v>
      </c>
      <c t="n" s="6" r="G23">
        <v>4548</v>
      </c>
    </row>
    <row spans="1:7" r="24">
      <c t="s" s="4" r="A24">
        <v>1119</v>
      </c>
      <c t="n" s="6" r="B24">
        <v>136</v>
      </c>
      <c t="n" s="6" r="D24">
        <v>136</v>
      </c>
      <c t="n" s="6" r="G24">
        <v>147</v>
      </c>
    </row>
    <row spans="1:7" r="25">
      <c t="s" s="4" r="A25">
        <v>1123</v>
      </c>
    </row>
    <row spans="1:7" r="26">
      <c t="s" s="3" r="A26">
        <v>1117</v>
      </c>
    </row>
    <row spans="1:7" r="27">
      <c t="s" s="4" r="A27">
        <v>1118</v>
      </c>
      <c t="n" s="6" r="B27">
        <v>5366</v>
      </c>
      <c t="n" s="6" r="D27">
        <v>5366</v>
      </c>
      <c t="n" s="6" r="G27">
        <v>5877</v>
      </c>
    </row>
    <row spans="1:7" r="28">
      <c t="s" s="4" r="A28">
        <v>1119</v>
      </c>
      <c t="n" s="6" r="B28">
        <v>142</v>
      </c>
      <c t="n" s="6" r="D28">
        <v>142</v>
      </c>
      <c t="n" s="6" r="G28">
        <v>131</v>
      </c>
    </row>
    <row spans="1:7" r="29">
      <c t="s" s="4" r="A29">
        <v>1124</v>
      </c>
    </row>
    <row spans="1:7" r="30">
      <c t="s" s="3" r="A30">
        <v>1117</v>
      </c>
    </row>
    <row spans="1:7" r="31">
      <c t="s" s="4" r="A31">
        <v>1118</v>
      </c>
      <c t="n" s="6" r="B31">
        <v>1355</v>
      </c>
      <c t="n" s="6" r="D31">
        <v>1355</v>
      </c>
      <c t="n" s="6" r="G31">
        <v>1362</v>
      </c>
    </row>
    <row spans="1:7" r="32">
      <c t="s" s="4" r="A32">
        <v>1119</v>
      </c>
      <c t="n" s="6" r="B32">
        <v>-13</v>
      </c>
      <c t="n" s="6" r="D32">
        <v>-13</v>
      </c>
      <c t="n" s="6" r="G32">
        <v>2</v>
      </c>
    </row>
    <row spans="1:7" r="33">
      <c t="s" s="4" r="A33">
        <v>1125</v>
      </c>
    </row>
    <row spans="1:7" r="34">
      <c t="s" s="3" r="A34">
        <v>1117</v>
      </c>
    </row>
    <row spans="1:7" r="35">
      <c t="s" s="4" r="A35">
        <v>1118</v>
      </c>
      <c t="n" s="6" r="B35">
        <v>3743</v>
      </c>
      <c t="n" s="6" r="D35">
        <v>3743</v>
      </c>
      <c t="n" s="6" r="G35">
        <v>3740</v>
      </c>
    </row>
    <row spans="1:7" r="36">
      <c t="s" s="4" r="A36">
        <v>1119</v>
      </c>
      <c t="n" s="6" r="B36">
        <v>40</v>
      </c>
      <c t="n" s="6" r="D36">
        <v>40</v>
      </c>
      <c t="n" s="6" r="G36">
        <v>25</v>
      </c>
    </row>
    <row spans="1:7" r="37">
      <c t="s" s="4" r="A37">
        <v>935</v>
      </c>
    </row>
    <row spans="1:7" r="38">
      <c t="s" s="3" r="A38">
        <v>1117</v>
      </c>
    </row>
    <row spans="1:7" r="39">
      <c t="s" s="4" r="A39">
        <v>892</v>
      </c>
      <c t="n" s="6" r="B39">
        <v>-35</v>
      </c>
      <c t="n" s="6" r="C39">
        <v>6</v>
      </c>
      <c t="n" s="6" r="D39">
        <v>-22</v>
      </c>
      <c t="n" s="6" r="E39">
        <v>-40</v>
      </c>
    </row>
    <row spans="1:7" r="40">
      <c t="s" s="4" r="A40">
        <v>1118</v>
      </c>
      <c t="n" s="6" r="B40">
        <v>55529</v>
      </c>
      <c t="n" s="6" r="D40">
        <v>55529</v>
      </c>
      <c t="n" s="6" r="G40">
        <v>58492</v>
      </c>
    </row>
    <row spans="1:7" r="41">
      <c t="s" s="4" r="A41">
        <v>1119</v>
      </c>
      <c t="n" s="6" r="B41">
        <v>-1083</v>
      </c>
      <c t="n" s="6" r="D41">
        <v>-1083</v>
      </c>
      <c t="n" s="6" r="G41">
        <v>-924</v>
      </c>
    </row>
    <row spans="1:7" r="42">
      <c t="s" s="4" r="A42">
        <v>1126</v>
      </c>
    </row>
    <row spans="1:7" r="43">
      <c t="s" s="3" r="A43">
        <v>1117</v>
      </c>
    </row>
    <row spans="1:7" r="44">
      <c t="s" s="4" r="A44">
        <v>892</v>
      </c>
      <c t="n" s="6" r="B44">
        <v>-1</v>
      </c>
      <c t="n" s="6" r="C44">
        <v>2</v>
      </c>
      <c t="n" s="6" r="D44">
        <v>-48</v>
      </c>
      <c t="n" s="6" r="E44">
        <v>28</v>
      </c>
    </row>
    <row spans="1:7" r="45">
      <c t="s" s="4" r="A45">
        <v>1127</v>
      </c>
    </row>
    <row spans="1:7" r="46">
      <c t="s" s="3" r="A46">
        <v>1117</v>
      </c>
    </row>
    <row spans="1:7" r="47">
      <c t="s" s="4" r="A47">
        <v>1118</v>
      </c>
      <c t="n" s="6" r="B47">
        <v>921</v>
      </c>
      <c t="n" s="6" r="D47">
        <v>921</v>
      </c>
      <c t="n" s="6" r="G47">
        <v>895</v>
      </c>
    </row>
    <row spans="1:7" r="48">
      <c t="s" s="4" r="A48">
        <v>1128</v>
      </c>
    </row>
    <row spans="1:7" r="49">
      <c t="s" s="3" r="A49">
        <v>1117</v>
      </c>
    </row>
    <row spans="1:7" r="50">
      <c t="s" s="4" r="A50">
        <v>892</v>
      </c>
      <c t="n" s="6" r="B50">
        <v>87</v>
      </c>
      <c t="n" s="6" r="C50">
        <v>-150</v>
      </c>
      <c t="n" s="6" r="D50">
        <v>-22</v>
      </c>
      <c t="n" s="6" r="E50">
        <v>-91</v>
      </c>
    </row>
    <row spans="1:7" r="51">
      <c t="s" s="4" r="A51">
        <v>1118</v>
      </c>
      <c t="n" s="6" r="B51">
        <v>13603</v>
      </c>
      <c t="n" s="6" r="D51">
        <v>13603</v>
      </c>
      <c t="n" s="6" r="G51">
        <v>15099</v>
      </c>
    </row>
    <row spans="1:7" r="52">
      <c t="s" s="4" r="A52">
        <v>1119</v>
      </c>
      <c t="n" s="6" r="B52">
        <v>-348</v>
      </c>
      <c t="n" s="6" r="D52">
        <v>-348</v>
      </c>
      <c t="n" s="6" r="G52">
        <v>-262</v>
      </c>
    </row>
    <row spans="1:7" r="53">
      <c t="s" s="4" r="A53">
        <v>1129</v>
      </c>
    </row>
    <row spans="1:7" r="54">
      <c t="s" s="3" r="A54">
        <v>1117</v>
      </c>
    </row>
    <row spans="1:7" r="55">
      <c t="s" s="4" r="A55">
        <v>892</v>
      </c>
      <c t="n" s="6" r="B55">
        <v>-15</v>
      </c>
      <c t="n" s="6" r="C55">
        <v>24</v>
      </c>
      <c t="n" s="6" r="D55">
        <v>-2</v>
      </c>
      <c t="n" s="6" r="E55">
        <v>15</v>
      </c>
    </row>
    <row spans="1:7" r="56">
      <c t="s" s="4" r="A56">
        <v>1118</v>
      </c>
      <c t="n" s="6" r="B56">
        <v>2809</v>
      </c>
      <c t="n" s="6" r="D56">
        <v>2809</v>
      </c>
      <c t="n" s="6" r="G56">
        <v>3106</v>
      </c>
    </row>
    <row spans="1:7" r="57">
      <c t="s" s="4" r="A57">
        <v>1119</v>
      </c>
      <c t="n" s="6" r="B57">
        <v>98</v>
      </c>
      <c t="n" s="6" r="D57">
        <v>98</v>
      </c>
      <c t="n" s="6" r="G57">
        <v>83</v>
      </c>
    </row>
    <row spans="1:7" r="58">
      <c t="s" s="4" r="A58">
        <v>1130</v>
      </c>
    </row>
    <row spans="1:7" r="59">
      <c t="s" s="3" r="A59">
        <v>1117</v>
      </c>
    </row>
    <row spans="1:7" r="60">
      <c t="s" s="4" r="A60">
        <v>892</v>
      </c>
      <c t="n" s="6" r="B60">
        <v>0</v>
      </c>
      <c t="n" s="6" r="C60">
        <v>2</v>
      </c>
      <c t="n" s="6" r="D60">
        <v>0</v>
      </c>
      <c t="n" s="6" r="E60">
        <v>-8</v>
      </c>
    </row>
    <row spans="1:7" r="61">
      <c t="s" s="4" r="A61">
        <v>1131</v>
      </c>
    </row>
    <row spans="1:7" r="62">
      <c t="s" s="3" r="A62">
        <v>1117</v>
      </c>
    </row>
    <row spans="1:7" r="63">
      <c t="s" s="4" r="A63">
        <v>892</v>
      </c>
      <c t="n" s="6" r="B63">
        <v>-2</v>
      </c>
      <c t="n" s="6" r="C63">
        <v>1</v>
      </c>
      <c t="n" s="6" r="D63">
        <v>15</v>
      </c>
      <c t="n" s="6" r="E63">
        <v>4</v>
      </c>
    </row>
    <row spans="1:7" r="64">
      <c t="s" s="4" r="A64">
        <v>1118</v>
      </c>
      <c t="n" s="6" r="B64">
        <v>105</v>
      </c>
      <c t="n" s="6" r="D64">
        <v>105</v>
      </c>
      <c t="n" s="6" r="G64">
        <v>419</v>
      </c>
    </row>
    <row spans="1:7" r="65">
      <c t="s" s="4" r="A65">
        <v>1119</v>
      </c>
      <c t="n" s="6" r="B65">
        <v>-1</v>
      </c>
      <c t="n" s="6" r="D65">
        <v>-1</v>
      </c>
      <c t="n" s="6" r="G65">
        <v>15</v>
      </c>
    </row>
    <row spans="1:7" r="66">
      <c t="s" s="4" r="A66">
        <v>1132</v>
      </c>
    </row>
    <row spans="1:7" r="67">
      <c t="s" s="3" r="A67">
        <v>1117</v>
      </c>
    </row>
    <row spans="1:7" r="68">
      <c t="s" s="4" r="A68">
        <v>892</v>
      </c>
      <c t="n" s="6" r="B68">
        <v>4</v>
      </c>
      <c t="n" s="6" r="C68">
        <v>3</v>
      </c>
      <c t="n" s="6" r="D68">
        <v>25</v>
      </c>
      <c t="n" s="6" r="E68">
        <v>11</v>
      </c>
    </row>
    <row spans="1:7" r="69">
      <c t="s" s="4" r="A69">
        <v>1133</v>
      </c>
    </row>
    <row spans="1:7" r="70">
      <c t="s" s="3" r="A70">
        <v>1117</v>
      </c>
    </row>
    <row spans="1:7" r="71">
      <c t="s" s="4" r="A71">
        <v>892</v>
      </c>
      <c t="n" s="6" r="B71">
        <v>-2</v>
      </c>
      <c t="n" s="6" r="C71">
        <v>-11</v>
      </c>
      <c t="n" s="6" r="D71">
        <v>-22</v>
      </c>
      <c t="n" s="6" r="E71">
        <v>-16</v>
      </c>
    </row>
    <row spans="1:7" r="72">
      <c t="s" s="4" r="A72">
        <v>1118</v>
      </c>
      <c t="n" s="6" r="B72">
        <v>12816</v>
      </c>
      <c t="n" s="6" r="D72">
        <v>12816</v>
      </c>
      <c t="n" s="6" r="G72">
        <v>14290</v>
      </c>
    </row>
    <row spans="1:7" r="73">
      <c t="s" s="4" r="A73">
        <v>1119</v>
      </c>
      <c t="n" s="6" r="B73">
        <v>-931</v>
      </c>
      <c t="n" s="6" r="D73">
        <v>-931</v>
      </c>
      <c t="n" s="6" r="G73">
        <v>-814</v>
      </c>
    </row>
    <row spans="1:7" r="74">
      <c t="s" s="4" r="A74">
        <v>1134</v>
      </c>
    </row>
    <row spans="1:7" r="75">
      <c t="s" s="3" r="A75">
        <v>1117</v>
      </c>
    </row>
    <row spans="1:7" r="76">
      <c t="s" s="4" r="A76">
        <v>892</v>
      </c>
      <c t="n" s="6" r="B76">
        <v>-66</v>
      </c>
      <c t="n" s="6" r="C76">
        <v>94</v>
      </c>
      <c t="n" s="6" r="D76">
        <v>16</v>
      </c>
      <c t="n" s="6" r="E76">
        <v>41</v>
      </c>
    </row>
    <row spans="1:7" r="77">
      <c t="s" s="4" r="A77">
        <v>1118</v>
      </c>
      <c t="n" s="6" r="B77">
        <v>10464</v>
      </c>
      <c t="n" s="6" r="D77">
        <v>10464</v>
      </c>
      <c t="n" s="6" r="G77">
        <v>10979</v>
      </c>
    </row>
    <row spans="1:7" r="78">
      <c t="s" s="4" r="A78">
        <v>1119</v>
      </c>
      <c t="n" s="6" r="B78">
        <v>169</v>
      </c>
      <c t="n" s="6" r="D78">
        <v>169</v>
      </c>
      <c t="n" s="6" r="G78">
        <v>158</v>
      </c>
    </row>
    <row spans="1:7" r="79">
      <c t="s" s="4" r="A79">
        <v>1135</v>
      </c>
    </row>
    <row spans="1:7" r="80">
      <c t="s" s="3" r="A80">
        <v>1117</v>
      </c>
    </row>
    <row spans="1:7" r="81">
      <c t="s" s="4" r="A81">
        <v>1118</v>
      </c>
      <c t="n" s="6" r="B81">
        <v>185</v>
      </c>
      <c t="n" s="6" r="D81">
        <v>185</v>
      </c>
      <c t="n" s="6" r="G81">
        <v>423</v>
      </c>
    </row>
    <row spans="1:7" r="82">
      <c t="s" s="4" r="A82">
        <v>1119</v>
      </c>
      <c t="n" s="6" r="B82">
        <v>-5</v>
      </c>
      <c t="n" s="6" r="D82">
        <v>-5</v>
      </c>
      <c t="n" s="6" r="G82">
        <v>18</v>
      </c>
    </row>
    <row spans="1:7" r="83">
      <c t="s" s="4" r="A83">
        <v>1136</v>
      </c>
    </row>
    <row spans="1:7" r="84">
      <c t="s" s="3" r="A84">
        <v>1117</v>
      </c>
    </row>
    <row spans="1:7" r="85">
      <c t="s" s="4" r="A85">
        <v>1118</v>
      </c>
      <c t="n" s="6" r="B85">
        <v>1828</v>
      </c>
      <c t="n" s="6" r="D85">
        <v>1828</v>
      </c>
      <c t="n" s="6" r="G85">
        <v>2458</v>
      </c>
    </row>
    <row spans="1:7" r="86">
      <c t="s" s="4" r="A86">
        <v>1119</v>
      </c>
      <c t="n" s="6" r="B86">
        <v>4</v>
      </c>
      <c t="n" s="6" r="D86">
        <v>4</v>
      </c>
      <c t="n" s="6" r="G86">
        <v>-13</v>
      </c>
    </row>
    <row spans="1:7" r="87">
      <c t="s" s="4" r="A87">
        <v>1137</v>
      </c>
    </row>
    <row spans="1:7" r="88">
      <c t="s" s="3" r="A88">
        <v>1117</v>
      </c>
    </row>
    <row spans="1:7" r="89">
      <c t="s" s="4" r="A89">
        <v>892</v>
      </c>
      <c t="n" s="6" r="B89">
        <v>-1</v>
      </c>
      <c t="n" s="6" r="C89">
        <v>-2</v>
      </c>
      <c t="n" s="6" r="D89">
        <v>-4</v>
      </c>
      <c t="n" s="6" r="E89">
        <v>-5</v>
      </c>
    </row>
    <row spans="1:7" r="90">
      <c t="s" s="4" r="A90">
        <v>1137</v>
      </c>
    </row>
    <row spans="1:7" r="91">
      <c t="s" s="3" r="A91">
        <v>1117</v>
      </c>
    </row>
    <row spans="1:7" r="92">
      <c t="s" s="4" r="A92">
        <v>1118</v>
      </c>
      <c t="n" s="7" r="F92">
        <v>500</v>
      </c>
      <c t="n" s="6" r="G92">
        <v>500</v>
      </c>
    </row>
    <row spans="1:7" r="93">
      <c t="s" s="4" r="A93">
        <v>1119</v>
      </c>
      <c t="n" s="7" r="F93">
        <v>2</v>
      </c>
      <c t="n" s="6" r="G93">
        <v>7</v>
      </c>
    </row>
    <row spans="1:7" r="94">
      <c t="s" s="4" r="A94">
        <v>1138</v>
      </c>
    </row>
    <row spans="1:7" r="95">
      <c t="s" s="3" r="A95">
        <v>1117</v>
      </c>
    </row>
    <row spans="1:7" r="96">
      <c t="s" s="4" r="A96">
        <v>892</v>
      </c>
      <c t="n" s="6" r="B96">
        <v>-64</v>
      </c>
      <c t="n" s="6" r="C96">
        <v>51</v>
      </c>
      <c t="n" s="6" r="D96">
        <v>-98</v>
      </c>
      <c t="n" s="6" r="E96">
        <v>24</v>
      </c>
    </row>
    <row spans="1:7" r="97">
      <c t="s" s="4" r="A97">
        <v>936</v>
      </c>
    </row>
    <row spans="1:7" r="98">
      <c t="s" s="3" r="A98">
        <v>1117</v>
      </c>
    </row>
    <row spans="1:7" r="99">
      <c t="s" s="4" r="A99">
        <v>892</v>
      </c>
      <c t="n" s="6" r="B99">
        <v>18</v>
      </c>
      <c t="n" s="6" r="C99">
        <v>8</v>
      </c>
      <c t="n" s="6" r="D99">
        <v>135</v>
      </c>
      <c t="n" s="6" r="E99">
        <v>-23</v>
      </c>
    </row>
    <row spans="1:7" r="100">
      <c t="s" s="4" r="A100">
        <v>1139</v>
      </c>
    </row>
    <row spans="1:7" r="101">
      <c t="s" s="3" r="A101">
        <v>1117</v>
      </c>
    </row>
    <row spans="1:7" r="102">
      <c t="s" s="4" r="A102">
        <v>892</v>
      </c>
      <c t="n" s="6" r="B102">
        <v>0</v>
      </c>
      <c t="n" s="6" r="D102">
        <v>0</v>
      </c>
    </row>
    <row spans="1:7" r="103">
      <c t="s" s="4" r="A103">
        <v>1140</v>
      </c>
    </row>
    <row spans="1:7" r="104">
      <c t="s" s="3" r="A104">
        <v>1117</v>
      </c>
    </row>
    <row spans="1:7" r="105">
      <c t="s" s="4" r="A105">
        <v>892</v>
      </c>
      <c t="n" s="6" r="B105">
        <v>13</v>
      </c>
      <c t="n" s="6" r="C105">
        <v>8</v>
      </c>
    </row>
    <row spans="1:7" r="106">
      <c t="s" s="4" r="A106">
        <v>1118</v>
      </c>
      <c t="n" s="6" r="B106">
        <v>1063</v>
      </c>
      <c t="n" s="6" r="D106">
        <v>1063</v>
      </c>
      <c t="n" s="6" r="G106">
        <v>1063</v>
      </c>
    </row>
    <row spans="1:7" r="107">
      <c t="s" s="4" r="A107">
        <v>1119</v>
      </c>
      <c t="n" s="6" r="B107">
        <v>-247</v>
      </c>
      <c t="n" s="6" r="D107">
        <v>-247</v>
      </c>
      <c t="n" s="6" r="G107">
        <v>-357</v>
      </c>
    </row>
    <row spans="1:7" r="108">
      <c t="s" s="4" r="A108">
        <v>1141</v>
      </c>
    </row>
    <row spans="1:7" r="109">
      <c t="s" s="3" r="A109">
        <v>1117</v>
      </c>
    </row>
    <row spans="1:7" r="110">
      <c t="s" s="4" r="A110">
        <v>892</v>
      </c>
      <c t="n" s="6" r="D110">
        <v>109</v>
      </c>
      <c t="n" s="6" r="E110">
        <v>-23</v>
      </c>
    </row>
    <row spans="1:7" r="111">
      <c t="s" s="4" r="A111">
        <v>1142</v>
      </c>
    </row>
    <row spans="1:7" r="112">
      <c t="s" s="3" r="A112">
        <v>1117</v>
      </c>
    </row>
    <row spans="1:7" r="113">
      <c t="s" s="4" r="A113">
        <v>1118</v>
      </c>
      <c t="n" s="6" r="B113">
        <v>23</v>
      </c>
      <c t="n" s="6" r="D113">
        <v>23</v>
      </c>
      <c t="n" s="6" r="G113">
        <v>23</v>
      </c>
    </row>
    <row spans="1:7" r="114">
      <c t="s" s="4" r="A114">
        <v>1119</v>
      </c>
      <c t="n" s="6" r="B114">
        <v>0</v>
      </c>
      <c t="n" s="6" r="D114">
        <v>0</v>
      </c>
      <c t="n" s="6" r="G114">
        <v>0</v>
      </c>
    </row>
    <row spans="1:7" r="115">
      <c t="s" s="4" r="A115">
        <v>1143</v>
      </c>
    </row>
    <row spans="1:7" r="116">
      <c t="s" s="3" r="A116">
        <v>1117</v>
      </c>
    </row>
    <row spans="1:7" r="117">
      <c t="s" s="4" r="A117">
        <v>1144</v>
      </c>
      <c t="n" s="6" r="B117">
        <v>-10</v>
      </c>
      <c t="n" s="6" r="C117">
        <v>-17</v>
      </c>
      <c t="n" s="6" r="D117">
        <v>-118</v>
      </c>
      <c t="n" s="6" r="E117">
        <v>-1</v>
      </c>
    </row>
    <row spans="1:7" r="118">
      <c t="s" s="4" r="A118">
        <v>1145</v>
      </c>
    </row>
    <row spans="1:7" r="119">
      <c t="s" s="3" r="A119">
        <v>1117</v>
      </c>
    </row>
    <row spans="1:7" r="120">
      <c t="s" s="4" r="A120">
        <v>892</v>
      </c>
      <c t="n" s="6" r="B120">
        <v>-12</v>
      </c>
      <c t="n" s="6" r="C120">
        <v>7</v>
      </c>
      <c t="n" s="6" r="D120">
        <v>-19</v>
      </c>
      <c t="n" s="6" r="E120">
        <v>5</v>
      </c>
    </row>
    <row spans="1:7" r="121">
      <c t="s" s="4" r="A121">
        <v>1146</v>
      </c>
    </row>
    <row spans="1:7" r="122">
      <c t="s" s="3" r="A122">
        <v>1117</v>
      </c>
    </row>
    <row spans="1:7" r="123">
      <c t="s" s="4" r="A123">
        <v>1118</v>
      </c>
      <c t="n" s="6" r="B123">
        <v>3726</v>
      </c>
      <c t="n" s="6" r="D123">
        <v>3726</v>
      </c>
      <c t="n" s="7" r="G123">
        <v>4487</v>
      </c>
    </row>
    <row spans="1:7" r="124">
      <c t="s" s="4" r="A124">
        <v>1147</v>
      </c>
    </row>
    <row spans="1:7" r="125">
      <c t="s" s="3" r="A125">
        <v>1117</v>
      </c>
    </row>
    <row spans="1:7" r="126">
      <c t="s" s="4" r="A126">
        <v>892</v>
      </c>
      <c t="n" s="7" r="B126">
        <v>24</v>
      </c>
      <c t="n" s="7" r="C126">
        <v>-23</v>
      </c>
      <c t="n" s="7" r="D126">
        <v>28</v>
      </c>
      <c t="n" s="7" r="E126">
        <v>-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48</v>
      </c>
      <c t="s" s="2" r="B1">
        <v>2</v>
      </c>
      <c t="s" s="2" r="C1">
        <v>479</v>
      </c>
      <c t="s" s="2" r="D1">
        <v>67</v>
      </c>
    </row>
    <row spans="1:4" r="2">
      <c t="s" s="3" r="A2">
        <v>1149</v>
      </c>
    </row>
    <row spans="1:4" r="3">
      <c t="s" s="4" r="A3">
        <v>1150</v>
      </c>
      <c t="n" s="7" r="B3">
        <v>1400</v>
      </c>
      <c t="n" s="7" r="D3">
        <v>1100</v>
      </c>
    </row>
    <row spans="1:4" r="4">
      <c t="s" s="4" r="A4">
        <v>1118</v>
      </c>
      <c t="n" s="6" r="B4">
        <v>59177</v>
      </c>
      <c t="n" s="6" r="D4">
        <v>62185</v>
      </c>
    </row>
    <row spans="1:4" r="5">
      <c t="s" s="4" r="A5">
        <v>1119</v>
      </c>
      <c t="n" s="6" r="B5">
        <v>-1026</v>
      </c>
      <c t="n" s="6" r="D5">
        <v>-926</v>
      </c>
    </row>
    <row spans="1:4" r="6">
      <c t="s" s="4" r="A6">
        <v>1151</v>
      </c>
      <c t="n" s="6" r="B6">
        <v>1420</v>
      </c>
      <c t="n" s="6" r="D6">
        <v>1095</v>
      </c>
    </row>
    <row spans="1:4" r="7">
      <c t="s" s="4" r="A7">
        <v>1152</v>
      </c>
      <c t="n" s="6" r="B7">
        <v>1290</v>
      </c>
      <c t="n" s="6" r="D7">
        <v>933</v>
      </c>
    </row>
    <row spans="1:4" r="8">
      <c t="s" s="4" r="A8">
        <v>1153</v>
      </c>
      <c t="n" s="6" r="B8">
        <v>1024</v>
      </c>
      <c t="n" s="6" r="D8">
        <v>756</v>
      </c>
    </row>
    <row spans="1:4" r="9">
      <c t="s" s="4" r="A9">
        <v>1154</v>
      </c>
      <c t="n" s="6" r="B9">
        <v>12</v>
      </c>
      <c t="n" s="6" r="D9">
        <v>176</v>
      </c>
    </row>
    <row spans="1:4" r="10">
      <c t="s" s="4" r="A10">
        <v>1155</v>
      </c>
      <c t="n" s="6" r="B10">
        <v>-2446</v>
      </c>
      <c t="n" s="6" r="D10">
        <v>-2021</v>
      </c>
    </row>
    <row spans="1:4" r="11">
      <c t="s" s="4" r="A11">
        <v>1156</v>
      </c>
      <c t="n" s="6" r="B11">
        <v>209</v>
      </c>
      <c t="n" s="6" r="D11">
        <v>100</v>
      </c>
    </row>
    <row spans="1:4" r="12">
      <c t="s" s="4" r="A12">
        <v>1157</v>
      </c>
      <c t="n" s="6" r="B12">
        <v>57</v>
      </c>
      <c t="n" s="6" r="D12">
        <v>77</v>
      </c>
    </row>
    <row spans="1:4" r="13">
      <c t="s" s="4" r="A13">
        <v>1158</v>
      </c>
      <c t="n" s="6" r="B13">
        <v>-2067</v>
      </c>
      <c t="n" s="6" r="D13">
        <v>-1730</v>
      </c>
    </row>
    <row spans="1:4" r="14">
      <c t="s" s="4" r="A14">
        <v>1159</v>
      </c>
      <c t="n" s="6" r="B14">
        <v>1049</v>
      </c>
      <c t="n" s="6" r="D14">
        <v>818</v>
      </c>
    </row>
    <row spans="1:4" r="15">
      <c t="s" s="4" r="A15">
        <v>1160</v>
      </c>
      <c t="n" s="6" r="B15">
        <v>37</v>
      </c>
      <c t="n" s="6" r="D15">
        <v>114</v>
      </c>
    </row>
    <row spans="1:4" r="16">
      <c t="s" s="4" r="A16">
        <v>1161</v>
      </c>
      <c t="n" s="6" r="B16">
        <v>974</v>
      </c>
      <c t="n" s="6" r="D16">
        <v>889</v>
      </c>
    </row>
    <row spans="1:4" r="17">
      <c t="s" s="4" r="A17">
        <v>494</v>
      </c>
      <c t="n" s="6" r="B17">
        <v>44</v>
      </c>
      <c t="n" s="6" r="D17">
        <v>23</v>
      </c>
    </row>
    <row spans="1:4" r="18">
      <c t="s" s="4" r="A18">
        <v>1162</v>
      </c>
    </row>
    <row spans="1:4" r="19">
      <c t="s" s="3" r="A19">
        <v>1149</v>
      </c>
    </row>
    <row spans="1:4" r="20">
      <c t="s" s="4" r="A20">
        <v>1118</v>
      </c>
      <c t="n" s="6" r="B20">
        <v>13653</v>
      </c>
      <c t="n" s="6" r="D20">
        <v>15149</v>
      </c>
    </row>
    <row spans="1:4" r="21">
      <c t="s" s="4" r="A21">
        <v>1119</v>
      </c>
      <c t="n" s="6" r="B21">
        <v>-379</v>
      </c>
      <c t="n" s="6" r="D21">
        <v>-288</v>
      </c>
    </row>
    <row spans="1:4" r="22">
      <c t="s" s="4" r="A22">
        <v>1152</v>
      </c>
      <c t="n" s="6" r="B22">
        <v>0</v>
      </c>
      <c t="n" s="6" r="D22">
        <v>0</v>
      </c>
    </row>
    <row spans="1:4" r="23">
      <c t="s" s="4" r="A23">
        <v>1158</v>
      </c>
      <c t="n" s="6" r="B23">
        <v>-379</v>
      </c>
      <c t="n" s="6" r="D23">
        <v>-288</v>
      </c>
    </row>
    <row spans="1:4" r="24">
      <c t="s" s="4" r="A24">
        <v>1163</v>
      </c>
    </row>
    <row spans="1:4" r="25">
      <c t="s" s="3" r="A25">
        <v>1149</v>
      </c>
    </row>
    <row spans="1:4" r="26">
      <c t="s" s="4" r="A26">
        <v>1118</v>
      </c>
      <c t="n" s="6" r="B26">
        <v>3729</v>
      </c>
      <c t="n" s="6" r="D26">
        <v>4000</v>
      </c>
    </row>
    <row spans="1:4" r="27">
      <c t="s" s="4" r="A27">
        <v>1119</v>
      </c>
      <c t="n" s="6" r="B27">
        <v>129</v>
      </c>
      <c t="n" s="6" r="D27">
        <v>162</v>
      </c>
    </row>
    <row spans="1:4" r="28">
      <c t="s" s="4" r="A28">
        <v>1152</v>
      </c>
      <c t="n" s="6" r="B28">
        <v>129</v>
      </c>
      <c t="n" s="6" r="D28">
        <v>162</v>
      </c>
    </row>
    <row spans="1:4" r="29">
      <c t="s" s="4" r="A29">
        <v>1158</v>
      </c>
      <c t="n" s="6" r="B29">
        <v>0</v>
      </c>
      <c t="n" s="6" r="D29">
        <v>0</v>
      </c>
    </row>
    <row spans="1:4" r="30">
      <c t="s" s="4" r="A30">
        <v>122</v>
      </c>
    </row>
    <row spans="1:4" r="31">
      <c t="s" s="3" r="A31">
        <v>1149</v>
      </c>
    </row>
    <row spans="1:4" r="32">
      <c t="s" s="4" r="A32">
        <v>1118</v>
      </c>
      <c t="n" s="6" r="B32">
        <v>30902</v>
      </c>
      <c t="n" s="6" r="D32">
        <v>19358</v>
      </c>
    </row>
    <row spans="1:4" r="33">
      <c t="s" s="4" r="A33">
        <v>1119</v>
      </c>
      <c t="n" s="6" r="B33">
        <v>-1055</v>
      </c>
      <c t="n" s="6" r="D33">
        <v>-798</v>
      </c>
    </row>
    <row spans="1:4" r="34">
      <c t="s" s="4" r="A34">
        <v>1152</v>
      </c>
      <c t="n" s="6" r="B34">
        <v>940</v>
      </c>
      <c t="n" s="6" r="D34">
        <v>524</v>
      </c>
    </row>
    <row spans="1:4" r="35">
      <c t="s" s="4" r="A35">
        <v>1158</v>
      </c>
      <c t="n" s="6" r="B35">
        <v>-1995</v>
      </c>
      <c t="n" s="6" r="D35">
        <v>-1322</v>
      </c>
    </row>
    <row spans="1:4" r="36">
      <c t="s" s="4" r="A36">
        <v>941</v>
      </c>
    </row>
    <row spans="1:4" r="37">
      <c t="s" s="3" r="A37">
        <v>1149</v>
      </c>
    </row>
    <row spans="1:4" r="38">
      <c t="s" s="4" r="A38">
        <v>1118</v>
      </c>
      <c t="n" s="6" r="B38">
        <v>10477</v>
      </c>
      <c t="n" s="6" r="D38">
        <v>23253</v>
      </c>
    </row>
    <row spans="1:4" r="39">
      <c t="s" s="4" r="A39">
        <v>1119</v>
      </c>
      <c t="n" s="6" r="B39">
        <v>278</v>
      </c>
      <c t="n" s="6" r="D39">
        <v>1</v>
      </c>
    </row>
    <row spans="1:4" r="40">
      <c t="s" s="4" r="A40">
        <v>1152</v>
      </c>
      <c t="n" s="6" r="B40">
        <v>350</v>
      </c>
      <c t="n" s="6" r="D40">
        <v>409</v>
      </c>
    </row>
    <row spans="1:4" r="41">
      <c t="s" s="4" r="A41">
        <v>1158</v>
      </c>
      <c t="n" s="6" r="B41">
        <v>-72</v>
      </c>
      <c t="n" s="6" r="D41">
        <v>-408</v>
      </c>
    </row>
    <row spans="1:4" r="42">
      <c t="s" s="4" r="A42">
        <v>119</v>
      </c>
    </row>
    <row spans="1:4" r="43">
      <c t="s" s="3" r="A43">
        <v>1149</v>
      </c>
    </row>
    <row spans="1:4" r="44">
      <c t="s" s="4" r="A44">
        <v>1118</v>
      </c>
      <c t="n" s="6" r="B44">
        <v>416</v>
      </c>
      <c t="n" s="6" r="D44">
        <v>425</v>
      </c>
    </row>
    <row spans="1:4" r="45">
      <c t="s" s="4" r="A45">
        <v>1119</v>
      </c>
      <c t="n" s="6" r="B45">
        <v>1</v>
      </c>
      <c t="n" s="6" r="D45">
        <v>-3</v>
      </c>
    </row>
    <row spans="1:4" r="46">
      <c t="s" s="4" r="A46">
        <v>1152</v>
      </c>
      <c t="n" s="6" r="B46">
        <v>1</v>
      </c>
      <c t="n" s="6" r="D46">
        <v>0</v>
      </c>
    </row>
    <row spans="1:4" r="47">
      <c t="s" s="4" r="A47">
        <v>1158</v>
      </c>
      <c t="n" s="6" r="B47">
        <v>0</v>
      </c>
      <c t="n" s="6" r="D47">
        <v>-3</v>
      </c>
    </row>
    <row spans="1:4" r="48">
      <c t="s" s="4" r="A48">
        <v>935</v>
      </c>
    </row>
    <row spans="1:4" r="49">
      <c t="s" s="3" r="A49">
        <v>1149</v>
      </c>
    </row>
    <row spans="1:4" r="50">
      <c t="s" s="4" r="A50">
        <v>1118</v>
      </c>
      <c t="n" s="6" r="B50">
        <v>55529</v>
      </c>
      <c t="n" s="6" r="D50">
        <v>58492</v>
      </c>
    </row>
    <row spans="1:4" r="51">
      <c t="s" s="4" r="A51">
        <v>1119</v>
      </c>
      <c t="n" s="6" r="B51">
        <v>-1083</v>
      </c>
      <c t="n" s="6" r="D51">
        <v>-924</v>
      </c>
    </row>
    <row spans="1:4" r="52">
      <c t="s" s="4" r="A52">
        <v>1152</v>
      </c>
      <c t="n" s="6" r="B52">
        <v>1328</v>
      </c>
      <c t="n" s="6" r="D52">
        <v>1038</v>
      </c>
    </row>
    <row spans="1:4" r="53">
      <c t="s" s="4" r="A53">
        <v>1158</v>
      </c>
      <c t="n" s="6" r="B53">
        <v>-2411</v>
      </c>
      <c t="n" s="6" r="D53">
        <v>-1962</v>
      </c>
    </row>
    <row spans="1:4" r="54">
      <c t="s" s="4" r="A54">
        <v>1164</v>
      </c>
    </row>
    <row spans="1:4" r="55">
      <c t="s" s="3" r="A55">
        <v>1149</v>
      </c>
    </row>
    <row spans="1:4" r="56">
      <c t="s" s="4" r="A56">
        <v>497</v>
      </c>
      <c t="n" s="6" r="B56">
        <v>-1055</v>
      </c>
      <c t="n" s="6" r="D56">
        <v>-798</v>
      </c>
    </row>
    <row spans="1:4" r="57">
      <c t="s" s="4" r="A57">
        <v>505</v>
      </c>
    </row>
    <row spans="1:4" r="58">
      <c t="s" s="3" r="A58">
        <v>1149</v>
      </c>
    </row>
    <row spans="1:4" r="59">
      <c t="s" s="4" r="A59">
        <v>497</v>
      </c>
      <c t="n" s="6" r="B59">
        <v>278</v>
      </c>
      <c t="n" s="6" r="D59">
        <v>1</v>
      </c>
    </row>
    <row spans="1:4" r="60">
      <c t="s" s="4" r="A60">
        <v>1165</v>
      </c>
    </row>
    <row spans="1:4" r="61">
      <c t="s" s="3" r="A61">
        <v>1149</v>
      </c>
    </row>
    <row spans="1:4" r="62">
      <c t="s" s="4" r="A62">
        <v>497</v>
      </c>
      <c t="n" s="6" r="B62">
        <v>-257</v>
      </c>
    </row>
    <row spans="1:4" r="63">
      <c t="s" s="4" r="A63">
        <v>500</v>
      </c>
    </row>
    <row spans="1:4" r="64">
      <c t="s" s="3" r="A64">
        <v>1149</v>
      </c>
    </row>
    <row spans="1:4" r="65">
      <c t="s" s="4" r="A65">
        <v>497</v>
      </c>
      <c t="n" s="6" r="B65">
        <v>2</v>
      </c>
      <c t="n" s="6" r="D65">
        <v>15</v>
      </c>
    </row>
    <row spans="1:4" r="66">
      <c t="s" s="4" r="A66">
        <v>1166</v>
      </c>
    </row>
    <row spans="1:4" r="67">
      <c t="s" s="3" r="A67">
        <v>1149</v>
      </c>
    </row>
    <row spans="1:4" r="68">
      <c t="s" s="4" r="A68">
        <v>1119</v>
      </c>
      <c t="n" s="6" r="B68">
        <v>-17</v>
      </c>
    </row>
    <row spans="1:4" r="69">
      <c t="s" s="4" r="A69">
        <v>1167</v>
      </c>
    </row>
    <row spans="1:4" r="70">
      <c t="s" s="3" r="A70">
        <v>1149</v>
      </c>
    </row>
    <row spans="1:4" r="71">
      <c t="s" s="4" r="A71">
        <v>497</v>
      </c>
      <c t="n" s="6" r="B71">
        <v>-961</v>
      </c>
    </row>
    <row spans="1:4" r="72">
      <c t="s" s="4" r="A72">
        <v>502</v>
      </c>
    </row>
    <row spans="1:4" r="73">
      <c t="s" s="3" r="A73">
        <v>1149</v>
      </c>
    </row>
    <row spans="1:4" r="74">
      <c t="s" s="4" r="A74">
        <v>497</v>
      </c>
      <c t="n" s="6" r="B74">
        <v>104</v>
      </c>
      <c t="n" s="6" r="D74">
        <v>-227</v>
      </c>
    </row>
    <row spans="1:4" r="75">
      <c t="s" s="4" r="A75">
        <v>1168</v>
      </c>
    </row>
    <row spans="1:4" r="76">
      <c t="s" s="3" r="A76">
        <v>1149</v>
      </c>
    </row>
    <row spans="1:4" r="77">
      <c t="s" s="4" r="A77">
        <v>1118</v>
      </c>
      <c t="n" s="6" r="B77">
        <v>12816</v>
      </c>
      <c t="n" s="6" r="D77">
        <v>14290</v>
      </c>
    </row>
    <row spans="1:4" r="78">
      <c t="s" s="4" r="A78">
        <v>1119</v>
      </c>
      <c t="n" s="6" r="B78">
        <v>-931</v>
      </c>
      <c t="n" s="6" r="D78">
        <v>-814</v>
      </c>
    </row>
    <row spans="1:4" r="79">
      <c t="s" s="4" r="A79">
        <v>1152</v>
      </c>
      <c t="n" s="6" r="B79">
        <v>590</v>
      </c>
      <c t="n" s="6" r="D79">
        <v>297</v>
      </c>
    </row>
    <row spans="1:4" r="80">
      <c t="s" s="4" r="A80">
        <v>1158</v>
      </c>
      <c t="n" s="6" r="B80">
        <v>-1521</v>
      </c>
      <c t="n" s="6" r="D80">
        <v>-1111</v>
      </c>
    </row>
    <row spans="1:4" r="81">
      <c t="s" s="4" r="A81">
        <v>1169</v>
      </c>
    </row>
    <row spans="1:4" r="82">
      <c t="s" s="3" r="A82">
        <v>1149</v>
      </c>
    </row>
    <row spans="1:4" r="83">
      <c t="s" s="4" r="A83">
        <v>1118</v>
      </c>
      <c t="n" s="6" r="B83">
        <v>3625</v>
      </c>
      <c t="n" s="6" r="D83">
        <v>3670</v>
      </c>
    </row>
    <row spans="1:4" r="84">
      <c t="s" s="4" r="A84">
        <v>1119</v>
      </c>
      <c t="n" s="6" r="B84">
        <v>57</v>
      </c>
      <c t="n" s="6" r="D84">
        <v>-2</v>
      </c>
    </row>
    <row spans="1:4" r="85">
      <c t="s" s="4" r="A85">
        <v>1152</v>
      </c>
      <c t="n" s="6" r="B85">
        <v>92</v>
      </c>
      <c t="n" s="6" r="D85">
        <v>57</v>
      </c>
    </row>
    <row spans="1:4" r="86">
      <c t="s" s="4" r="A86">
        <v>1158</v>
      </c>
      <c t="n" s="6" r="B86">
        <v>-35</v>
      </c>
      <c t="n" s="6" r="D86">
        <v>-59</v>
      </c>
    </row>
    <row spans="1:4" r="87">
      <c t="s" s="4" r="A87">
        <v>1170</v>
      </c>
    </row>
    <row spans="1:4" r="88">
      <c t="s" s="3" r="A88">
        <v>1149</v>
      </c>
    </row>
    <row spans="1:4" r="89">
      <c t="s" s="4" r="A89">
        <v>1118</v>
      </c>
      <c t="n" s="6" r="B89">
        <v>1090</v>
      </c>
      <c t="n" s="6" r="D89">
        <v>653</v>
      </c>
    </row>
    <row spans="1:4" r="90">
      <c t="s" s="4" r="A90">
        <v>1119</v>
      </c>
      <c t="n" s="6" r="B90">
        <v>9</v>
      </c>
      <c t="n" s="6" r="D90">
        <v>17</v>
      </c>
    </row>
    <row spans="1:4" r="91">
      <c t="s" s="4" r="A91">
        <v>1152</v>
      </c>
      <c t="n" s="6" r="B91">
        <v>15</v>
      </c>
      <c t="n" s="6" r="D91">
        <v>17</v>
      </c>
    </row>
    <row spans="1:4" r="92">
      <c t="s" s="4" r="A92">
        <v>1158</v>
      </c>
      <c t="n" s="6" r="B92">
        <v>-6</v>
      </c>
      <c t="n" s="6" r="D92">
        <v>0</v>
      </c>
    </row>
    <row spans="1:4" r="93">
      <c t="s" s="4" r="A93">
        <v>1145</v>
      </c>
    </row>
    <row spans="1:4" r="94">
      <c t="s" s="3" r="A94">
        <v>1149</v>
      </c>
    </row>
    <row spans="1:4" r="95">
      <c t="s" s="4" r="A95">
        <v>1118</v>
      </c>
      <c t="n" s="6" r="B95">
        <v>185</v>
      </c>
      <c t="n" s="6" r="D95">
        <v>423</v>
      </c>
    </row>
    <row spans="1:4" r="96">
      <c t="s" s="4" r="A96">
        <v>1119</v>
      </c>
      <c t="n" s="6" r="B96">
        <v>-5</v>
      </c>
      <c t="n" s="6" r="D96">
        <v>18</v>
      </c>
    </row>
    <row spans="1:4" r="97">
      <c t="s" s="4" r="A97">
        <v>1152</v>
      </c>
      <c t="n" s="6" r="B97">
        <v>0</v>
      </c>
      <c t="n" s="6" r="D97">
        <v>22</v>
      </c>
    </row>
    <row spans="1:4" r="98">
      <c t="s" s="4" r="A98">
        <v>1158</v>
      </c>
      <c t="n" s="6" r="B98">
        <v>-5</v>
      </c>
      <c t="n" s="6" r="D98">
        <v>-4</v>
      </c>
    </row>
    <row spans="1:4" r="99">
      <c t="s" s="4" r="A99">
        <v>1147</v>
      </c>
    </row>
    <row spans="1:4" r="100">
      <c t="s" s="3" r="A100">
        <v>1149</v>
      </c>
    </row>
    <row spans="1:4" r="101">
      <c t="s" s="4" r="A101">
        <v>1118</v>
      </c>
      <c t="n" s="6" r="B101">
        <v>1828</v>
      </c>
      <c t="n" s="6" r="D101">
        <v>2458</v>
      </c>
    </row>
    <row spans="1:4" r="102">
      <c t="s" s="4" r="A102">
        <v>1119</v>
      </c>
      <c t="n" s="6" r="B102">
        <v>4</v>
      </c>
      <c t="n" s="6" r="D102">
        <v>-13</v>
      </c>
    </row>
    <row spans="1:4" r="103">
      <c t="s" s="4" r="A103">
        <v>1152</v>
      </c>
      <c t="n" s="6" r="B103">
        <v>15</v>
      </c>
      <c t="n" s="6" r="D103">
        <v>9</v>
      </c>
    </row>
    <row spans="1:4" r="104">
      <c t="s" s="4" r="A104">
        <v>1158</v>
      </c>
      <c t="n" s="6" r="B104">
        <v>-11</v>
      </c>
      <c t="n" s="6" r="D104">
        <v>-22</v>
      </c>
    </row>
    <row spans="1:4" r="105">
      <c t="s" s="4" r="A105">
        <v>1171</v>
      </c>
    </row>
    <row spans="1:4" r="106">
      <c t="s" s="3" r="A106">
        <v>1149</v>
      </c>
    </row>
    <row spans="1:4" r="107">
      <c t="s" s="4" r="A107">
        <v>1118</v>
      </c>
      <c t="n" s="6" r="B107">
        <v>3797</v>
      </c>
      <c t="n" s="6" r="D107">
        <v>4059</v>
      </c>
    </row>
    <row spans="1:4" r="108">
      <c t="s" s="4" r="A108">
        <v>1119</v>
      </c>
      <c t="n" s="6" r="B108">
        <v>0</v>
      </c>
      <c t="n" s="6" r="D108">
        <v>-2</v>
      </c>
    </row>
    <row spans="1:4" r="109">
      <c t="s" s="4" r="A109">
        <v>1152</v>
      </c>
      <c t="n" s="6" r="B109">
        <v>43</v>
      </c>
      <c t="n" s="6" r="D109">
        <v>40</v>
      </c>
    </row>
    <row spans="1:4" r="110">
      <c t="s" s="4" r="A110">
        <v>1158</v>
      </c>
      <c t="n" s="6" r="B110">
        <v>-43</v>
      </c>
      <c t="n" s="6" r="D110">
        <v>-42</v>
      </c>
    </row>
    <row spans="1:4" r="111">
      <c t="s" s="4" r="A111">
        <v>1172</v>
      </c>
    </row>
    <row spans="1:4" r="112">
      <c t="s" s="3" r="A112">
        <v>1149</v>
      </c>
    </row>
    <row spans="1:4" r="113">
      <c t="s" s="4" r="A113">
        <v>497</v>
      </c>
      <c t="n" s="6" r="B113">
        <v>30</v>
      </c>
    </row>
    <row spans="1:4" r="114">
      <c t="s" s="4" r="A114">
        <v>1173</v>
      </c>
    </row>
    <row spans="1:4" r="115">
      <c t="s" s="3" r="A115">
        <v>1149</v>
      </c>
    </row>
    <row spans="1:4" r="116">
      <c t="s" s="4" r="A116">
        <v>1118</v>
      </c>
      <c t="n" s="6" r="B116">
        <v>105</v>
      </c>
      <c t="n" s="6" r="D116">
        <v>419</v>
      </c>
    </row>
    <row spans="1:4" r="117">
      <c t="s" s="4" r="A117">
        <v>1119</v>
      </c>
      <c t="n" s="6" r="B117">
        <v>-1</v>
      </c>
      <c t="n" s="6" r="D117">
        <v>15</v>
      </c>
    </row>
    <row spans="1:4" r="118">
      <c t="s" s="4" r="A118">
        <v>1152</v>
      </c>
      <c t="n" s="6" r="B118">
        <v>30</v>
      </c>
      <c t="n" s="6" r="D118">
        <v>41</v>
      </c>
    </row>
    <row spans="1:4" r="119">
      <c t="s" s="4" r="A119">
        <v>1158</v>
      </c>
      <c t="n" s="6" r="B119">
        <v>-31</v>
      </c>
      <c t="n" s="6" r="D119">
        <v>-26</v>
      </c>
    </row>
    <row spans="1:4" r="120">
      <c t="s" s="4" r="A120">
        <v>1174</v>
      </c>
    </row>
    <row spans="1:4" r="121">
      <c t="s" s="3" r="A121">
        <v>1149</v>
      </c>
    </row>
    <row spans="1:4" r="122">
      <c t="s" s="4" r="A122">
        <v>1118</v>
      </c>
      <c t="n" s="6" r="B122">
        <v>13603</v>
      </c>
      <c t="n" s="6" r="D122">
        <v>15099</v>
      </c>
    </row>
    <row spans="1:4" r="123">
      <c t="s" s="4" r="A123">
        <v>1119</v>
      </c>
      <c t="n" s="6" r="B123">
        <v>-348</v>
      </c>
      <c t="n" s="6" r="D123">
        <v>-262</v>
      </c>
    </row>
    <row spans="1:4" r="124">
      <c t="s" s="4" r="A124">
        <v>1152</v>
      </c>
      <c t="n" s="6" r="B124">
        <v>0</v>
      </c>
      <c t="n" s="6" r="D124">
        <v>0</v>
      </c>
    </row>
    <row spans="1:4" r="125">
      <c t="s" s="4" r="A125">
        <v>1158</v>
      </c>
      <c t="n" s="6" r="B125">
        <v>-348</v>
      </c>
      <c t="n" s="6" r="D125">
        <v>-262</v>
      </c>
    </row>
    <row spans="1:4" r="126">
      <c t="s" s="4" r="A126">
        <v>1175</v>
      </c>
    </row>
    <row spans="1:4" r="127">
      <c t="s" s="3" r="A127">
        <v>1149</v>
      </c>
    </row>
    <row spans="1:4" r="128">
      <c t="s" s="4" r="A128">
        <v>1118</v>
      </c>
      <c t="n" s="6" r="B128">
        <v>2809</v>
      </c>
      <c t="n" s="6" r="D128">
        <v>3106</v>
      </c>
    </row>
    <row spans="1:4" r="129">
      <c t="s" s="4" r="A129">
        <v>1119</v>
      </c>
      <c t="n" s="6" r="B129">
        <v>98</v>
      </c>
      <c t="n" s="6" r="D129">
        <v>83</v>
      </c>
    </row>
    <row spans="1:4" r="130">
      <c t="s" s="4" r="A130">
        <v>1152</v>
      </c>
      <c t="n" s="6" r="B130">
        <v>98</v>
      </c>
      <c t="n" s="6" r="D130">
        <v>83</v>
      </c>
    </row>
    <row spans="1:4" r="131">
      <c t="s" s="4" r="A131">
        <v>1158</v>
      </c>
      <c t="n" s="6" r="B131">
        <v>0</v>
      </c>
      <c t="n" s="6" r="D131">
        <v>0</v>
      </c>
    </row>
    <row spans="1:4" r="132">
      <c t="s" s="4" r="A132">
        <v>1121</v>
      </c>
    </row>
    <row spans="1:4" r="133">
      <c t="s" s="3" r="A133">
        <v>1149</v>
      </c>
    </row>
    <row spans="1:4" r="134">
      <c t="s" s="4" r="A134">
        <v>1118</v>
      </c>
      <c t="n" s="6" r="B134">
        <v>10464</v>
      </c>
      <c t="n" s="6" r="D134">
        <v>10979</v>
      </c>
    </row>
    <row spans="1:4" r="135">
      <c t="s" s="4" r="A135">
        <v>1119</v>
      </c>
      <c t="n" s="6" r="B135">
        <v>169</v>
      </c>
      <c t="n" s="6" r="D135">
        <v>158</v>
      </c>
    </row>
    <row spans="1:4" r="136">
      <c t="s" s="4" r="A136">
        <v>1176</v>
      </c>
    </row>
    <row spans="1:4" r="137">
      <c t="s" s="3" r="A137">
        <v>1149</v>
      </c>
    </row>
    <row spans="1:4" r="138">
      <c t="s" s="4" r="A138">
        <v>1118</v>
      </c>
      <c t="n" s="6" r="B138">
        <v>10464</v>
      </c>
      <c t="n" s="6" r="D138">
        <v>10979</v>
      </c>
    </row>
    <row spans="1:4" r="139">
      <c t="s" s="4" r="A139">
        <v>1119</v>
      </c>
      <c t="n" s="6" r="B139">
        <v>169</v>
      </c>
      <c t="n" s="6" r="D139">
        <v>158</v>
      </c>
    </row>
    <row spans="1:4" r="140">
      <c t="s" s="4" r="A140">
        <v>1152</v>
      </c>
      <c t="n" s="6" r="B140">
        <v>307</v>
      </c>
      <c t="n" s="6" r="D140">
        <v>264</v>
      </c>
    </row>
    <row spans="1:4" r="141">
      <c t="s" s="4" r="A141">
        <v>1158</v>
      </c>
      <c t="n" s="6" r="B141">
        <v>-138</v>
      </c>
      <c t="n" s="6" r="D141">
        <v>-106</v>
      </c>
    </row>
    <row spans="1:4" r="142">
      <c t="s" s="4" r="A142">
        <v>1177</v>
      </c>
    </row>
    <row spans="1:4" r="143">
      <c t="s" s="3" r="A143">
        <v>1149</v>
      </c>
    </row>
    <row spans="1:4" r="144">
      <c t="s" s="4" r="A144">
        <v>1118</v>
      </c>
      <c t="n" s="6" r="B144">
        <v>6348</v>
      </c>
      <c t="n" s="6" r="D144">
        <v>4548</v>
      </c>
    </row>
    <row spans="1:4" r="145">
      <c t="s" s="4" r="A145">
        <v>1119</v>
      </c>
      <c t="n" s="6" r="B145">
        <v>136</v>
      </c>
      <c t="n" s="6" r="D145">
        <v>147</v>
      </c>
    </row>
    <row spans="1:4" r="146">
      <c t="s" s="4" r="A146">
        <v>1152</v>
      </c>
      <c t="n" s="6" r="B146">
        <v>197</v>
      </c>
      <c t="n" s="6" r="D146">
        <v>179</v>
      </c>
    </row>
    <row spans="1:4" r="147">
      <c t="s" s="4" r="A147">
        <v>1158</v>
      </c>
      <c t="n" s="6" r="B147">
        <v>-61</v>
      </c>
      <c t="n" s="6" r="D147">
        <v>-32</v>
      </c>
    </row>
    <row spans="1:4" r="148">
      <c t="s" s="4" r="A148">
        <v>618</v>
      </c>
    </row>
    <row spans="1:4" r="149">
      <c t="s" s="3" r="A149">
        <v>1149</v>
      </c>
    </row>
    <row spans="1:4" r="150">
      <c t="s" s="4" r="A150">
        <v>1119</v>
      </c>
      <c t="n" s="6" r="B150">
        <v>31</v>
      </c>
      <c t="n" s="6" r="D150">
        <v>79</v>
      </c>
    </row>
    <row spans="1:4" r="151">
      <c t="s" s="4" r="A151">
        <v>1152</v>
      </c>
      <c t="n" s="6" r="B151">
        <v>31</v>
      </c>
      <c t="n" s="6" r="D151">
        <v>79</v>
      </c>
    </row>
    <row spans="1:4" r="152">
      <c t="s" s="4" r="A152">
        <v>1158</v>
      </c>
      <c t="n" s="6" r="B152">
        <v>0</v>
      </c>
      <c t="n" s="6" r="D152">
        <v>0</v>
      </c>
    </row>
    <row spans="1:4" r="153">
      <c t="s" s="4" r="A153">
        <v>1178</v>
      </c>
    </row>
    <row spans="1:4" r="154">
      <c t="s" s="3" r="A154">
        <v>1149</v>
      </c>
    </row>
    <row spans="1:4" r="155">
      <c t="s" s="4" r="A155">
        <v>1118</v>
      </c>
      <c t="n" s="6" r="B155">
        <v>921</v>
      </c>
      <c t="n" s="6" r="D155">
        <v>895</v>
      </c>
    </row>
    <row spans="1:4" r="156">
      <c t="s" s="4" r="A156">
        <v>1142</v>
      </c>
    </row>
    <row spans="1:4" r="157">
      <c t="s" s="3" r="A157">
        <v>1149</v>
      </c>
    </row>
    <row spans="1:4" r="158">
      <c t="s" s="4" r="A158">
        <v>1118</v>
      </c>
      <c t="n" s="6" r="B158">
        <v>23</v>
      </c>
      <c t="n" s="6" r="D158">
        <v>23</v>
      </c>
    </row>
    <row spans="1:4" r="159">
      <c t="s" s="4" r="A159">
        <v>1119</v>
      </c>
      <c t="n" s="6" r="B159">
        <v>0</v>
      </c>
      <c t="n" s="6" r="D159">
        <v>0</v>
      </c>
    </row>
    <row spans="1:4" r="160">
      <c t="s" s="4" r="A160">
        <v>1152</v>
      </c>
      <c t="n" s="6" r="B160">
        <v>0</v>
      </c>
      <c t="n" s="6" r="D160">
        <v>0</v>
      </c>
    </row>
    <row spans="1:4" r="161">
      <c t="s" s="4" r="A161">
        <v>1158</v>
      </c>
      <c t="n" s="6" r="B161">
        <v>0</v>
      </c>
      <c t="n" s="6" r="D161">
        <v>0</v>
      </c>
    </row>
    <row spans="1:4" r="162">
      <c t="s" s="4" r="A162">
        <v>1179</v>
      </c>
    </row>
    <row spans="1:4" r="163">
      <c t="s" s="3" r="A163">
        <v>1149</v>
      </c>
    </row>
    <row spans="1:4" r="164">
      <c t="s" s="4" r="A164">
        <v>1118</v>
      </c>
      <c t="n" s="6" r="B164">
        <v>182</v>
      </c>
      <c t="n" s="6" r="D164">
        <v>143</v>
      </c>
    </row>
    <row spans="1:4" r="165">
      <c t="s" s="4" r="A165">
        <v>1119</v>
      </c>
      <c t="n" s="6" r="D165">
        <v>-19</v>
      </c>
    </row>
    <row spans="1:4" r="166">
      <c t="s" s="4" r="A166">
        <v>1152</v>
      </c>
      <c t="n" s="6" r="B166">
        <v>8</v>
      </c>
      <c t="n" s="6" r="D166">
        <v>7</v>
      </c>
    </row>
    <row spans="1:4" r="167">
      <c t="s" s="4" r="A167">
        <v>1158</v>
      </c>
      <c t="n" s="6" r="B167">
        <v>-25</v>
      </c>
      <c t="n" s="6" r="D167">
        <v>-26</v>
      </c>
    </row>
    <row spans="1:4" r="168">
      <c t="s" s="4" r="A168">
        <v>1180</v>
      </c>
    </row>
    <row spans="1:4" r="169">
      <c t="s" s="3" r="A169">
        <v>1149</v>
      </c>
    </row>
    <row spans="1:4" r="170">
      <c t="s" s="4" r="A170">
        <v>1118</v>
      </c>
      <c t="n" s="6" r="B170">
        <v>3443</v>
      </c>
      <c t="n" s="6" r="D170">
        <v>3527</v>
      </c>
    </row>
    <row spans="1:4" r="171">
      <c t="s" s="4" r="A171">
        <v>1119</v>
      </c>
      <c t="n" s="6" r="B171">
        <v>74</v>
      </c>
      <c t="n" s="6" r="D171">
        <v>17</v>
      </c>
    </row>
    <row spans="1:4" r="172">
      <c t="s" s="4" r="A172">
        <v>1152</v>
      </c>
      <c t="n" s="6" r="B172">
        <v>84</v>
      </c>
      <c t="n" s="6" r="D172">
        <v>50</v>
      </c>
    </row>
    <row spans="1:4" r="173">
      <c t="s" s="4" r="A173">
        <v>1158</v>
      </c>
      <c t="n" s="6" r="B173">
        <v>-10</v>
      </c>
      <c t="n" s="6" r="D173">
        <v>-33</v>
      </c>
    </row>
    <row spans="1:4" r="174">
      <c t="s" s="4" r="A174">
        <v>1181</v>
      </c>
    </row>
    <row spans="1:4" r="175">
      <c t="s" s="3" r="A175">
        <v>1149</v>
      </c>
    </row>
    <row spans="1:4" r="176">
      <c t="s" s="4" r="A176">
        <v>1118</v>
      </c>
      <c t="n" s="6" r="B176">
        <v>1063</v>
      </c>
      <c t="n" s="6" r="D176">
        <v>1063</v>
      </c>
    </row>
    <row spans="1:4" r="177">
      <c t="s" s="4" r="A177">
        <v>1119</v>
      </c>
      <c t="n" s="6" r="B177">
        <v>-247</v>
      </c>
      <c t="n" s="6" r="D177">
        <v>-357</v>
      </c>
    </row>
    <row spans="1:4" r="178">
      <c t="s" s="4" r="A178">
        <v>1152</v>
      </c>
      <c t="n" s="6" r="B178">
        <v>0</v>
      </c>
      <c t="n" s="6" r="D178">
        <v>0</v>
      </c>
    </row>
    <row spans="1:4" r="179">
      <c t="s" s="4" r="A179">
        <v>1158</v>
      </c>
      <c t="n" s="7" r="B179">
        <v>-247</v>
      </c>
      <c t="n" s="6" r="D179">
        <v>-357</v>
      </c>
    </row>
    <row spans="1:4" r="180">
      <c t="s" s="4" r="A180">
        <v>1182</v>
      </c>
    </row>
    <row spans="1:4" r="181">
      <c t="s" s="3" r="A181">
        <v>1149</v>
      </c>
    </row>
    <row spans="1:4" r="182">
      <c t="s" s="4" r="A182">
        <v>1118</v>
      </c>
      <c t="n" s="7" r="C182">
        <v>500</v>
      </c>
      <c t="n" s="6" r="D182">
        <v>500</v>
      </c>
    </row>
    <row spans="1:4" r="183">
      <c t="s" s="4" r="A183">
        <v>1119</v>
      </c>
      <c t="n" s="6" r="C183">
        <v>2</v>
      </c>
      <c t="n" s="6" r="D183">
        <v>7</v>
      </c>
    </row>
    <row spans="1:4" r="184">
      <c t="s" s="4" r="A184">
        <v>1152</v>
      </c>
      <c t="n" s="6" r="C184">
        <v>2</v>
      </c>
      <c t="n" s="6" r="D184">
        <v>7</v>
      </c>
    </row>
    <row spans="1:4" r="185">
      <c t="s" s="4" r="A185">
        <v>1158</v>
      </c>
      <c t="n" s="7" r="C185">
        <v>0</v>
      </c>
      <c t="n" s="7" r="D185">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3</v>
      </c>
      <c t="s" s="2" r="B1">
        <v>23</v>
      </c>
      <c t="s" s="2" r="D1">
        <v>1</v>
      </c>
    </row>
    <row spans="1:5" r="2">
      <c t="s" s="2" r="B2">
        <v>2</v>
      </c>
      <c t="s" s="2" r="C2">
        <v>24</v>
      </c>
      <c t="s" s="2" r="D2">
        <v>2</v>
      </c>
      <c t="s" s="2" r="E2">
        <v>24</v>
      </c>
    </row>
    <row spans="1:5" r="3">
      <c t="s" s="3" r="A3">
        <v>1117</v>
      </c>
    </row>
    <row spans="1:5" r="4">
      <c t="s" s="4" r="A4">
        <v>1184</v>
      </c>
      <c t="s" s="4" r="D4">
        <v>1185</v>
      </c>
    </row>
    <row spans="1:5" r="5">
      <c t="s" s="4" r="A5">
        <v>1186</v>
      </c>
      <c t="n" s="7" r="D5">
        <v>29000000</v>
      </c>
    </row>
    <row spans="1:5" r="6">
      <c t="s" s="4" r="A6">
        <v>1187</v>
      </c>
    </row>
    <row spans="1:5" r="7">
      <c t="s" s="3" r="A7">
        <v>1117</v>
      </c>
    </row>
    <row spans="1:5" r="8">
      <c t="s" s="4" r="A8">
        <v>1188</v>
      </c>
      <c t="n" s="7" r="B8">
        <v>-26000000</v>
      </c>
      <c t="n" s="7" r="C8">
        <v>91000000</v>
      </c>
      <c t="n" s="6" r="D8">
        <v>121000000</v>
      </c>
      <c t="n" s="7" r="E8">
        <v>75000000</v>
      </c>
    </row>
    <row spans="1:5" r="9">
      <c t="s" s="4" r="A9">
        <v>1189</v>
      </c>
      <c t="n" s="6" r="B9">
        <v>0</v>
      </c>
      <c t="n" s="6" r="C9">
        <v>0</v>
      </c>
      <c t="n" s="6" r="D9">
        <v>0</v>
      </c>
      <c t="n" s="6" r="E9">
        <v>0</v>
      </c>
    </row>
    <row spans="1:5" r="10">
      <c t="s" s="4" r="A10">
        <v>1190</v>
      </c>
    </row>
    <row spans="1:5" r="11">
      <c t="s" s="3" r="A11">
        <v>1117</v>
      </c>
    </row>
    <row spans="1:5" r="12">
      <c t="s" s="4" r="A12">
        <v>1188</v>
      </c>
      <c t="n" s="6" r="B12">
        <v>-26000000</v>
      </c>
      <c t="n" s="6" r="C12">
        <v>91000000</v>
      </c>
      <c t="n" s="6" r="D12">
        <v>120000000</v>
      </c>
      <c t="n" s="6" r="E12">
        <v>76000000</v>
      </c>
    </row>
    <row spans="1:5" r="13">
      <c t="s" s="4" r="A13">
        <v>1191</v>
      </c>
    </row>
    <row spans="1:5" r="14">
      <c t="s" s="3" r="A14">
        <v>1117</v>
      </c>
    </row>
    <row spans="1:5" r="15">
      <c t="s" s="4" r="A15">
        <v>1188</v>
      </c>
      <c t="n" s="6" r="D15">
        <v>1000000</v>
      </c>
      <c t="n" s="6" r="E15">
        <v>-1000000</v>
      </c>
    </row>
    <row spans="1:5" r="16">
      <c t="s" s="4" r="A16">
        <v>1192</v>
      </c>
    </row>
    <row spans="1:5" r="17">
      <c t="s" s="3" r="A17">
        <v>1117</v>
      </c>
    </row>
    <row spans="1:5" r="18">
      <c t="s" s="4" r="A18">
        <v>1193</v>
      </c>
      <c t="n" s="6" r="B18">
        <v>17000000</v>
      </c>
      <c t="n" s="6" r="C18">
        <v>16000000</v>
      </c>
      <c t="n" s="6" r="D18">
        <v>56000000</v>
      </c>
      <c t="n" s="6" r="E18">
        <v>44000000</v>
      </c>
    </row>
    <row spans="1:5" r="19">
      <c t="s" s="4" r="A19">
        <v>1194</v>
      </c>
    </row>
    <row spans="1:5" r="20">
      <c t="s" s="3" r="A20">
        <v>1117</v>
      </c>
    </row>
    <row spans="1:5" r="21">
      <c t="s" s="4" r="A21">
        <v>1193</v>
      </c>
      <c t="n" s="6" r="B21">
        <v>0</v>
      </c>
      <c t="n" s="6" r="D21">
        <v>7000000</v>
      </c>
    </row>
    <row spans="1:5" r="22">
      <c t="s" s="4" r="A22">
        <v>1195</v>
      </c>
    </row>
    <row spans="1:5" r="23">
      <c t="s" s="3" r="A23">
        <v>1117</v>
      </c>
    </row>
    <row spans="1:5" r="24">
      <c t="s" s="4" r="A24">
        <v>1193</v>
      </c>
      <c t="n" s="6" r="B24">
        <v>0</v>
      </c>
      <c t="n" s="6" r="C24">
        <v>1000000</v>
      </c>
      <c t="n" s="6" r="D24">
        <v>7000000</v>
      </c>
      <c t="n" s="6" r="E24">
        <v>4000000</v>
      </c>
    </row>
    <row spans="1:5" r="25">
      <c t="s" s="4" r="A25">
        <v>1196</v>
      </c>
    </row>
    <row spans="1:5" r="26">
      <c t="s" s="3" r="A26">
        <v>1117</v>
      </c>
    </row>
    <row spans="1:5" r="27">
      <c t="s" s="4" r="A27">
        <v>1193</v>
      </c>
      <c t="n" s="6" r="B27">
        <v>1000000</v>
      </c>
      <c t="n" s="6" r="D27">
        <v>3000000</v>
      </c>
    </row>
    <row spans="1:5" r="28">
      <c t="s" s="4" r="A28">
        <v>1197</v>
      </c>
    </row>
    <row spans="1:5" r="29">
      <c t="s" s="3" r="A29">
        <v>1117</v>
      </c>
    </row>
    <row spans="1:5" r="30">
      <c t="s" s="4" r="A30">
        <v>1193</v>
      </c>
      <c t="n" s="6" r="B30">
        <v>1000000</v>
      </c>
      <c t="n" s="6" r="C30">
        <v>0</v>
      </c>
      <c t="n" s="6" r="D30">
        <v>3000000</v>
      </c>
      <c t="n" s="6" r="E30">
        <v>-7000000</v>
      </c>
    </row>
    <row spans="1:5" r="31">
      <c t="s" s="4" r="A31">
        <v>1198</v>
      </c>
    </row>
    <row spans="1:5" r="32">
      <c t="s" s="3" r="A32">
        <v>1117</v>
      </c>
    </row>
    <row spans="1:5" r="33">
      <c t="s" s="4" r="A33">
        <v>1193</v>
      </c>
      <c t="n" s="6" r="B33">
        <v>16000000</v>
      </c>
      <c t="n" s="6" r="D33">
        <v>46000000</v>
      </c>
    </row>
    <row spans="1:5" r="34">
      <c t="s" s="4" r="A34">
        <v>1199</v>
      </c>
    </row>
    <row spans="1:5" r="35">
      <c t="s" s="3" r="A35">
        <v>1117</v>
      </c>
    </row>
    <row spans="1:5" r="36">
      <c t="s" s="4" r="A36">
        <v>1193</v>
      </c>
      <c t="n" s="6" r="B36">
        <v>16000000</v>
      </c>
      <c t="n" s="6" r="C36">
        <v>15000000</v>
      </c>
      <c t="n" s="6" r="D36">
        <v>46000000</v>
      </c>
      <c t="n" s="6" r="E36">
        <v>47000000</v>
      </c>
    </row>
    <row spans="1:5" r="37">
      <c t="s" s="4" r="A37">
        <v>108</v>
      </c>
    </row>
    <row spans="1:5" r="38">
      <c t="s" s="3" r="A38">
        <v>1117</v>
      </c>
    </row>
    <row spans="1:5" r="39">
      <c t="s" s="4" r="A39">
        <v>1200</v>
      </c>
      <c t="n" s="7" r="B39">
        <v>0</v>
      </c>
      <c t="n" s="7" r="C39">
        <v>0</v>
      </c>
      <c t="n" s="7" r="D39">
        <v>0</v>
      </c>
      <c t="n" s="7" r="E39">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1201</v>
      </c>
      <c t="s" s="2" r="B1">
        <v>23</v>
      </c>
      <c t="s" s="2" r="D1">
        <v>1</v>
      </c>
    </row>
    <row spans="1:5" r="2">
      <c t="s" s="2" r="B2">
        <v>2</v>
      </c>
      <c t="s" s="2" r="C2">
        <v>24</v>
      </c>
      <c t="s" s="2" r="D2">
        <v>2</v>
      </c>
      <c t="s" s="2" r="E2">
        <v>24</v>
      </c>
    </row>
    <row spans="1:5" r="3">
      <c t="s" s="3" r="A3">
        <v>1117</v>
      </c>
    </row>
    <row spans="1:5" r="4">
      <c t="s" s="4" r="A4">
        <v>1202</v>
      </c>
      <c t="n" s="6" r="B4">
        <v>1</v>
      </c>
      <c t="n" s="6" r="C4">
        <v>1</v>
      </c>
      <c t="n" s="6" r="D4">
        <v>1</v>
      </c>
      <c t="n" s="6" r="E4">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03</v>
      </c>
      <c t="s" s="2" r="B1">
        <v>1</v>
      </c>
      <c t="s" s="2" r="C1">
        <v>376</v>
      </c>
    </row>
    <row spans="1:3" r="2">
      <c t="s" s="2" r="B2">
        <v>2</v>
      </c>
      <c t="s" s="2" r="C2">
        <v>67</v>
      </c>
    </row>
    <row spans="1:3" r="3">
      <c t="s" s="3" r="A3">
        <v>1204</v>
      </c>
    </row>
    <row spans="1:3" r="4">
      <c t="s" s="4" r="A4">
        <v>1118</v>
      </c>
      <c t="n" s="7" r="B4">
        <v>59177</v>
      </c>
      <c t="n" s="7" r="C4">
        <v>62185</v>
      </c>
    </row>
    <row spans="1:3" r="5">
      <c t="s" s="4" r="A5">
        <v>1146</v>
      </c>
    </row>
    <row spans="1:3" r="6">
      <c t="s" s="3" r="A6">
        <v>1204</v>
      </c>
    </row>
    <row spans="1:3" r="7">
      <c t="s" s="4" r="A7">
        <v>1118</v>
      </c>
      <c t="n" s="6" r="B7">
        <v>3726</v>
      </c>
      <c t="n" s="6" r="C7">
        <v>4487</v>
      </c>
    </row>
    <row spans="1:3" r="8">
      <c t="s" s="4" r="A8">
        <v>1205</v>
      </c>
      <c t="n" s="7" r="B8">
        <v>338</v>
      </c>
      <c t="n" s="7" r="C8">
        <v>321</v>
      </c>
    </row>
    <row spans="1:3" r="9">
      <c t="s" s="4" r="A9">
        <v>1206</v>
      </c>
    </row>
    <row spans="1:3" r="10">
      <c t="s" s="3" r="A10">
        <v>1204</v>
      </c>
    </row>
    <row spans="1:3" r="11">
      <c t="s" s="4" r="A11">
        <v>1207</v>
      </c>
      <c t="s" s="4" r="B11">
        <v>1208</v>
      </c>
    </row>
    <row spans="1:3" r="12">
      <c t="s" s="4" r="A12">
        <v>1118</v>
      </c>
      <c t="n" s="7" r="B12">
        <v>169</v>
      </c>
    </row>
    <row spans="1:3" r="13">
      <c t="s" s="4" r="A13">
        <v>1205</v>
      </c>
      <c t="n" s="7" r="B13">
        <v>1</v>
      </c>
    </row>
    <row spans="1:3" r="14">
      <c t="s" s="4" r="A14">
        <v>1209</v>
      </c>
    </row>
    <row spans="1:3" r="15">
      <c t="s" s="3" r="A15">
        <v>1204</v>
      </c>
    </row>
    <row spans="1:3" r="16">
      <c t="s" s="4" r="A16">
        <v>1207</v>
      </c>
      <c t="s" s="4" r="B16">
        <v>1210</v>
      </c>
    </row>
    <row spans="1:3" r="17">
      <c t="s" s="4" r="A17">
        <v>1118</v>
      </c>
      <c t="n" s="7" r="B17">
        <v>77</v>
      </c>
    </row>
    <row spans="1:3" r="18">
      <c t="s" s="4" r="A18">
        <v>1205</v>
      </c>
      <c t="n" s="6" r="B18">
        <v>0</v>
      </c>
    </row>
    <row spans="1:3" r="19">
      <c t="s" s="4" r="A19">
        <v>1211</v>
      </c>
    </row>
    <row spans="1:3" r="20">
      <c t="s" s="3" r="A20">
        <v>1204</v>
      </c>
    </row>
    <row spans="1:3" r="21">
      <c t="s" s="4" r="A21">
        <v>1207</v>
      </c>
      <c t="s" s="4" r="C21">
        <v>1210</v>
      </c>
    </row>
    <row spans="1:3" r="22">
      <c t="s" s="4" r="A22">
        <v>1118</v>
      </c>
      <c t="n" s="7" r="C22">
        <v>190</v>
      </c>
    </row>
    <row spans="1:3" r="23">
      <c t="s" s="4" r="A23">
        <v>1205</v>
      </c>
      <c t="n" s="7" r="C23">
        <v>-1</v>
      </c>
    </row>
    <row spans="1:3" r="24">
      <c t="s" s="4" r="A24">
        <v>1212</v>
      </c>
    </row>
    <row spans="1:3" r="25">
      <c t="s" s="3" r="A25">
        <v>1204</v>
      </c>
    </row>
    <row spans="1:3" r="26">
      <c t="s" s="4" r="A26">
        <v>1207</v>
      </c>
      <c t="s" s="4" r="C26">
        <v>1185</v>
      </c>
    </row>
    <row spans="1:3" r="27">
      <c t="s" s="4" r="A27">
        <v>1118</v>
      </c>
      <c t="n" s="7" r="C27">
        <v>77</v>
      </c>
    </row>
    <row spans="1:3" r="28">
      <c t="s" s="4" r="A28">
        <v>1205</v>
      </c>
      <c t="n" s="6" r="C28">
        <v>-2</v>
      </c>
    </row>
    <row spans="1:3" r="29">
      <c t="s" s="4" r="A29">
        <v>1213</v>
      </c>
    </row>
    <row spans="1:3" r="30">
      <c t="s" s="3" r="A30">
        <v>1204</v>
      </c>
    </row>
    <row spans="1:3" r="31">
      <c t="s" s="4" r="A31">
        <v>1214</v>
      </c>
      <c t="n" s="7" r="B31">
        <v>3100</v>
      </c>
      <c t="n" s="7" r="C31">
        <v>3900</v>
      </c>
    </row>
    <row spans="1:3" r="32">
      <c t="s" s="4" r="A32">
        <v>1215</v>
      </c>
    </row>
    <row spans="1:3" r="33">
      <c t="s" s="3" r="A33">
        <v>1204</v>
      </c>
    </row>
    <row spans="1:3" r="34">
      <c t="s" s="4" r="A34">
        <v>1207</v>
      </c>
      <c t="s" s="4" r="B34">
        <v>1216</v>
      </c>
    </row>
    <row spans="1:3" r="35">
      <c t="s" s="4" r="A35">
        <v>1118</v>
      </c>
      <c t="n" s="7" r="B35">
        <v>50</v>
      </c>
    </row>
    <row spans="1:3" r="36">
      <c t="s" s="4" r="A36">
        <v>1205</v>
      </c>
      <c t="n" s="7" r="B36">
        <v>3</v>
      </c>
    </row>
    <row spans="1:3" r="37">
      <c t="s" s="4" r="A37">
        <v>1217</v>
      </c>
    </row>
    <row spans="1:3" r="38">
      <c t="s" s="3" r="A38">
        <v>1204</v>
      </c>
    </row>
    <row spans="1:3" r="39">
      <c t="s" s="4" r="A39">
        <v>1207</v>
      </c>
      <c t="s" s="4" r="B39">
        <v>1218</v>
      </c>
      <c t="s" s="4" r="C39">
        <v>1208</v>
      </c>
    </row>
    <row spans="1:3" r="40">
      <c t="s" s="4" r="A40">
        <v>1118</v>
      </c>
      <c t="n" s="7" r="B40">
        <v>2446</v>
      </c>
      <c t="n" s="7" r="C40">
        <v>3036</v>
      </c>
    </row>
    <row spans="1:3" r="41">
      <c t="s" s="4" r="A41">
        <v>1205</v>
      </c>
      <c t="n" s="7" r="B41">
        <v>23</v>
      </c>
      <c t="n" s="7" r="C41">
        <v>22</v>
      </c>
    </row>
    <row spans="1:3" r="42">
      <c t="s" s="4" r="A42">
        <v>1219</v>
      </c>
    </row>
    <row spans="1:3" r="43">
      <c t="s" s="3" r="A43">
        <v>1204</v>
      </c>
    </row>
    <row spans="1:3" r="44">
      <c t="s" s="4" r="A44">
        <v>1207</v>
      </c>
      <c t="s" s="4" r="B44">
        <v>1216</v>
      </c>
      <c t="s" s="4" r="C44">
        <v>1220</v>
      </c>
    </row>
    <row spans="1:3" r="45">
      <c t="s" s="4" r="A45">
        <v>1118</v>
      </c>
      <c t="n" s="7" r="B45">
        <v>516</v>
      </c>
      <c t="n" s="7" r="C45">
        <v>681</v>
      </c>
    </row>
    <row spans="1:3" r="46">
      <c t="s" s="4" r="A46">
        <v>1205</v>
      </c>
      <c t="n" s="7" r="B46">
        <v>-12</v>
      </c>
      <c t="n" s="7" r="C46">
        <v>-19</v>
      </c>
    </row>
    <row spans="1:3" r="47">
      <c t="s" s="4" r="A47">
        <v>1221</v>
      </c>
    </row>
    <row spans="1:3" r="48">
      <c t="s" s="3" r="A48">
        <v>1204</v>
      </c>
    </row>
    <row spans="1:3" r="49">
      <c t="s" s="4" r="A49">
        <v>1207</v>
      </c>
      <c t="s" s="4" r="B49">
        <v>1210</v>
      </c>
      <c t="s" s="4" r="C49">
        <v>1210</v>
      </c>
    </row>
    <row spans="1:3" r="50">
      <c t="s" s="4" r="A50">
        <v>1118</v>
      </c>
      <c t="n" s="7" r="B50">
        <v>118</v>
      </c>
      <c t="n" s="7" r="C50">
        <v>153</v>
      </c>
    </row>
    <row spans="1:3" r="51">
      <c t="s" s="4" r="A51">
        <v>1205</v>
      </c>
      <c t="n" s="7" r="B51">
        <v>-28</v>
      </c>
      <c t="n" s="7" r="C51">
        <v>-25</v>
      </c>
    </row>
    <row spans="1:3" r="52">
      <c t="s" s="4" r="A52">
        <v>1222</v>
      </c>
    </row>
    <row spans="1:3" r="53">
      <c t="s" s="3" r="A53">
        <v>1204</v>
      </c>
    </row>
    <row spans="1:3" r="54">
      <c t="s" s="4" r="A54">
        <v>1207</v>
      </c>
      <c t="s" s="4" r="B54">
        <v>1210</v>
      </c>
      <c t="s" s="4" r="C54">
        <v>1210</v>
      </c>
    </row>
    <row spans="1:3" r="55">
      <c t="s" s="4" r="A55">
        <v>1118</v>
      </c>
      <c t="n" s="7" r="B55">
        <v>350</v>
      </c>
      <c t="n" s="7" r="C55">
        <v>350</v>
      </c>
    </row>
    <row spans="1:3" r="56">
      <c t="s" s="4" r="A56">
        <v>1205</v>
      </c>
      <c t="n" s="6" r="B56">
        <v>351</v>
      </c>
      <c t="n" s="6" r="C56">
        <v>346</v>
      </c>
    </row>
    <row spans="1:3" r="57">
      <c t="s" s="4" r="A57">
        <v>1223</v>
      </c>
    </row>
    <row spans="1:3" r="58">
      <c t="s" s="3" r="A58">
        <v>1204</v>
      </c>
    </row>
    <row spans="1:3" r="59">
      <c t="s" s="4" r="A59">
        <v>1118</v>
      </c>
      <c t="n" s="6" r="B59">
        <v>1898</v>
      </c>
      <c t="n" s="6" r="C59">
        <v>2029</v>
      </c>
    </row>
    <row spans="1:3" r="60">
      <c t="s" s="4" r="A60">
        <v>1205</v>
      </c>
      <c t="n" s="6" r="B60">
        <v>16</v>
      </c>
      <c t="n" s="6" r="C60">
        <v>13</v>
      </c>
    </row>
    <row spans="1:3" r="61">
      <c t="s" s="4" r="A61">
        <v>1224</v>
      </c>
    </row>
    <row spans="1:3" r="62">
      <c t="s" s="3" r="A62">
        <v>1204</v>
      </c>
    </row>
    <row spans="1:3" r="63">
      <c t="s" s="4" r="A63">
        <v>1118</v>
      </c>
      <c t="n" s="6" r="B63">
        <v>50</v>
      </c>
    </row>
    <row spans="1:3" r="64">
      <c t="s" s="4" r="A64">
        <v>1205</v>
      </c>
      <c t="n" s="6" r="B64">
        <v>0</v>
      </c>
    </row>
    <row spans="1:3" r="65">
      <c t="s" s="4" r="A65">
        <v>1225</v>
      </c>
    </row>
    <row spans="1:3" r="66">
      <c t="s" s="3" r="A66">
        <v>1204</v>
      </c>
    </row>
    <row spans="1:3" r="67">
      <c t="s" s="4" r="A67">
        <v>1118</v>
      </c>
      <c t="n" s="6" r="B67">
        <v>77</v>
      </c>
    </row>
    <row spans="1:3" r="68">
      <c t="s" s="4" r="A68">
        <v>1205</v>
      </c>
      <c t="n" s="6" r="B68">
        <v>0</v>
      </c>
    </row>
    <row spans="1:3" r="69">
      <c t="s" s="4" r="A69">
        <v>1226</v>
      </c>
    </row>
    <row spans="1:3" r="70">
      <c t="s" s="3" r="A70">
        <v>1204</v>
      </c>
    </row>
    <row spans="1:3" r="71">
      <c t="s" s="4" r="A71">
        <v>1118</v>
      </c>
      <c t="n" s="6" r="C71">
        <v>176</v>
      </c>
    </row>
    <row spans="1:3" r="72">
      <c t="s" s="4" r="A72">
        <v>1205</v>
      </c>
      <c t="n" s="6" r="C72">
        <v>-1</v>
      </c>
    </row>
    <row spans="1:3" r="73">
      <c t="s" s="4" r="A73">
        <v>1227</v>
      </c>
    </row>
    <row spans="1:3" r="74">
      <c t="s" s="3" r="A74">
        <v>1204</v>
      </c>
    </row>
    <row spans="1:3" r="75">
      <c t="s" s="4" r="A75">
        <v>1118</v>
      </c>
      <c t="n" s="6" r="C75">
        <v>77</v>
      </c>
    </row>
    <row spans="1:3" r="76">
      <c t="s" s="4" r="A76">
        <v>1205</v>
      </c>
      <c t="n" s="6" r="C76">
        <v>1</v>
      </c>
    </row>
    <row spans="1:3" r="77">
      <c t="s" s="4" r="A77">
        <v>1228</v>
      </c>
    </row>
    <row spans="1:3" r="78">
      <c t="s" s="3" r="A78">
        <v>1204</v>
      </c>
    </row>
    <row spans="1:3" r="79">
      <c t="s" s="4" r="A79">
        <v>1118</v>
      </c>
      <c t="n" s="6" r="B79">
        <v>50</v>
      </c>
    </row>
    <row spans="1:3" r="80">
      <c t="s" s="4" r="A80">
        <v>1205</v>
      </c>
      <c t="n" s="6" r="B80">
        <v>-3</v>
      </c>
    </row>
    <row spans="1:3" r="81">
      <c t="s" s="4" r="A81">
        <v>1229</v>
      </c>
    </row>
    <row spans="1:3" r="82">
      <c t="s" s="3" r="A82">
        <v>1204</v>
      </c>
    </row>
    <row spans="1:3" r="83">
      <c t="s" s="4" r="A83">
        <v>1118</v>
      </c>
      <c t="n" s="6" r="B83">
        <v>1415</v>
      </c>
      <c t="n" s="6" r="C83">
        <v>1411</v>
      </c>
    </row>
    <row spans="1:3" r="84">
      <c t="s" s="4" r="A84">
        <v>1205</v>
      </c>
      <c t="n" s="6" r="B84">
        <v>-10</v>
      </c>
      <c t="n" s="6" r="C84">
        <v>-13</v>
      </c>
    </row>
    <row spans="1:3" r="85">
      <c t="s" s="4" r="A85">
        <v>1230</v>
      </c>
    </row>
    <row spans="1:3" r="86">
      <c t="s" s="3" r="A86">
        <v>1204</v>
      </c>
    </row>
    <row spans="1:3" r="87">
      <c t="s" s="4" r="A87">
        <v>1118</v>
      </c>
      <c t="n" s="6" r="B87">
        <v>188</v>
      </c>
      <c t="n" s="6" r="C87">
        <v>212</v>
      </c>
    </row>
    <row spans="1:3" r="88">
      <c t="s" s="4" r="A88">
        <v>1205</v>
      </c>
      <c t="n" s="6" r="B88">
        <v>1</v>
      </c>
      <c t="n" s="6" r="C88">
        <v>1</v>
      </c>
    </row>
    <row spans="1:3" r="89">
      <c t="s" s="4" r="A89">
        <v>1231</v>
      </c>
    </row>
    <row spans="1:3" r="90">
      <c t="s" s="3" r="A90">
        <v>1204</v>
      </c>
    </row>
    <row spans="1:3" r="91">
      <c t="s" s="4" r="A91">
        <v>1118</v>
      </c>
      <c t="n" s="6" r="B91">
        <v>118</v>
      </c>
      <c t="n" s="6" r="C91">
        <v>153</v>
      </c>
    </row>
    <row spans="1:3" r="92">
      <c t="s" s="4" r="A92">
        <v>1205</v>
      </c>
      <c t="n" s="6" r="B92">
        <v>28</v>
      </c>
      <c t="n" s="6" r="C92">
        <v>25</v>
      </c>
    </row>
    <row spans="1:3" r="93">
      <c t="s" s="4" r="A93">
        <v>1232</v>
      </c>
    </row>
    <row spans="1:3" r="94">
      <c t="s" s="3" r="A94">
        <v>1204</v>
      </c>
    </row>
    <row spans="1:3" r="95">
      <c t="s" s="4" r="A95">
        <v>1118</v>
      </c>
      <c t="n" s="6" r="B95">
        <v>0</v>
      </c>
      <c t="n" s="6" r="C95">
        <v>0</v>
      </c>
    </row>
    <row spans="1:3" r="96">
      <c t="s" s="4" r="A96">
        <v>1205</v>
      </c>
      <c t="n" s="7" r="B96">
        <v>0</v>
      </c>
      <c t="n" s="7" r="C96">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233</v>
      </c>
      <c t="s" s="2" r="B1">
        <v>1</v>
      </c>
      <c t="s" s="2" r="C1">
        <v>376</v>
      </c>
    </row>
    <row spans="1:3" r="2">
      <c t="s" s="2" r="B2">
        <v>2</v>
      </c>
      <c t="s" s="2" r="C2">
        <v>67</v>
      </c>
    </row>
    <row spans="1:3" r="3">
      <c t="s" s="3" r="A3">
        <v>338</v>
      </c>
    </row>
    <row spans="1:3" r="4">
      <c t="s" s="4" r="A4">
        <v>1234</v>
      </c>
      <c t="n" s="7" r="B4">
        <v>403</v>
      </c>
      <c t="n" s="7" r="C4">
        <v>488</v>
      </c>
    </row>
    <row spans="1:3" r="5">
      <c t="s" s="4" r="A5">
        <v>1235</v>
      </c>
      <c t="n" s="6" r="B5">
        <v>378</v>
      </c>
      <c t="n" s="6" r="C5">
        <v>369</v>
      </c>
    </row>
    <row spans="1:3" r="6">
      <c t="s" s="4" r="A6">
        <v>1112</v>
      </c>
      <c t="n" s="6" r="B6">
        <v>57</v>
      </c>
    </row>
    <row spans="1:3" r="7">
      <c t="s" s="4" r="A7">
        <v>1236</v>
      </c>
      <c t="n" s="7" r="B7">
        <v>207</v>
      </c>
      <c t="n" s="7" r="C7">
        <v>100</v>
      </c>
    </row>
    <row spans="1:3" r="8">
      <c t="s" s="4" r="A8">
        <v>1237</v>
      </c>
      <c t="s" s="4" r="B8">
        <v>1238</v>
      </c>
      <c t="s" s="4" r="C8">
        <v>1239</v>
      </c>
    </row>
    <row spans="1:3" r="9">
      <c t="s" s="4" r="A9">
        <v>1240</v>
      </c>
    </row>
    <row spans="1:3" r="10">
      <c t="s" s="3" r="A10">
        <v>338</v>
      </c>
    </row>
    <row spans="1:3" r="11">
      <c t="s" s="4" r="A11">
        <v>1234</v>
      </c>
      <c t="n" s="7" r="B11">
        <v>1200</v>
      </c>
      <c t="n" s="7" r="C11">
        <v>1100</v>
      </c>
    </row>
    <row spans="1:3" r="12">
      <c t="s" s="4" r="A12">
        <v>594</v>
      </c>
    </row>
    <row spans="1:3" r="13">
      <c t="s" s="3" r="A13">
        <v>338</v>
      </c>
    </row>
    <row spans="1:3" r="14">
      <c t="s" s="4" r="A14">
        <v>1112</v>
      </c>
      <c t="n" s="7" r="B14">
        <v>219</v>
      </c>
      <c t="n" s="7" r="C14">
        <v>1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7"/>
  </cols>
  <sheetData>
    <row spans="1:5" r="1">
      <c t="s" s="1" r="A1">
        <v>1241</v>
      </c>
      <c t="s" s="2" r="B1">
        <v>23</v>
      </c>
      <c t="s" s="2" r="C1">
        <v>1</v>
      </c>
    </row>
    <row spans="1:5" r="2">
      <c t="s" s="2" r="B2">
        <v>2</v>
      </c>
      <c t="s" s="2" r="C2">
        <v>2</v>
      </c>
      <c t="s" s="2" r="D2">
        <v>24</v>
      </c>
      <c t="s" s="2" r="E2">
        <v>67</v>
      </c>
    </row>
    <row spans="1:5" r="3">
      <c t="s" s="3" r="A3">
        <v>1242</v>
      </c>
    </row>
    <row spans="1:5" r="4">
      <c t="s" s="4" r="A4">
        <v>1243</v>
      </c>
      <c t="n" s="7" r="B4">
        <v>18994000000</v>
      </c>
      <c t="n" s="7" r="C4">
        <v>18994000000</v>
      </c>
    </row>
    <row spans="1:5" r="5">
      <c t="s" s="4" r="A5">
        <v>1244</v>
      </c>
      <c t="n" s="6" r="B5">
        <v>3121000000</v>
      </c>
      <c t="n" s="6" r="C5">
        <v>3121000000</v>
      </c>
    </row>
    <row spans="1:5" r="6">
      <c t="s" s="4" r="A6">
        <v>98</v>
      </c>
      <c t="n" s="6" r="B6">
        <v>118648000000</v>
      </c>
      <c t="n" s="6" r="C6">
        <v>118648000000</v>
      </c>
      <c t="n" s="7" r="E6">
        <v>120123000000</v>
      </c>
    </row>
    <row spans="1:5" r="7">
      <c t="s" s="4" r="A7">
        <v>1245</v>
      </c>
      <c t="n" s="6" r="B7">
        <v>80758000000</v>
      </c>
      <c t="n" s="6" r="C7">
        <v>80758000000</v>
      </c>
    </row>
    <row spans="1:5" r="8">
      <c t="s" s="3" r="A8">
        <v>1246</v>
      </c>
    </row>
    <row spans="1:5" r="9">
      <c t="s" s="4" r="A9">
        <v>1247</v>
      </c>
      <c t="n" s="7" r="B9">
        <v>37890000000</v>
      </c>
      <c t="n" s="7" r="C9">
        <v>37890000000</v>
      </c>
      <c t="n" s="7" r="E9">
        <v>40423000000</v>
      </c>
    </row>
    <row spans="1:5" r="10">
      <c t="s" s="4" r="A10">
        <v>1248</v>
      </c>
      <c t="s" s="4" r="B10">
        <v>1249</v>
      </c>
      <c t="s" s="4" r="C10">
        <v>1249</v>
      </c>
      <c t="s" s="4" r="E10">
        <v>1250</v>
      </c>
    </row>
    <row spans="1:5" r="11">
      <c t="s" s="4" r="A11">
        <v>1251</v>
      </c>
      <c t="s" s="4" r="B11">
        <v>1252</v>
      </c>
      <c t="s" s="4" r="C11">
        <v>1252</v>
      </c>
      <c t="s" s="4" r="E11">
        <v>1253</v>
      </c>
    </row>
    <row spans="1:5" r="12">
      <c t="s" s="4" r="A12">
        <v>1254</v>
      </c>
    </row>
    <row spans="1:5" r="13">
      <c t="s" s="3" r="A13">
        <v>1242</v>
      </c>
    </row>
    <row spans="1:5" r="14">
      <c t="s" s="4" r="A14">
        <v>1243</v>
      </c>
      <c t="n" s="7" r="B14">
        <v>13815000000</v>
      </c>
      <c t="n" s="7" r="C14">
        <v>13815000000</v>
      </c>
    </row>
    <row spans="1:5" r="15">
      <c t="s" s="4" r="A15">
        <v>1255</v>
      </c>
      <c t="s" s="4" r="C15">
        <v>1256</v>
      </c>
    </row>
    <row spans="1:5" r="16">
      <c t="s" s="4" r="A16">
        <v>1257</v>
      </c>
    </row>
    <row spans="1:5" r="17">
      <c t="s" s="3" r="A17">
        <v>1242</v>
      </c>
    </row>
    <row spans="1:5" r="18">
      <c t="s" s="4" r="A18">
        <v>1243</v>
      </c>
      <c t="n" s="6" r="B18">
        <v>1188000000</v>
      </c>
      <c t="n" s="7" r="C18">
        <v>1188000000</v>
      </c>
    </row>
    <row spans="1:5" r="19">
      <c t="s" s="4" r="A19">
        <v>1255</v>
      </c>
      <c t="s" s="4" r="C19">
        <v>1256</v>
      </c>
    </row>
    <row spans="1:5" r="20">
      <c t="s" s="4" r="A20">
        <v>1258</v>
      </c>
    </row>
    <row spans="1:5" r="21">
      <c t="s" s="3" r="A21">
        <v>1242</v>
      </c>
    </row>
    <row spans="1:5" r="22">
      <c t="s" s="4" r="A22">
        <v>1243</v>
      </c>
      <c t="n" s="6" r="B22">
        <v>3516000000</v>
      </c>
      <c t="n" s="7" r="C22">
        <v>3516000000</v>
      </c>
    </row>
    <row spans="1:5" r="23">
      <c t="s" s="4" r="A23">
        <v>1255</v>
      </c>
      <c t="s" s="4" r="C23">
        <v>1259</v>
      </c>
    </row>
    <row spans="1:5" r="24">
      <c t="s" s="4" r="A24">
        <v>1260</v>
      </c>
    </row>
    <row spans="1:5" r="25">
      <c t="s" s="3" r="A25">
        <v>1242</v>
      </c>
    </row>
    <row spans="1:5" r="26">
      <c t="s" s="4" r="A26">
        <v>1243</v>
      </c>
      <c t="n" s="6" r="B26">
        <v>475000000</v>
      </c>
      <c t="n" s="7" r="C26">
        <v>475000000</v>
      </c>
    </row>
    <row spans="1:5" r="27">
      <c t="s" s="4" r="A27">
        <v>1255</v>
      </c>
      <c t="s" s="4" r="C27">
        <v>1261</v>
      </c>
    </row>
    <row spans="1:5" r="28">
      <c t="s" s="4" r="A28">
        <v>1262</v>
      </c>
    </row>
    <row spans="1:5" r="29">
      <c t="s" s="3" r="A29">
        <v>1242</v>
      </c>
    </row>
    <row spans="1:5" r="30">
      <c t="s" s="4" r="A30">
        <v>1243</v>
      </c>
      <c t="n" s="6" r="B30">
        <v>10766000000</v>
      </c>
      <c t="n" s="7" r="C30">
        <v>10766000000</v>
      </c>
    </row>
    <row spans="1:5" r="31">
      <c t="s" s="4" r="A31">
        <v>1255</v>
      </c>
      <c t="s" s="4" r="C31">
        <v>1263</v>
      </c>
    </row>
    <row spans="1:5" r="32">
      <c t="s" s="4" r="A32">
        <v>1264</v>
      </c>
    </row>
    <row spans="1:5" r="33">
      <c t="s" s="3" r="A33">
        <v>1242</v>
      </c>
    </row>
    <row spans="1:5" r="34">
      <c t="s" s="4" r="A34">
        <v>1243</v>
      </c>
      <c t="n" s="6" r="B34">
        <v>480000000</v>
      </c>
      <c t="n" s="7" r="C34">
        <v>480000000</v>
      </c>
    </row>
    <row spans="1:5" r="35">
      <c t="s" s="4" r="A35">
        <v>1255</v>
      </c>
      <c t="s" s="4" r="C35">
        <v>1263</v>
      </c>
    </row>
    <row spans="1:5" r="36">
      <c t="s" s="4" r="A36">
        <v>1265</v>
      </c>
    </row>
    <row spans="1:5" r="37">
      <c t="s" s="3" r="A37">
        <v>1242</v>
      </c>
    </row>
    <row spans="1:5" r="38">
      <c t="s" s="4" r="A38">
        <v>1243</v>
      </c>
      <c t="n" s="6" r="B38">
        <v>2457000000</v>
      </c>
      <c t="n" s="7" r="C38">
        <v>2457000000</v>
      </c>
    </row>
    <row spans="1:5" r="39">
      <c t="s" s="4" r="A39">
        <v>1255</v>
      </c>
      <c t="s" s="4" r="C39">
        <v>1259</v>
      </c>
    </row>
    <row spans="1:5" r="40">
      <c t="s" s="4" r="A40">
        <v>1266</v>
      </c>
    </row>
    <row spans="1:5" r="41">
      <c t="s" s="3" r="A41">
        <v>1242</v>
      </c>
    </row>
    <row spans="1:5" r="42">
      <c t="s" s="4" r="A42">
        <v>1243</v>
      </c>
      <c t="n" s="6" r="B42">
        <v>8999000000</v>
      </c>
      <c t="n" s="7" r="C42">
        <v>8999000000</v>
      </c>
    </row>
    <row spans="1:5" r="43">
      <c t="s" s="4" r="A43">
        <v>1255</v>
      </c>
      <c t="s" s="4" r="C43">
        <v>1267</v>
      </c>
    </row>
    <row spans="1:5" r="44">
      <c t="s" s="4" r="A44">
        <v>1268</v>
      </c>
    </row>
    <row spans="1:5" r="45">
      <c t="s" s="3" r="A45">
        <v>1242</v>
      </c>
    </row>
    <row spans="1:5" r="46">
      <c t="s" s="4" r="A46">
        <v>1244</v>
      </c>
      <c t="n" s="6" r="B46">
        <v>518000000</v>
      </c>
      <c t="n" s="7" r="C46">
        <v>518000000</v>
      </c>
    </row>
    <row spans="1:5" r="47">
      <c t="s" s="4" r="A47">
        <v>1269</v>
      </c>
    </row>
    <row spans="1:5" r="48">
      <c t="s" s="3" r="A48">
        <v>1270</v>
      </c>
    </row>
    <row spans="1:5" r="49">
      <c t="s" s="4" r="A49">
        <v>1271</v>
      </c>
      <c t="n" s="6" r="C49">
        <v>863000000</v>
      </c>
      <c t="n" s="7" r="D49">
        <v>812000000</v>
      </c>
    </row>
    <row spans="1:5" r="50">
      <c t="s" s="4" r="A50">
        <v>1272</v>
      </c>
      <c t="n" s="6" r="C50">
        <v>50000000</v>
      </c>
      <c t="n" s="6" r="D50">
        <v>76000000</v>
      </c>
    </row>
    <row spans="1:5" r="51">
      <c t="s" s="4" r="A51">
        <v>1273</v>
      </c>
      <c t="n" s="6" r="C51">
        <v>-92000000</v>
      </c>
      <c t="n" s="6" r="D51">
        <v>-83000000</v>
      </c>
    </row>
    <row spans="1:5" r="52">
      <c t="s" s="4" r="A52">
        <v>1274</v>
      </c>
      <c t="n" s="6" r="B52">
        <v>821000000</v>
      </c>
      <c t="n" s="6" r="C52">
        <v>821000000</v>
      </c>
      <c t="n" s="6" r="D52">
        <v>805000000</v>
      </c>
    </row>
    <row spans="1:5" r="53">
      <c t="s" s="4" r="A53">
        <v>1275</v>
      </c>
      <c t="n" s="6" r="C53">
        <v>523000000</v>
      </c>
      <c t="n" s="6" r="D53">
        <v>481000000</v>
      </c>
    </row>
    <row spans="1:5" r="54">
      <c t="s" s="4" r="A54">
        <v>1272</v>
      </c>
      <c t="n" s="6" r="B54">
        <v>40000000</v>
      </c>
      <c t="n" s="6" r="C54">
        <v>40000000</v>
      </c>
      <c t="n" s="6" r="D54">
        <v>89000000</v>
      </c>
    </row>
    <row spans="1:5" r="55">
      <c t="s" s="4" r="A55">
        <v>1276</v>
      </c>
      <c t="n" s="6" r="B55">
        <v>-73000000</v>
      </c>
      <c t="n" s="6" r="C55">
        <v>-73000000</v>
      </c>
      <c t="n" s="6" r="D55">
        <v>-66000000</v>
      </c>
    </row>
    <row spans="1:5" r="56">
      <c t="s" s="4" r="A56">
        <v>1277</v>
      </c>
      <c t="n" s="6" r="B56">
        <v>490000000</v>
      </c>
      <c t="n" s="6" r="C56">
        <v>490000000</v>
      </c>
      <c t="n" s="6" r="D56">
        <v>504000000</v>
      </c>
    </row>
    <row spans="1:5" r="57">
      <c t="s" s="3" r="A57">
        <v>1242</v>
      </c>
    </row>
    <row spans="1:5" r="58">
      <c t="s" s="4" r="A58">
        <v>1243</v>
      </c>
      <c t="n" s="6" r="B58">
        <v>3806000000</v>
      </c>
      <c t="n" s="7" r="C58">
        <v>3806000000</v>
      </c>
    </row>
    <row spans="1:5" r="59">
      <c t="s" s="4" r="A59">
        <v>1255</v>
      </c>
      <c t="s" s="4" r="C59">
        <v>1259</v>
      </c>
    </row>
    <row spans="1:5" r="60">
      <c t="s" s="4" r="A60">
        <v>98</v>
      </c>
      <c t="n" s="6" r="B60">
        <v>37890000000</v>
      </c>
      <c t="n" s="7" r="C60">
        <v>37890000000</v>
      </c>
    </row>
    <row spans="1:5" r="61">
      <c t="s" s="4" r="A61">
        <v>630</v>
      </c>
    </row>
    <row spans="1:5" r="62">
      <c t="s" s="3" r="A62">
        <v>1242</v>
      </c>
    </row>
    <row spans="1:5" r="63">
      <c t="s" s="4" r="A63">
        <v>1243</v>
      </c>
      <c t="n" s="6" r="B63">
        <v>6600000000</v>
      </c>
      <c t="n" s="6" r="C63">
        <v>6600000000</v>
      </c>
    </row>
    <row spans="1:5" r="64">
      <c t="s" s="4" r="A64">
        <v>1244</v>
      </c>
      <c t="n" s="7" r="B64">
        <v>0</v>
      </c>
      <c t="n" s="6" r="C64">
        <v>0</v>
      </c>
    </row>
    <row spans="1:5" r="65">
      <c t="s" s="4" r="A65">
        <v>1255</v>
      </c>
      <c t="s" s="4" r="B65">
        <v>1278</v>
      </c>
    </row>
    <row spans="1:5" r="66">
      <c t="s" s="4" r="A66">
        <v>1279</v>
      </c>
    </row>
    <row spans="1:5" r="67">
      <c t="s" s="3" r="A67">
        <v>1242</v>
      </c>
    </row>
    <row spans="1:5" r="68">
      <c t="s" s="4" r="A68">
        <v>1243</v>
      </c>
      <c t="n" s="7" r="B68">
        <v>41696000000</v>
      </c>
      <c t="n" s="6" r="C68">
        <v>41696000000</v>
      </c>
    </row>
    <row spans="1:5" r="69">
      <c t="s" s="4" r="A69">
        <v>1280</v>
      </c>
    </row>
    <row spans="1:5" r="70">
      <c t="s" s="3" r="A70">
        <v>1270</v>
      </c>
    </row>
    <row spans="1:5" r="71">
      <c t="s" s="4" r="A71">
        <v>1271</v>
      </c>
      <c t="n" s="6" r="C71">
        <v>2313000000</v>
      </c>
      <c t="n" s="6" r="D71">
        <v>2041000000</v>
      </c>
    </row>
    <row spans="1:5" r="72">
      <c t="s" s="4" r="A72">
        <v>1272</v>
      </c>
      <c t="n" s="6" r="C72">
        <v>234000000</v>
      </c>
      <c t="n" s="6" r="D72">
        <v>203000000</v>
      </c>
    </row>
    <row spans="1:5" r="73">
      <c t="s" s="4" r="A73">
        <v>1274</v>
      </c>
      <c t="n" s="6" r="B73">
        <v>2547000000</v>
      </c>
      <c t="n" s="6" r="C73">
        <v>2547000000</v>
      </c>
      <c t="n" s="6" r="D73">
        <v>2244000000</v>
      </c>
    </row>
    <row spans="1:5" r="74">
      <c t="s" s="4" r="A74">
        <v>1275</v>
      </c>
      <c t="n" s="6" r="C74">
        <v>2313000000</v>
      </c>
      <c t="n" s="6" r="D74">
        <v>2041000000</v>
      </c>
    </row>
    <row spans="1:5" r="75">
      <c t="s" s="4" r="A75">
        <v>1272</v>
      </c>
      <c t="n" s="6" r="B75">
        <v>234000000</v>
      </c>
      <c t="n" s="6" r="C75">
        <v>234000000</v>
      </c>
      <c t="n" s="6" r="D75">
        <v>203000000</v>
      </c>
    </row>
    <row spans="1:5" r="76">
      <c t="s" s="4" r="A76">
        <v>1277</v>
      </c>
      <c t="n" s="6" r="B76">
        <v>2547000000</v>
      </c>
      <c t="n" s="6" r="C76">
        <v>2547000000</v>
      </c>
      <c t="n" s="7" r="D76">
        <v>2244000000</v>
      </c>
    </row>
    <row spans="1:5" r="77">
      <c t="s" s="4" r="A77">
        <v>1254</v>
      </c>
    </row>
    <row spans="1:5" r="78">
      <c t="s" s="3" r="A78">
        <v>1242</v>
      </c>
    </row>
    <row spans="1:5" r="79">
      <c t="s" s="4" r="A79">
        <v>1244</v>
      </c>
      <c t="n" s="6" r="B79">
        <v>2353000000</v>
      </c>
      <c t="n" s="6" r="C79">
        <v>2353000000</v>
      </c>
    </row>
    <row spans="1:5" r="80">
      <c t="s" s="4" r="A80">
        <v>1281</v>
      </c>
    </row>
    <row spans="1:5" r="81">
      <c t="s" s="3" r="A81">
        <v>1242</v>
      </c>
    </row>
    <row spans="1:5" r="82">
      <c t="s" s="4" r="A82">
        <v>1244</v>
      </c>
      <c t="n" s="6" r="B82">
        <v>359000000</v>
      </c>
      <c t="n" s="6" r="C82">
        <v>359000000</v>
      </c>
    </row>
    <row spans="1:5" r="83">
      <c t="s" s="4" r="A83">
        <v>1257</v>
      </c>
    </row>
    <row spans="1:5" r="84">
      <c t="s" s="3" r="A84">
        <v>1242</v>
      </c>
    </row>
    <row spans="1:5" r="85">
      <c t="s" s="4" r="A85">
        <v>1244</v>
      </c>
      <c t="n" s="6" r="B85">
        <v>192000000</v>
      </c>
      <c t="n" s="6" r="C85">
        <v>192000000</v>
      </c>
    </row>
    <row spans="1:5" r="86">
      <c t="s" s="4" r="A86">
        <v>1282</v>
      </c>
    </row>
    <row spans="1:5" r="87">
      <c t="s" s="3" r="A87">
        <v>1242</v>
      </c>
    </row>
    <row spans="1:5" r="88">
      <c t="s" s="4" r="A88">
        <v>1244</v>
      </c>
      <c t="n" s="6" r="B88">
        <v>61000000</v>
      </c>
      <c t="n" s="6" r="C88">
        <v>61000000</v>
      </c>
    </row>
    <row spans="1:5" r="89">
      <c t="s" s="4" r="A89">
        <v>1258</v>
      </c>
    </row>
    <row spans="1:5" r="90">
      <c t="s" s="3" r="A90">
        <v>1242</v>
      </c>
    </row>
    <row spans="1:5" r="91">
      <c t="s" s="4" r="A91">
        <v>1244</v>
      </c>
      <c t="n" s="6" r="B91">
        <v>472000000</v>
      </c>
      <c t="n" s="6" r="C91">
        <v>472000000</v>
      </c>
    </row>
    <row spans="1:5" r="92">
      <c t="s" s="4" r="A92">
        <v>1283</v>
      </c>
    </row>
    <row spans="1:5" r="93">
      <c t="s" s="3" r="A93">
        <v>1242</v>
      </c>
    </row>
    <row spans="1:5" r="94">
      <c t="s" s="4" r="A94">
        <v>1244</v>
      </c>
      <c t="n" s="6" r="B94">
        <v>75000000</v>
      </c>
      <c t="n" s="6" r="C94">
        <v>75000000</v>
      </c>
    </row>
    <row spans="1:5" r="95">
      <c t="s" s="4" r="A95">
        <v>1260</v>
      </c>
    </row>
    <row spans="1:5" r="96">
      <c t="s" s="3" r="A96">
        <v>1242</v>
      </c>
    </row>
    <row spans="1:5" r="97">
      <c t="s" s="4" r="A97">
        <v>1244</v>
      </c>
      <c t="n" s="6" r="B97">
        <v>104000000</v>
      </c>
      <c t="n" s="6" r="C97">
        <v>104000000</v>
      </c>
    </row>
    <row spans="1:5" r="98">
      <c t="s" s="4" r="A98">
        <v>1284</v>
      </c>
    </row>
    <row spans="1:5" r="99">
      <c t="s" s="3" r="A99">
        <v>1242</v>
      </c>
    </row>
    <row spans="1:5" r="100">
      <c t="s" s="4" r="A100">
        <v>1244</v>
      </c>
      <c t="n" s="6" r="B100">
        <v>23000000</v>
      </c>
      <c t="n" s="6" r="C100">
        <v>23000000</v>
      </c>
    </row>
    <row spans="1:5" r="101">
      <c t="s" s="4" r="A101">
        <v>1262</v>
      </c>
    </row>
    <row spans="1:5" r="102">
      <c t="s" s="3" r="A102">
        <v>1242</v>
      </c>
    </row>
    <row spans="1:5" r="103">
      <c t="s" s="4" r="A103">
        <v>1244</v>
      </c>
      <c t="n" s="6" r="B103">
        <v>197000000</v>
      </c>
      <c t="n" s="6" r="C103">
        <v>197000000</v>
      </c>
    </row>
    <row spans="1:5" r="104">
      <c t="s" s="4" r="A104">
        <v>1285</v>
      </c>
    </row>
    <row spans="1:5" r="105">
      <c t="s" s="3" r="A105">
        <v>1242</v>
      </c>
    </row>
    <row spans="1:5" r="106">
      <c t="s" s="4" r="A106">
        <v>1244</v>
      </c>
      <c t="n" s="6" r="B106">
        <v>131000000</v>
      </c>
      <c t="n" s="6" r="C106">
        <v>131000000</v>
      </c>
    </row>
    <row spans="1:5" r="107">
      <c t="s" s="4" r="A107">
        <v>1264</v>
      </c>
    </row>
    <row spans="1:5" r="108">
      <c t="s" s="3" r="A108">
        <v>1242</v>
      </c>
    </row>
    <row spans="1:5" r="109">
      <c t="s" s="4" r="A109">
        <v>1244</v>
      </c>
      <c t="n" s="6" r="B109">
        <v>6000000</v>
      </c>
      <c t="n" s="6" r="C109">
        <v>6000000</v>
      </c>
    </row>
    <row spans="1:5" r="110">
      <c t="s" s="4" r="A110">
        <v>1286</v>
      </c>
    </row>
    <row spans="1:5" r="111">
      <c t="s" s="3" r="A111">
        <v>1242</v>
      </c>
    </row>
    <row spans="1:5" r="112">
      <c t="s" s="4" r="A112">
        <v>1244</v>
      </c>
      <c t="n" s="6" r="B112">
        <v>6000000</v>
      </c>
      <c t="n" s="6" r="C112">
        <v>6000000</v>
      </c>
    </row>
    <row spans="1:5" r="113">
      <c t="s" s="4" r="A113">
        <v>1265</v>
      </c>
    </row>
    <row spans="1:5" r="114">
      <c t="s" s="3" r="A114">
        <v>1242</v>
      </c>
    </row>
    <row spans="1:5" r="115">
      <c t="s" s="4" r="A115">
        <v>1244</v>
      </c>
      <c t="n" s="6" r="B115">
        <v>15000000</v>
      </c>
      <c t="n" s="6" r="C115">
        <v>15000000</v>
      </c>
    </row>
    <row spans="1:5" r="116">
      <c t="s" s="4" r="A116">
        <v>1287</v>
      </c>
    </row>
    <row spans="1:5" r="117">
      <c t="s" s="3" r="A117">
        <v>1242</v>
      </c>
    </row>
    <row spans="1:5" r="118">
      <c t="s" s="4" r="A118">
        <v>1244</v>
      </c>
      <c t="n" s="6" r="B118">
        <v>14000000</v>
      </c>
      <c t="n" s="6" r="C118">
        <v>14000000</v>
      </c>
    </row>
    <row spans="1:5" r="119">
      <c t="s" s="4" r="A119">
        <v>1266</v>
      </c>
    </row>
    <row spans="1:5" r="120">
      <c t="s" s="3" r="A120">
        <v>1242</v>
      </c>
    </row>
    <row spans="1:5" r="121">
      <c t="s" s="4" r="A121">
        <v>1244</v>
      </c>
      <c t="n" s="6" r="B121">
        <v>65000000</v>
      </c>
      <c t="n" s="6" r="C121">
        <v>65000000</v>
      </c>
    </row>
    <row spans="1:5" r="122">
      <c t="s" s="4" r="A122">
        <v>1288</v>
      </c>
    </row>
    <row spans="1:5" r="123">
      <c t="s" s="3" r="A123">
        <v>1242</v>
      </c>
    </row>
    <row spans="1:5" r="124">
      <c t="s" s="4" r="A124">
        <v>1244</v>
      </c>
      <c t="n" s="6" r="B124">
        <v>61000000</v>
      </c>
      <c t="n" s="6" r="C124">
        <v>61000000</v>
      </c>
    </row>
    <row spans="1:5" r="125">
      <c t="s" s="4" r="A125">
        <v>1269</v>
      </c>
    </row>
    <row spans="1:5" r="126">
      <c t="s" s="3" r="A126">
        <v>1242</v>
      </c>
    </row>
    <row spans="1:5" r="127">
      <c t="s" s="4" r="A127">
        <v>1244</v>
      </c>
      <c t="n" s="6" r="B127">
        <v>3404000000</v>
      </c>
      <c t="n" s="6" r="C127">
        <v>3404000000</v>
      </c>
    </row>
    <row spans="1:5" r="128">
      <c t="s" s="4" r="A128">
        <v>1289</v>
      </c>
    </row>
    <row spans="1:5" r="129">
      <c t="s" s="3" r="A129">
        <v>1242</v>
      </c>
    </row>
    <row spans="1:5" r="130">
      <c t="s" s="4" r="A130">
        <v>1244</v>
      </c>
      <c t="n" s="6" r="B130">
        <v>730000000</v>
      </c>
      <c t="n" s="6" r="C130">
        <v>730000000</v>
      </c>
    </row>
    <row spans="1:5" r="131">
      <c t="s" s="4" r="A131">
        <v>120</v>
      </c>
    </row>
    <row spans="1:5" r="132">
      <c t="s" s="3" r="A132">
        <v>1246</v>
      </c>
    </row>
    <row spans="1:5" r="133">
      <c t="s" s="4" r="A133">
        <v>1247</v>
      </c>
      <c t="n" s="6" r="B133">
        <v>34772000000</v>
      </c>
      <c t="n" s="6" r="C133">
        <v>34772000000</v>
      </c>
      <c t="n" s="7" r="E133">
        <v>36970000000</v>
      </c>
    </row>
    <row spans="1:5" r="134">
      <c t="s" s="4" r="A134">
        <v>1290</v>
      </c>
    </row>
    <row spans="1:5" r="135">
      <c t="s" s="3" r="A135">
        <v>1246</v>
      </c>
    </row>
    <row spans="1:5" r="136">
      <c t="s" s="4" r="A136">
        <v>1247</v>
      </c>
      <c t="n" s="7" r="B136">
        <v>3118000000</v>
      </c>
      <c t="n" s="7" r="C136">
        <v>3118000000</v>
      </c>
      <c t="n" s="7" r="E136">
        <v>3453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36"/>
    <col customWidth="1" max="5" min="5" width="27"/>
    <col customWidth="1" max="6" min="6" width="24"/>
    <col customWidth="1" max="7" min="7" width="55"/>
  </cols>
  <sheetData>
    <row spans="1:7" r="1">
      <c t="s" s="1" r="A1">
        <v>127</v>
      </c>
      <c t="s" s="2" r="B1">
        <v>128</v>
      </c>
      <c t="s" s="2" r="C1">
        <v>129</v>
      </c>
      <c t="s" s="2" r="D1">
        <v>130</v>
      </c>
      <c t="s" s="2" r="E1">
        <v>131</v>
      </c>
      <c t="s" s="2" r="F1">
        <v>132</v>
      </c>
      <c t="s" s="2" r="G1">
        <v>108</v>
      </c>
    </row>
    <row spans="1:7" r="2">
      <c t="s" s="3" r="A2">
        <v>133</v>
      </c>
    </row>
    <row spans="1:7" r="3">
      <c t="s" s="4" r="A3">
        <v>134</v>
      </c>
      <c t="n" s="7" r="D3">
        <v>9123</v>
      </c>
    </row>
    <row spans="1:7" r="4">
      <c t="s" s="3" r="A4">
        <v>135</v>
      </c>
    </row>
    <row spans="1:7" r="5">
      <c t="s" s="4" r="A5">
        <v>136</v>
      </c>
      <c t="n" s="7" r="E5">
        <v>11191</v>
      </c>
    </row>
    <row spans="1:7" r="6">
      <c t="s" s="3" r="A6">
        <v>137</v>
      </c>
    </row>
    <row spans="1:7" r="7">
      <c t="s" s="4" r="A7">
        <v>138</v>
      </c>
      <c t="n" s="7" r="G7">
        <v>928</v>
      </c>
    </row>
    <row spans="1:7" r="8">
      <c t="s" s="4" r="A8">
        <v>139</v>
      </c>
      <c t="n" s="6" r="D8">
        <v>-164</v>
      </c>
    </row>
    <row spans="1:7" r="9">
      <c t="s" s="4" r="A9">
        <v>140</v>
      </c>
      <c t="n" s="6" r="D9">
        <v>57</v>
      </c>
    </row>
    <row spans="1:7" r="10">
      <c t="s" s="4" r="A10">
        <v>141</v>
      </c>
      <c t="n" s="6" r="D10">
        <v>27</v>
      </c>
    </row>
    <row spans="1:7" r="11">
      <c t="s" s="4" r="A11">
        <v>142</v>
      </c>
      <c t="n" s="6" r="D11">
        <v>87</v>
      </c>
    </row>
    <row spans="1:7" r="12">
      <c t="s" s="4" r="A12">
        <v>58</v>
      </c>
      <c t="n" s="7" r="B12">
        <v>1261</v>
      </c>
      <c t="n" s="6" r="E12">
        <v>1261</v>
      </c>
    </row>
    <row spans="1:7" r="13">
      <c t="s" s="4" r="A13">
        <v>143</v>
      </c>
      <c t="n" s="6" r="E13">
        <v>237</v>
      </c>
    </row>
    <row spans="1:7" r="14">
      <c t="s" s="4" r="A14">
        <v>144</v>
      </c>
      <c t="n" s="7" r="F14">
        <v>-2527</v>
      </c>
    </row>
    <row spans="1:7" r="15">
      <c t="s" s="3" r="A15">
        <v>145</v>
      </c>
    </row>
    <row spans="1:7" r="16">
      <c t="s" s="4" r="A16">
        <v>146</v>
      </c>
      <c t="n" s="6" r="F16">
        <v>-800</v>
      </c>
    </row>
    <row spans="1:7" r="17">
      <c t="s" s="4" r="A17">
        <v>147</v>
      </c>
      <c t="n" s="6" r="F17">
        <v>-182</v>
      </c>
    </row>
    <row spans="1:7" r="18">
      <c t="s" s="4" r="A18">
        <v>148</v>
      </c>
      <c t="n" s="6" r="B18">
        <v>-40</v>
      </c>
      <c t="n" s="6" r="F18">
        <v>-54</v>
      </c>
    </row>
    <row spans="1:7" r="19">
      <c t="s" s="4" r="A19">
        <v>149</v>
      </c>
      <c t="n" s="6" r="F19">
        <v>87</v>
      </c>
    </row>
    <row spans="1:7" r="20">
      <c t="s" s="4" r="A20">
        <v>150</v>
      </c>
      <c t="n" s="6" r="F20">
        <v>-3112</v>
      </c>
    </row>
    <row spans="1:7" r="21">
      <c t="s" s="3" r="A21">
        <v>137</v>
      </c>
    </row>
    <row spans="1:7" r="22">
      <c t="s" s="4" r="A22">
        <v>59</v>
      </c>
      <c t="n" s="6" r="B22">
        <v>-788</v>
      </c>
      <c t="n" s="6" r="G22">
        <v>-788</v>
      </c>
    </row>
    <row spans="1:7" r="23">
      <c t="s" s="4" r="A23">
        <v>151</v>
      </c>
      <c t="n" s="6" r="C23">
        <v>424416</v>
      </c>
    </row>
    <row spans="1:7" r="24">
      <c t="s" s="3" r="A24">
        <v>152</v>
      </c>
    </row>
    <row spans="1:7" r="25">
      <c t="s" s="4" r="A25">
        <v>146</v>
      </c>
      <c t="n" s="6" r="C25">
        <v>-18625</v>
      </c>
    </row>
    <row spans="1:7" r="26">
      <c t="s" s="4" r="A26">
        <v>153</v>
      </c>
      <c t="n" s="6" r="C26">
        <v>4617</v>
      </c>
    </row>
    <row spans="1:7" r="27">
      <c t="s" s="4" r="A27">
        <v>148</v>
      </c>
      <c t="n" s="6" r="C27">
        <v>-1306</v>
      </c>
    </row>
    <row spans="1:7" r="28">
      <c t="s" s="4" r="A28">
        <v>154</v>
      </c>
      <c t="n" s="6" r="C28">
        <v>2212</v>
      </c>
    </row>
    <row spans="1:7" r="29">
      <c t="s" s="4" r="A29">
        <v>155</v>
      </c>
      <c t="n" s="6" r="C29">
        <v>411314</v>
      </c>
    </row>
    <row spans="1:7" r="30">
      <c t="s" s="3" r="A30">
        <v>133</v>
      </c>
    </row>
    <row spans="1:7" r="31">
      <c t="s" s="4" r="A31">
        <v>141</v>
      </c>
      <c t="n" s="6" r="D31">
        <v>0</v>
      </c>
    </row>
    <row spans="1:7" r="32">
      <c t="s" s="4" r="A32">
        <v>144</v>
      </c>
      <c t="n" s="6" r="F32">
        <v>-2527</v>
      </c>
    </row>
    <row spans="1:7" r="33">
      <c t="s" s="4" r="A33">
        <v>156</v>
      </c>
      <c t="n" s="6" r="B33">
        <v>-3557</v>
      </c>
      <c t="n" s="6" r="F33">
        <v>-3557</v>
      </c>
    </row>
    <row spans="1:7" r="34">
      <c t="s" s="4" r="A34">
        <v>151</v>
      </c>
      <c t="n" s="6" r="C34">
        <v>424416</v>
      </c>
    </row>
    <row spans="1:7" r="35">
      <c t="s" s="4" r="A35">
        <v>157</v>
      </c>
      <c t="n" s="6" r="C35">
        <v>401821</v>
      </c>
    </row>
    <row spans="1:7" r="36">
      <c t="s" s="3" r="A36">
        <v>158</v>
      </c>
    </row>
    <row spans="1:7" r="37">
      <c t="s" s="4" r="A37">
        <v>159</v>
      </c>
      <c t="n" s="7" r="C37">
        <v>5</v>
      </c>
    </row>
    <row spans="1:7" r="38">
      <c t="s" s="3" r="A38">
        <v>133</v>
      </c>
    </row>
    <row spans="1:7" r="39">
      <c t="s" s="4" r="A39">
        <v>134</v>
      </c>
      <c t="n" s="6" r="D39">
        <v>8956</v>
      </c>
    </row>
    <row spans="1:7" r="40">
      <c t="s" s="3" r="A40">
        <v>135</v>
      </c>
    </row>
    <row spans="1:7" r="41">
      <c t="s" s="4" r="A41">
        <v>136</v>
      </c>
      <c t="n" s="6" r="E41">
        <v>12215</v>
      </c>
    </row>
    <row spans="1:7" r="42">
      <c t="s" s="3" r="A42">
        <v>137</v>
      </c>
    </row>
    <row spans="1:7" r="43">
      <c t="s" s="4" r="A43">
        <v>138</v>
      </c>
      <c t="n" s="6" r="G43">
        <v>140</v>
      </c>
    </row>
    <row spans="1:7" r="44">
      <c t="s" s="4" r="A44">
        <v>106</v>
      </c>
      <c t="n" s="6" r="B44">
        <v>18204</v>
      </c>
    </row>
    <row spans="1:7" r="45">
      <c t="s" s="4" r="A45">
        <v>159</v>
      </c>
      <c t="n" s="6" r="B45">
        <v>5</v>
      </c>
    </row>
    <row spans="1:7" r="46">
      <c t="s" s="4" r="A46">
        <v>134</v>
      </c>
      <c t="n" s="6" r="B46">
        <v>8973</v>
      </c>
      <c t="n" s="6" r="D46">
        <v>8973</v>
      </c>
    </row>
    <row spans="1:7" r="47">
      <c t="s" s="4" r="A47">
        <v>136</v>
      </c>
      <c t="n" s="6" r="B47">
        <v>12550</v>
      </c>
      <c t="n" s="6" r="E47">
        <v>12550</v>
      </c>
    </row>
    <row spans="1:7" r="48">
      <c t="s" s="4" r="A48">
        <v>138</v>
      </c>
      <c t="n" s="6" r="B48">
        <v>-329</v>
      </c>
      <c t="n" s="6" r="G48">
        <v>-329</v>
      </c>
    </row>
    <row spans="1:7" r="49">
      <c t="s" s="4" r="A49">
        <v>106</v>
      </c>
      <c t="n" s="6" r="B49">
        <v>17642</v>
      </c>
    </row>
    <row spans="1:7" r="50">
      <c t="s" s="4" r="A50">
        <v>139</v>
      </c>
      <c t="n" s="6" r="D50">
        <v>-129</v>
      </c>
    </row>
    <row spans="1:7" r="51">
      <c t="s" s="4" r="A51">
        <v>140</v>
      </c>
      <c t="n" s="6" r="D51">
        <v>58</v>
      </c>
    </row>
    <row spans="1:7" r="52">
      <c t="s" s="4" r="A52">
        <v>141</v>
      </c>
      <c t="n" s="6" r="D52">
        <v>2</v>
      </c>
    </row>
    <row spans="1:7" r="53">
      <c t="s" s="4" r="A53">
        <v>142</v>
      </c>
      <c t="n" s="6" r="D53">
        <v>11</v>
      </c>
    </row>
    <row spans="1:7" r="54">
      <c t="s" s="4" r="A54">
        <v>58</v>
      </c>
      <c t="n" s="6" r="B54">
        <v>977</v>
      </c>
      <c t="n" s="6" r="E54">
        <v>977</v>
      </c>
    </row>
    <row spans="1:7" r="55">
      <c t="s" s="4" r="A55">
        <v>143</v>
      </c>
      <c t="n" s="6" r="E55">
        <v>245</v>
      </c>
    </row>
    <row spans="1:7" r="56">
      <c t="s" s="4" r="A56">
        <v>146</v>
      </c>
      <c t="n" s="6" r="F56">
        <v>-1050</v>
      </c>
    </row>
    <row spans="1:7" r="57">
      <c t="s" s="4" r="A57">
        <v>147</v>
      </c>
      <c t="n" s="6" r="F57">
        <v>-134</v>
      </c>
    </row>
    <row spans="1:7" r="58">
      <c t="s" s="4" r="A58">
        <v>148</v>
      </c>
      <c t="n" s="6" r="B58">
        <v>-10</v>
      </c>
      <c t="n" s="6" r="F58">
        <v>-47</v>
      </c>
    </row>
    <row spans="1:7" r="59">
      <c t="s" s="4" r="A59">
        <v>149</v>
      </c>
      <c t="n" s="6" r="F59">
        <v>11</v>
      </c>
    </row>
    <row spans="1:7" r="60">
      <c t="s" s="4" r="A60">
        <v>160</v>
      </c>
      <c t="n" s="6" r="B60">
        <v>-4509</v>
      </c>
      <c t="n" s="7" r="F60">
        <v>-4509</v>
      </c>
    </row>
    <row spans="1:7" r="61">
      <c t="s" s="3" r="A61">
        <v>137</v>
      </c>
    </row>
    <row spans="1:7" r="62">
      <c t="s" s="4" r="A62">
        <v>59</v>
      </c>
      <c t="n" s="7" r="B62">
        <v>1316</v>
      </c>
      <c t="n" s="6" r="G62">
        <v>1316</v>
      </c>
    </row>
    <row spans="1:7" r="63">
      <c t="s" s="3" r="A63">
        <v>152</v>
      </c>
    </row>
    <row spans="1:7" r="64">
      <c t="s" s="4" r="A64">
        <v>146</v>
      </c>
      <c t="n" s="10" r="B64">
        <v>-24.6</v>
      </c>
      <c t="n" s="6" r="C64">
        <v>-24652</v>
      </c>
    </row>
    <row spans="1:7" r="65">
      <c t="s" s="4" r="A65">
        <v>153</v>
      </c>
      <c t="n" s="6" r="C65">
        <v>3297</v>
      </c>
    </row>
    <row spans="1:7" r="66">
      <c t="s" s="4" r="A66">
        <v>148</v>
      </c>
      <c t="n" s="6" r="C66">
        <v>-1091</v>
      </c>
    </row>
    <row spans="1:7" r="67">
      <c t="s" s="4" r="A67">
        <v>154</v>
      </c>
      <c t="n" s="6" r="C67">
        <v>273</v>
      </c>
    </row>
    <row spans="1:7" r="68">
      <c t="s" s="4" r="A68">
        <v>161</v>
      </c>
      <c t="n" s="6" r="C68">
        <v>379648</v>
      </c>
    </row>
    <row spans="1:7" r="69">
      <c t="s" s="3" r="A69">
        <v>158</v>
      </c>
    </row>
    <row spans="1:7" r="70">
      <c t="s" s="4" r="A70">
        <v>159</v>
      </c>
      <c t="n" s="7" r="B70">
        <v>5</v>
      </c>
      <c t="n" s="7" r="C70">
        <v>5</v>
      </c>
    </row>
    <row spans="1:7" r="71">
      <c t="s" s="3" r="A71">
        <v>133</v>
      </c>
    </row>
    <row spans="1:7" r="72">
      <c t="s" s="4" r="A72">
        <v>134</v>
      </c>
      <c t="n" s="6" r="B72">
        <v>8893</v>
      </c>
      <c t="n" s="7" r="D72">
        <v>8893</v>
      </c>
    </row>
    <row spans="1:7" r="73">
      <c t="s" s="3" r="A73">
        <v>135</v>
      </c>
    </row>
    <row spans="1:7" r="74">
      <c t="s" s="4" r="A74">
        <v>136</v>
      </c>
      <c t="n" s="6" r="B74">
        <v>13282</v>
      </c>
      <c t="n" s="7" r="E74">
        <v>13282</v>
      </c>
    </row>
    <row spans="1:7" r="75">
      <c t="s" s="3" r="A75">
        <v>137</v>
      </c>
    </row>
    <row spans="1:7" r="76">
      <c t="s" s="4" r="A76">
        <v>138</v>
      </c>
      <c t="n" s="6" r="B76">
        <v>987</v>
      </c>
      <c t="n" s="7" r="G76">
        <v>987</v>
      </c>
    </row>
    <row spans="1:7" r="77">
      <c t="s" s="4" r="A77">
        <v>106</v>
      </c>
      <c t="n" s="7" r="B77">
        <v>186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4"/>
    <col customWidth="1" max="9" min="9" width="14"/>
  </cols>
  <sheetData>
    <row spans="1:9" r="1">
      <c t="s" s="1" r="A1">
        <v>1291</v>
      </c>
      <c t="s" s="2" r="B1">
        <v>23</v>
      </c>
      <c t="s" s="2" r="E1">
        <v>1</v>
      </c>
    </row>
    <row spans="1:9" r="2">
      <c t="s" s="2" r="B2">
        <v>2</v>
      </c>
      <c t="s" s="2" r="C2">
        <v>24</v>
      </c>
      <c t="s" s="2" r="D2">
        <v>480</v>
      </c>
      <c t="s" s="2" r="E2">
        <v>2</v>
      </c>
      <c t="s" s="2" r="F2">
        <v>24</v>
      </c>
      <c t="s" s="2" r="G2">
        <v>479</v>
      </c>
      <c t="s" s="2" r="H2">
        <v>67</v>
      </c>
      <c t="s" s="2" r="I2">
        <v>377</v>
      </c>
    </row>
    <row spans="1:9" r="3">
      <c t="s" s="3" r="A3">
        <v>1292</v>
      </c>
    </row>
    <row spans="1:9" r="4">
      <c t="s" s="4" r="A4">
        <v>1293</v>
      </c>
      <c t="n" s="7" r="B4">
        <v>185000000</v>
      </c>
      <c t="n" s="7" r="C4">
        <v>133000000</v>
      </c>
      <c t="n" s="7" r="E4">
        <v>378000000</v>
      </c>
      <c t="n" s="7" r="F4">
        <v>516000000</v>
      </c>
    </row>
    <row spans="1:9" r="5">
      <c t="s" s="4" r="A5">
        <v>1294</v>
      </c>
      <c t="n" s="6" r="B5">
        <v>-31000000</v>
      </c>
      <c t="n" s="6" r="C5">
        <v>-33000000</v>
      </c>
      <c t="n" s="6" r="E5">
        <v>-94000000</v>
      </c>
      <c t="n" s="6" r="F5">
        <v>-100000000</v>
      </c>
    </row>
    <row spans="1:9" r="6">
      <c t="s" s="4" r="A6">
        <v>1295</v>
      </c>
      <c t="n" s="6" r="B6">
        <v>-14000000</v>
      </c>
      <c t="n" s="6" r="C6">
        <v>-36000000</v>
      </c>
      <c t="n" s="6" r="E6">
        <v>-57000000</v>
      </c>
      <c t="n" s="6" r="F6">
        <v>-131000000</v>
      </c>
    </row>
    <row spans="1:9" r="7">
      <c t="s" s="4" r="A7">
        <v>1296</v>
      </c>
      <c t="n" s="6" r="B7">
        <v>0</v>
      </c>
      <c t="n" s="6" r="C7">
        <v>-60000000</v>
      </c>
      <c t="n" s="6" r="E7">
        <v>-78000000</v>
      </c>
      <c t="n" s="6" r="F7">
        <v>-57000000</v>
      </c>
    </row>
    <row spans="1:9" r="8">
      <c t="s" s="4" r="A8">
        <v>932</v>
      </c>
      <c t="n" s="6" r="B8">
        <v>-50000000</v>
      </c>
      <c t="n" s="6" r="C8">
        <v>0</v>
      </c>
      <c t="n" s="6" r="E8">
        <v>-50000000</v>
      </c>
      <c t="n" s="6" r="F8">
        <v>0</v>
      </c>
    </row>
    <row spans="1:9" r="9">
      <c t="s" s="4" r="A9">
        <v>1297</v>
      </c>
      <c t="n" s="6" r="B9">
        <v>0</v>
      </c>
      <c t="n" s="6" r="C9">
        <v>3000000</v>
      </c>
      <c t="n" s="6" r="E9">
        <v>3000000</v>
      </c>
      <c t="n" s="6" r="F9">
        <v>-6000000</v>
      </c>
    </row>
    <row spans="1:9" r="10">
      <c t="s" s="4" r="A10">
        <v>47</v>
      </c>
      <c t="n" s="6" r="B10">
        <v>90000000</v>
      </c>
      <c t="n" s="6" r="C10">
        <v>7000000</v>
      </c>
      <c t="n" s="6" r="E10">
        <v>102000000</v>
      </c>
      <c t="n" s="6" r="F10">
        <v>222000000</v>
      </c>
    </row>
    <row spans="1:9" r="11">
      <c t="s" s="4" r="A11">
        <v>394</v>
      </c>
      <c t="n" s="6" r="B11">
        <v>65000000</v>
      </c>
    </row>
    <row spans="1:9" r="12">
      <c t="s" s="4" r="A12">
        <v>1298</v>
      </c>
      <c t="n" s="6" r="C12">
        <v>60000000</v>
      </c>
      <c t="n" s="6" r="F12">
        <v>60000000</v>
      </c>
    </row>
    <row spans="1:9" r="13">
      <c t="s" s="4" r="A13">
        <v>1299</v>
      </c>
      <c t="n" s="6" r="F13">
        <v>36000000</v>
      </c>
    </row>
    <row spans="1:9" r="14">
      <c t="s" s="4" r="A14">
        <v>1300</v>
      </c>
      <c t="n" s="6" r="B14">
        <v>0</v>
      </c>
      <c t="n" s="6" r="C14">
        <v>0</v>
      </c>
      <c t="n" s="7" r="D14">
        <v>-48000000</v>
      </c>
      <c t="n" s="6" r="E14">
        <v>0</v>
      </c>
      <c t="n" s="6" r="F14">
        <v>-48000000</v>
      </c>
    </row>
    <row spans="1:9" r="15">
      <c t="s" s="4" r="A15">
        <v>1301</v>
      </c>
      <c t="n" s="6" r="B15">
        <v>0</v>
      </c>
      <c t="n" s="6" r="C15">
        <v>12000000</v>
      </c>
      <c t="n" s="6" r="E15">
        <v>0</v>
      </c>
      <c t="n" s="6" r="F15">
        <v>12000000</v>
      </c>
    </row>
    <row spans="1:9" r="16">
      <c t="s" s="4" r="A16">
        <v>1302</v>
      </c>
      <c t="n" s="7" r="B16">
        <v>12000000</v>
      </c>
      <c t="n" s="7" r="C16">
        <v>12000000</v>
      </c>
      <c t="n" s="7" r="D16">
        <v>0</v>
      </c>
      <c t="n" s="7" r="E16">
        <v>12000000</v>
      </c>
      <c t="n" s="7" r="F16">
        <v>12000000</v>
      </c>
      <c t="n" s="7" r="G16">
        <v>12000000</v>
      </c>
      <c t="n" s="7" r="H16">
        <v>12000000</v>
      </c>
      <c t="n" s="7" r="I16">
        <v>48000000</v>
      </c>
    </row>
    <row spans="1:9" r="17">
      <c t="s" s="4" r="A17">
        <v>1303</v>
      </c>
      <c t="s" s="4" r="E17">
        <v>1304</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5</v>
      </c>
      <c t="s" s="2" r="B1">
        <v>1</v>
      </c>
    </row>
    <row spans="1:3" r="2">
      <c t="s" s="2" r="B2">
        <v>2</v>
      </c>
      <c t="s" s="2" r="C2">
        <v>67</v>
      </c>
    </row>
    <row spans="1:3" r="3">
      <c t="s" s="3" r="A3">
        <v>1306</v>
      </c>
    </row>
    <row spans="1:3" r="4">
      <c t="s" s="4" r="A4">
        <v>1307</v>
      </c>
      <c t="n" s="7" r="C4">
        <v>1</v>
      </c>
    </row>
    <row spans="1:3" r="5">
      <c t="s" s="4" r="A5">
        <v>1308</v>
      </c>
      <c t="n" s="6" r="C5">
        <v>1814</v>
      </c>
    </row>
    <row spans="1:3" r="6">
      <c t="s" s="4" r="A6">
        <v>1309</v>
      </c>
      <c t="n" s="6" r="C6">
        <v>17</v>
      </c>
    </row>
    <row spans="1:3" r="7">
      <c t="s" s="4" r="A7">
        <v>1310</v>
      </c>
      <c t="n" s="7" r="B7">
        <v>684</v>
      </c>
      <c t="n" s="6" r="C7">
        <v>639</v>
      </c>
    </row>
    <row spans="1:3" r="8">
      <c t="s" s="4" r="A8">
        <v>1311</v>
      </c>
      <c t="n" s="7" r="B8">
        <v>1</v>
      </c>
    </row>
    <row spans="1:3" r="9">
      <c t="s" s="4" r="A9">
        <v>1312</v>
      </c>
    </row>
    <row spans="1:3" r="10">
      <c t="s" s="3" r="A10">
        <v>1306</v>
      </c>
    </row>
    <row spans="1:3" r="11">
      <c t="s" s="4" r="A11">
        <v>1313</v>
      </c>
      <c t="s" s="4" r="B11">
        <v>1314</v>
      </c>
    </row>
    <row spans="1:3" r="12">
      <c t="s" s="4" r="A12">
        <v>1315</v>
      </c>
    </row>
    <row spans="1:3" r="13">
      <c t="s" s="3" r="A13">
        <v>1306</v>
      </c>
    </row>
    <row spans="1:3" r="14">
      <c t="s" s="4" r="A14">
        <v>1316</v>
      </c>
      <c t="n" s="7" r="B14">
        <v>3</v>
      </c>
    </row>
    <row spans="1:3" r="15">
      <c t="s" s="4" r="A15">
        <v>1317</v>
      </c>
    </row>
    <row spans="1:3" r="16">
      <c t="s" s="3" r="A16">
        <v>1306</v>
      </c>
    </row>
    <row spans="1:3" r="17">
      <c t="s" s="4" r="A17">
        <v>1313</v>
      </c>
      <c t="s" s="4" r="B17">
        <v>1318</v>
      </c>
    </row>
    <row spans="1:3" r="18">
      <c t="s" s="4" r="A18">
        <v>1319</v>
      </c>
    </row>
    <row spans="1:3" r="19">
      <c t="s" s="3" r="A19">
        <v>1306</v>
      </c>
    </row>
    <row spans="1:3" r="20">
      <c t="s" s="4" r="A20">
        <v>1316</v>
      </c>
      <c t="n" s="7" r="B20">
        <v>4817</v>
      </c>
    </row>
    <row spans="1:3" r="21">
      <c t="s" s="4" r="A21">
        <v>1320</v>
      </c>
    </row>
    <row spans="1:3" r="22">
      <c t="s" s="3" r="A22">
        <v>1306</v>
      </c>
    </row>
    <row spans="1:3" r="23">
      <c t="s" s="4" r="A23">
        <v>1316</v>
      </c>
      <c t="n" s="6" r="B23">
        <v>76</v>
      </c>
    </row>
    <row spans="1:3" r="24">
      <c t="s" s="4" r="A24">
        <v>1310</v>
      </c>
      <c t="n" s="6" r="B24">
        <v>684</v>
      </c>
    </row>
    <row spans="1:3" r="25">
      <c t="s" s="4" r="A25">
        <v>1321</v>
      </c>
    </row>
    <row spans="1:3" r="26">
      <c t="s" s="3" r="A26">
        <v>1306</v>
      </c>
    </row>
    <row spans="1:3" r="27">
      <c t="s" s="4" r="A27">
        <v>1316</v>
      </c>
      <c t="n" s="6" r="B27">
        <v>4820</v>
      </c>
    </row>
    <row spans="1:3" r="28">
      <c t="s" s="4" r="A28">
        <v>1322</v>
      </c>
      <c t="n" s="6" r="B28">
        <v>1687</v>
      </c>
    </row>
    <row spans="1:3" r="29">
      <c t="s" s="4" r="A29">
        <v>1323</v>
      </c>
      <c t="n" s="6" r="C29">
        <v>5182</v>
      </c>
    </row>
    <row spans="1:3" r="30">
      <c t="s" s="4" r="A30">
        <v>1324</v>
      </c>
    </row>
    <row spans="1:3" r="31">
      <c t="s" s="3" r="A31">
        <v>1306</v>
      </c>
    </row>
    <row spans="1:3" r="32">
      <c t="s" s="4" r="A32">
        <v>1316</v>
      </c>
      <c t="n" s="6" r="B32">
        <v>76</v>
      </c>
    </row>
    <row spans="1:3" r="33">
      <c t="s" s="4" r="A33">
        <v>1322</v>
      </c>
      <c t="n" s="7" r="B33">
        <v>15</v>
      </c>
    </row>
    <row spans="1:3" r="34">
      <c t="s" s="4" r="A34">
        <v>1323</v>
      </c>
      <c t="n" s="7" r="C34">
        <v>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25</v>
      </c>
      <c t="s" s="2" r="B1">
        <v>1</v>
      </c>
    </row>
    <row spans="1:3" r="2">
      <c t="s" s="2" r="B2">
        <v>2</v>
      </c>
      <c t="s" s="2" r="C2">
        <v>67</v>
      </c>
    </row>
    <row spans="1:3" r="3">
      <c t="s" s="3" r="A3">
        <v>1306</v>
      </c>
    </row>
    <row spans="1:3" r="4">
      <c t="s" s="4" r="A4">
        <v>1326</v>
      </c>
      <c t="n" s="7" r="B4">
        <v>65</v>
      </c>
      <c t="n" s="7" r="C4">
        <v>154</v>
      </c>
    </row>
    <row spans="1:3" r="5">
      <c t="s" s="4" r="A5">
        <v>1312</v>
      </c>
    </row>
    <row spans="1:3" r="6">
      <c t="s" s="3" r="A6">
        <v>1306</v>
      </c>
    </row>
    <row spans="1:3" r="7">
      <c t="s" s="4" r="A7">
        <v>1327</v>
      </c>
      <c t="s" s="4" r="B7">
        <v>1328</v>
      </c>
    </row>
    <row spans="1:3" r="8">
      <c t="s" s="4" r="A8">
        <v>1317</v>
      </c>
    </row>
    <row spans="1:3" r="9">
      <c t="s" s="3" r="A9">
        <v>1306</v>
      </c>
    </row>
    <row spans="1:3" r="10">
      <c t="s" s="4" r="A10">
        <v>1327</v>
      </c>
      <c t="s" s="4" r="B10">
        <v>1329</v>
      </c>
    </row>
    <row spans="1:3" r="11">
      <c t="s" s="4" r="A11">
        <v>1330</v>
      </c>
    </row>
    <row spans="1:3" r="12">
      <c t="s" s="3" r="A12">
        <v>1306</v>
      </c>
    </row>
    <row spans="1:3" r="13">
      <c t="s" s="4" r="A13">
        <v>1326</v>
      </c>
      <c t="n" s="7" r="B13">
        <v>65</v>
      </c>
    </row>
    <row spans="1:3" r="14">
      <c t="s" s="4" r="A14">
        <v>1331</v>
      </c>
    </row>
    <row spans="1:3" r="15">
      <c t="s" s="3" r="A15">
        <v>1306</v>
      </c>
    </row>
    <row spans="1:3" r="16">
      <c t="s" s="4" r="A16">
        <v>1332</v>
      </c>
      <c t="n" s="7" r="B16">
        <v>65</v>
      </c>
      <c t="n" s="7" r="C16">
        <v>1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1333</v>
      </c>
      <c t="s" s="2" r="B1">
        <v>2</v>
      </c>
      <c t="s" s="2" r="C1">
        <v>67</v>
      </c>
    </row>
    <row spans="1:3" r="2">
      <c t="s" s="3" r="A2">
        <v>1306</v>
      </c>
    </row>
    <row spans="1:3" r="3">
      <c t="s" s="4" r="A3">
        <v>1334</v>
      </c>
      <c t="n" s="7" r="B3">
        <v>0</v>
      </c>
      <c t="n" s="7" r="C3">
        <v>78</v>
      </c>
    </row>
    <row spans="1:3" r="4">
      <c t="s" s="4" r="A4">
        <v>1335</v>
      </c>
    </row>
    <row spans="1:3" r="5">
      <c t="s" s="3" r="A5">
        <v>1306</v>
      </c>
    </row>
    <row spans="1:3" r="6">
      <c t="s" s="4" r="A6">
        <v>1334</v>
      </c>
      <c t="n" s="6" r="B6">
        <v>0</v>
      </c>
    </row>
    <row spans="1:3" r="7">
      <c t="s" s="4" r="A7">
        <v>1331</v>
      </c>
    </row>
    <row spans="1:3" r="8">
      <c t="s" s="3" r="A8">
        <v>1306</v>
      </c>
    </row>
    <row spans="1:3" r="9">
      <c t="s" s="4" r="A9">
        <v>1336</v>
      </c>
      <c t="n" s="7" r="B9">
        <v>0</v>
      </c>
      <c t="n" s="7" r="C9">
        <v>2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spans="1:2" r="1">
      <c t="s" s="1" r="A1">
        <v>1337</v>
      </c>
      <c t="s" s="2" r="B1">
        <v>447</v>
      </c>
    </row>
    <row spans="1:2" r="2">
      <c t="s" s="3" r="A2">
        <v>1338</v>
      </c>
    </row>
    <row spans="1:2" r="3">
      <c t="s" s="4" r="A3">
        <v>1339</v>
      </c>
      <c t="n" s="7" r="B3">
        <v>1400</v>
      </c>
    </row>
    <row spans="1:2" r="4">
      <c t="s" s="4" r="A4">
        <v>1340</v>
      </c>
      <c t="n" s="6" r="B4">
        <v>1600</v>
      </c>
    </row>
    <row spans="1:2" r="5">
      <c t="s" s="4" r="A5">
        <v>1341</v>
      </c>
    </row>
    <row spans="1:2" r="6">
      <c t="s" s="3" r="A6">
        <v>1338</v>
      </c>
    </row>
    <row spans="1:2" r="7">
      <c t="s" s="4" r="A7">
        <v>1340</v>
      </c>
      <c t="n" s="7" r="B7">
        <v>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spans="1:9" r="1">
      <c t="s" s="1" r="A1">
        <v>1342</v>
      </c>
      <c t="s" s="2" r="B1">
        <v>1343</v>
      </c>
      <c t="s" s="2" r="C1">
        <v>23</v>
      </c>
      <c t="s" s="2" r="G1">
        <v>1</v>
      </c>
    </row>
    <row spans="1:9" r="2">
      <c t="s" s="2" r="B2">
        <v>3</v>
      </c>
      <c t="s" s="2" r="C2">
        <v>2</v>
      </c>
      <c t="s" s="2" r="D2">
        <v>479</v>
      </c>
      <c t="s" s="2" r="E2">
        <v>1344</v>
      </c>
      <c t="s" s="2" r="F2">
        <v>24</v>
      </c>
      <c t="s" s="2" r="G2">
        <v>2</v>
      </c>
      <c t="s" s="2" r="H2">
        <v>24</v>
      </c>
      <c t="s" s="2" r="I2">
        <v>67</v>
      </c>
    </row>
    <row spans="1:9" r="3">
      <c t="s" s="3" r="A3">
        <v>1345</v>
      </c>
    </row>
    <row spans="1:9" r="4">
      <c t="s" s="4" r="A4">
        <v>146</v>
      </c>
      <c t="n" s="10" r="C4">
        <v>8.4</v>
      </c>
      <c t="n" s="10" r="D4">
        <v>7.8</v>
      </c>
      <c t="n" s="10" r="E4">
        <v>8.4</v>
      </c>
      <c t="n" s="10" r="G4">
        <v>24.6</v>
      </c>
    </row>
    <row spans="1:9" r="5">
      <c t="s" s="4" r="A5">
        <v>200</v>
      </c>
      <c t="n" s="7" r="C5">
        <v>350</v>
      </c>
      <c t="n" s="7" r="D5">
        <v>350</v>
      </c>
      <c t="n" s="7" r="E5">
        <v>350</v>
      </c>
      <c t="n" s="7" r="G5">
        <v>1050</v>
      </c>
      <c t="n" s="7" r="H5">
        <v>800</v>
      </c>
    </row>
    <row spans="1:9" r="6">
      <c t="s" s="4" r="A6">
        <v>1346</v>
      </c>
      <c t="n" s="7" r="C6">
        <v>41540000</v>
      </c>
      <c t="n" s="7" r="D6">
        <v>44740000</v>
      </c>
      <c t="n" s="7" r="E6">
        <v>41720000</v>
      </c>
    </row>
    <row spans="1:9" r="7">
      <c t="s" s="4" r="A7">
        <v>1347</v>
      </c>
      <c t="n" s="10" r="C7">
        <v>4.1</v>
      </c>
      <c t="n" s="10" r="G7">
        <v>4.1</v>
      </c>
      <c t="n" s="10" r="I7">
        <v>4.4</v>
      </c>
    </row>
    <row spans="1:9" r="8">
      <c t="s" s="4" r="A8">
        <v>1348</v>
      </c>
      <c t="n" s="11" r="C8">
        <v>9.161</v>
      </c>
      <c t="n" s="11" r="G8">
        <v>9.161</v>
      </c>
      <c t="n" s="11" r="I8">
        <v>9.263999999999999</v>
      </c>
    </row>
    <row spans="1:9" r="9">
      <c t="s" s="4" r="A9">
        <v>1349</v>
      </c>
      <c t="n" s="7" r="C9">
        <v>1300</v>
      </c>
      <c t="n" s="7" r="G9">
        <v>1300</v>
      </c>
    </row>
    <row spans="1:9" r="10">
      <c t="s" s="4" r="A10">
        <v>1350</v>
      </c>
      <c t="n" s="6" r="C10">
        <v>280</v>
      </c>
      <c t="n" s="6" r="G10">
        <v>280</v>
      </c>
    </row>
    <row spans="1:9" r="11">
      <c t="s" s="4" r="A11">
        <v>1351</v>
      </c>
    </row>
    <row spans="1:9" r="12">
      <c t="s" s="3" r="A12">
        <v>1345</v>
      </c>
    </row>
    <row spans="1:9" r="13">
      <c t="s" s="4" r="A13">
        <v>1352</v>
      </c>
      <c t="n" s="10" r="C13">
        <v>0.1</v>
      </c>
      <c t="n" s="10" r="F13">
        <v>1.1</v>
      </c>
      <c t="n" s="10" r="G13">
        <v>0.3</v>
      </c>
      <c t="n" s="10" r="H13">
        <v>2.7</v>
      </c>
    </row>
    <row spans="1:9" r="14">
      <c t="s" s="4" r="A14">
        <v>132</v>
      </c>
    </row>
    <row spans="1:9" r="15">
      <c t="s" s="3" r="A15">
        <v>1345</v>
      </c>
    </row>
    <row spans="1:9" r="16">
      <c t="s" s="4" r="A16">
        <v>1353</v>
      </c>
      <c t="n" s="7" r="G16">
        <v>1050</v>
      </c>
      <c t="n" s="7" r="H16">
        <v>800</v>
      </c>
    </row>
    <row spans="1:9" r="17">
      <c t="s" s="4" r="A17">
        <v>1354</v>
      </c>
    </row>
    <row spans="1:9" r="18">
      <c t="s" s="3" r="A18">
        <v>1345</v>
      </c>
    </row>
    <row spans="1:9" r="19">
      <c t="s" s="4" r="A19">
        <v>146</v>
      </c>
      <c t="n" s="6" r="G19">
        <v>24652</v>
      </c>
      <c t="n" s="6" r="H19">
        <v>18625</v>
      </c>
    </row>
    <row spans="1:9" r="20">
      <c t="s" s="4" r="A20">
        <v>1355</v>
      </c>
    </row>
    <row spans="1:9" r="21">
      <c t="s" s="3" r="A21">
        <v>1345</v>
      </c>
    </row>
    <row spans="1:9" r="22">
      <c t="s" s="4" r="A22">
        <v>1353</v>
      </c>
      <c t="n" s="7" r="B22">
        <v>85</v>
      </c>
    </row>
    <row spans="1:9" r="23">
      <c t="s" s="4" r="A23">
        <v>146</v>
      </c>
      <c t="n" s="6" r="B23">
        <v>2</v>
      </c>
    </row>
  </sheetData>
  <mergeCells count="3">
    <mergeCell ref="A1:A2"/>
    <mergeCell ref="C1:F1"/>
    <mergeCell ref="G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1356</v>
      </c>
      <c t="s" s="2" r="B1">
        <v>23</v>
      </c>
      <c t="s" s="2" r="D1">
        <v>1</v>
      </c>
    </row>
    <row spans="1:9" r="2">
      <c t="s" s="2" r="B2">
        <v>2</v>
      </c>
      <c t="s" s="2" r="C2">
        <v>24</v>
      </c>
      <c t="s" s="2" r="D2">
        <v>2</v>
      </c>
      <c t="s" s="2" r="E2">
        <v>24</v>
      </c>
      <c t="s" s="2" r="F2">
        <v>479</v>
      </c>
      <c t="s" s="2" r="G2">
        <v>67</v>
      </c>
      <c t="s" s="2" r="H2">
        <v>480</v>
      </c>
      <c t="s" s="2" r="I2">
        <v>377</v>
      </c>
    </row>
    <row spans="1:9" r="3">
      <c t="s" s="3" r="A3">
        <v>1357</v>
      </c>
    </row>
    <row spans="1:9" r="4">
      <c t="s" s="4" r="A4">
        <v>1358</v>
      </c>
      <c t="n" s="7" r="B4">
        <v>987</v>
      </c>
      <c t="n" s="7" r="C4">
        <v>140</v>
      </c>
      <c t="n" s="7" r="D4">
        <v>987</v>
      </c>
      <c t="n" s="7" r="E4">
        <v>140</v>
      </c>
      <c t="n" s="7" r="F4">
        <v>900</v>
      </c>
      <c t="n" s="7" r="G4">
        <v>-329</v>
      </c>
      <c t="n" s="7" r="H4">
        <v>188</v>
      </c>
      <c t="n" s="7" r="I4">
        <v>928</v>
      </c>
    </row>
    <row spans="1:9" r="5">
      <c t="s" s="3" r="A5">
        <v>137</v>
      </c>
    </row>
    <row spans="1:9" r="6">
      <c t="s" s="4" r="A6">
        <v>1359</v>
      </c>
      <c t="n" s="6" r="B6">
        <v>137</v>
      </c>
      <c t="n" s="6" r="C6">
        <v>-68</v>
      </c>
      <c t="n" s="6" r="D6">
        <v>1405</v>
      </c>
      <c t="n" s="6" r="E6">
        <v>-779</v>
      </c>
    </row>
    <row spans="1:9" r="7">
      <c t="s" s="4" r="A7">
        <v>1360</v>
      </c>
      <c t="n" s="6" r="B7">
        <v>-50</v>
      </c>
      <c t="n" s="6" r="C7">
        <v>20</v>
      </c>
      <c t="n" s="6" r="D7">
        <v>-89</v>
      </c>
      <c t="n" s="6" r="E7">
        <v>-9</v>
      </c>
    </row>
    <row spans="1:9" r="8">
      <c t="s" s="4" r="A8">
        <v>59</v>
      </c>
      <c t="n" s="6" r="B8">
        <v>87</v>
      </c>
      <c t="n" s="6" r="C8">
        <v>-48</v>
      </c>
      <c t="n" s="6" r="D8">
        <v>1316</v>
      </c>
      <c t="n" s="6" r="E8">
        <v>-788</v>
      </c>
    </row>
    <row spans="1:9" r="9">
      <c t="s" s="3" r="A9">
        <v>1361</v>
      </c>
    </row>
    <row spans="1:9" r="10">
      <c t="s" s="4" r="A10">
        <v>34</v>
      </c>
      <c t="n" s="6" r="B10">
        <v>-3</v>
      </c>
      <c t="n" s="6" r="C10">
        <v>-4</v>
      </c>
      <c t="n" s="6" r="D10">
        <v>-75</v>
      </c>
      <c t="n" s="6" r="E10">
        <v>33</v>
      </c>
    </row>
    <row spans="1:9" r="11">
      <c t="s" s="4" r="A11">
        <v>47</v>
      </c>
      <c t="n" s="6" r="B11">
        <v>90</v>
      </c>
      <c t="n" s="6" r="C11">
        <v>7</v>
      </c>
      <c t="n" s="6" r="D11">
        <v>102</v>
      </c>
      <c t="n" s="6" r="E11">
        <v>222</v>
      </c>
    </row>
    <row spans="1:9" r="12">
      <c t="s" s="4" r="A12">
        <v>1362</v>
      </c>
    </row>
    <row spans="1:9" r="13">
      <c t="s" s="3" r="A13">
        <v>137</v>
      </c>
    </row>
    <row spans="1:9" r="14">
      <c t="s" s="4" r="A14">
        <v>1360</v>
      </c>
      <c t="n" s="6" r="B14">
        <v>50</v>
      </c>
      <c t="n" s="6" r="D14">
        <v>89</v>
      </c>
    </row>
    <row spans="1:9" r="15">
      <c t="s" s="4" r="A15">
        <v>1363</v>
      </c>
    </row>
    <row spans="1:9" r="16">
      <c t="s" s="3" r="A16">
        <v>137</v>
      </c>
    </row>
    <row spans="1:9" r="17">
      <c t="s" s="4" r="A17">
        <v>1360</v>
      </c>
      <c t="n" s="6" r="C17">
        <v>-20</v>
      </c>
      <c t="n" s="6" r="E17">
        <v>9</v>
      </c>
    </row>
    <row spans="1:9" r="18">
      <c t="s" s="4" r="A18">
        <v>1364</v>
      </c>
    </row>
    <row spans="1:9" r="19">
      <c t="s" s="3" r="A19">
        <v>1361</v>
      </c>
    </row>
    <row spans="1:9" r="20">
      <c t="s" s="4" r="A20">
        <v>1193</v>
      </c>
      <c t="n" s="6" r="B20">
        <v>0</v>
      </c>
      <c t="n" s="6" r="D20">
        <v>7</v>
      </c>
    </row>
    <row spans="1:9" r="21">
      <c t="s" s="4" r="A21">
        <v>1365</v>
      </c>
    </row>
    <row spans="1:9" r="22">
      <c t="s" s="3" r="A22">
        <v>1361</v>
      </c>
    </row>
    <row spans="1:9" r="23">
      <c t="s" s="4" r="A23">
        <v>1193</v>
      </c>
      <c t="n" s="6" r="B23">
        <v>1</v>
      </c>
      <c t="n" s="6" r="D23">
        <v>3</v>
      </c>
    </row>
    <row spans="1:9" r="24">
      <c t="s" s="4" r="A24">
        <v>1366</v>
      </c>
    </row>
    <row spans="1:9" r="25">
      <c t="s" s="3" r="A25">
        <v>1361</v>
      </c>
    </row>
    <row spans="1:9" r="26">
      <c t="s" s="4" r="A26">
        <v>1193</v>
      </c>
      <c t="n" s="6" r="B26">
        <v>16</v>
      </c>
      <c t="n" s="6" r="D26">
        <v>46</v>
      </c>
    </row>
    <row spans="1:9" r="27">
      <c t="s" s="4" r="A27">
        <v>61</v>
      </c>
    </row>
    <row spans="1:9" r="28">
      <c t="s" s="3" r="A28">
        <v>1357</v>
      </c>
    </row>
    <row spans="1:9" r="29">
      <c t="s" s="4" r="A29">
        <v>1358</v>
      </c>
      <c t="n" s="6" r="B29">
        <v>2459</v>
      </c>
      <c t="n" s="6" r="C29">
        <v>1563</v>
      </c>
      <c t="n" s="6" r="D29">
        <v>2459</v>
      </c>
      <c t="n" s="6" r="E29">
        <v>1563</v>
      </c>
      <c t="n" s="6" r="F29">
        <v>2437</v>
      </c>
      <c t="n" s="6" r="G29">
        <v>1279</v>
      </c>
      <c t="n" s="6" r="H29">
        <v>1657</v>
      </c>
      <c t="n" s="6" r="I29">
        <v>2370</v>
      </c>
    </row>
    <row spans="1:9" r="30">
      <c t="s" s="3" r="A30">
        <v>137</v>
      </c>
    </row>
    <row spans="1:9" r="31">
      <c t="s" s="4" r="A31">
        <v>1359</v>
      </c>
      <c t="n" s="6" r="B31">
        <v>72</v>
      </c>
      <c t="n" s="6" r="C31">
        <v>-113</v>
      </c>
      <c t="n" s="6" r="D31">
        <v>1263</v>
      </c>
      <c t="n" s="6" r="E31">
        <v>-798</v>
      </c>
    </row>
    <row spans="1:9" r="32">
      <c t="s" s="4" r="A32">
        <v>1360</v>
      </c>
      <c t="n" s="6" r="B32">
        <v>-50</v>
      </c>
      <c t="n" s="6" r="C32">
        <v>19</v>
      </c>
      <c t="n" s="6" r="D32">
        <v>-83</v>
      </c>
      <c t="n" s="6" r="E32">
        <v>-9</v>
      </c>
    </row>
    <row spans="1:9" r="33">
      <c t="s" s="4" r="A33">
        <v>59</v>
      </c>
      <c t="n" s="6" r="B33">
        <v>22</v>
      </c>
      <c t="n" s="6" r="C33">
        <v>-94</v>
      </c>
      <c t="n" s="6" r="D33">
        <v>1180</v>
      </c>
      <c t="n" s="6" r="E33">
        <v>-807</v>
      </c>
    </row>
    <row spans="1:9" r="34">
      <c t="s" s="4" r="A34">
        <v>1367</v>
      </c>
    </row>
    <row spans="1:9" r="35">
      <c t="s" s="3" r="A35">
        <v>137</v>
      </c>
    </row>
    <row spans="1:9" r="36">
      <c t="s" s="4" r="A36">
        <v>1360</v>
      </c>
      <c t="n" s="6" r="B36">
        <v>50</v>
      </c>
      <c t="n" s="6" r="C36">
        <v>-19</v>
      </c>
      <c t="n" s="6" r="D36">
        <v>83</v>
      </c>
      <c t="n" s="6" r="E36">
        <v>9</v>
      </c>
    </row>
    <row spans="1:9" r="37">
      <c t="s" s="3" r="A37">
        <v>1361</v>
      </c>
    </row>
    <row spans="1:9" r="38">
      <c t="s" s="4" r="A38">
        <v>34</v>
      </c>
      <c t="n" s="6" r="B38">
        <v>77</v>
      </c>
      <c t="n" s="6" r="C38">
        <v>-29</v>
      </c>
      <c t="n" s="6" r="D38">
        <v>128</v>
      </c>
      <c t="n" s="6" r="E38">
        <v>14</v>
      </c>
    </row>
    <row spans="1:9" r="39">
      <c t="s" s="4" r="A39">
        <v>1368</v>
      </c>
      <c t="n" s="6" r="B39">
        <v>77</v>
      </c>
      <c t="n" s="6" r="C39">
        <v>-29</v>
      </c>
      <c t="n" s="6" r="D39">
        <v>128</v>
      </c>
      <c t="n" s="6" r="E39">
        <v>14</v>
      </c>
    </row>
    <row spans="1:9" r="40">
      <c t="s" s="4" r="A40">
        <v>47</v>
      </c>
      <c t="n" s="6" r="B40">
        <v>27</v>
      </c>
      <c t="n" s="6" r="C40">
        <v>-10</v>
      </c>
      <c t="n" s="6" r="D40">
        <v>45</v>
      </c>
      <c t="n" s="6" r="E40">
        <v>5</v>
      </c>
    </row>
    <row spans="1:9" r="41">
      <c t="s" s="4" r="A41">
        <v>62</v>
      </c>
    </row>
    <row spans="1:9" r="42">
      <c t="s" s="3" r="A42">
        <v>1357</v>
      </c>
    </row>
    <row spans="1:9" r="43">
      <c t="s" s="4" r="A43">
        <v>1358</v>
      </c>
      <c t="n" s="6" r="B43">
        <v>-5</v>
      </c>
      <c t="n" s="6" r="C43">
        <v>-4</v>
      </c>
      <c t="n" s="6" r="D43">
        <v>-5</v>
      </c>
      <c t="n" s="6" r="E43">
        <v>-4</v>
      </c>
      <c t="n" s="6" r="F43">
        <v>-10</v>
      </c>
      <c t="n" s="6" r="G43">
        <v>-7</v>
      </c>
      <c t="n" s="6" r="H43">
        <v>-7</v>
      </c>
      <c t="n" s="6" r="I43">
        <v>-5</v>
      </c>
    </row>
    <row spans="1:9" r="44">
      <c t="s" s="3" r="A44">
        <v>137</v>
      </c>
    </row>
    <row spans="1:9" r="45">
      <c t="s" s="4" r="A45">
        <v>1359</v>
      </c>
      <c t="n" s="6" r="B45">
        <v>4</v>
      </c>
      <c t="n" s="6" r="C45">
        <v>2</v>
      </c>
      <c t="n" s="6" r="D45">
        <v>-1</v>
      </c>
      <c t="n" s="6" r="E45">
        <v>0</v>
      </c>
    </row>
    <row spans="1:9" r="46">
      <c t="s" s="4" r="A46">
        <v>1360</v>
      </c>
      <c t="n" s="6" r="B46">
        <v>1</v>
      </c>
      <c t="n" s="6" r="C46">
        <v>1</v>
      </c>
      <c t="n" s="6" r="D46">
        <v>3</v>
      </c>
      <c t="n" s="6" r="E46">
        <v>1</v>
      </c>
    </row>
    <row spans="1:9" r="47">
      <c t="s" s="4" r="A47">
        <v>59</v>
      </c>
      <c t="n" s="6" r="B47">
        <v>5</v>
      </c>
      <c t="n" s="6" r="C47">
        <v>3</v>
      </c>
      <c t="n" s="6" r="D47">
        <v>2</v>
      </c>
      <c t="n" s="6" r="E47">
        <v>1</v>
      </c>
    </row>
    <row spans="1:9" r="48">
      <c t="s" s="4" r="A48">
        <v>1369</v>
      </c>
    </row>
    <row spans="1:9" r="49">
      <c t="s" s="3" r="A49">
        <v>137</v>
      </c>
    </row>
    <row spans="1:9" r="50">
      <c t="s" s="4" r="A50">
        <v>1360</v>
      </c>
      <c t="n" s="6" r="B50">
        <v>-1</v>
      </c>
      <c t="n" s="6" r="C50">
        <v>-1</v>
      </c>
      <c t="n" s="6" r="D50">
        <v>-3</v>
      </c>
      <c t="n" s="6" r="E50">
        <v>-1</v>
      </c>
    </row>
    <row spans="1:9" r="51">
      <c t="s" s="3" r="A51">
        <v>1361</v>
      </c>
    </row>
    <row spans="1:9" r="52">
      <c t="s" s="4" r="A52">
        <v>34</v>
      </c>
      <c t="n" s="6" r="B52">
        <v>-1</v>
      </c>
      <c t="n" s="6" r="C52">
        <v>-1</v>
      </c>
      <c t="n" s="6" r="D52">
        <v>-5</v>
      </c>
      <c t="n" s="6" r="E52">
        <v>-2</v>
      </c>
    </row>
    <row spans="1:9" r="53">
      <c t="s" s="4" r="A53">
        <v>1368</v>
      </c>
      <c t="n" s="6" r="B53">
        <v>-1</v>
      </c>
      <c t="n" s="6" r="C53">
        <v>-1</v>
      </c>
      <c t="n" s="6" r="D53">
        <v>-5</v>
      </c>
      <c t="n" s="6" r="E53">
        <v>-2</v>
      </c>
    </row>
    <row spans="1:9" r="54">
      <c t="s" s="4" r="A54">
        <v>47</v>
      </c>
      <c t="n" s="6" r="B54">
        <v>0</v>
      </c>
      <c t="n" s="6" r="C54">
        <v>0</v>
      </c>
      <c t="n" s="6" r="D54">
        <v>-2</v>
      </c>
      <c t="n" s="6" r="E54">
        <v>-1</v>
      </c>
    </row>
    <row spans="1:9" r="55">
      <c t="s" s="4" r="A55">
        <v>63</v>
      </c>
    </row>
    <row spans="1:9" r="56">
      <c t="s" s="3" r="A56">
        <v>1357</v>
      </c>
    </row>
    <row spans="1:9" r="57">
      <c t="s" s="4" r="A57">
        <v>1358</v>
      </c>
      <c t="n" s="6" r="B57">
        <v>172</v>
      </c>
      <c t="n" s="6" r="C57">
        <v>170</v>
      </c>
      <c t="n" s="6" r="D57">
        <v>172</v>
      </c>
      <c t="n" s="6" r="E57">
        <v>170</v>
      </c>
      <c t="n" s="6" r="F57">
        <v>200</v>
      </c>
      <c t="n" s="6" r="G57">
        <v>130</v>
      </c>
      <c t="n" s="6" r="H57">
        <v>122</v>
      </c>
      <c t="n" s="6" r="I57">
        <v>150</v>
      </c>
    </row>
    <row spans="1:9" r="58">
      <c t="s" s="3" r="A58">
        <v>137</v>
      </c>
    </row>
    <row spans="1:9" r="59">
      <c t="s" s="4" r="A59">
        <v>1359</v>
      </c>
      <c t="n" s="6" r="B59">
        <v>-17</v>
      </c>
      <c t="n" s="6" r="C59">
        <v>58</v>
      </c>
      <c t="n" s="6" r="D59">
        <v>78</v>
      </c>
      <c t="n" s="6" r="E59">
        <v>49</v>
      </c>
    </row>
    <row spans="1:9" r="60">
      <c t="s" s="4" r="A60">
        <v>1360</v>
      </c>
      <c t="n" s="6" r="B60">
        <v>-11</v>
      </c>
      <c t="n" s="6" r="C60">
        <v>-10</v>
      </c>
      <c t="n" s="6" r="D60">
        <v>-36</v>
      </c>
      <c t="n" s="6" r="E60">
        <v>-29</v>
      </c>
    </row>
    <row spans="1:9" r="61">
      <c t="s" s="4" r="A61">
        <v>59</v>
      </c>
      <c t="n" s="6" r="B61">
        <v>-28</v>
      </c>
      <c t="n" s="6" r="C61">
        <v>48</v>
      </c>
      <c t="n" s="6" r="D61">
        <v>42</v>
      </c>
      <c t="n" s="6" r="E61">
        <v>20</v>
      </c>
    </row>
    <row spans="1:9" r="62">
      <c t="s" s="4" r="A62">
        <v>1370</v>
      </c>
    </row>
    <row spans="1:9" r="63">
      <c t="s" s="3" r="A63">
        <v>137</v>
      </c>
    </row>
    <row spans="1:9" r="64">
      <c t="s" s="4" r="A64">
        <v>1360</v>
      </c>
      <c t="n" s="6" r="B64">
        <v>11</v>
      </c>
      <c t="n" s="6" r="C64">
        <v>10</v>
      </c>
      <c t="n" s="6" r="D64">
        <v>36</v>
      </c>
      <c t="n" s="6" r="E64">
        <v>29</v>
      </c>
    </row>
    <row spans="1:9" r="65">
      <c t="s" s="3" r="A65">
        <v>1361</v>
      </c>
    </row>
    <row spans="1:9" r="66">
      <c t="s" s="4" r="A66">
        <v>1368</v>
      </c>
      <c t="n" s="6" r="B66">
        <v>17</v>
      </c>
      <c t="n" s="6" r="C66">
        <v>16</v>
      </c>
      <c t="n" s="6" r="D66">
        <v>56</v>
      </c>
      <c t="n" s="6" r="E66">
        <v>44</v>
      </c>
    </row>
    <row spans="1:9" r="67">
      <c t="s" s="4" r="A67">
        <v>47</v>
      </c>
      <c t="n" s="6" r="B67">
        <v>6</v>
      </c>
      <c t="n" s="6" r="C67">
        <v>6</v>
      </c>
      <c t="n" s="6" r="D67">
        <v>20</v>
      </c>
      <c t="n" s="6" r="E67">
        <v>15</v>
      </c>
    </row>
    <row spans="1:9" r="68">
      <c t="s" s="4" r="A68">
        <v>64</v>
      </c>
    </row>
    <row spans="1:9" r="69">
      <c t="s" s="3" r="A69">
        <v>1357</v>
      </c>
    </row>
    <row spans="1:9" r="70">
      <c t="s" s="4" r="A70">
        <v>1358</v>
      </c>
      <c t="n" s="6" r="B70">
        <v>10</v>
      </c>
      <c t="n" s="6" r="C70">
        <v>-38</v>
      </c>
      <c t="n" s="6" r="D70">
        <v>10</v>
      </c>
      <c t="n" s="6" r="E70">
        <v>-38</v>
      </c>
      <c t="n" s="6" r="F70">
        <v>-68</v>
      </c>
      <c t="n" s="6" r="G70">
        <v>-55</v>
      </c>
      <c t="n" s="6" r="H70">
        <v>-24</v>
      </c>
      <c t="n" s="6" r="I70">
        <v>-8</v>
      </c>
    </row>
    <row spans="1:9" r="71">
      <c t="s" s="3" r="A71">
        <v>137</v>
      </c>
    </row>
    <row spans="1:9" r="72">
      <c t="s" s="4" r="A72">
        <v>1359</v>
      </c>
      <c t="n" s="6" r="B72">
        <v>78</v>
      </c>
      <c t="n" s="6" r="C72">
        <v>-14</v>
      </c>
      <c t="n" s="6" r="D72">
        <v>65</v>
      </c>
      <c t="n" s="6" r="E72">
        <v>-30</v>
      </c>
    </row>
    <row spans="1:9" r="73">
      <c t="s" s="4" r="A73">
        <v>1360</v>
      </c>
      <c t="n" s="6" r="B73">
        <v>0</v>
      </c>
      <c t="n" s="6" r="C73">
        <v>0</v>
      </c>
      <c t="n" s="6" r="D73">
        <v>0</v>
      </c>
      <c t="n" s="6" r="E73">
        <v>0</v>
      </c>
    </row>
    <row spans="1:9" r="74">
      <c t="s" s="4" r="A74">
        <v>59</v>
      </c>
      <c t="n" s="6" r="B74">
        <v>78</v>
      </c>
      <c t="n" s="6" r="C74">
        <v>-14</v>
      </c>
      <c t="n" s="6" r="D74">
        <v>65</v>
      </c>
      <c t="n" s="6" r="E74">
        <v>-30</v>
      </c>
    </row>
    <row spans="1:9" r="75">
      <c t="s" s="4" r="A75">
        <v>65</v>
      </c>
    </row>
    <row spans="1:9" r="76">
      <c t="s" s="3" r="A76">
        <v>1357</v>
      </c>
    </row>
    <row spans="1:9" r="77">
      <c t="s" s="4" r="A77">
        <v>1358</v>
      </c>
      <c t="n" s="6" r="B77">
        <v>-1649</v>
      </c>
      <c t="n" s="6" r="C77">
        <v>-1551</v>
      </c>
      <c t="n" s="6" r="D77">
        <v>-1649</v>
      </c>
      <c t="n" s="6" r="E77">
        <v>-1551</v>
      </c>
      <c t="n" s="7" r="F77">
        <v>-1659</v>
      </c>
      <c t="n" s="7" r="G77">
        <v>-1676</v>
      </c>
      <c t="n" s="7" r="H77">
        <v>-1560</v>
      </c>
      <c t="n" s="7" r="I77">
        <v>-1579</v>
      </c>
    </row>
    <row spans="1:9" r="78">
      <c t="s" s="3" r="A78">
        <v>137</v>
      </c>
    </row>
    <row spans="1:9" r="79">
      <c t="s" s="4" r="A79">
        <v>1359</v>
      </c>
      <c t="n" s="6" r="B79">
        <v>0</v>
      </c>
      <c t="n" s="6" r="C79">
        <v>-1</v>
      </c>
      <c t="n" s="6" r="D79">
        <v>0</v>
      </c>
      <c t="n" s="6" r="E79">
        <v>0</v>
      </c>
    </row>
    <row spans="1:9" r="80">
      <c t="s" s="4" r="A80">
        <v>1360</v>
      </c>
      <c t="n" s="6" r="B80">
        <v>10</v>
      </c>
      <c t="n" s="6" r="C80">
        <v>10</v>
      </c>
      <c t="n" s="6" r="D80">
        <v>27</v>
      </c>
      <c t="n" s="6" r="E80">
        <v>28</v>
      </c>
    </row>
    <row spans="1:9" r="81">
      <c t="s" s="4" r="A81">
        <v>59</v>
      </c>
      <c t="n" s="6" r="B81">
        <v>10</v>
      </c>
      <c t="n" s="6" r="C81">
        <v>9</v>
      </c>
      <c t="n" s="6" r="D81">
        <v>27</v>
      </c>
      <c t="n" s="6" r="E81">
        <v>28</v>
      </c>
    </row>
    <row spans="1:9" r="82">
      <c t="s" s="4" r="A82">
        <v>1371</v>
      </c>
    </row>
    <row spans="1:9" r="83">
      <c t="s" s="3" r="A83">
        <v>137</v>
      </c>
    </row>
    <row spans="1:9" r="84">
      <c t="s" s="4" r="A84">
        <v>1360</v>
      </c>
      <c t="n" s="6" r="B84">
        <v>-10</v>
      </c>
      <c t="n" s="6" r="C84">
        <v>-10</v>
      </c>
      <c t="n" s="6" r="D84">
        <v>-27</v>
      </c>
      <c t="n" s="6" r="E84">
        <v>-28</v>
      </c>
    </row>
    <row spans="1:9" r="85">
      <c t="s" s="3" r="A85">
        <v>1361</v>
      </c>
    </row>
    <row spans="1:9" r="86">
      <c t="s" s="4" r="A86">
        <v>1372</v>
      </c>
      <c t="n" s="6" r="B86">
        <v>2</v>
      </c>
      <c t="n" s="6" r="C86">
        <v>2</v>
      </c>
      <c t="n" s="6" r="D86">
        <v>5</v>
      </c>
      <c t="n" s="6" r="E86">
        <v>5</v>
      </c>
    </row>
    <row spans="1:9" r="87">
      <c t="s" s="4" r="A87">
        <v>1373</v>
      </c>
      <c t="n" s="6" r="B87">
        <v>-17</v>
      </c>
      <c t="n" s="6" r="C87">
        <v>-17</v>
      </c>
      <c t="n" s="6" r="D87">
        <v>-46</v>
      </c>
      <c t="n" s="6" r="E87">
        <v>-48</v>
      </c>
    </row>
    <row spans="1:9" r="88">
      <c t="s" s="4" r="A88">
        <v>1368</v>
      </c>
      <c t="n" s="6" r="B88">
        <v>-15</v>
      </c>
      <c t="n" s="6" r="C88">
        <v>-15</v>
      </c>
      <c t="n" s="6" r="D88">
        <v>-41</v>
      </c>
      <c t="n" s="6" r="E88">
        <v>-43</v>
      </c>
    </row>
    <row spans="1:9" r="89">
      <c t="s" s="4" r="A89">
        <v>47</v>
      </c>
      <c t="n" s="6" r="B89">
        <v>-5</v>
      </c>
      <c t="n" s="6" r="C89">
        <v>-5</v>
      </c>
      <c t="n" s="6" r="D89">
        <v>-14</v>
      </c>
      <c t="n" s="6" r="E89">
        <v>-15</v>
      </c>
    </row>
    <row spans="1:9" r="90">
      <c t="s" s="4" r="A90">
        <v>1374</v>
      </c>
    </row>
    <row spans="1:9" r="91">
      <c t="s" s="3" r="A91">
        <v>1361</v>
      </c>
    </row>
    <row spans="1:9" r="92">
      <c t="s" s="4" r="A92">
        <v>1193</v>
      </c>
      <c t="n" s="6" r="B92">
        <v>17</v>
      </c>
      <c t="n" s="6" r="C92">
        <v>16</v>
      </c>
      <c t="n" s="6" r="D92">
        <v>56</v>
      </c>
      <c t="n" s="6" r="E92">
        <v>44</v>
      </c>
    </row>
    <row spans="1:9" r="93">
      <c t="s" s="4" r="A93">
        <v>1375</v>
      </c>
    </row>
    <row spans="1:9" r="94">
      <c t="s" s="3" r="A94">
        <v>1361</v>
      </c>
    </row>
    <row spans="1:9" r="95">
      <c t="s" s="4" r="A95">
        <v>1193</v>
      </c>
      <c t="n" s="6" r="B95">
        <v>0</v>
      </c>
      <c t="n" s="6" r="C95">
        <v>1</v>
      </c>
      <c t="n" s="6" r="D95">
        <v>7</v>
      </c>
      <c t="n" s="6" r="E95">
        <v>4</v>
      </c>
    </row>
    <row spans="1:9" r="96">
      <c t="s" s="4" r="A96">
        <v>1376</v>
      </c>
    </row>
    <row spans="1:9" r="97">
      <c t="s" s="3" r="A97">
        <v>1361</v>
      </c>
    </row>
    <row spans="1:9" r="98">
      <c t="s" s="4" r="A98">
        <v>1193</v>
      </c>
      <c t="n" s="6" r="B98">
        <v>1</v>
      </c>
      <c t="n" s="6" r="C98">
        <v>0</v>
      </c>
      <c t="n" s="6" r="D98">
        <v>3</v>
      </c>
      <c t="n" s="6" r="E98">
        <v>-7</v>
      </c>
    </row>
    <row spans="1:9" r="99">
      <c t="s" s="4" r="A99">
        <v>1377</v>
      </c>
    </row>
    <row spans="1:9" r="100">
      <c t="s" s="3" r="A100">
        <v>1361</v>
      </c>
    </row>
    <row spans="1:9" r="101">
      <c t="s" s="4" r="A101">
        <v>1193</v>
      </c>
      <c t="n" s="7" r="B101">
        <v>16</v>
      </c>
      <c t="n" s="7" r="C101">
        <v>15</v>
      </c>
      <c t="n" s="7" r="D101">
        <v>46</v>
      </c>
      <c t="n" s="7" r="E101">
        <v>4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1378</v>
      </c>
      <c t="s" s="2" r="B1">
        <v>23</v>
      </c>
      <c t="s" s="2" r="D1">
        <v>1</v>
      </c>
    </row>
    <row spans="1:5" r="2">
      <c t="s" s="2" r="B2">
        <v>2</v>
      </c>
      <c t="s" s="2" r="C2">
        <v>24</v>
      </c>
      <c t="s" s="2" r="D2">
        <v>2</v>
      </c>
      <c t="s" s="2" r="E2">
        <v>24</v>
      </c>
    </row>
    <row spans="1:5" r="3">
      <c t="s" s="4" r="A3">
        <v>1379</v>
      </c>
    </row>
    <row spans="1:5" r="4">
      <c t="s" s="3" r="A4">
        <v>1380</v>
      </c>
    </row>
    <row spans="1:5" r="5">
      <c t="s" s="4" r="A5">
        <v>1381</v>
      </c>
      <c t="n" s="7" r="B5">
        <v>1</v>
      </c>
      <c t="n" s="7" r="C5">
        <v>0</v>
      </c>
      <c t="n" s="7" r="D5">
        <v>2</v>
      </c>
      <c t="n" s="7" r="E5">
        <v>1</v>
      </c>
    </row>
    <row spans="1:5" r="6">
      <c t="s" s="4" r="A6">
        <v>1382</v>
      </c>
      <c t="n" s="6" r="B6">
        <v>60</v>
      </c>
      <c t="n" s="6" r="C6">
        <v>60</v>
      </c>
      <c t="n" s="6" r="D6">
        <v>178</v>
      </c>
      <c t="n" s="6" r="E6">
        <v>177</v>
      </c>
    </row>
    <row spans="1:5" r="7">
      <c t="s" s="4" r="A7">
        <v>1383</v>
      </c>
      <c t="n" s="6" r="B7">
        <v>-78</v>
      </c>
      <c t="n" s="6" r="C7">
        <v>-77</v>
      </c>
      <c t="n" s="6" r="D7">
        <v>-231</v>
      </c>
      <c t="n" s="6" r="E7">
        <v>-233</v>
      </c>
    </row>
    <row spans="1:5" r="8">
      <c t="s" s="4" r="A8">
        <v>1384</v>
      </c>
      <c t="n" s="6" r="B8">
        <v>0</v>
      </c>
      <c t="n" s="6" r="C8">
        <v>0</v>
      </c>
      <c t="n" s="6" r="D8">
        <v>0</v>
      </c>
      <c t="n" s="6" r="E8">
        <v>0</v>
      </c>
    </row>
    <row spans="1:5" r="9">
      <c t="s" s="4" r="A9">
        <v>1385</v>
      </c>
      <c t="n" s="6" r="B9">
        <v>15</v>
      </c>
      <c t="n" s="6" r="C9">
        <v>16</v>
      </c>
      <c t="n" s="6" r="D9">
        <v>42</v>
      </c>
      <c t="n" s="6" r="E9">
        <v>45</v>
      </c>
    </row>
    <row spans="1:5" r="10">
      <c t="s" s="4" r="A10">
        <v>1386</v>
      </c>
      <c t="n" s="6" r="B10">
        <v>-2</v>
      </c>
      <c t="n" s="6" r="C10">
        <v>-1</v>
      </c>
      <c t="n" s="6" r="D10">
        <v>-9</v>
      </c>
      <c t="n" s="6" r="E10">
        <v>-10</v>
      </c>
    </row>
    <row spans="1:5" r="11">
      <c t="s" s="4" r="A11">
        <v>1387</v>
      </c>
    </row>
    <row spans="1:5" r="12">
      <c t="s" s="3" r="A12">
        <v>1380</v>
      </c>
    </row>
    <row spans="1:5" r="13">
      <c t="s" s="4" r="A13">
        <v>1381</v>
      </c>
      <c t="n" s="6" r="B13">
        <v>0</v>
      </c>
      <c t="n" s="6" r="C13">
        <v>0</v>
      </c>
      <c t="n" s="6" r="D13">
        <v>0</v>
      </c>
      <c t="n" s="6" r="E13">
        <v>0</v>
      </c>
    </row>
    <row spans="1:5" r="14">
      <c t="s" s="4" r="A14">
        <v>1382</v>
      </c>
      <c t="n" s="6" r="B14">
        <v>2</v>
      </c>
      <c t="n" s="6" r="C14">
        <v>3</v>
      </c>
      <c t="n" s="6" r="D14">
        <v>8</v>
      </c>
      <c t="n" s="6" r="E14">
        <v>9</v>
      </c>
    </row>
    <row spans="1:5" r="15">
      <c t="s" s="4" r="A15">
        <v>1383</v>
      </c>
      <c t="n" s="6" r="B15">
        <v>-2</v>
      </c>
      <c t="n" s="6" r="C15">
        <v>-3</v>
      </c>
      <c t="n" s="6" r="D15">
        <v>-7</v>
      </c>
      <c t="n" s="6" r="E15">
        <v>-9</v>
      </c>
    </row>
    <row spans="1:5" r="16">
      <c t="s" s="4" r="A16">
        <v>1384</v>
      </c>
      <c t="n" s="6" r="B16">
        <v>2</v>
      </c>
      <c t="n" s="6" r="C16">
        <v>2</v>
      </c>
      <c t="n" s="6" r="D16">
        <v>5</v>
      </c>
      <c t="n" s="6" r="E16">
        <v>5</v>
      </c>
    </row>
    <row spans="1:5" r="17">
      <c t="s" s="4" r="A17">
        <v>1385</v>
      </c>
      <c t="n" s="6" r="B17">
        <v>2</v>
      </c>
      <c t="n" s="6" r="C17">
        <v>1</v>
      </c>
      <c t="n" s="6" r="D17">
        <v>4</v>
      </c>
      <c t="n" s="6" r="E17">
        <v>3</v>
      </c>
    </row>
    <row spans="1:5" r="18">
      <c t="s" s="4" r="A18">
        <v>1386</v>
      </c>
      <c t="n" s="7" r="B18">
        <v>0</v>
      </c>
      <c t="n" s="7" r="C18">
        <v>-1</v>
      </c>
      <c t="n" s="7" r="D18">
        <v>0</v>
      </c>
      <c t="n" s="7" r="E18">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2</v>
      </c>
      <c t="s" s="2" r="B1">
        <v>1</v>
      </c>
    </row>
    <row spans="1:3" r="2">
      <c t="s" s="2" r="B2">
        <v>2</v>
      </c>
      <c t="s" s="2" r="C2">
        <v>24</v>
      </c>
    </row>
    <row spans="1:3" r="3">
      <c t="s" s="3" r="A3">
        <v>163</v>
      </c>
    </row>
    <row spans="1:3" r="4">
      <c t="s" s="4" r="A4">
        <v>50</v>
      </c>
      <c t="n" s="7" r="B4">
        <v>977</v>
      </c>
      <c t="n" s="7" r="C4">
        <v>1261</v>
      </c>
    </row>
    <row spans="1:3" r="5">
      <c t="s" s="3" r="A5">
        <v>164</v>
      </c>
    </row>
    <row spans="1:3" r="6">
      <c t="s" s="4" r="A6">
        <v>165</v>
      </c>
      <c t="n" s="6" r="B6">
        <v>-119</v>
      </c>
      <c t="n" s="6" r="C6">
        <v>-30</v>
      </c>
    </row>
    <row spans="1:3" r="7">
      <c t="s" s="4" r="A7">
        <v>40</v>
      </c>
      <c t="n" s="6" r="B7">
        <v>-1145</v>
      </c>
      <c t="n" s="6" r="C7">
        <v>-1212</v>
      </c>
    </row>
    <row spans="1:3" r="8">
      <c t="s" s="4" r="A8">
        <v>166</v>
      </c>
      <c t="n" s="6" r="B8">
        <v>-1052</v>
      </c>
      <c t="n" s="6" r="C8">
        <v>-1055</v>
      </c>
    </row>
    <row spans="1:3" r="9">
      <c t="s" s="4" r="A9">
        <v>167</v>
      </c>
      <c t="n" s="6" r="B9">
        <v>296</v>
      </c>
      <c t="n" s="6" r="C9">
        <v>245</v>
      </c>
    </row>
    <row spans="1:3" r="10">
      <c t="s" s="4" r="A10">
        <v>42</v>
      </c>
      <c t="n" s="6" r="B10">
        <v>0</v>
      </c>
      <c t="n" s="6" r="C10">
        <v>-21</v>
      </c>
    </row>
    <row spans="1:3" r="11">
      <c t="s" s="4" r="A11">
        <v>43</v>
      </c>
      <c t="n" s="6" r="B11">
        <v>0</v>
      </c>
      <c t="n" s="6" r="C11">
        <v>28</v>
      </c>
    </row>
    <row spans="1:3" r="12">
      <c t="s" s="4" r="A12">
        <v>168</v>
      </c>
      <c t="n" s="6" r="B12">
        <v>119</v>
      </c>
      <c t="n" s="6" r="C12">
        <v>78</v>
      </c>
    </row>
    <row spans="1:3" r="13">
      <c t="s" s="4" r="A13">
        <v>169</v>
      </c>
      <c t="n" s="6" r="B13">
        <v>349</v>
      </c>
      <c t="n" s="6" r="C13">
        <v>161</v>
      </c>
    </row>
    <row spans="1:3" r="14">
      <c t="s" s="4" r="A14">
        <v>170</v>
      </c>
      <c t="n" s="6" r="B14">
        <v>-51</v>
      </c>
      <c t="n" s="6" r="C14">
        <v>254</v>
      </c>
    </row>
    <row spans="1:3" r="15">
      <c t="s" s="4" r="A15">
        <v>171</v>
      </c>
      <c t="n" s="6" r="B15">
        <v>403</v>
      </c>
      <c t="n" s="6" r="C15">
        <v>449</v>
      </c>
    </row>
    <row spans="1:3" r="16">
      <c t="s" s="4" r="A16">
        <v>172</v>
      </c>
      <c t="n" s="6" r="B16">
        <v>-900</v>
      </c>
      <c t="n" s="6" r="C16">
        <v>-628</v>
      </c>
    </row>
    <row spans="1:3" r="17">
      <c t="s" s="4" r="A17">
        <v>173</v>
      </c>
      <c t="n" s="6" r="B17">
        <v>1405</v>
      </c>
      <c t="n" s="6" r="C17">
        <v>2000</v>
      </c>
    </row>
    <row spans="1:3" r="18">
      <c t="s" s="3" r="A18">
        <v>174</v>
      </c>
    </row>
    <row spans="1:3" r="19">
      <c t="s" s="4" r="A19">
        <v>175</v>
      </c>
      <c t="n" s="6" r="B19">
        <v>17007</v>
      </c>
      <c t="n" s="6" r="C19">
        <v>19210</v>
      </c>
    </row>
    <row spans="1:3" r="20">
      <c t="s" s="4" r="A20">
        <v>176</v>
      </c>
      <c t="n" s="6" r="B20">
        <v>163</v>
      </c>
      <c t="n" s="6" r="C20">
        <v>111</v>
      </c>
    </row>
    <row spans="1:3" r="21">
      <c t="s" s="4" r="A21">
        <v>177</v>
      </c>
      <c t="n" s="6" r="B21">
        <v>562</v>
      </c>
      <c t="n" s="6" r="C21">
        <v>1171</v>
      </c>
    </row>
    <row spans="1:3" r="22">
      <c t="s" s="4" r="A22">
        <v>178</v>
      </c>
      <c t="n" s="6" r="B22">
        <v>325</v>
      </c>
      <c t="n" s="6" r="C22">
        <v>613</v>
      </c>
    </row>
    <row spans="1:3" r="23">
      <c t="s" s="4" r="A23">
        <v>179</v>
      </c>
      <c t="n" s="6" r="B23">
        <v>656</v>
      </c>
      <c t="n" s="6" r="C23">
        <v>298</v>
      </c>
    </row>
    <row spans="1:3" r="24">
      <c t="s" s="3" r="A24">
        <v>180</v>
      </c>
    </row>
    <row spans="1:3" r="25">
      <c t="s" s="4" r="A25">
        <v>181</v>
      </c>
      <c t="n" s="6" r="B25">
        <v>-16141</v>
      </c>
      <c t="n" s="6" r="C25">
        <v>-19919</v>
      </c>
    </row>
    <row spans="1:3" r="26">
      <c t="s" s="4" r="A26">
        <v>182</v>
      </c>
      <c t="n" s="6" r="B26">
        <v>94</v>
      </c>
      <c t="n" s="6" r="C26">
        <v>180</v>
      </c>
    </row>
    <row spans="1:3" r="27">
      <c t="s" s="4" r="A27">
        <v>183</v>
      </c>
      <c t="n" s="6" r="B27">
        <v>-384</v>
      </c>
      <c t="n" s="6" r="C27">
        <v>-1007</v>
      </c>
    </row>
    <row spans="1:3" r="28">
      <c t="s" s="4" r="A28">
        <v>184</v>
      </c>
      <c t="n" s="6" r="B28">
        <v>-305</v>
      </c>
      <c t="n" s="6" r="C28">
        <v>-612</v>
      </c>
    </row>
    <row spans="1:3" r="29">
      <c t="s" s="4" r="A29">
        <v>185</v>
      </c>
      <c t="n" s="6" r="B29">
        <v>298</v>
      </c>
      <c t="n" s="6" r="C29">
        <v>411</v>
      </c>
    </row>
    <row spans="1:3" r="30">
      <c t="s" s="4" r="A30">
        <v>186</v>
      </c>
      <c t="n" s="6" r="B30">
        <v>154</v>
      </c>
      <c t="n" s="6" r="C30">
        <v>64</v>
      </c>
    </row>
    <row spans="1:3" r="31">
      <c t="s" s="4" r="A31">
        <v>187</v>
      </c>
      <c t="n" s="6" r="B31">
        <v>-14</v>
      </c>
      <c t="n" s="6" r="C31">
        <v>12</v>
      </c>
    </row>
    <row spans="1:3" r="32">
      <c t="s" s="4" r="A32">
        <v>188</v>
      </c>
      <c t="n" s="6" r="B32">
        <v>-183</v>
      </c>
      <c t="n" s="6" r="C32">
        <v>-194</v>
      </c>
    </row>
    <row spans="1:3" r="33">
      <c t="s" s="4" r="A33">
        <v>189</v>
      </c>
      <c t="n" s="6" r="B33">
        <v>-388</v>
      </c>
      <c t="n" s="6" r="C33">
        <v>1472</v>
      </c>
    </row>
    <row spans="1:3" r="34">
      <c t="s" s="4" r="A34">
        <v>190</v>
      </c>
      <c t="n" s="6" r="B34">
        <v>32</v>
      </c>
      <c t="n" s="6" r="C34">
        <v>-1</v>
      </c>
    </row>
    <row spans="1:3" r="35">
      <c t="s" s="4" r="A35">
        <v>191</v>
      </c>
      <c t="n" s="6" r="B35">
        <v>-175</v>
      </c>
      <c t="n" s="6" r="C35">
        <v>0</v>
      </c>
    </row>
    <row spans="1:3" r="36">
      <c t="s" s="4" r="A36">
        <v>192</v>
      </c>
      <c t="n" s="6" r="B36">
        <v>945</v>
      </c>
      <c t="n" s="6" r="C36">
        <v>603</v>
      </c>
    </row>
    <row spans="1:3" r="37">
      <c t="s" s="3" r="A37">
        <v>193</v>
      </c>
    </row>
    <row spans="1:3" r="38">
      <c t="s" s="4" r="A38">
        <v>194</v>
      </c>
      <c t="n" s="6" r="B38">
        <v>3381</v>
      </c>
      <c t="n" s="6" r="C38">
        <v>3703</v>
      </c>
    </row>
    <row spans="1:3" r="39">
      <c t="s" s="4" r="A39">
        <v>195</v>
      </c>
      <c t="n" s="6" r="B39">
        <v>-11737</v>
      </c>
      <c t="n" s="6" r="C39">
        <v>-12935</v>
      </c>
    </row>
    <row spans="1:3" r="40">
      <c t="s" s="4" r="A40">
        <v>196</v>
      </c>
      <c t="n" s="6" r="B40">
        <v>7734</v>
      </c>
      <c t="n" s="6" r="C40">
        <v>8218</v>
      </c>
    </row>
    <row spans="1:3" r="41">
      <c t="s" s="4" r="A41">
        <v>197</v>
      </c>
      <c t="n" s="6" r="B41">
        <v>-14</v>
      </c>
      <c t="n" s="6" r="C41">
        <v>-31</v>
      </c>
    </row>
    <row spans="1:3" r="42">
      <c t="s" s="4" r="A42">
        <v>198</v>
      </c>
      <c t="n" s="6" r="B42">
        <v>-38</v>
      </c>
      <c t="n" s="6" r="C42">
        <v>313</v>
      </c>
    </row>
    <row spans="1:3" r="43">
      <c t="s" s="4" r="A43">
        <v>199</v>
      </c>
      <c t="n" s="6" r="C43">
        <v>-585</v>
      </c>
    </row>
    <row spans="1:3" r="44">
      <c t="s" s="4" r="A44">
        <v>148</v>
      </c>
      <c t="n" s="6" r="B44">
        <v>-10</v>
      </c>
      <c t="n" s="6" r="C44">
        <v>-40</v>
      </c>
    </row>
    <row spans="1:3" r="45">
      <c t="s" s="4" r="A45">
        <v>200</v>
      </c>
      <c t="n" s="6" r="B45">
        <v>-1050</v>
      </c>
      <c t="n" s="6" r="C45">
        <v>-800</v>
      </c>
    </row>
    <row spans="1:3" r="46">
      <c t="s" s="4" r="A46">
        <v>201</v>
      </c>
      <c t="n" s="6" r="B46">
        <v>-253</v>
      </c>
      <c t="n" s="6" r="C46">
        <v>-229</v>
      </c>
    </row>
    <row spans="1:3" r="47">
      <c t="s" s="4" r="A47">
        <v>202</v>
      </c>
      <c t="n" s="6" r="B47">
        <v>-1967</v>
      </c>
      <c t="n" s="6" r="C47">
        <v>-2306</v>
      </c>
    </row>
    <row spans="1:3" r="48">
      <c t="s" s="4" r="A48">
        <v>203</v>
      </c>
      <c t="n" s="6" r="B48">
        <v>-21</v>
      </c>
      <c t="n" s="6" r="C48">
        <v>-31</v>
      </c>
    </row>
    <row spans="1:3" r="49">
      <c t="s" s="4" r="A49">
        <v>204</v>
      </c>
      <c t="n" s="6" r="B49">
        <v>362</v>
      </c>
      <c t="n" s="6" r="C49">
        <v>266</v>
      </c>
    </row>
    <row spans="1:3" r="50">
      <c t="s" s="4" r="A50">
        <v>205</v>
      </c>
      <c t="n" s="6" r="B50">
        <v>448</v>
      </c>
      <c t="n" s="6" r="C50">
        <v>399</v>
      </c>
    </row>
    <row spans="1:3" r="51">
      <c t="s" s="4" r="A51">
        <v>206</v>
      </c>
      <c t="n" s="6" r="B51">
        <v>810</v>
      </c>
      <c t="n" s="6" r="C51">
        <v>665</v>
      </c>
    </row>
    <row spans="1:3" r="52">
      <c t="s" s="3" r="A52">
        <v>207</v>
      </c>
    </row>
    <row spans="1:3" r="53">
      <c t="s" s="4" r="A53">
        <v>208</v>
      </c>
      <c t="n" s="6" r="B53">
        <v>-131</v>
      </c>
      <c t="n" s="6" r="C53">
        <v>80</v>
      </c>
    </row>
    <row spans="1:3" r="54">
      <c t="s" s="4" r="A54">
        <v>209</v>
      </c>
      <c t="n" s="7" r="B54">
        <v>-239</v>
      </c>
      <c t="n" s="7" r="C54">
        <v>-2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211</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 and Accou</vt:lpstr>
      <vt:lpstr>Business Acquisitions and Dispo</vt:lpstr>
      <vt:lpstr>Earnings (Loss) Per Common Shar</vt:lpstr>
      <vt:lpstr>Segment Information Level 1 (No</vt:lpstr>
      <vt:lpstr>Fair Value Measurements Level 1</vt:lpstr>
      <vt:lpstr>Investment Holding Level 1 (Not</vt:lpstr>
      <vt:lpstr>Derivatives Instruments Level 1</vt:lpstr>
      <vt:lpstr>Separate Accounts, Death Benefi</vt:lpstr>
      <vt:lpstr>Income Taxes Level 1 (Notes)</vt:lpstr>
      <vt:lpstr>Commitments and Contingencies L</vt:lpstr>
      <vt:lpstr>Level 1 (Notes)</vt:lpstr>
      <vt:lpstr>Accumulated Other Comprehensive</vt:lpstr>
      <vt:lpstr>Employee Benefit Plans Level 1 </vt:lpstr>
      <vt:lpstr>Basis of Presentation and Acc21</vt:lpstr>
      <vt:lpstr>Fair Value Measurements Level 2</vt:lpstr>
      <vt:lpstr>Investment Holding Level 2 (Pol</vt:lpstr>
      <vt:lpstr>Derivatives Instruments Level 2</vt:lpstr>
      <vt:lpstr>Business Acquisitions and Dis25</vt:lpstr>
      <vt:lpstr>Earnings (Loss) Per Common Sh26</vt:lpstr>
      <vt:lpstr>Segment Information Level 3 (Ta</vt:lpstr>
      <vt:lpstr>Fair Value Measurements Level 3</vt:lpstr>
      <vt:lpstr>Investment Holding Level 3 (Tab</vt:lpstr>
      <vt:lpstr>Derivatives Instruments Level 3</vt:lpstr>
      <vt:lpstr>Separate Accounts, Death Bene31</vt:lpstr>
      <vt:lpstr>Income Taxes Level 3 (Tables)</vt:lpstr>
      <vt:lpstr>Accumulated Other Comprehensi33</vt:lpstr>
      <vt:lpstr>Employee Benefit Plans Level 3 </vt:lpstr>
      <vt:lpstr>Basis of Presentation and Acc35</vt:lpstr>
      <vt:lpstr>Business Acquisitions and Dis36</vt:lpstr>
      <vt:lpstr>Earnings (Loss) Per Common Sh37</vt:lpstr>
      <vt:lpstr>Segment Information Level 4 (De</vt:lpstr>
      <vt:lpstr>Fair Value Measurements Level 4</vt:lpstr>
      <vt:lpstr>Fair Value Measurements Level40</vt:lpstr>
      <vt:lpstr>Fair Value Measurements Level41</vt:lpstr>
      <vt:lpstr>Fair Value Measurements Level42</vt:lpstr>
      <vt:lpstr>Fair Value Measurements Level43</vt:lpstr>
      <vt:lpstr>Fair Value Measurements Level44</vt:lpstr>
      <vt:lpstr>Fair Value Measurements Level45</vt:lpstr>
      <vt:lpstr>Investment Holding Level 4  Net</vt:lpstr>
      <vt:lpstr>Investment Holding Level 4 Othe</vt:lpstr>
      <vt:lpstr>Investment Holding Level 4 Avai</vt:lpstr>
      <vt:lpstr>Investment Holding Level 4 Conc</vt:lpstr>
      <vt:lpstr>Investment Holding Level 4 Mort</vt:lpstr>
      <vt:lpstr>Investment Holding Level 4 Vari</vt:lpstr>
      <vt:lpstr>Investment Holding Level 4 Repu</vt:lpstr>
      <vt:lpstr>Derivatives Instruments Level 4</vt:lpstr>
      <vt:lpstr>Derivatives Instruments Level54</vt:lpstr>
      <vt:lpstr>Derivatives Instruments Level55</vt:lpstr>
      <vt:lpstr>Derivatives Instruments Level56</vt:lpstr>
      <vt:lpstr>Derivatives Instruments Level57</vt:lpstr>
      <vt:lpstr>Derivatives Instruments Level58</vt:lpstr>
      <vt:lpstr>Separate Accounts, Death Bene59</vt:lpstr>
      <vt:lpstr>Income Taxes Level 4 Effective </vt:lpstr>
      <vt:lpstr>Income Taxes Level 4 Net Operat</vt:lpstr>
      <vt:lpstr>Income Taxes Level 4 AMT credit</vt:lpstr>
      <vt:lpstr>Income Taxes Level 4 Capital Lo</vt:lpstr>
      <vt:lpstr>Commitments and Contingencies64</vt:lpstr>
      <vt:lpstr>Equity Level 4 (Details)</vt:lpstr>
      <vt:lpstr>Accumulated Other Comprehensi66</vt:lpstr>
      <vt:lpstr>Employee Benefit Plans Level 4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27:11Z</dcterms:created>
  <dcterms:modified xmlns:dcterms="http://purl.org/dc/terms/" xmlns:xsi="http://www.w3.org/2001/XMLSchema-instance" xsi:type="dcterms:W3CDTF">2016-10-27T16:27:11Z</dcterms:modified>
  <dc:title xmlns:dc="http://purl.org/dc/elements/1.1/">Untitled</dc:title>
  <dc:description xmlns:dc="http://purl.org/dc/elements/1.1/"/>
  <dc:subject xmlns:dc="http://purl.org/dc/elements/1.1/"/>
  <cp:keywords/>
  <cp:category/>
</cp:coreProperties>
</file>